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ature of Operations and Summar" sheetId="9" r:id="rId9"/>
    <s:sheet name="Earnings Per Common Share" sheetId="10" r:id="rId10"/>
    <s:sheet name="Share-Based Compensation" sheetId="11" r:id="rId11"/>
    <s:sheet name="Securities" sheetId="12" r:id="rId12"/>
    <s:sheet name="Loan and Lease Receivables, Imp" sheetId="13" r:id="rId13"/>
    <s:sheet name="Deposits" sheetId="14" r:id="rId14"/>
    <s:sheet name="FHLB Advances, Other Borrowings" sheetId="15" r:id="rId15"/>
    <s:sheet name="Fair Value Disclosures" sheetId="16" r:id="rId16"/>
    <s:sheet name="Derivative Financial Instrument" sheetId="17" r:id="rId17"/>
    <s:sheet name="Regulatory Capital" sheetId="18" r:id="rId18"/>
    <s:sheet name="Nature of Operations and Summ19" sheetId="19" r:id="rId19"/>
    <s:sheet name="Earnings Per Common Share (Poli" sheetId="20" r:id="rId20"/>
    <s:sheet name="Share-Based Compensation (Polic" sheetId="21" r:id="rId21"/>
    <s:sheet name="Loan and Lease Receivables, I22" sheetId="22" r:id="rId22"/>
    <s:sheet name="Fair Value Disclosures (Policie" sheetId="23" r:id="rId23"/>
    <s:sheet name="Derivative Financial Instrume24" sheetId="24" r:id="rId24"/>
    <s:sheet name="Earnings Per Common Share (Tabl" sheetId="25" r:id="rId25"/>
    <s:sheet name="Share-Based Compensation (Table" sheetId="26" r:id="rId26"/>
    <s:sheet name="Securities (Tables)" sheetId="27" r:id="rId27"/>
    <s:sheet name="Loan and Lease Receivables, I28" sheetId="28" r:id="rId28"/>
    <s:sheet name="Deposits (Tables)" sheetId="29" r:id="rId29"/>
    <s:sheet name="FHLB Advances, Other Borrowin30" sheetId="30" r:id="rId30"/>
    <s:sheet name="Fair Value Disclosures (Tables)" sheetId="31" r:id="rId31"/>
    <s:sheet name="Derivative Financial Instrume32" sheetId="32" r:id="rId32"/>
    <s:sheet name="Regulatory Capital (Tables)" sheetId="33" r:id="rId33"/>
    <s:sheet name="Earnings Per Common Share (Deta" sheetId="34" r:id="rId34"/>
    <s:sheet name="Earnings Per Common Share (Narr" sheetId="35" r:id="rId35"/>
    <s:sheet name="Share-Based Compensation (Stock" sheetId="36" r:id="rId36"/>
    <s:sheet name="Share-Based Compensation (Restr" sheetId="37" r:id="rId37"/>
    <s:sheet name="Share-Based Compensation (Share" sheetId="38" r:id="rId38"/>
    <s:sheet name="Share-Based Compensation (Narra" sheetId="39" r:id="rId39"/>
    <s:sheet name="Securities (Available-for-Sale " sheetId="40" r:id="rId40"/>
    <s:sheet name="Securities (Held-to-Maturity Se" sheetId="41" r:id="rId41"/>
    <s:sheet name="Securities (Contractual Maturit" sheetId="42" r:id="rId42"/>
    <s:sheet name="Securities (Unrealized Losses A" sheetId="43" r:id="rId43"/>
    <s:sheet name="Securities (Unrealized Losses H" sheetId="44" r:id="rId44"/>
    <s:sheet name="Securities (Narrative Disclosur" sheetId="45" r:id="rId45"/>
    <s:sheet name="Loan and Lease Receivables, I46" sheetId="46" r:id="rId46"/>
    <s:sheet name="Loan and Lease Receivables, I47" sheetId="47" r:id="rId47"/>
    <s:sheet name="Loan and Lease Receivables, I48" sheetId="48" r:id="rId48"/>
    <s:sheet name="Loan and Lease Receivables, I49" sheetId="49" r:id="rId49"/>
    <s:sheet name="Loan and Lease Receivables, I50" sheetId="50" r:id="rId50"/>
    <s:sheet name="Loan and Lease Receivables, I51" sheetId="51" r:id="rId51"/>
    <s:sheet name="Loan and Lease Receivables, I52" sheetId="52" r:id="rId52"/>
    <s:sheet name="Loan and Lease Receivables, I53" sheetId="53" r:id="rId53"/>
    <s:sheet name="Loan and Lease Receivables, I54" sheetId="54" r:id="rId54"/>
    <s:sheet name="Loan and Lease Receivables, I55" sheetId="55" r:id="rId55"/>
    <s:sheet name="Loan and Lease Receivables, I56" sheetId="56" r:id="rId56"/>
    <s:sheet name="Deposits (Details)" sheetId="57" r:id="rId57"/>
    <s:sheet name="FHLB Advances, Other Borrowin58" sheetId="58" r:id="rId58"/>
    <s:sheet name="FHLB Advances, Other Borrowin59" sheetId="59" r:id="rId59"/>
    <s:sheet name="Fair Value Disclosures (Measure" sheetId="60" r:id="rId60"/>
    <s:sheet name="Fair Value Disclosures (Measu61" sheetId="61" r:id="rId61"/>
    <s:sheet name="Fair Value Disclosures (Foreclo" sheetId="62" r:id="rId62"/>
    <s:sheet name="Fair Value Disclosures (Fair Va" sheetId="63" r:id="rId63"/>
    <s:sheet name="Fair Value Disclosures (Narrati" sheetId="64" r:id="rId64"/>
    <s:sheet name="Derivative Financial Instrume65" sheetId="65" r:id="rId65"/>
    <s:sheet name="Derivative Financial Instrume66" sheetId="66" r:id="rId66"/>
    <s:sheet name="Regulatory Capital (Regulatory " sheetId="67" r:id="rId67"/>
    <s:sheet name="Regulatory Capital (Narrative D" sheetId="68" r:id="rId68"/>
  </s:sheets>
  <s:definedNames/>
  <s:calcPr calcId="124519" calcMode="auto" fullCalcOnLoad="1"/>
</s:workbook>
</file>

<file path=xl/sharedStrings.xml><?xml version="1.0" encoding="utf-8"?>
<sst xmlns="http://schemas.openxmlformats.org/spreadsheetml/2006/main" uniqueCount="908">
  <si>
    <t>Document and Entity Information - shares</t>
  </si>
  <si>
    <t>9 Months Ended</t>
  </si>
  <si>
    <t>Sep. 30, 2015</t>
  </si>
  <si>
    <t>Oct. 27, 2015</t>
  </si>
  <si>
    <t>Document and Entity Information [Abstract]</t>
  </si>
  <si>
    <t>Entity Registrant Name</t>
  </si>
  <si>
    <t>First Business Financial Services, Inc.</t>
  </si>
  <si>
    <t>Entity Central Index Key</t>
  </si>
  <si>
    <t>Current Fiscal Year End Date</t>
  </si>
  <si>
    <t>--12-31</t>
  </si>
  <si>
    <t>Document Type</t>
  </si>
  <si>
    <t>10-Q</t>
  </si>
  <si>
    <t>Document Period End Date</t>
  </si>
  <si>
    <t>Sep. 30,
		2015</t>
  </si>
  <si>
    <t>Document Fiscal Year Focus</t>
  </si>
  <si>
    <t>Document Fiscal Period Focus</t>
  </si>
  <si>
    <t>Q3</t>
  </si>
  <si>
    <t>Amendment Flag</t>
  </si>
  <si>
    <t>false</t>
  </si>
  <si>
    <t>Entity Filer Category</t>
  </si>
  <si>
    <t>Accelerated Filer</t>
  </si>
  <si>
    <t>Entity Common Stock, Shares Outstanding</t>
  </si>
  <si>
    <t>Consolidated Balance Sheets - USD ($) $ in Thousands</t>
  </si>
  <si>
    <t>Dec. 31, 2014</t>
  </si>
  <si>
    <t>Assets</t>
  </si>
  <si>
    <t>Cash and due from banks</t>
  </si>
  <si>
    <t>Short-term investments</t>
  </si>
  <si>
    <t>Cash and cash equivalents</t>
  </si>
  <si>
    <t>Securities available-for-sale, at fair value</t>
  </si>
  <si>
    <t>Securities held-to-maturity, at amortized cost</t>
  </si>
  <si>
    <t>Loans held-for-sale</t>
  </si>
  <si>
    <t>Loans and leases receivable, net of allowance for loan and lease losses of $15,359 and $14,329, respectively</t>
  </si>
  <si>
    <t>Premises and equipment, net</t>
  </si>
  <si>
    <t>Foreclosed properties</t>
  </si>
  <si>
    <t>Cash surrender value of bank-owned life insurance</t>
  </si>
  <si>
    <t>Investment in Federal Home Loan Bank and Federal Reserve Bank stock, at cost</t>
  </si>
  <si>
    <t>Accrued interest receivable and other assets</t>
  </si>
  <si>
    <t>Goodwill and other intangible assets</t>
  </si>
  <si>
    <t>Total assets</t>
  </si>
  <si>
    <t>Liabilities and Stockholders’ Equity</t>
  </si>
  <si>
    <t>Deposits</t>
  </si>
  <si>
    <t>Federal Home Loan Bank and other borrowings</t>
  </si>
  <si>
    <t>Junior subordinated notes</t>
  </si>
  <si>
    <t>Accrued interest payable and other liabilities</t>
  </si>
  <si>
    <t>Total liabilities</t>
  </si>
  <si>
    <t>Stockholders’ equity:</t>
  </si>
  <si>
    <t>Preferred stock, $0.01 par value, 2,500,000 shares authorized, none issued or outstanding</t>
  </si>
  <si>
    <t>Common stock, $0.01 par value, 25,000,000 shares authorized, 8,920,599 and 8,873,353 shares issued, 8,698,775 and 8,671,854 shares outstanding at September 30, 2015 and December 31, 2014, respectively</t>
  </si>
  <si>
    <t>Additional paid-in capital</t>
  </si>
  <si>
    <t>Retained earnings</t>
  </si>
  <si>
    <t>Accumulated other comprehensive income</t>
  </si>
  <si>
    <t>Treasury stock (221,824 and 201,499 shares at September 30, 2015 and December 31, 2014, respectively), at cost</t>
  </si>
  <si>
    <t>Total stockholders’ equity</t>
  </si>
  <si>
    <t>Total liabilities and stockholders’ equity</t>
  </si>
  <si>
    <t>Consolidated Balance Sheets (Parenthetical) - USD ($) $ in Thousands</t>
  </si>
  <si>
    <t>Consolidated Balance Sheets - Parenthetical [Abstract]</t>
  </si>
  <si>
    <t>Allowance for loan and lease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Unaudited) - USD ($) $ in Thousands</t>
  </si>
  <si>
    <t>3 Months Ended</t>
  </si>
  <si>
    <t>Sep. 30, 2014</t>
  </si>
  <si>
    <t>Interest income:</t>
  </si>
  <si>
    <t>Loans and leases</t>
  </si>
  <si>
    <t>Securities income</t>
  </si>
  <si>
    <t>Total interest income</t>
  </si>
  <si>
    <t>Interest expense:</t>
  </si>
  <si>
    <t>Notes payable and other borrowings</t>
  </si>
  <si>
    <t>Total interest expense</t>
  </si>
  <si>
    <t>Net interest income</t>
  </si>
  <si>
    <t>Provision for loan and lease losses</t>
  </si>
  <si>
    <t>Net interest income after provision for loan and lease losses</t>
  </si>
  <si>
    <t>Non-interest income:</t>
  </si>
  <si>
    <t>Trust and investment services fee income</t>
  </si>
  <si>
    <t>Gain on sale of SBA loans</t>
  </si>
  <si>
    <t>Gain on sale of residential mortgage loans</t>
  </si>
  <si>
    <t>Service charges on deposits</t>
  </si>
  <si>
    <t>Loan fees</t>
  </si>
  <si>
    <t>Increase in cash surrender value of bank-owned life insurance</t>
  </si>
  <si>
    <t>Other</t>
  </si>
  <si>
    <t>Total non-interest income</t>
  </si>
  <si>
    <t>Non-interest expense:</t>
  </si>
  <si>
    <t>Compensation</t>
  </si>
  <si>
    <t>Occupancy</t>
  </si>
  <si>
    <t>Professional fees</t>
  </si>
  <si>
    <t>Data processing</t>
  </si>
  <si>
    <t>Marketing</t>
  </si>
  <si>
    <t>Equipment</t>
  </si>
  <si>
    <t>FDIC insurance</t>
  </si>
  <si>
    <t>Collateral liquidation costs</t>
  </si>
  <si>
    <t>Net gain on foreclosed properties</t>
  </si>
  <si>
    <t>Total non-interest expense</t>
  </si>
  <si>
    <t>Income before income tax expense</t>
  </si>
  <si>
    <t>Income tax expense</t>
  </si>
  <si>
    <t>Net income</t>
  </si>
  <si>
    <t>Earnings per common share:</t>
  </si>
  <si>
    <t>Basic</t>
  </si>
  <si>
    <t>Diluted</t>
  </si>
  <si>
    <t>Dividends declared per share</t>
  </si>
  <si>
    <t>Consolidated Statements of Comprehensive Income (Unaudited) - USD ($) $ in Thousands</t>
  </si>
  <si>
    <t>Statement of Comprehensive Income [Abstract]</t>
  </si>
  <si>
    <t>Other comprehensive income (loss), before tax</t>
  </si>
  <si>
    <t>Net unrealized securities gains (losses) arising during the period</t>
  </si>
  <si>
    <t>Unrealized losses transferred to held-to-maturity</t>
  </si>
  <si>
    <t>Amortization of net unrealized losses transferred from available-for-sale</t>
  </si>
  <si>
    <t>Income tax (expense) benefit</t>
  </si>
  <si>
    <t>Comprehensive income</t>
  </si>
  <si>
    <t>Consolidated Statements of Changes in Stockholders' Equity (Unaudited) - USD ($) $ in Thousands</t>
  </si>
  <si>
    <t>Total</t>
  </si>
  <si>
    <t>Common stock</t>
  </si>
  <si>
    <t>Accumulated other comprehensive income (loss)</t>
  </si>
  <si>
    <t>Treasury stock</t>
  </si>
  <si>
    <t>Common shares outstanding at Dec. 31, 2013</t>
  </si>
  <si>
    <t>Beginning balance at Dec. 31, 2013</t>
  </si>
  <si>
    <t>Other comprehensive income (loss)</t>
  </si>
  <si>
    <t>Exercise of stock options, shares</t>
  </si>
  <si>
    <t>Exercise of stock options</t>
  </si>
  <si>
    <t>Share-based compensation - restricted shares, shares issued</t>
  </si>
  <si>
    <t>Share-based compensation - restricted shares</t>
  </si>
  <si>
    <t>Share-based compensation - tax benefits</t>
  </si>
  <si>
    <t>Cash dividends ($0.315 per share during 2014 and $.33 per share during 2015)</t>
  </si>
  <si>
    <t>Treasury stock purchased, shares</t>
  </si>
  <si>
    <t>Treasury stock purchased</t>
  </si>
  <si>
    <t>Common shares outstanding at Sep. 30, 2014</t>
  </si>
  <si>
    <t>Ending balance at Sep. 30, 2014</t>
  </si>
  <si>
    <t>Common shares outstanding at Dec. 31, 2014</t>
  </si>
  <si>
    <t>Ending balance at Dec. 31, 2014</t>
  </si>
  <si>
    <t>Common stock dividends</t>
  </si>
  <si>
    <t>Common shares outstanding at Sep. 30, 2015</t>
  </si>
  <si>
    <t>Ending balance at Sep. 30, 2015</t>
  </si>
  <si>
    <t>Consolidated Statements of Changes in Stockholders' Equity (Parenthetical)</t>
  </si>
  <si>
    <t>Sep. 30, 2015$ / shares</t>
  </si>
  <si>
    <t>Sep. 30, 2014$ / shares</t>
  </si>
  <si>
    <t>Common stock, cash dividends, per share, declared</t>
  </si>
  <si>
    <t>Consolidated Statements of Cash Flows (Unaudited) - USD ($) $ in Thousands</t>
  </si>
  <si>
    <t>Operating activities</t>
  </si>
  <si>
    <t>Adjustments to reconcile net income to net cash provided by operating activities:</t>
  </si>
  <si>
    <t>Deferred income taxes, net</t>
  </si>
  <si>
    <t>Depreciation, amortization and accretion, net</t>
  </si>
  <si>
    <t>Share-based compensation</t>
  </si>
  <si>
    <t>Origination of loans for sale</t>
  </si>
  <si>
    <t>Sale of loans originated for sale</t>
  </si>
  <si>
    <t>Gain on sale of loans originated for sale</t>
  </si>
  <si>
    <t>Gain (Loss) on Sale of Loans and Leases</t>
  </si>
  <si>
    <t>Net (gain) loss on foreclosed properties, including impairment valuation</t>
  </si>
  <si>
    <t>Excess tax benefit from share-based compensation</t>
  </si>
  <si>
    <t>Decrease (increase) in accrued interest receivable and other assets</t>
  </si>
  <si>
    <t>Increase (decrease) in accrued interest payable and other liabilities</t>
  </si>
  <si>
    <t>Net cash provided by operating activities</t>
  </si>
  <si>
    <t>Investing activities</t>
  </si>
  <si>
    <t>Proceeds from maturities, redemptions and paydowns of available-for-sale securities</t>
  </si>
  <si>
    <t>Proceeds from maturities, redemptions and paydowns of held-to-maturity securities</t>
  </si>
  <si>
    <t>Purchases of available-for-sale securities</t>
  </si>
  <si>
    <t>Proceeds from sale of foreclosed properties</t>
  </si>
  <si>
    <t>Net increase in loans and leases</t>
  </si>
  <si>
    <t>Payments to Acquire Limited Partnership Interests</t>
  </si>
  <si>
    <t>Distributions from limited partnerships</t>
  </si>
  <si>
    <t>Investment in FHLB and FRB Stock</t>
  </si>
  <si>
    <t>Proceeds from sale of FHLB Stock</t>
  </si>
  <si>
    <t>Purchases of leasehold improvements and equipment, net</t>
  </si>
  <si>
    <t>Net cash used in investing activities</t>
  </si>
  <si>
    <t>Financing activities</t>
  </si>
  <si>
    <t>Net increase in deposits</t>
  </si>
  <si>
    <t>Net increase in short-term borrowed funds</t>
  </si>
  <si>
    <t>Proceeds from issuance of subordinated notes payable</t>
  </si>
  <si>
    <t>Repayment of subordinated notes payable</t>
  </si>
  <si>
    <t>Cash dividends paid</t>
  </si>
  <si>
    <t>Purchase of treasury stock</t>
  </si>
  <si>
    <t>Net cash provided by financing activities</t>
  </si>
  <si>
    <t>Net (decrease) increase in cash and cash equivalents</t>
  </si>
  <si>
    <t>Cash and cash equivalents at the beginning of the period</t>
  </si>
  <si>
    <t>Cash and cash equivalents at the end of the period</t>
  </si>
  <si>
    <t>Supplementary cash flow information</t>
  </si>
  <si>
    <t>Interest paid on deposits and borrowings</t>
  </si>
  <si>
    <t>Income taxes paid</t>
  </si>
  <si>
    <t>Transfer of securities from available-for-sale to held-to-maturity</t>
  </si>
  <si>
    <t>Unrealized loss on transfer from available-for-sale to held-to-maturity</t>
  </si>
  <si>
    <t>Transfer to foreclosed properties</t>
  </si>
  <si>
    <t>Nature of Operations and Summary of Significant Accounting Policies</t>
  </si>
  <si>
    <t>Organization, Consolidation and Presentation of Financial Statements [Abstract]</t>
  </si>
  <si>
    <t>Nature of Operations and Summary of Significant Accounting Policies Nature of Operations. The accounting and reporting practices of First Business Financial Services, Inc. (the “Corporation”), its wholly owned subsidiaries, First Business Bank (“FBB”), First Business Bank – Milwaukee (“FBB – Milwaukee”) and Alterra Bank (“Alterra”), have been prepared in accordance with U.S. generally accepted accounting principles (“GAAP”). FBB, FBB – Milwaukee and Alterra are sometimes referred to together as the “Banks.” FBB operates as a commercial banking institution in the Madison, Wisconsin market, consisting primarily of Dane County and the surrounding areas, with loan production offices in Northeast Wisconsin. FBB also offers trust and investment services through First Business Trust &amp; Investments (“FBTI”), a division of FBB. FBB – Milwaukee operates as a commercial banking institution in the Milwaukee, Wisconsin market, consisting primarily of Waukesha County and the surrounding areas, with a loan production office in Kenosha, Wisconsin. Alterra operates as a commercial banking institution in the Kansas City market and the surrounding areas. The Banks provide a full range of financial services to businesses, business owners, executives, professionals and high net worth individuals. The Banks are subject to competition from other financial institutions and service providers and are also subject to state and federal regulations. FBB has the following wholly owned subsidiaries: First Business Capital Corp. (“FBCC”), First Madison Investment Corp. (“FMIC”), First Business Equipment Finance, LLC (“FBEF”), Rimrock Road Investment Fund, LLC (“Rimrock Road”) and BOC Investment, LLC (“BOC”). FMIC is located in and was formed under the laws of the state of Nevada. FBB-Milwaukee has one subsidiary, FBB – Milwaukee Real Estate, LLC (“FBBMRE”). Basis of Presentation. The accompanying unaudited Consolidated Financial Statements were prepared in accordance with GAAP and with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4 . The unaudited Consolidated Financial Statements include the accounts of the Corporation and its wholly owned subsidiaries. In accordance with the provisions of Accounting Standards Codification (“ASC”) Topic 810, the Corporation’s ownership interest in FBFS Statutory Trust II (“Trust II”) has not been consolidated into the financial statements. All significant intercompany balances and transactions have been eliminated in consolidation. 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foreclosed property, lease residuals, property under operating leases, securities, income taxes and the level of the allowance for loan and lease losses. The results of operations for the nine -month period ended September 30, 2015 are not necessarily indicative of results that may be expected for any other interim period or the entire fiscal year ending December 31, 2015 . Certain amounts in prior periods may have been reclassified to conform to the current presentation. Subsequent events have been evaluated through the date of the issuance of the Consolidated Financial Statements. No significant subsequent events have occurred through this date requiring adjustment to the financial statements or disclosures. The Corporation has not changed its significant accounting and reporting policies from those disclosed in the Corporation’s Form 10-K for the year ended December 31, 2014 except as described further below in this Note 1 . Recent Accounting Pronouncements In August 2015, the FASB issued ASU No. 2015-14, “Revenue from Contracts with Customers (Topic 606).” In May 2014, the FASB issued ASU No. 2014-09, “Revenue from Contracts with Customers (Topic 606),” with an original effective date for annual reporting periods beginning after December 15, 2016. The ASU is a converged standard between the FASB and the IASB that provides a single comprehensive revenue recognition model for all contracts with customers across transactions and industries. The primary objective of the ASU is revenue recognition that represents the transfer of promised goods or services to customers in an amount that reflects the consideration to which the entity expects to be entitled in exchange for those goods or services. ASU 2015-14 deferred the effective date of ASU 2014-09 to annual and interim reporting periods in fiscal years beginning after December 15, 2017. Earlier application is permitted only as of annual and interim reporting periods in fiscal years beginning after December 15, 2016. The Corporation is in the process of evaluating the impact of this standard but does not expect this standard to have a material impact on the Corporation’s consolidated results of operations, financial position, or liquidity. In June 2014, the FASB issued ASU No. 2014-12, “Accounting for Share-Based Payments When the Terms of an Award Provide That a Performance Target Could Be Achieved after the Requisite Service Period.” This ASU requires a reporting entity to treat a performance target that affects vesting and that could be achieved after the requisite service period as a performance condition. A reporting entity should apply FASB ASC Topic 718, Compensation-Stock Compensation, to awards with performance conditions that affect vesting. For all entities, ASU 2014-12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While the Corporation does not have any performance-based awards outstanding as of the reporting date, the Corporation’s equity incentive plan does allow for such awards. The Corporation adopted the accounting standard during the third quarter of 2015 with no material impact on its results of operations, financial position, or liquidity. In August 2014, the FASB issued ASU 2014-15, “Disclosure of Uncertainties about an Entity’s Ability to Continue as a Going Concern.” This ASU describes how an entity should assess its ability to meet obligations and sets rules for how this information should be disclosed in the financial statements. The standard provides accounting guidance that will be used along with existing auditing standards. The ASU is effective for interim and annual periods beginning after December 15, 2016. Early application is permitted. The Corporation adopted the accounting standard during the third quarter of 2015 with no material impact on its results of operations, financial position, or liquidity. In February 2015, the FASB issued ASU 2015-02, “Consolidation (Topic 810): Amendments to the Consolidation Analysis.”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excludes money market funds that are required to comply with Rule 2a-7 of the Investment Company Act of 1940 and similar entities from the U.S. GAAP consolidation requirements. The new consolidation guidance is effective for public business entities for annual and interim periods in fiscal years beginning after December 15, 2015. At the effective date, all previous consolidation analysis that the guidance affects must be reconsidered. This includes the consolidation analysis for all VIEs and for all limited partnerships and similar entities that previously were consolidated by the general partner even though the entities were not VIEs. Early adoption is permitted, including early adoption in an interim period. If a reporting enterprise chooses to early adopt in an interim period, adjustments resulting from the revised consolidation analysis must be reflected as of the beginning of the fiscal year that includes that interim period. The Corporation is in the process of evaluating the impact of this standard but does not expect this standard to have a material impact on the Corporation’s consolidated results of operations, financial position, or liquidity. In April 2015, the FASB issued ASU 2015-03, “ Interest - Imputation of Interest (Subtopic 835-30): Simplifying the Presentation of Debt Issuance Costs.” This ASU intends to simplify the presentation of debt issuance costs. This ASU is effective for public business entities for fiscal years beginning after December 15, 2015, and interim periods within those fiscal years. The Corporation is in the process of evaluating the impact of this standard but does not expect this standard to have a material impact on the Corporation’s consolidated results of operations, financial position, or liquidity. In April 2015, the FASB issued ASU 2015-05, “Intangibles - Goodwill and Other - Internal-Use Software (Subtopic 350-40): Customer's Accounting for Fees Paid in a Cloud Computing Arrangement.” This ASU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is ASU is effective for public business entities for annual periods, including interim periods within those annual periods, beginning after December 15, 2015. An entity can elect to adopt the amendments either prospectively for all arrangements entered into or materially modified after the effective date, or retrospectively. Early adoption is permitted for all entities. The Corporation adopted the accounting standard during the third quarter of 2015 with no material impact on its results of operations, financial position, or liquidity. In May 2015, the FASB issued ASU 2015-07, “Fair Value Measurement (Topic 820): Disclosures for Investments in Certain Entities That Calculate Net Asset Value per Share (or Its Equivalent).” This ASU will eliminate the requirement to categorize investments in the fair value hierarchy if their fair value is measured at net asset value (NAV) per share (or its equivalent) using the practical expedient in the FASB’s fair value measurement guidance. Reporting entities are required to adopt the ASU retrospectively. The effective date for public business entities is fiscal years beginning after December 15, 2015, and interim periods within those fiscal years. Early adoption is permitted for all entities. The Corporation adopted the accounting standard during the third quarter of 2015 with no material impact on its results of operations, financial position, or liquidity.</t>
  </si>
  <si>
    <t>Earnings Per Common Share</t>
  </si>
  <si>
    <t>Earnings Per Share [Abstract]</t>
  </si>
  <si>
    <t>Earnings Per Common Share Earnings per common share are computed using the two-class method. Basic earnings per common share are computed by dividing net income allocated to common shares by the weighted 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 For both the three and nine month periods ending September 30, 2015 and 2014 , there were no average anti-dilutive employee share-based awards (all shares and earnings per share amounts have been adjusted to reflect the 2-for-1 stock split in the form of a 100% stock dividend completed in August 2015). For the Three Months Ended September 30, For the Nine Months Ended September 30, 2015 2014 2015 2014 (Dollars in Thousands, Except Per Share Data) Basic earnings per common share Net income $ 4,381 $ 3,553 $ 12,431 $ 10,395 Less: earnings allocated to participating securities 68 75 206 222 Basic earnings allocated to common shareholders $ 4,313 $ 3,478 $ 12,225 $ 10,173 Weighted-average common shares outstanding, excluding participating securities 8,546,563 7,739,918 8,538,219 7,727,300 Basic earnings per common share $ 0.50 $ 0.45 $ 1.43 $ 1.32 Diluted earnings per common share Earnings allocated to common shareholders $ 4,313 $ 3,478 $ 12,225 $ 10,173 Reallocation of undistributed earnings — — — 1 Diluted earnings allocated to common shareholders $ 4,313 $ 3,478 $ 12,225 $ 10,174 Weighted-average common shares outstanding, excluding participating securities 8,546,563 7,739,918 8,538,219 7,727,300 Dilutive effect of share-based awards — 43,694 1,486 44,185 Weighted-average diluted common shares outstanding, excluding participating securities 8,546,563 7,783,612 8,539,705 7,771,485 Diluted earnings per common share $ 0.50 $ 0.45 $ 1.43 $ 1.31</t>
  </si>
  <si>
    <t>Share-Based Compensation</t>
  </si>
  <si>
    <t>Disclosure of Compensation Related Costs, Share-based Payments [Abstract]</t>
  </si>
  <si>
    <t>Share-Based Compensation The Corporation adopted the 2012 Equity Incentive Plan (the “Plan”) during the quarter ended June 30, 2012. The Plan is administered by the Compensation Committee of the Board of Directors of the Corporation and provides for the grant of equity ownership opportunities through incentive stock options and nonqualified stock options (together, “Stock Options”), restricted stock, restricted stock units, dividend equivalent units, and any other type of award permitted by the Plan. As of September 30, 2015 , 313,190 shares were available for future grants under the Plan, after giving effect to the 2-for-1 stock split completed in the form of a 100% stock dividend effected in August 2015. Shares covered by awards that expire, terminate or lapse will again be available for the grant of awards under the Plan. The Corporation may issue new shares and shares from treasury for shares delivered under the Plan. Stock Options The Corporation may grant Stock Options to senior executives and other employees under the Plan. Stock Options generally have an exercise price that is equal to the fair value of the common shares on the date the option is awarded. Stock Options granted under the Plan are subject to graded vesting, generally ranging from 4 years to 8 years , and have a contractual term of 10 years . For any new awards issued, compensation expense is recognized over the requisite service period for the entire award on a straight-line basis. No Stock Options have been granted since the Corporation became a reporting company under the Securities Exchange Act of 1934, as amended, and no Stock Options have been modified, repurchased or canceled since such time. For that reason, no stock-based compensation expense related to Stock Options was recognized in the Consolidated Financial Statements for the three and nine months ended September 30, 2015 and 2014 . As of September 30, 2015 , no Stock Options remain outstanding. The benefits of tax deductions as a result of disqualifying dispositions upon exercise of stock options are recognized as a financing cash flow. Stock Option activity for the year ended December 31, 2014 and nine months ended September 30, 2015 was as follows (all amounts have been adjusted to reflect the 2-for-1 stock split in the form of a 100% stock dividend completed in August 2015): Options Weighted Average Exercise Price Weighted Average Remaining Contractual Life (Years) Outstanding at December 31, 2013 102,000 $ 12.12 0.88 Granted — — Exercised (78,000 ) 12.00 Expired — — Forfeited — — Outstanding at December 31, 2014 24,000 $ 12.50 0.13 Exercisable at December 31, 2014 24,000 $ 12.50 0.13 Outstanding as of December 31, 2014 24,000 $ 12.50 0.13 Granted — — Exercised (24,000 ) 12.50 Expired — — Forfeited — — Outstanding as of September 30, 2015 — $ — Exercisable at September 30, 2015 — $ — Restricted Stock Under the Plan, the Corporation may grant restricted shares to plan participants, subject to forfeiture upon the occurrence of certain events until the dates specified in the participant’s award agreement. While the restricted shares are subject to forfeiture, the participant may exercise full voting rights and will receive all dividends and other distributions paid with respect to the restricted shares. The restricted shares granted under the Plan are typically subject to a vesting period. Compensation expense is recognized over the requisite service period of generally four years for the entire award on a straight-line basis. Upon vesting of restricted share awards, the benefit of tax deductions in excess of recognized compensation expense is recognized as a financing cash flow activity. Restricted share activity for the year ended December 31, 2014 and the nine months ended September 30, 2015 was as follows (all amounts have been adjusted to reflect the 2-for-1 stock split in the form of a 100% stock dividend completed in August 2015): Number of Restricted Shares Weighted Average Grant-Date Fair Value Nonvested balance as of December 31, 2013 169,418 $ 11.55 Granted 64,522 22.49 Vested (78,942 ) 9.86 Forfeited — — Nonvested balance as of December 31, 2014 154,998 16.97 Granted 52,540 22.45 Vested (57,441 ) 14.36 Forfeited (8,938 ) 15.69 Nonvested balance as of September 30, 2015 141,159 $ 20.15 As of September 30, 2015 , $2.6 million of deferred compensation expense was included in additional paid-in capital in the Consolidated Balance Sheets related to unvested restricted shares, which the Corporation expects to recognize over a weighted-average period of approximately 3.0 years. As of September 30, 2015 , all restricted shares that vested were issued. For the three and nine months ended September 30, 2015 and 2014 , share-based compensation expense related to restricted stock included in the Consolidated Statements of Income was as follows: For the Three Months Ended September 30, For the Nine Months Ended September 30, 2015 2014 2015 2014 (In Thousands) Share-based compensation expense $ 268 $ 229 $ 717 $ 618</t>
  </si>
  <si>
    <t>Securities</t>
  </si>
  <si>
    <t>Investments, Debt and Equity Securities [Abstract]</t>
  </si>
  <si>
    <t>Securities The amortized cost and estimated fair value of securities available-for-sale and the corresponding amounts of gross unrealized gains and losses recognized in accumulated other comprehensive income were as follows: As of September 30, 2015 Amortized cost Gross unrealized holding gains Gross unrealized holding losses Estimated fair value (In Thousands) Available-for-sale: U.S. Government agency obligations - government-sponsored enterprises $ 8,047 $ 29 $ (8 ) $ 8,068 Municipal obligations 4,141 16 (3 ) 4,154 Asset-backed securities 1,381 — (56 ) 1,325 Collateralized mortgage obligations - government issued 48,799 1,064 (70 ) 49,793 Collateralized mortgage obligations - government-sponsored enterprises 80,001 481 (93 ) 80,389 $ 142,369 $ 1,590 $ (230 ) $ 143,729 As of December 31, 2014 Amortized cost Gross unrealized holding gains Gross unrealized holding losses Estimated fair value (In Thousands) Available-for-sale: U.S. Government agency obligations - government-sponsored enterprises $ 9,046 $ — $ (81 ) $ 8,965 Municipal obligations 573 5 — 578 Asset-backed securities 1,514 $ — (4 ) 1,510 Collateralized mortgage obligations - government issued 67,740 1,390 (256 ) 68,874 Collateralized mortgage obligations - government-sponsored enterprises 64,763 234 (226 ) 64,771 $ 143,636 $ 1,629 $ (567 ) $ 144,698 The amortized cost and estimated fair value of securities held-to-maturity and the corresponding amounts of gross unrecognized gains and losses were as follows: As of September 30, 2015 Amortized cost Gross Gross Estimated (In Thousands) Held-to-maturity: U.S. Government agency obligations - government-sponsored enterprises $ 1,495 $ 6 $ (4 ) $ 1,497 Municipal obligations 16,050 196 (7 ) 16,239 Collateralized mortgage obligations - government issued 12,391 118 (1 ) 12,508 Collateralized mortgage obligations - government-sponsored enterprises 8,428 84 (12 ) 8,500 $ 38,364 $ 404 $ (24 ) $ 38,744 As of December 31, 2014 Amortized cost Gross Gross Estimated fair value (In Thousands) Held-to-maturity: U.S. Government agency obligations - government-sponsored enterprises $ 1,490 $ — $ (17 ) $ 1,473 Municipal obligations 16,088 85 (18 ) 16,155 Collateralized mortgage obligations - government issued 14,505 57 (31 ) 14,531 Collateralized mortgage obligations - government-sponsored enterprises 9,480 74 (19 ) 9,535 $ 41,563 $ 216 $ (85 ) $ 41,694 U.S. Government agency obligations - government-sponsored enterprises represent securities issued by the Federal Home Loan Mortgage Corporation (“FHLMC”) and Federal National Mortgage Association (“FNMA”). Collateralized mortgage obligations - government issued represent securities guaranteed by the Government National Mortgage Association (“GNMA”). Collateralized mortgage obligations - government-sponsored enterprises include securities guaranteed by the FHLMC and the FNMA. Asset-backed securities represent securities issued by the Student Loan Marketing Association (“SLMA”) which are 97% guaranteed by the U.S. government. Municipal obligations include securities issued by various municipalities located primarily within the State of Wisconsin and are primarily general obligation bonds that are tax-exempt in nature. There were no sales of securities available-for-sale for the three and nine months ended September 30, 2015 and 2014 . At September 30, 2015 and December 31, 2014 , securities with a fair value of $25.3 million and $32.7 million , respectively, were pledged to secure interest rate swap contracts, outstanding Federal Home Loan Bank (“FHLB”) advances, if any, and additional FHLB availability. The amortized cost and estimated fair value of securities by contractual maturity at September 30, 2015 are shown below. Actual maturities may differ from contractual maturities because issuers have the right to call or prepay certain obligations without call or prepayment penalties. Available-for-Sale Held-to-Maturity Amortized cost Estimated fair value Amortized cost Estimated (In Thousands) Due in one year or less $ — $ — $ — $ — Due in one year through five years 13,038 13,093 3,645 3,659 Due in five through ten years 85,139 85,966 13,400 13,565 Due in over ten years 44,192 44,670 21,319 21,520 $ 142,369 $ 143,729 $ 38,364 $ 38,744 The tables below show the Corporation’s gross unrealized losses and fair value of available-for-sale investments with unrealized losses, aggregated by investment category and length of time that individual investments were in a continuous loss position at September 30, 2015 and December 31, 2014 . At September 30, 2015 and December 31, 2014 , the Corporation held 34 and 59 available-for-sale securities that were in an unrealized loss position, respectively. Such securities have not experienced credit rating downgrades; however, they have primarily declined in value due to the current interest rate environment. At September 30, 2015 , the Corporation held 13 available-for-sale securities that had been in a continuous unrealized loss position for twelve months or greater. The Corporation also has not specifically identified available-for-sale securities in a loss position that it intends to sell in the near term and does not believe that it will be required to sell any such securities. It is expected that the Corporation will recover the entire amortized cost basis of each security based upon an evaluation of the present value of the expected future cash flows. Accordingly, no other than temporary impairment was recorded in the Consolidated Statements of Income for the nine months ended September 30, 2015 and 2014 . A summary of unrealized loss information for securities available-for-sale, categorized by security type follows: As of September 30, 2015 Less than 12 months 12 months or longer Total Fair value Unrealized losses Fair value Unrealized losses Fair value Unrealized losses (In Thousands) Available-for-sale: U.S. Government agency obligations - government-sponsored enterprises $ 998 $ 1 $ 2,744 $ 7 $ 3,742 $ 8 Municipal obligations 745 3 — — 745 3 Asset-backed securities 1,325 56 — — 1,325 56 Collateralized mortgage obligations - government issued — 1 5,997 69 5,997 70 Collateralized mortgage obligations - government-sponsored enterprises 21,636 64 2,573 29 24,209 93 $ 24,704 $ 125 $ 11,314 $ 105 $ 36,018 $ 230 As of December 31, 2014 Less than 12 months 12 months or longer Total Fair value Unrealized losses Fair value Unrealized losses Fair value Unrealized losses (In Thousands) Available-for-sale: U.S. Government agency obligations - government-sponsored enterprises $ 3,486 $ 12 $ 5,479 $ 69 $ 8,965 $ 81 Asset-backed securities — $ — 1,510 4 1,510 4 Collateralized mortgage obligations - government issued 9,201 50 9,536 206 18,737 256 Collateralized mortgage obligations - government-sponsored enterprises 29,498 97 4,993 129 34,491 226 $ 42,185 $ 159 $ 21,518 $ 408 $ 63,703 $ 567 The tables below show the Corporation’s gross unrecognized losses and fair value of held-to-maturity investments, aggregated by investment category and length of time that individual investments were in a continuous loss position at September 30, 2015 and December 31, 2014 . At September 30, 2015 and December 31, 2014 , the Corporation held nine and 57 held-to-maturity securities that were in an unrecognized loss position, respectively. Such securities have not experienced credit rating downgrades; however, they have primarily declined in value due to the current interest rate environment. There were four held-to-maturity securities that were in a continuous unrecognized loss position for twelve months or greater as of September 30, 2015 . It is expected that the Corporation will recover the entire amortized cost basis of each held-to-maturity security based upon an evaluation of the present value of the expected future cash flows. Accordingly, no other than temporary impairment was recorded in the Consolidated Statements of Income for the nine months ended September 30, 2015 . A summary of unrecognized loss information for securities held-to-maturity, categorized by security type follows: As of September 30, 2015 Less than 12 months 12 months or longer Total Fair value Unrecognized Fair value Unrecognized Fair value Unrecognized (In Thousands) Held-to-maturity: U.S. Government agency obligations - government-sponsored enterprises $ — $ — $ 1,000 $ 4 $ 1,000 $ 4 Municipal obligations 600 2 398 5 998 7 Collateralized mortgage obligations - government issued 663 1 — — 663 1 Collateralized mortgage obligations - government-sponsored enterprises 2,058 12 — — 2,058 12 $ 3,321 $ 15 $ 1,398 $ 9 $ 4,719 $ 24 As of December 31, 2014 Less than 12 months 12 months or longer Total Fair value Unrecognized Fair value Unrecognized Fair value Unrecognized (In Thousands) Held-to-maturity: U.S. Government agency obligations - government-sponsored enterprises $ 1,490 $ 17 $ — $ — $ 1,490 $ 17 Municipal obligations 2,222 18 — — 2,222 18 Collateralized mortgage obligations - government issued 3,247 31 — — 3,247 31 Collateralized mortgage obligations - government-sponsored enterprises 3,076 19 — — 3,076 19 $ 10,035 $ 85 $ — $ — $ 10,035 $ 85</t>
  </si>
  <si>
    <t>Loan and Lease Receivables, Impaired Loans and Leases and Allowance for Loan and Lease Losses</t>
  </si>
  <si>
    <t>Receivables [Abstract]</t>
  </si>
  <si>
    <t>Loan and Lease Receivables, Impaired Loans and Leases and Allowance for Loan and Lease Losses Loan and lease receivables consist of the following: September 30, December 31, (In Thousands) Commercial real estate Commercial real estate — owner occupied $ 170,195 $ 163,884 Commercial real estate — non-owner occupied (1) 416,421 417,962 Construction and land development 157,651 121,160 Multi-family 90,514 72,578 1-4 family (2) 44,476 36,182 Total commercial real estate 879,257 811,766 Commercial and industrial (3) 450,307 416,654 Direct financing leases, net 28,958 34,165 Consumer and other Home equity and second mortgages 8,908 7,866 Other 13,809 11,341 Total consumer and other 22,717 19,207 Total gross loans and leases receivable 1,381,239 1,281,792 Less: Allowance for loan and lease losses 15,359 14,329 Deferred loan fees 1,157 1,025 Loans and leases receivable, net $ 1,364,723 $ 1,266,438 (1) Includes guaranteed portion of SBA loans held for sale totaling $1.5 million as of September 30, 2015. (2) Includes residential real estate loans held for sale totaling $307,000 as of September 30, 2015 and $1.3 million as of December 31, 2014. (3) Includes guaranteed portion of SBA loans held for sale totaling $1.1 million as of September 30, 2015. Loans transferred to third parties consist of the guaranteed portion of SBA loans as well as participation interests in other originated loans. The total principal amount of loans transferred during the three months ended September 30, 2015 and 2014 was $28.7 million and $5.5 million , respectively. For the nine months ended September 30, 2015 and 2014 , $74.0 million and $16.1 million of loans were transferred to third parties, respectively. Each of the transfers of these financial assets met the qualifications for sale accounting, including the requirements specific to loan participations, and therefore all of the loans transferred during the three and nine months ended September 30, 2015 and September 30, 2014 have been derecognized in the unaudited Consolidated Financial Statements. The Corporation has a continuing involvement in each of the agreements by way of relationship management and servicing the loans; however, there are no further obligations to the third-party participant required of the Corporation in the event of a borrower’s default, other than standard representations and warranties related to sold amounts. The guaranteed portion of SBA loans were transferred at their fair value and the related gain was recognized upon the transfer as non-interest income in the unaudited Consolidated Financial Statements. No gain or loss was recognized on participation interests in other originated loans as they were transferred at or near the date of loan origination and the payments received for servicing the portion of the loans participated represents adequate compensation. The total amount of loan participations purchased on the Corporation’s Consolidated Balance Sheets as of September 30, 2015 and December 31, 2014 was $471,000 and $482,000 , respectively. The total amount of outstanding loans transferred to third parties as loan participations sold at September 30, 2015 and December 31, 2014 was $148.8 million and $116.6 million , respectively, all of which was treated as a sale and derecognized under the applicable accounting guidance in effect at the time of the transfers of the financial assets. The Corporation’s continuing involvement with these loans is by way of partial ownership, relationship management and all servicing responsibilities. As of September 30, 2015 and December 31, 2014 , the total amount of the Corporation’s partial ownership of loans on the Corporation’s Consolidated Balance Sheets was $105.6 million and $96.4 million , respectively. As of September 30, 2015 , $1.7 million loans in this participation sold portfolio were considered impaired as compared to $1.2 million as of December 31, 2014 . The Corporation does not share in the participant’s portion of the charge-offs. The Corporation sells residential real estate loans, servicing released, in the secondary market. The total principal amount of residential real estate loans sold during the three and nine months ended September 30, 2015 was $9.0 million and $28.6 million , respectively. No residential real estate loans were originated or sold during the three and nine months ended September 30, 2014 . Each of the transfers of these financial assets met the qualifications for sale accounting, and therefore all of the loans transferred during the three and nine months ended September 30, 2015 have been derecognized in the unaudited Consolidated Financial Statements. The Corporation has a continuing involvement in each of the transactions by way of relationship management; however, there are no further obligations of the Corporation in the event of a borrower’s default, other than standard representations and warranties related to the sold amount. The loans were transferred at their fair value and the related gain was recognized as non-interest income upon the transfer in the unaudited Consolidated Financial Statements. ASC 310-30, Accounting for Certain Loans or Debt Securities Acquired in a Transfer, applies to purchased loans with evidence of deterioration in credit quality since origination for which it is probable at acquisition that the Corporation will be unable to collect all contractually required payments are considered to be credit impaired. Purchased credit-impaired loans are initially recorded at fair value, which is estimated by discounting the cash flows expected to be collected at the acquisition date. Because the estimate of expected cash flows reflects an estimate of future credit losses expected to be incurred over the life of the loans, an allowance for credit losses is not recorded at the acquisition date. The excess of cash flows expected at acquisition over the estimated fair value, referred to as the accretable yield, is recognized in interest income over the remaining life of the loan on a level-yield basis, contingent on the subsequent evaluation of future expected cash flows. The difference between the contractually required payments at acquisition and the cash flows expected to be collected at acquisition is referred to as the nonaccretable difference. A subsequent decrease in the estimate of cash flows expected to be received on purchased credit-impaired loans generally results in the recognition of an allowance for credit losses. Subsequent increases in cash flows result in reversal of any nonaccretable difference (or allowance for loan and lease losses to the extent any has been recorded) with a positive impact on interest income recognized. The measurement of cash flows involves assumptions and judgments for interest rates, prepayments, default rates, loss severity, and collateral values. All of these factors are inherently subjective and significant changes in the cash flow estimates over the life of the loan can result. The following table reflects the contractually required payments receivable and fair value of the Corporation’s purchased credit impaired loans as of September 30, 2015 and December 31, 2014 : September 30, December 31, (In Thousands) Contractually required payments $ 5,714 $ 6,874 Fair value of purchased credit impaired loans $ 3,578 $ 4,025 The following table presents a rollforward of the Corporation’s accretable yield as of September 30, 2015 and December 31, 2014 : As of and for the Nine Months Ended September 30, 2015 As of and for the Year Ended December 31, 2014 (In Thousands) Accretable yield, beginning of period $ 676 $ 683 Accretion recognized in earnings (22 ) (7 ) Reclassification to nonaccretable difference for loans with changing cash flows (1) (22 ) — Changes in accretable yield for non-credit related changes in expected cash flows (2) (163 ) — Accretable yield, end of period $ 469 $ 676 (1) Represents changes in accretable yield for those loans that are driven primarily by credit performance. (2) Represents changes in accretable yield for those loans that are driven primarily by changes in actual and estimated payments. The following information illustrates ending balances of the Corporation’s loan and lease portfolio, including impaired loans by class of receivable, and considering certain credit quality indicators as of September 30, 2015 and December 31, 2014 : Category As of September 30, 2015 I II III IV Total (Dollars in Thousands) Commercial real estate: Commercial real estate — owner occupied $ 146,041 $ 11,945 $ 10,983 $ 1,226 $ 170,195 Commercial real estate — non-owner occupied 392,777 19,325 3,419 900 416,421 Construction and land development 146,334 2,466 4,285 4,566 157,651 Multi-family 90,143 365 — 6 90,514 1-4 family 34,626 4,904 2,667 2,279 44,476 Total commercial real estate 809,921 39,005 21,354 8,977 879,257 Commercial and industrial 407,976 9,078 25,772 7,481 450,307 Direct financing leases, net 27,121 1,199 638 — 28,958 Consumer and other: Home equity and second mortgages 7,890 444 142 432 8,908 Other 13,136 3 — 670 13,809 Total consumer and other 21,026 447 142 1,102 22,717 Total gross loans and leases receivable $ 1,266,044 $ 49,729 $ 47,906 $ 17,560 $ 1,381,239 Category as a % of total portfolio 91.66 % 3.60 % 3.47 % 1.27 % 100.00 % Category As of December 31, 2014 I II III IV Total (Dollars in Thousands) Commercial real estate: Commercial real estate — owner occupied $ 131,094 $ 15,592 $ 16,621 $ 577 $ 163,884 Commercial real estate — non-owner occupied 378,671 20,823 17,498 970 417,962 Construction and land development 100,934 8,193 6,876 5,157 121,160 Multi-family 70,897 751 913 17 72,578 1-4 family 25,997 5,278 3,336 1,571 36,182 Total commercial real estate 707,593 50,637 45,244 8,292 811,766 Commercial and industrial 383,755 18,524 12,026 2,349 416,654 Direct financing leases, net 32,756 1,120 289 — 34,165 Consumer and other: Home equity and second mortgages 7,039 205 189 433 7,866 Other 10,570 50 — 721 11,341 Total consumer and other 17,609 255 189 1,154 19,207 Total gross loans and leases receivable $ 1,141,713 $ 70,536 $ 57,748 $ 11,795 $ 1,281,792 Category as a % of total portfolio 89.07 % 5.50 % 4.51 % 0.92 % 100.00 % Credit underwriting through a committee process is a key component of the Corporation’s operating philosophy. Business development officers have relatively low individual lending authority limits, and thus a significant portion of the Corporation’s new credit extensions require approval from a loan approval committee regardless of the type of loan or lease, asset quality grade of the credit, amount of the credit, or the related complexities of each proposal. In addition, the Corporation makes every effort to ensure that there is appropriate collateral at the time of origination to protect the Corporation’s interest in the related loan or lease. Each credit is evaluated for proper risk rating upon origination, at the time of each subsequent renewal, upon receipt and evaluation of updated financial information from the Corporation’s borrowers, or as other circumstances dictate. The Corporation uses a nine grade risk rating system to monitor the ongoing credit quality of its loans and leases. The risk rating grades follow a consistent definition, and are then applied to specific loan types based on the nature of the loan. Each risk rating is subjective and, depending on the size and nature of the credit, subject to various levels of review and concurrence on the stated risk rating. In addition to its nine grade risk rating system, the Corporation groups loans into four loan and related risk categories which determine the level and nature of review by management. Category I — Loans and leases in this category are performing in accordance with the terms of the contract and generally exhibit no immediate concerns regarding the security and viability of the underlying collateral, financial stability of the borrower, integrity or strength of the borrower’s management team or the industry in which the borrower operates. Loans and leases in this category are not subject to additional monitoring procedures above and beyond what is required at the origination or renewal of the loan or lease. The Corporation monitors Category I loans and leases through payment performance, continued maintenance of its personal relationships with such borrowers and continued review of such borrowers’ compliance with the terms of their respective agreements. Category II — Loans and leases in this category are beginning to show signs of deterioration in one or more of the Corporation’s core underwriting criteria such as financial stability, management strength, industry trends and collateral values. Management will place credits in this category to allow for proactive monitoring and resolution with the borrower to possibly mitigate the area of concern and prevent further deterioration or risk of loss to the Corporation. Category II loans are considered performing but are monitored frequently by the assigned business development officer and by subcommittees of the Banks’ loan committees. Category III — Loans and leases in this category are identified by management as warranting special attention. However, the balance in this category is not intended to represent the amount of adversely classified assets held by the Banks. Category III loans and leases generally exhibit undesirable characteristics such as evidence of adverse financial trends and conditions, managerial problems, deteriorating economic conditions within the related industry, or evidence of adverse public filings and may exhibit collateral shortfall positions. Management continues to believe that it will collect all required principal and interest in accordance with the original terms of the contracts relating to the loans and leases in this category, and therefore Category III loans are considered performing with no specific reserves established for this category. Category III loans are monitored by management and loan committees of the Banks on a monthly basis and the Banks’ Boards of Directors at each of their regularly scheduled meetings. Category IV — Loans and leases in this category are considered to be impaired. Impaired loans and leases have been placed on non-accrual as management has determined that it is unlikely that the Banks will receive the required principal and interest in accordance with the contractual terms of the agreement. Impaired loans are individually evaluated to assess the need for the establishment of specific reserves or charge-offs. When analyzing the adequacy of collateral, the Corporation obtains external appraisals at least annually for impaired loans and leases. External appraisals are obtained from the Corporation’s approved appraiser listing and are independently reviewed to monitor the quality of such appraisals. To the extent a collateral shortfall position is present, a specific reserve or charge-off will be recorded to reflect the magnitude of the impairment. Loans and leases in this category are monitored by management and loan committees of the Banks on a monthly basis and the Banks’ Boards of Directors at each of their regularly scheduled meetings. Utilizing regulatory classification terminology, the Corporation identified $11.1 million and $27.1 million of loans and leases as Substandard as of September 30, 2015 and December 31, 2014 , respectively. No loans were considered Special Mention, Doubtful or Loss as of either September 30, 2015 or December 31, 2014 . The population of Substandard loans are a subset of Category III and Category IV loans. The delinquency aging of the loan and lease portfolio by class of receivable as of September 30, 2015 and December 31, 2014 is as follows: As of September 30, 2015 30-59 60-89 Greater Total past due Current Total loans (Dollars in Thousands) Accruing loans and leases Commercial real estate: Owner occupied $ 39 $ — $ — $ 39 $ 169,002 $ 169,041 Non-owner occupied — — — — 416,148 416,148 Construction and land development — — — — 153,285 153,285 Multi-family — — — — 90,508 90,508 1-4 family — — — — 42,980 42,980 Commercial and industrial — — — — 448,906 448,906 Direct financing leases, net — — — — 28,958 28,958 Consumer and other: Home equity and second mortgages — — — — 8,567 8,567 Other — — — — 13,139 13,139 Total 39 — — 39 1,371,493 1,371,532 Non-accruing loans and leases Commercial real estate: Owner occupied $ 584 $ 483 $ — $ 1,067 $ 87 $ 1,154 Non-owner occupied — — — — 273 273 Construction and land development — — — — 4,366 4,366 Multi-family — — — — 6 6 1-4 family 226 — 993 1,219 277 1,496 Commercial and industrial 491 35 832 1,358 43 1,401 Direct financing leases, net — — — — — — Consumer and other: Home equity and second mortgages — — 99 99 242 341 Other — — 670 670 — 670 Total 1,301 518 2,594 4,413 5,294 9,707 Total loans and leases Commercial real estate: Owner occupied $ 623 $ 483 $ — $ 1,106 $ 169,089 $ 170,195 Non-owner occupied — — — — 416,421 416,421 Construction and land development — — — — 157,651 157,651 Multi-family — — — — 90,514 90,514 1-4 family 226 — 993 1,219 43,257 44,476 Commercial and industrial 491 35 832 1,358 448,949 450,307 Direct financing leases, net — — — — 28,958 28,958 Consumer and other: Home equity and second mortgages — — 99 99 8,809 8,908 Other — — 670 670 13,139 13,809 Total $ 1,340 $ 518 $ 2,594 $ 4,452 $ 1,376,787 $ 1,381,239 Percent of portfolio 0.10 % 0.04 % 0.18 % 0.32 % 99.68 % 100.00 % As of December 31, 2014 30-59 60-89 Greater Total past due Current Total loans (Dollars in Thousands) Accruing loans and leases Commercial real estate: Owner occupied $ — $ — $ — $ — $ 163,384 $ 163,384 Non-owner occupied — — — — 417,676 417,676 Construction and land development — — — — 116,228 116,228 Multi-family — — — — 72,561 72,561 1-4 family — — — — 35,492 35,492 Commercial and industrial — — — — 414,336 414,336 Direct financing leases, net — — — — 34,165 34,165 Consumer and other: Home equity and second mortgages — — — — 7,537 7,537 Other — — — — 10,621 10,621 Total — — — — 1,272,000 1,272,000 Non-accruing loans and leases Commercial real estate: Owner occupied $ — $ — $ — $ — $ 500 $ 500 Non-owner occupied — 215 — 215 71 286 Construction and land development — 193 — 193 4,739 4,932 Multi-family — — — — 17 17 1-4 family — 106 306 412 278 690 Commercial and industrial 364 146 736 1,246 1,072 2,318 Direct financing leases, net — — — — — — Consumer and other: Home equity and second mortgages — — — — 329 329 Other — — 720 720 — 720 Total 364 660 1,762 2,786 7,006 9,792 Total loans and leases Commercial real estate: Owner occupied $ — $ — $ — $ — $ 163,884 $ 163,884 Non-owner occupied — 215 — 215 417,747 417,962 Construction and land development — 193 — 193 120,967 121,160 Multi-family — — — — 72,578 72,578 1-4 family — 106 306 412 35,770 36,182 Commercial and industrial 364 146 736 1,246 415,408 416,654 Direct financing leases, net — — — — 34,165 34,165 Consumer and other: Home equity and second mortgages — — — — 7,866 7,866 Other — — 720 720 10,621 11,341 Total $ 364 $ 660 $ 1,762 $ 2,786 $ 1,279,006 $ 1,281,792 Percent of portfolio 0.03 % 0.05 % 0.14 % 0.22 % 99.78 % 100.00 % The Corporation’s total impaired assets consisted of the following at September 30, 2015 and December 31, 2014 , respectively. September 30, December 31, (Dollars in Thousands) Non-accrual loans and leases Commercial real estate: Commercial real estate — owner occupied $ 1,154 $ 500 Commercial real estate — non-owner occupied 273 286 Construction and land development 4,366 4,932 Multi-family 6 17 1-4 family 1,496 690 Total non-accrual commercial real estate 7,295 6,425 Commercial and industrial 1,401 2,318 Direct financing leases, net — — Consumer and other: Home equity and second mortgages 341 329 Other 670 720 Total non-accrual consumer and other loans 1,011 1,049 Total non-accrual loans and leases 9,707 9,792 Foreclosed properties, net 1,632 1,693 Total non-performing assets 11,339 11,485 Performing troubled debt restructurings 7,852 2,003 Total impaired assets $ 19,191 $ 13,488 September 30, December 31, Total non-accrual loans and leases to gross loans and leases 0.70 % 0.76 % Total non-performing assets to total gross loans and leases plus foreclosed properties, net 0.82 0.89 Total non-performing assets to total assets 0.65 0.70 Allowance for loan and lease losses to gross loans and leases 1.11 1.12 Allowance for loan and lease losses to non-accrual loans and leases 158.22 146.33 As of September 30, 2015 and December 31, 2014 , $6.8 million and $7.4 million of the non-accrual loans were considered troubled debt restructurings, respectively. As of September 30, 2015 , there were no unfunded commitments associated with troubled debt restructured loans and leases. As of September 30, 2015 As of December 31, 2014 Number of Loans Pre-Modification Recorded Investment Post-Modification Recorded Investment Number of Loans Pre-Modification Recorded Investment Post-Modification Recorded Investment (Dollars in Thousands) Troubled debt restructurings: Commercial real estate Commercial real estate — owner occupied 2 $ 625 $ 555 2 $ 624 $ 577 Commercial real estate — non-owner occupied 5 1,151 900 5 1,095 970 Construction and land development 3 6,034 4,627 4 6,260 5,157 Multi-family 1 184 6 1 184 17 1-4 family 15 2,119 1,322 16 2,119 1,368 Commercial and industrial 6 6,411 6,209 4 361 155 Direct financing leases, net — — — — — — Consumer and other: Home equity and second mortgages 5 680 333 6 772 431 Other 1 2,077 670 2 2,080 721 Total 38 $ 19,281 $ 14,622 40 $ 13,495 $ 9,396 All loans and leases modified as a troubled debt restructuring are evaluated for impairment. The nature and extent of the impairment of restructured loans, including those which have experienced a default, is considered in the determination of an appropriate level of the allowance for loan and lease losses. As of September 30, 2015 and December 31, 2014 , the Corporation’s troubled debt restructurings grouped by type of concession were as follows: As of September 30, 2015 As of December 31, 2014 Number of Loans Recorded Investment Number of Loans Recorded Investment (Dollars in Thousands) Commercial real estate Extension of term 1 $ 28 1 $ 39 Interest rate concession 1 55 1 65 Combination of extension and interest rate concession 24 7,327 26 7,984 Commercial and industrial Combination of extension and interest rate concession 6 6,209 4 155 Consumer and other Extension of term 2 702 3 753 Combination of extension and interest rate concession 4 301 5 400 Total 38 $ 14,622 40 $ 9,396 There were no loans and leases modified in a troubled debt restructuring during the previous 12 months which subsequently defaulted during the nine months ended September 30, 2015 . The following represents additional information regarding the Corporation’s impaired loans and leases by class: Impaired Loans and Leases As of and for the Nine Months Ended September 30, 2015 Recorded investment Unpaid principal balance Impairment reserve Average recorded investment (1) Foregone interest income Interest income recognized Net foregone interest income (In Thousands) With no impairment reserve recorded: Commercial real estate: Owner occupied $ 642 $ 642 $ — $ 566 $ 21 $ — $ 21 Non-owner occupied 1,439 1,439 — 915 15 — 15 Construction and land development 4,566 7,236 — 4,916 102 — 102 Multi-family 6 373 — 12 25 — 25 1-4 family 1,291 1,365 — 1,509 46 2 44 Commercial and industrial 6,742 6,752 — 3,052 121 1 120 Direct financing leases, net — — — — — — — Consumer and other: Home equity and second mortgages 301 301 — 366 16 9 7 Other 670 1,337 — 696 61 — 61 Total 15,657 19,445 — 12,032 407 12 395 With impairment reserve recorded: Commercial real estate: Owner occupied $ — $ — $ — $ 17 $ — $ — $ — Non-owner occupied 45 85 45 47 2 — 2 Construction and land development — — — — — — — Multi-family — — — — — — — 1-4 family 988 993 213 560 25 — 25 Commercial and industrial 739 739 276 215 12 — 12 Direct financing leases, net — — — — — — — Consumer and other: Home equity and second mortgages 131 131 26 76 7 — 7 Other — — — — — — — Total 1,903 1,948 560 915 46 — 46 Total: Commercial real estate: Owner occupied $ 642 $ 642 $ — $ 583 $ 21 $ — $ 21 Non-owner occupied 1,484 1,524 45 962 17 — 17 Construction and land development 4,566 7,236 — 4,916 102 — 102 Multi-family 6 373 — 12 25 — 25 1-4 family 2,279 2,358 213 2,069 71 2 69 Commercial and industrial 7,481 7,491 276 3,267 133 1 132 Direct financing leases, net — — — — — — — Consumer and other: Home equity and second mortgages 432 432 26 442 23 9 14 Other 670 1,337 — 696 61 — 61 Grand total $ 17,560 $ 21,393 $ 560 $ 12,947 $ 453 $ 12 $ 441 (1) Average recorded investment is calculated primarily using daily average balances. Impaired Loans and Leases As of and for the Year Ended December 31, 2014 Recorded Unpaid Impairment Average (1) Foregone Interest Net (In Thousands) With no impairment reserve recorded: Commercial real estate: Owner occupied $ 577 $ 577 $ — $ 484 $ 30 $ 79 $ (49 ) Non-owner occupied 921 921 — 349 22 — 22 Construction and land development 5,157 7,828 — 5,285 155 — 155 Multi-family 17 384 — 24 53 — 53 1-4 family 1,181 1,218 — 380 15 12 3 Commercial and industrial 2,316 2,926 — 6,141 463 649 (186 ) Direct financing leases, net — — — — — — — Consumer and other: Home equity and second mortgages 380 380 — 495 18 — 18 Other 721 1,389 — 768 87 — 87 Total 11,270 15,623 — 13,926 843 740 103 With impairment reserve recorded: Commercial real estate: Owner occupied $ — $ — $ — $ — $ — $ — $ — Non-owner occupied 49 89 49 52 4 — 4 Construction and land development — — — — — — — Multi-family — — — — — — — 1-4 family 390 390 155 405 18 — 18 Commercial and industrial 33 33 33 34 — — — Direct financing leases, net — — — — — — — Consumer and other: Home equity and second mortgages 53 53 53 57 5 — 5 Other — — — — — — — Total 525 565 290 548 27 — 27 Total: Commercial real estate: Owner occupied $ 577 $ 577 $ — $ 484 $ 30 $ 79 $ (49 ) Non-owner occupied 970 1,010 49 401 26 — 26 Construction and land development 5,157 7,828 — 5,285 155 — 155 Multi-family 17 384 — 24 53 — 53 1-4 family 1,571 1,608 155 785 33 12 21 Commercial and industrial 2,349 2,959 33 6,175 463 649 (186 ) Direct financing leases, net — — — — — — — Consumer and other: Home equity and second mortgages 433 433 53 552 23 — 23 Other 721 1,389 — 768 87 — 87 Grand total $ 11,795 $ 16,188 $ 290 $ 14,474 $ 870 $ 740 $ 130 (1) Average recorded investment is calculated primarily using daily average balances. The difference between the loans and leases recorded investment and the unpaid principal balance of $3.8 million and $4.4 million as of September 30, 2015 and December 31, 2014 represents partial charge-offs resulting from confirmed losses due to the value of the collateral securing the loans and leases being below the carrying values of the loans and leases. Impaired loans and leases also included $7.9 million and $2.0 million of loans as of September 30, 2015 and December 31, 2014 that were performing troubled debt restructurings, and thus, while not on non-accrual, were reported as impaired, due to the concession in terms. When a loan is placed on non-accrual, interest accrual is discontinued and previously accrued but uncollected interest is deducted from interest income. Cash payments collected on non-accrual loans are first applied to principal. Foregone interest represents the interest that was contractually due on the note but not received or recorded. To the extent the amount of principal on a non-accrual note is fully collected and additional cash is received, the Corporation will recognize interest income. To determine the level and composition of the allowance for loan and lease losses, the Corporation breaks out the portfolio by segments and risk rating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 A summary of the activity in the allowance for loan and lease losses by portfolio segment is as follows: As of and for the Nine Months Ended September 30, 2015 Commercial real estate Commercial and industrial loans and leases Consumer and other Total (Dollars in Thousands) Allowance for credit losses: Beginning balance $ 8,619 $ 5,492 $ 218 $ 14,329 Charge-offs (94 ) (447 ) (5 ) (546 ) Recoveries 75 6 4 85 Provision 505 1,011 (25 ) 1,491 Ending balance $ 9,105 $ 6,062 $ 192 $ 15,359 Ending balance: individually evaluated for impairment $ 232 $ 276 $ 26 $ 534 Ending balance: collectively evaluated for impairment $ 8,847 $ 5,786 $ 166 $ 14,799 Ending balance: loans acquired with deteriorated credit quality $ 26 $ — $ — $ 26 Loans and lease receivables: Ending balance, gross $ 879,257 $ 479,265 $ 22,717 $ 1,381,239 Ending balance: individually evaluated for impairment $ 6,178 $ 6,960 $ 874 $ 14,012 Ending balance: collectively evaluated for impairment $ 870,280 $ 471,785 $ 21,615 $ 1,363,680 Ending balance: loans acquired with deteriorated credit quality $ 2,799 $ 520 $ 228 $ 3,547 Allowance as % of gross loans 1.04 % 1.26 % 0.85 % 1.11 % As of and for the Nine Months Ended September 30, 2014 Commercial real estate Commercial and industrial loans and leases Consumer and other Total (Dollars in Thousands) Allowance for credit losses: Beginning balance $ 9,055 $ 4,573 $ 273 $ 13,901 Charge-offs — — (2 ) (2 ) Recoveries 20 1 10 31 Provision (387 ) 417 (30 ) — Ending balance $ 8,688 $ 4,991 $ 251 $ 13,930 Ending balance: individually evaluated for impairment $ 321 $ 34 $ 56 $ 411 Ending balance: collectively evaluated for impairment $ 8,367 $ 4,957 $ 195 $ 13,519 Ending balance: loans acquired with deteriorated credit quality $ — $ — $ — $ — Loans and lease receivables: Ending balance, gross $ 654,588 $ 371,220 $ 16,834 $ 1,042,642 Ending balance: individually evaluated for impairment $ 5,198 $ 8,780 $ 1,096 $ 15,074 Ending balance: collectively evaluated for impairment $ 648,071 $ 362,440 $ 15,738 $ 1,026,249 Ending balance: loans acquired with deteriorated credit quality $ 1,319 $ — $ — $ 1,319 Allowance as % of gross loans 1.33 % 1.34 % 1.49 % 1.34 %</t>
  </si>
  <si>
    <t>Deposits [Abstract]</t>
  </si>
  <si>
    <t>Deposits The composition of deposits at September 30, 2015 and December 31, 2014 was as follows. Average balances represent year-to-date averages. September 30, 2015 December 31, 2014 Balance Average balance Weighted average rate Balance Average balance Weighted average rate (Dollars in Thousands) Non-interest-bearing transaction accounts $ 222,497 $ 206,547 — % $ 204,328 $ 154,687 — % Interest-bearing transaction accounts 155,814 117,241 0.23 104,199 83,508 0.22 Money market accounts 591,190 605,907 0.56 575,766 493,322 0.52 Certificates of deposit 93,252 112,602 0.76 126,635 60,284 0.89 Wholesale deposits 476,617 439,744 1.39 427,340 416,202 1.49 Total deposits $ 1,539,370 $ 1,482,041 0.71 $ 1,438,268 $ 1,208,003 0.78</t>
  </si>
  <si>
    <t>FHLB Advances, Other Borrowings and Junior Subordinated Notes Payable</t>
  </si>
  <si>
    <t>Debt Disclosure [Abstract]</t>
  </si>
  <si>
    <t>FHLB Advances, Other Borrowings and Junior Subordinated Notes Payable The composition of borrowed funds at September 30, 2015 and December 31, 2014 was as follows. Average balances represent year-to-date averages. September 30, 2015 December 31, 2014 Balance Average balance Weighted average rate Balance Average balance Weighted average rate (Dollars in Thousands) Federal funds purchased $ — $ 148 0.81 % $ — $ 237 0.82 % FHLB advances and other borrowings 9,920 17,244 0.97 10,058 5,093 0.56 Senior line of credit 3,510 1,199 3.18 1,010 13 3.30 Subordinated notes payable 22,926 22,926 6.97 22,926 13,362 7.07 Junior subordinated notes 10,315 10,315 10.76 10,315 10,315 10.78 $ 46,671 $ 51,832 5.65 $ 44,309 $ 29,020 7.24 Short-term borrowings $ 8,010 $ 2,010 Long-term borrowings 38,661 42,299 $ 46,671 $ 44,309 As of September 30, 2015 , the Corporation was in compliance with its debt covenants under its third party secured senior line of credit. Per the promissory note dated February 19, 2015, the Corporation pays a commitment fee on this senior line of credit. During the nine months ended September 30, 2015 the Corporation incurred $10,000 additional interest expense due to this fee. Prior to February 19, 2015, the Corporation paid an unused line fee on this senior line of credit. During the nine months ended September 30, 2014 , the Corporation incurred $10,000 additional interest expense due to this fee.</t>
  </si>
  <si>
    <t>Fair Value Disclosures</t>
  </si>
  <si>
    <t>Fair Value Disclosures [Abstract]</t>
  </si>
  <si>
    <t>Fair Value Disclosures 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Assets and liabilities measured at fair value on a recurring basis, segregated by fair value hierarchy level, are summarized below: Fair Value Measurements Using September 30, 2015 Level 1 Level 2 Level 3 Total (In Thousands) Assets: Securities available-for-sale: Municipal obligations $ — $ 4,154 $ — $ 4,154 Asset backed securities — 1,325 — 1,325 U.S. Government agency obligations - government-sponsored enterprises — 8,068 — 8,068 Collateralized mortgage obligations - government issued — 49,793 — 49,793 Collateralized mortgage obligations - government-sponsored enterprises — 80,389 — 80,389 Interest rate swaps — 1,040 — 1,040 Liabilities: Interest rate swaps $ — $ 1,040 $ — $ 1,040 Fair Value Measurements Using December 31, 2014 Level 1 Level 2 Level 3 Total (In Thousands) Assets: Securities available-for-sale: Municipal obligations $ — $ 578 $ — $ 578 Asset backed securities — 1,510 — 1,510 U.S. Government agency obligations - government-sponsored enterprises — 8,965 — 8,965 Collateralized mortgage obligations - government issued — 68,874 — 68,874 Collateralized mortgage obligations - government-sponsored enterprises — 64,771 — 64,771 Interest rate swaps — 575 — 575 Liabilities: Interest rate swaps $ — $ 575 $ — $ 575 For assets and liabilities measured at fair value on a recurring basis, there were no transfers between the levels during the nine months ended September 30, 2015 or the year ended December 31, 2014 related to the above measurements. Assets and liabilities measured at fair value on a non-recurring basis, segregated by fair value hierarchy are summarized below: Balance at Fair Value Measurements Using Total Gains (Losses) September 30, Level 1 Level 2 Level 3 (In Thousands) Impaired loans $ 8,388 $ — $ 5,549 $ 2,839 $ — Foreclosed properties 1,632 — 1,632 — (29 ) Loan servicing rights 1,297 — — 1,297 — Balance at Fair Value Measurements Using Total Gains (Losses) December 31, Level 1 Level 2 Level 3 (In Thousands) Impaired loans $ 8,565 $ — $ 7,025 $ 1,540 $ — Foreclosed properties 1,693 — 1,693 — (4 ) Loan servicing rights 943 — — 943 — Impaired loans which are collateral dependent were written down to their net realizable value of $8.4 million and $8.6 million at September 30, 2015 and December 31, 2014 , respectively, through the establishment of specific reserves or by recording charge-offs when the carrying value exceeded the fair value. Valuation techniques consistent with the market approach, income approach, or cost approach were used to measure fair value and primarily included observable inputs for the individual impaired loans being evaluated such as current appraisals, recent sales of similar assets or other observable market data, and are reflected within Level 2 of the hierarchy. In cases where an input is unobservable, specifically discounts applied to appraisal values to adjust such values to current market conditions or to reflect net realizable value, the impaired loan balance is reflected within Level 3 of the hierarchy. The quantification of unobservable inputs for Level 3 impaired loan values range from 10% - 100% . The weighted average of those unobservable inputs as of the measurement date of September 30, 2015 was 44% . The majority of the impaired loans in the Level 3 category are considered collateral dependent loans.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of 10%. Due to the nature of the valuation inputs, loan servicing rights are classified in Level 3 of the fair value hierarchy. As of September 30, 2015 and December 31, 2014 , the estimated fair value of the Corporation’s loan servicing asset was $1.3 million and $943,000 , respectively.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Level 2 inputs based on observable market data, typically a current appraisal, or Level 3 inputs based upon assumptions specific to the individual property or equipment. Level 3 inputs typically include unobservable inputs such as management-applied discounts used to further reduce values to a net realizable value and may be used in situations when observable inputs become stale. Foreclosed property fair value inputs may transition to Level 1 upon receipt of an accepted offer for the sale of the related foreclosed property. As of September 30, 2015 , there were no foreclosed properties supported by a Level 3 valuation. Subsequent impairments of foreclosed properties are recorded as a loss on foreclosed properties. Based upon an evaluation of value of certain of the Corporation’s foreclosed properties, impairment losses of $29,000 were recognized for the nine months ended September 30, 2015 . The activity of the Corporation’s foreclosed properties is summarized as follows: As of and for the Nine Months Ended September 30, 2015 As of and for the Year Ended December 31, 2014 (In Thousands) Foreclosed properties at the beginning of the period $ 1,693 $ 333 Foreclosed properties acquired in acquisition, at fair value — 1,605 Loans transferred to foreclosed properties, at lower of cost or fair value 289 — Proceeds from sale of foreclosed properties (528 ) (255 ) Net gain on sale of foreclosed properties 207 14 Impairment valuation (29 ) (4 ) Foreclosed properties at the end of the period $ 1,632 $ 1,693 Fair Value of Financial Instruments The Corporation is required to disclose estimated fair values for its financial instruments. Fair value estimates, methods, and assumptions, consistent with exit price concepts for fair value measurements, are set forth below: September 30, 2015 Carrying Amount Fair Value Total Level 1 Level 2 Level 3 (In Thousands) Financial assets: Cash and cash equivalents $ 122,671 $ 122,676 $ 110,351 $ 5,925 $ 6,400 Securities available-for-sale 143,729 143,729 — 143,729 — Securities held-to-maturity 38,364 38,744 — 38,744 — Loans held for sale 2,910 2,910 — 2,910 — Loans and lease receivables, net 1,361,813 1,393,771 — 5,549 1,388,222 Federal Home Loan Bank and Federal Reserve Bank stock 2,843 2,843 — — 2,843 Cash surrender value of life insurance 28,029 28,029 28,029 — — Accrued interest receivable 4,347 4,347 4,347 — — Interest rate swaps 1,040 1,040 — 1,040 — Financial liabilities: Deposits $ 1,539,370 $ 1,541,923 $ 969,501 $ 572,422 $ — Federal Home Loan Bank and other borrowings 36,354 37,115 — 37,115 — Junior subordinated notes 10,315 7,060 — — 7,060 Interest rate swaps 1,040 1,040 — 1,040 — Accrued interest payable 1,900 1,900 1,900 — — Off-balance-sheet items: Standby letters of credit 124 124 — — 124 *Not meaningful December 31, 2014 Carrying Amount Fair Value Total Level 1 Level 2 Level 3 (In Thousands) Financial assets: Cash and cash equivalents $ 103,237 $ 103,227 $ 85,937 $ 6,890 $ 10,400 Securities available-for-sale 144,698 144,698 — 144,698 — Securities held-to-maturity 41,563 41,694 — 41,694 — Loans held for sale 1,340 1,340 — 1,340 — Loans and lease receivables, net 1,265,098 1,285,162 — 7,025 1,278,137 Federal Home Loan Bank and Federal Reserve Bank stock 2,340 2,340 — — 2,340 Cash surrender value of life insurance 27,314 27,314 27,314 — — Accrued interest receivable 3,932 3,932 3,932 — — Interest rate swaps 575 575 — 575 — Financial liabilities: Deposits $ 1,438,268 $ 1,440,248 $ 884,292 $ 555,956 $ — Federal Home Loan Bank and other borrowings 33,994 34,590 — 34,590 — Junior subordinated notes 10,315 7,101 — — 7,101 Interest rate swaps 575 575 — 575 — Accrued interest payable 1,574 1,574 1,574 — — Off-balance-sheet items: Standby letters of credit 192 192 — — 192 *Not meaningful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Cash and cash equivalents: The carrying amounts reported for cash and due from banks, interest-bearing deposits held by the Corporation, accrued interest receivable and accrued interest payable approximate fair value because of their immediate availability and because they do not present unanticipated credit concerns. As of September 30, 2015 and December 31, 2014 , the Corporation held $6.4 million and $10.4 million , respectively, of commercial paper. The fair value of commercial paper is classified as a Level 3 input due to the lack of available independent pricing sources. The carrying value of brokered certificates of deposit purchased is equivalent to the purchase price of the instruments as the Corporation has not elected a fair value option for these instruments. The fair value of brokered certificates of deposits purchased is based on the discounted value of contractual cash flows using a discount rate reflective of rates currently offered for deposits of similar remaining maturities. As of September 30, 2015 and December 31, 2014 , the Corporation held $5.9 million and $6.9 million , respectively, of brokered certificates of deposits.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to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residential real estate mortgage loans and the guaranteed portion of SBA loans, are carried at the lower of cost or estimated fair value. The estimated fair value was based on what secondary markets are currently offering for portfolios with similar characteristics. Loans and Leases: The fair value estimation process for the loan portfolio uses an exit price concept and reflects discounts that the Corporation believes are consistent with liquidity discounts in the market place. Fair values are estimated for portfolios of loans with similar financial characteristics. The fair value of performing and nonperforming loans is calculated by discounting scheduled and expected cash flows through the estimated maturity using estimated market rates that reflect the credit and interest rate risk inherent in the portfolio of loans and then applying a discount factor based upon the embedded credit risk of the loan and the fair value of collateral securing nonperforming loans when the loan is collateral dependent. The estimate of maturity is based on the Banks’ historical experience with repayments for each loan classification, modified, as required, by an estimate of the effect of current economic and lending conditions. Significant unobservable inputs include, but are not limited to, discounts (investor yield premiums) applied to fair value calculations to further determine the exit price value of a portfolio of loans. Federal Home Loan Bank and Federal Reserve Bank Stock: The carrying amount of FHLB and FRB stock equals its fair value because the shares may be redeemed by the FHLB and the FRB at their carrying amount of $100 per share. Cash Surrender Value of Life Insurance: The carrying amount of the cash surrender value of life insurance approximates its fair value as the carrying value represents the current settlement amount. Deposits: The fair value of deposits with no stated maturity, such as demand deposits and money market accounts, is equal to the amount payable on demand. The fair value of time deposits is based on the discounted value of contractual cash flows. The discount rate is estimated using the rates currently offered for deposits of similar remaining maturities. The fair value estimates do not include the intangible value that results from the funding provided by deposit liabilities compared to borrowing funds in the market. Borrowed Funds: Market rates currently available to the Corporation and Banks for debt with similar terms and remaining maturities are used to estimate fair value of existing debt. Financial Instruments with Off-Balance-Sheet Risks: The fair value of the Corporation’s off-balance-sheet instruments is based on quoted market prices and fees currently charged to enter into similar agreements, taking into account the remaining terms of the agreements and the credit standing of the related counterparty. Commitments to extend credit and standby letters of credit are generally not marketable. Furthermore, interest rates on any amounts drawn under such commitments would generally be established at market rates at the time of the draw. Fair value would principally derive from the present value of fees received for those product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si>
  <si>
    <t>Derivative Financial Instruments</t>
  </si>
  <si>
    <t>Derivative Instruments and Hedging Activities Disclosure [Abstract]</t>
  </si>
  <si>
    <t>Derivative Financial Instruments 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designated as accounting hedge relationships and are marked to market through earnings each period. The derivative contracts have mirror-image terms, which results in the positions’ changes in fair value primarily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s the impact of netting and any applicable credit enhancements such as collateral postings, thresholds and guarantees. At September 30, 2015 , the aggregate amortizing notional value of interest rate swaps with various commercial borrowers was 27.1 million . The Corporation receives fixed rates and pays floating rates based upon LIBOR on the swaps with commercial borrowers. These interest rate swaps mature in March, 2016 through February, 2023 . Commercial borrower swaps are completed independently with each borrower and are not subject to master netting arrangements. These commercial borrower swaps were reported on the Consolidated Balance Sheets as a derivative asset of $1.0 million and are included in accrued interest receivable and other assets. In the event of default on a commercial borrower interest rate swap by the counterparty, a right of offset exists to allow the commercial borrower to set off amounts due against the related commercial loan. As of September 30, 2015 , no interest rate swaps were in default and therefore all values for the commercial borrower swaps are recorded on a gross basis within the Corporation’s financial position. At September 30, 2015 , the aggregate amortizing notional value of interest rate swaps with dealer counterparties was also 27.1 million . The Corporation pays fixed rates and receives floating rates based upon LIBOR on the swaps with dealer counterparties. These interest rate swaps mature in March, 2016 through February, 2023 . Dealer counterparty swaps are subject to master netting agreements among the contracts within each of the Banks and are reported on the Consolidated Balance Sheets as a net derivative liability of $1.0 million , included in accrued interest payable and other liabilities as of September 30, 2015 . The gross amount of dealer counterparty swaps was also $1.0 million as no right of offset existed with the dealer counterparty swaps as of September 30, 2015 . The table below provides information about the location and fair value of the Corporation’s derivative instruments as of September 30, 2015 and December 31, 2014 . Interest Rate Swap Contracts Asset Derivatives Liability Derivatives Balance Sheet Location Fair Value Balance Sheet Location Fair Value (In Thousands) Derivatives not designated as hedging instruments September 30, 2015 Accrued interest receivable and other assets $ 1,040 Accrued interest payable and other liabilities $ 1,040 December 31, 2014 Accrued interest receivable and other assets $ 575 Accrued interest payable and other liabilities $ 575 No derivative instruments held by the Corporation for the nine months ended September 30, 2015 were considered hedging instruments. All changes in the fair value of these instruments are recorded in other non-interest income . Given the mirror-image terms of the outstanding derivative portfolio, the change in fair value for the nine months ended September 30, 2015 and 2014 had an insignificant impact on the unaudited Consolidated Statements of Income.</t>
  </si>
  <si>
    <t>Regulatory Capital</t>
  </si>
  <si>
    <t>Regulatory Capital Requirements [Abstract]</t>
  </si>
  <si>
    <t>Regulatory Capital The Corporation and the Banks are subject to various regulatory capital requirements administered by Federal, State of Wisconsin and State of Kansas banking agencies. Failure to meet minimum capital requirements can result in certain mandatory, and possibly additional discretionary actions on the part of regulators, that if undertaken, could have a direct material effect on the Banks’ assets, liabilities and certain off-balance-sheet items as calculated under regulatory practices. The Corporation’s and the Banks’ capital amounts and classifications are also subject to qualitative judgments by the regulators about components, risk weightings and other factors. The Corporation regularly reviews and updates when appropriate its Capital and Liquidity Action Plan (the “Capital Plan”), which is designed to help ensure appropriate capital adequacy, to plan for future capital needs and to ensure that the Corporation serves as a source of financial strength to the Banks. The Corporation’s and the Banks’ Boards of Directors and management teams adhere to the appropriate regulatory guidelines on decisions which affect their respective capital positions, including but not limited to, decisions relating to the payment of dividends and increasing indebtedness. As a bank holding company, the Corporation’s ability to pay dividends is affected by the policies and enforcement powers of the Board of Governors of the Federal Reserve system (the “Federal Reserve”). Federal Reserve guidance urges companies to strongly consider eliminating, deferring or significantly reducing dividends if: (i) net income available to common shareholders for the past four quarters, net of dividends previously paid during that period, is not sufficient to fully fund the dividend; (ii) the prospective rate of earnings retention is not consistent with the bank holding company’s capital needs and overall current prospective financial condition; or (iii) the bank holding company will not meet, or is in danger of not meeting, its minimum regulatory capital ratios. Management intends, when appropriate under regulatory guidelines, to consult with the Federal Reserve Bank of Chicago and provide it with information on the Corporation’s then-current and prospective earnings and capital position in advance of declaring any cash dividends. As a Wisconsin corporation, the Corporation is subject to the limitations of the Wisconsin Business Corporation Law, which prohibit the Corporation from paying dividends if such payment would: (i) render the Corporation unable to pay its debts as they become due in the usual course of business, or (ii) result in the Corporation’s assets being less than the sum of its total liabilities plus the amount needed to satisfy the preferential rights upon dissolution of any stockholders with preferential rights superior to those stockholders receiving the dividend. The Banks are also subject to certain legal, regulatory and other restrictions on their ability to pay dividends to the Corporation. As a bank holding company, the payment of dividends by the Banks to the Corporation is one of the sources of funds the Corporation could use to pay dividends, if any, in the future and to make other payments. Future dividend decisions by the Banks and the Corporation will continue to be subject to compliance with various legal, regulatory and other restrictions as defined from time to time. Qualitative measures established by regulation to ensure capital adequacy require the Corporation and the Banks to maintain minimum amounts and ratios of Total, common equity Tier 1 and Tier 1 capital to risk-weighted assets and of Tier 1 capital to average assets. These risk-based capital requirements presently address credit risk related to both recorded and off-balance-sheet commitments and obligations. Management believes, as of September 30, 2015 , that the Corporation and the Banks met all applicable capital adequacy requirements. In July 2013, the FRB and the FDIC approved the final rules implementing the Basel Committee on Banking Supervision’s (“BCBS”) capital guidelines for U.S. banks. These rules are applicable to all financial institutions that are subject to minimum capital requirements, including federal and state banks and savings and loan associations, as well as bank and savings and loan holding companies other than “small bank holding companies” (generally non-publicly traded bank holding companies with consolidated assets of less than $1 billion). Under the final rules, minimum requirements will increase for both the quantity and quality of capital held by the Corporation. The rules include a new common equity Tier 1 capital to risk-weighted assets minimum ratio of 4.5%, raise the minimum ratio of Tier 1 capital to risk-weighted assets from 4.0% to 6.0%, require a minimum ratio of Total Capital to risk-weighted assets of 8.0%, and require a minimum Tier 1 leverage ratio of 4.0%. The rules also permit banking organizations with less than $15 billion to retain, through one-time election, the existing treatment for accumulated other comprehensive income, which would not affect regulatory capital. The Corporation elected to retain this treatment, which reduces the volatility of regulatory capital ratios. A new capital conservation buffer, comprised of common equity Tier 1 capital, is also established above the regulatory minimum capital requirements. This capital conservation buffer will be phased in beginning January 1, 2016 at 0.625% of risk-weighted assets and increase each subsequent year by an additional 0.625% until reaching its final level of 2.5% on January 1, 2019 . The phase-in period for the final rules became effective for the Corporation on January 1, 2015, with full compliance with all of the final rules’ requirements phased in over a multi-year schedule, to be fully phased-in by January 1, 2019. As of September 30, 2015 , the Corporation’s and the Bank’s capital levels remained characterized as well capitalized under the new rules. The following table summarizes the Corporation’s and Banks’ capital ratios and the ratios required by their federal regulators at September 30, 2015 and December 31, 2014 , respectively: Actual Minimum Required for Capital Adequacy Purposes Minimum Required to Be Well Amount Ratio Amount Ratio Amount Ratio (Dollars in Thousands) As of September 30, 2015 Total capital (to risk-weighted assets) Consolidated $ 184,772 11.29 % $ 130,895 8.00 % N/A N/A First Business Bank 139,794 11.54 96,892 8.00 $ 121,115 10.00 % First Business Bank — Milwaukee 20,690 12.74 12,989 8.00 16,236 10.00 Alterra Bank 29,115 11.02 21,127 8.00 26,409 10.00 Tier 1 capital (to risk-weighted assets) Consolidated $ 146,487 8.95 % $ 98,171 6.00 % N/A N/A First Business Bank 127,808 10.55 72,669 6.00 $ 96,892 8.00 % First Business Bank — Milwaukee 18,984 11.69 9,742 6.00 12,989 8.00 Alterra Bank 27,448 10.39 15,845 6.00 21,127 8.00 Common equity tier 1 capital (to risk-weighted assets) Consolidated $ 136,487 8.34 % $ 73,628 4.50 % N/A N/A First Business Bank 127,808 10.55 54,502 4.50 $ 106,352 6.50 % First Business Bank — Milwaukee 18,984 11.69 7,306 4.50 78,725 6.50 Alterra Bank 27,448 10.39 11,884 4.50 10,554 6.50 Tier 1 capital (to average assets) Consolidated $ 146,487 8.59 % $ 5,459 4.00 % N/A N/A First Business Bank 127,808 10.60 5,112 4.00 $ 6,390 5.00 % First Business Bank — Milwaukee 18,984 7.78 759 4.00 949 5.00 Alterra Bank 27,448 9.90 1,098 4.00 1,372 5.00 Actual Minimum Required for Capital Adequacy Purposes Minimum Required to Be Well Amount Ratio Amount Ratio Amount Ratio (Dollars in Thousands) As of December 31, 2014 Total capital (to risk-weighted assets) Consolidated $ 173,263 12.13 % $ 114,253 8.00 % N/A N/A First Business Bank 131,411 12.19 86,272 8.00 $ 107,841 10.00 % First Business Bank — Milwaukee 19,128 12.47 12,274 8.00 15,343 10.00 Alterra Bank 22,657 10.90 16,628 8.00 20,785 10.00 Tier 1 capital (to risk-weighted assets) Consolidated $ 136,008 9.52 $ 57,127 4.00 % N/A N/A First Business Bank 118,907 11.03 43,136 4.00 $ 64,704 6.00 % First Business Bank — Milwaukee 17,641 11.50 6,137 4.00 9,206 6.00 Alterra Bank 22,320 10.74 8,314 4.00 12,471 6.00 Tier 1 capital (to average assets) Consolidated $ 136,008 8.71 $ 62,490 4.00 % N/A N/A First Business Bank 118,907 10.13 46,960 4.00 $ 58,700 5.00 % First Business Bank — Milwaukee 17,641 7.90 8,935 4.00 11,169 5.00 Alterra Bank 22,320 9.01 9,910 4.00 12,388 5.00</t>
  </si>
  <si>
    <t>Nature of Operations and Summary of Significant Accounting Policies Nature of Operations and Summary of Significant Accounting Policies (Policies)</t>
  </si>
  <si>
    <t>Basis of Presentation</t>
  </si>
  <si>
    <t>Basis of Presentation. The accompanying unaudited Consolidated Financial Statements were prepared in accordance with GAAP and with the instructions to Form 10-Q and Rule 10-01 of Regulation S-X. Accordingly, they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4 .</t>
  </si>
  <si>
    <t>Principles of Consolidation</t>
  </si>
  <si>
    <t>The unaudited Consolidated Financial Statements include the accounts of the Corporation and its wholly owned subsidiaries. In accordance with the provisions of Accounting Standards Codification (“ASC”) Topic 810, the Corporation’s ownership interest in FBFS Statutory Trust II (“Trust II”) has not been consolidated into the financial statements. All significant intercompany balances and transactions have been eliminated in consolidation.</t>
  </si>
  <si>
    <t>Use of Estimates, Policy</t>
  </si>
  <si>
    <t>Management of the Corporation is required to make estimates and assumptions that affect the reported amounts of assets and liabilities and disclosure of contingent assets and liabilities at the date of the financial statements as well as reported amounts of revenues and expenses during the reporting period. Actual results could differ significantly from those estimates. Material estimates that could significantly change in the near-term include the value of foreclosed property, lease residuals, property under operating leases, securities, income taxes and the level of the allowance for loan and lease losses.</t>
  </si>
  <si>
    <t>Reclassification, Policy</t>
  </si>
  <si>
    <t>Certain amounts in prior periods may have been reclassified to conform to the current presentation.</t>
  </si>
  <si>
    <t>Subsequent Events, Policy</t>
  </si>
  <si>
    <t>Subsequent events have been evaluated through the date of the issuance of the Consolidated Financial Statements. No significant subsequent events have occurred through this date requiring adjustment to the financial statements or disclosures.</t>
  </si>
  <si>
    <t>Recent Accounting Pronouncements</t>
  </si>
  <si>
    <t>Recent Accounting Pronouncements In August 2015, the FASB issued ASU No. 2015-14, “Revenue from Contracts with Customers (Topic 606).” In May 2014, the FASB issued ASU No. 2014-09, “Revenue from Contracts with Customers (Topic 606),” with an original effective date for annual reporting periods beginning after December 15, 2016. The ASU is a converged standard between the FASB and the IASB that provides a single comprehensive revenue recognition model for all contracts with customers across transactions and industries. The primary objective of the ASU is revenue recognition that represents the transfer of promised goods or services to customers in an amount that reflects the consideration to which the entity expects to be entitled in exchange for those goods or services. ASU 2015-14 deferred the effective date of ASU 2014-09 to annual and interim reporting periods in fiscal years beginning after December 15, 2017. Earlier application is permitted only as of annual and interim reporting periods in fiscal years beginning after December 15, 2016. The Corporation is in the process of evaluating the impact of this standard but does not expect this standard to have a material impact on the Corporation’s consolidated results of operations, financial position, or liquidity. In June 2014, the FASB issued ASU No. 2014-12, “Accounting for Share-Based Payments When the Terms of an Award Provide That a Performance Target Could Be Achieved after the Requisite Service Period.” This ASU requires a reporting entity to treat a performance target that affects vesting and that could be achieved after the requisite service period as a performance condition. A reporting entity should apply FASB ASC Topic 718, Compensation-Stock Compensation, to awards with performance conditions that affect vesting. For all entities, ASU 2014-12 is effective for annual periods, and interim periods within those annual periods, beginning after December 15, 2015.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While the Corporation does not have any performance-based awards outstanding as of the reporting date, the Corporation’s equity incentive plan does allow for such awards. The Corporation adopted the accounting standard during the third quarter of 2015 with no material impact on its results of operations, financial position, or liquidity. In August 2014, the FASB issued ASU 2014-15, “Disclosure of Uncertainties about an Entity’s Ability to Continue as a Going Concern.” This ASU describes how an entity should assess its ability to meet obligations and sets rules for how this information should be disclosed in the financial statements. The standard provides accounting guidance that will be used along with existing auditing standards. The ASU is effective for interim and annual periods beginning after December 15, 2016. Early application is permitted. The Corporation adopted the accounting standard during the third quarter of 2015 with no material impact on its results of operations, financial position, or liquidity. In February 2015, the FASB issued ASU 2015-02, “Consolidation (Topic 810): Amendments to the Consolidation Analysis.”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excludes money market funds that are required to comply with Rule 2a-7 of the Investment Company Act of 1940 and similar entities from the U.S. GAAP consolidation requirements. The new consolidation guidance is effective for public business entities for annual and interim periods in fiscal years beginning after December 15, 2015. At the effective date, all previous consolidation analysis that the guidance affects must be reconsidered. This includes the consolidation analysis for all VIEs and for all limited partnerships and similar entities that previously were consolidated by the general partner even though the entities were not VIEs. Early adoption is permitted, including early adoption in an interim period. If a reporting enterprise chooses to early adopt in an interim period, adjustments resulting from the revised consolidation analysis must be reflected as of the beginning of the fiscal year that includes that interim period. The Corporation is in the process of evaluating the impact of this standard but does not expect this standard to have a material impact on the Corporation’s consolidated results of operations, financial position, or liquidity. In April 2015, the FASB issued ASU 2015-03, “ Interest - Imputation of Interest (Subtopic 835-30): Simplifying the Presentation of Debt Issuance Costs.” This ASU intends to simplify the presentation of debt issuance costs. This ASU is effective for public business entities for fiscal years beginning after December 15, 2015, and interim periods within those fiscal years. The Corporation is in the process of evaluating the impact of this standard but does not expect this standard to have a material impact on the Corporation’s consolidated results of operations, financial position, or liquidity. In April 2015, the FASB issued ASU 2015-05, “Intangibles - Goodwill and Other - Internal-Use Software (Subtopic 350-40): Customer's Accounting for Fees Paid in a Cloud Computing Arrangement.” This ASU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is ASU is effective for public business entities for annual periods, including interim periods within those annual periods, beginning after December 15, 2015. An entity can elect to adopt the amendments either prospectively for all arrangements entered into or materially modified after the effective date, or retrospectively. Early adoption is permitted for all entities. The Corporation adopted the accounting standard during the third quarter of 2015 with no material impact on its results of operations, financial position, or liquidity. In May 2015, the FASB issued ASU 2015-07, “Fair Value Measurement (Topic 820): Disclosures for Investments in Certain Entities That Calculate Net Asset Value per Share (or Its Equivalent).” This ASU will eliminate the requirement to categorize investments in the fair value hierarchy if their fair value is measured at net asset value (NAV) per share (or its equivalent) using the practical expedient in the FASB’s fair value measurement guidance. Reporting entities are required to adopt the ASU retrospectively. The effective date for public business entities is fiscal years beginning after December 15, 2015, and interim periods within those fiscal years. Early adoption is permitted for all entities. The Corporation adopted the accounting standard during the third quarter of 2015 with no material impact on its results of operations, financial position, or liquidity.</t>
  </si>
  <si>
    <t>Earnings Per Common Share (Policies)</t>
  </si>
  <si>
    <t>Earnings Per Share, Policy</t>
  </si>
  <si>
    <t>Earnings per common share are computed using the two-class method. Basic earnings per common share are computed by dividing net income allocated to common shares by the weighted average number of shares outstanding during the applicable period, excluding outstanding participating securities. Participating securities include unvested restricted shares. Unvested restricted shares are considered participating securities because holders of these securities receive non-forfeitable dividends at the same rate as holders of the Corporation’s common stock. Diluted earnings per share are computed by dividing net income allocated to common shares, adjusted for reallocation of undistributed earnings of unvested restricted shares, by the weighted average number of shares determined for the basic earnings per common share computation plus the dilutive effect of common stock equivalents using the treasury stock method.</t>
  </si>
  <si>
    <t>Share-Based Compensation (Policies)</t>
  </si>
  <si>
    <t>Share-based Compensation, Option and Incentive Plans Policy</t>
  </si>
  <si>
    <t>Restricted Stock Under the Plan, the Corporation may grant restricted shares to plan participants, subject to forfeiture upon the occurrence of certain events until the dates specified in the participant’s award agreement. While the restricted shares are subject to forfeiture, the participant may exercise full voting rights and will receive all dividends and other distributions paid with respect to the restricted shares. The restricted shares granted under the Plan are typically subject to a vesting period. Compensation expense is recognized over the requisite service period of generally four years for the entire award on a straight-line basis. Upon vesting of restricted share awards, the benefit of tax deductions in excess of recognized compensation expense is recognized as a financing cash flow activity. The Corporation adopted the 2012 Equity Incentive Plan (the “Plan”) during the quarter ended June 30, 2012. The Plan is administered by the Compensation Committee of the Board of Directors of the Corporation and provides for the grant of equity ownership opportunities through incentive stock options and nonqualified stock options (together, “Stock Options”), restricted stock, restricted stock units, dividend equivalent units, and any other type of award permitted by the Plan. As of September 30, 2015 , 313,190 shares were available for future grants under the Plan, after giving effect to the 2-for-1 stock split completed in the form of a 100% stock dividend effected in August 2015. Shares covered by awards that expire, terminate or lapse will again be available for the grant of awards under the Plan. The Corporation may issue new shares and shares from treasury for shares delivered under the Plan. Stock Options The Corporation may grant Stock Options to senior executives and other employees under the Plan. Stock Options generally have an exercise price that is equal to the fair value of the common shares on the date the option is awarded. Stock Options granted under the Plan are subject to graded vesting, generally ranging from 4 years to 8 years , and have a contractual term of 10 years . For any new awards issued, compensation expense is recognized over the requisite service period for the entire award on a straight-line basis. No Stock Options have been granted since the Corporation became a reporting company under the Securities Exchange Act of 1934, as amended, and no Stock Options have been modified, repurchased or canceled since such time. For that reason, no stock-based compensation expense related to Stock Options was recognized in the Consolidated Financial Statements for the three and nine months ended September 30, 2015 and 2014 . As of September 30, 2015 , no Stock Options remain outstanding. The benefits of tax deductions as a result of disqualifying dispositions upon exercise of stock options are recognized as a financing cash flow.</t>
  </si>
  <si>
    <t>Loan and Lease Receivables, Impaired Loans and Leases and Allowance for Loan and Lease Losses (Policies)</t>
  </si>
  <si>
    <t>Loans and Leases Receivable, Allowance for Loan Losses Policy</t>
  </si>
  <si>
    <t>To determine the level and composition of the allowance for loan and lease losses, the Corporation breaks out the portfolio by segments and risk ratings. First, the Corporation evaluates loans and leases for potential impairment classification. The Corporation analyzes each loan and lease determined to be impaired on an individual basis to determine a specific reserve based upon the estimated value of the underlying collateral for collateral-dependent loans, or alternatively, the present value of expected cash flows. The Corporation applies historical trends from established risk factors to each category of loans and leases that has not been individually evaluated for the purpose of establishing the general portion of the allowance.</t>
  </si>
  <si>
    <t>Fair Value Disclosures (Policies)</t>
  </si>
  <si>
    <t>Fair Value of Financial Instruments, Policy</t>
  </si>
  <si>
    <t>The Corporation determines the fair values of its financial instruments based on the fair value hierarchy established in ASC Topic 820, which requires an entity to maximize the use of observable inputs and minimize the use of unobservable inputs when measuring fair value. Fair value is defined as the price that would be received in an orderly transaction that is not a forced liquidation or distressed sale at the measurement date and is based on exit prices. Fair value includes assumptions about risk such as nonperformance risk in liability fair values and is a market-based measurement, not an entity-specific measurement. The standard describes three levels of inputs that may be used to measure fair value. Level 1 — Level 1 inputs are unadjusted quoted prices in active markets for identical assets or liabilities that the Corporation has the ability to access at the measurement date. Level 2 — Level 2 inputs are inputs, other than quoted prices included with Level 1, that are observable for the asset or liability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Level 3 inputs are supported by little or no market activity and are significant to the fair value of the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rporation’s assessment of the significance of a particular input to the fair value measurement in its entirety requires judgment and considers factors specific to the asset or liability. Impaired loans which are collateral dependent were written down to their net realizable value of $8.4 million and $8.6 million at September 30, 2015 and December 31, 2014 , respectively, through the establishment of specific reserves or by recording charge-offs when the carrying value exceeded the fair value. Valuation techniques consistent with the market approach, income approach, or cost approach were used to measure fair value and primarily included observable inputs for the individual impaired loans being evaluated such as current appraisals, recent sales of similar assets or other observable market data, and are reflected within Level 2 of the hierarchy. In cases where an input is unobservable, specifically discounts applied to appraisal values to adjust such values to current market conditions or to reflect net realizable value, the impaired loan balance is reflected within Level 3 of the hierarchy. The quantification of unobservable inputs for Level 3 impaired loan values range from 10% - 100% . The weighted average of those unobservable inputs as of the measurement date of September 30, 2015 was 44% . The majority of the impaired loans in the Level 3 category are considered collateral dependent loans. Loan servicing rights represent the asset retained upon sale of the guaranteed portion of certain SBA loans. When SBA loans are sold, servicing rights are initially recorded at fair value with the income statement effect recorded in gains on sales of loans. The servicing rights are subsequently measured using the amortization method, which requires amortization into interest income in proportion to, and over the period of, the estimated future net servicing income of the underlying loans. The Corporation periodically reviews this portfolio for impairment and engages a third-party valuation firm to assess the fair value of the overall servicing rights portfolio. Loan servicing rights do not trade in an active, open market with readily observable prices. While sales of loan servicing rights do occur, the precise terms and conditions typically are not readily available to allow for a “quoted price for similar assets” comparison. Accordingly, the Corporation utilizes an independent valuation from a third party which uses a discounted cash flow model to estimate the fair value of its loan servicing rights. The valuation model incorporates prepayment assumptions to project loan servicing rights cash flows based on the current interest rate scenario, which is then discounted to estimate an expected fair value of the loan servicing rights. The valuation model considers portfolio characteristics of the underlying serviced portion of the SBA loans and uses the following significant unobservable inputs: (1) constant prepayment rate (“CPR”) assumptions based on the SBA sold pools historical CPR as quoted in Bloomberg and (2) a discount rate of 10%. Due to the nature of the valuation inputs, loan servicing rights are classified in Level 3 of the fair value hierarchy. As of September 30, 2015 and December 31, 2014 , the estimated fair value of the Corporation’s loan servicing asset was $1.3 million and $943,000 , respectively. Foreclosed properties, upon initial recognition, are re-measured and reported at fair value through a charge-off to the allowance for loan and lease losses, if deemed necessary, based upon the fair value of the foreclosed property. The fair value of a foreclosed property, upon initial recognition, is estimated using a market approach or Level 2 inputs based on observable market data, typically a current appraisal, or Level 3 inputs based upon assumptions specific to the individual property or equipment. Level 3 inputs typically include unobservable inputs such as management-applied discounts used to further reduce values to a net realizable value and may be used in situations when observable inputs become stale. Foreclosed property fair value inputs may transition to Level 1 upon receipt of an accepted offer for the sale of the related foreclosed property. As of September 30, 2015 , there were no foreclosed properties supported by a Level 3 valuation. Subsequent impairments of foreclosed properties are recorded as a loss on foreclosed properties. Based upon an evaluation of value of certain of the Corporation’s foreclosed properties, impairment losses of $29,000 were recognized for the nine months ended September 30, 2015 .</t>
  </si>
  <si>
    <t>Fair Value Measurement, Policy</t>
  </si>
  <si>
    <t>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Certain financial instruments and all non-financial instruments are excluded from the disclosure requirements. Accordingly, the aggregate fair value amounts presented do not necessarily represent the underlying value of the Corporation. Cash and cash equivalents: The carrying amounts reported for cash and due from banks, interest-bearing deposits held by the Corporation, accrued interest receivable and accrued interest payable approximate fair value because of their immediate availability and because they do not present unanticipated credit concerns. As of September 30, 2015 and December 31, 2014 , the Corporation held $6.4 million and $10.4 million , respectively, of commercial paper. The fair value of commercial paper is classified as a Level 3 input due to the lack of available independent pricing sources. The carrying value of brokered certificates of deposit purchased is equivalent to the purchase price of the instruments as the Corporation has not elected a fair value option for these instruments. The fair value of brokered certificates of deposits purchased is based on the discounted value of contractual cash flows using a discount rate reflective of rates currently offered for deposits of similar remaining maturities. As of September 30, 2015 and December 31, 2014 , the Corporation held $5.9 million and $6.9 million , respectively, of brokered certificates of deposits. Securities: The fair value measurements of investment securities are determined by a third-party pricing service which considers observable data that may include dealer quotes, market spreads, cash flows, the U.S. Treasury yield curve, trade execution data, market consensus prepayment speeds, credit information and the securities’ terms and conditions, among other things. The fair value measurements are subject to independent verification to another pricing source on a quarterly basis to review for reasonableness. Any significant differences in pricing are reviewed with appropriate members of management who have the relevant technical expertise to assess the results. The Corporation has determined that these valuations are classified in Level 2 of the fair value hierarchy. When the independent pricing service does not provide a fair value measurement for a particular security, the Corporation will estimate the fair value based on specific information about each security. Fair values derived in this manner are classified in Level 3 of the fair value hierarchy. Loans Held for Sale: Loans held for sale, which consist of residential real estate mortgage loans and the guaranteed portion of SBA loans, are carried at the lower of cost or estimated fair value. The estimated fair value was based on what secondary markets are currently offering for portfolios with similar characteristics. Loans and Leases: The fair value estimation process for the loan portfolio uses an exit price concept and reflects discounts that the Corporation believes are consistent with liquidity discounts in the market place. Fair values are estimated for portfolios of loans with similar financial characteristics. The fair value of performing and nonperforming loans is calculated by discounting scheduled and expected cash flows through the estimated maturity using estimated market rates that reflect the credit and interest rate risk inherent in the portfolio of loans and then applying a discount factor based upon the embedded credit risk of the loan and the fair value of collateral securing nonperforming loans when the loan is collateral dependent. The estimate of maturity is based on the Banks’ historical experience with repayments for each loan classification, modified, as required, by an estimate of the effect of current economic and lending conditions. Significant unobservable inputs include, but are not limited to, discounts (investor yield premiums) applied to fair value calculations to further determine the exit price value of a portfolio of loans. Federal Home Loan Bank and Federal Reserve Bank Stock: The carrying amount of FHLB and FRB stock equals its fair value because the shares may be redeemed by the FHLB and the FRB at their carrying amount of $100 per share. Cash Surrender Value of Life Insurance: The carrying amount of the cash surrender value of life insurance approximates its fair value as the carrying value represents the current settlement amount. Deposits: The fair value of deposits with no stated maturity, such as demand deposits and money market accounts, is equal to the amount payable on demand. The fair value of time deposits is based on the discounted value of contractual cash flows. The discount rate is estimated using the rates currently offered for deposits of similar remaining maturities. The fair value estimates do not include the intangible value that results from the funding provided by deposit liabilities compared to borrowing funds in the market. Borrowed Funds: Market rates currently available to the Corporation and Banks for debt with similar terms and remaining maturities are used to estimate fair value of existing debt. Financial Instruments with Off-Balance-Sheet Risks: The fair value of the Corporation’s off-balance-sheet instruments is based on quoted market prices and fees currently charged to enter into similar agreements, taking into account the remaining terms of the agreements and the credit standing of the related counterparty. Commitments to extend credit and standby letters of credit are generally not marketable. Furthermore, interest rates on any amounts drawn under such commitments would generally be established at market rates at the time of the draw. Fair value would principally derive from the present value of fees received for those products. Interest Rate Swaps: The carrying amount and fair value of existing derivative financial instruments are based upon independent valuation models, which use widely accepted valuation techniques, including discounted cash flow analysis on the expected cash flows of each derivative contract. This analysis reflects the contractual terms of the derivatives, including the period to maturity, and uses observable market-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Limitations: Fair value estimates are made at a discrete point in time, based on relevant market information and information about the financial instrument. These estimates do not reflect any premium or discount that could result from offering for sale at one time the Corporation’s entire holding of a particular financial instrument. Because no market exists for a significant portion of the Corporation’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are not considered in the estimates.</t>
  </si>
  <si>
    <t>Derivative Financial Instruments (Policies)</t>
  </si>
  <si>
    <t>Derivatives, Policy</t>
  </si>
  <si>
    <t>The Corporation offers interest rate swap products directly to qualified commercial borrowers. The Corporation economically hedges client derivative transactions by entering into offsetting interest rate swap contracts executed with a third party. Derivative transactions executed as part of this program are not designated as accounting hedge relationships and are marked to market through earnings each period. The derivative contracts have mirror-image terms, which results in the positions’ changes in fair value primarily offsetting through earnings each period. The credit risk and risk of non-performance embedded in the fair value calculations is different between the dealer counterparties and the commercial borrowers, which may result in a difference in the changes in the fair value of the mirror-image swaps. The Corporation incorporates credit valuation adjustments to appropriately reflect both its own non-performance risk and the counterparty’s risk in the fair value measurements. When evaluating the fair value of its derivative contracts for the effects of non-performance and credit risk, the Corporation considers the impact of netting and any applicable credit enhancements such as collateral postings, thresholds and guarantees.</t>
  </si>
  <si>
    <t>Earnings Per Common Share (Tables)</t>
  </si>
  <si>
    <t>Schedule of Earnings Per Share, Basic and Diluted</t>
  </si>
  <si>
    <t xml:space="preserve"> For the Three Months Ended September 30, For the Nine Months Ended September 30, 2015 2014 2015 2014 (Dollars in Thousands, Except Per Share Data) Basic earnings per common share Net income $ 4,381 $ 3,553 $ 12,431 $ 10,395 Less: earnings allocated to participating securities 68 75 206 222 Basic earnings allocated to common shareholders $ 4,313 $ 3,478 $ 12,225 $ 10,173 Weighted-average common shares outstanding, excluding participating securities 8,546,563 7,739,918 8,538,219 7,727,300 Basic earnings per common share $ 0.50 $ 0.45 $ 1.43 $ 1.32 Diluted earnings per common share Earnings allocated to common shareholders $ 4,313 $ 3,478 $ 12,225 $ 10,173 Reallocation of undistributed earnings — — — 1 Diluted earnings allocated to common shareholders $ 4,313 $ 3,478 $ 12,225 $ 10,174 Weighted-average common shares outstanding, excluding participating securities 8,546,563 7,739,918 8,538,219 7,727,300 Dilutive effect of share-based awards — 43,694 1,486 44,185 Weighted-average diluted common shares outstanding, excluding participating securities 8,546,563 7,783,612 8,539,705 7,771,485 Diluted earnings per common share $ 0.50 $ 0.45 $ 1.43 $ 1.31</t>
  </si>
  <si>
    <t>Share-Based Compensation (Tables)</t>
  </si>
  <si>
    <t>Schedule of Share-based Compensation, Stock Options, Activity</t>
  </si>
  <si>
    <t xml:space="preserve">Stock Option activity for the year ended December 31, 2014 and nine months ended September 30, 2015 was as follows (all amounts have been adjusted to reflect the 2-for-1 stock split in the form of a 100% stock dividend completed in August 2015): Options Weighted Average Exercise Price Weighted Average Remaining Contractual Life (Years) Outstanding at December 31, 2013 102,000 $ 12.12 0.88 Granted — — Exercised (78,000 ) 12.00 Expired — — Forfeited — — Outstanding at December 31, 2014 24,000 $ 12.50 0.13 Exercisable at December 31, 2014 24,000 $ 12.50 0.13 Outstanding as of December 31, 2014 24,000 $ 12.50 0.13 Granted — — Exercised (24,000 ) 12.50 Expired — — Forfeited — — Outstanding as of September 30, 2015 — $ — Exercisable at September 30, 2015 — $ — </t>
  </si>
  <si>
    <t>Schedule of Share-based Compensation, Restricted Stock and Restricted Stock Units Activity</t>
  </si>
  <si>
    <t>Restricted share activity for the year ended December 31, 2014 and the nine months ended September 30, 2015 was as follows (all amounts have been adjusted to reflect the 2-for-1 stock split in the form of a 100% stock dividend completed in August 2015): Number of Restricted Shares Weighted Average Grant-Date Fair Value Nonvested balance as of December 31, 2013 169,418 $ 11.55 Granted 64,522 22.49 Vested (78,942 ) 9.86 Forfeited — — Nonvested balance as of December 31, 2014 154,998 16.97 Granted 52,540 22.45 Vested (57,441 ) 14.36 Forfeited (8,938 ) 15.69 Nonvested balance as of September 30, 2015 141,159 $ 20.15</t>
  </si>
  <si>
    <t>Schedule of Share-based Compensation Expense</t>
  </si>
  <si>
    <t>For the three and nine months ended September 30, 2015 and 2014 , share-based compensation expense related to restricted stock included in the Consolidated Statements of Income was as follows: For the Three Months Ended September 30, For the Nine Months Ended September 30, 2015 2014 2015 2014 (In Thousands) Share-based compensation expense $ 268 $ 229 $ 717 $ 618</t>
  </si>
  <si>
    <t>Securities (Tables)</t>
  </si>
  <si>
    <t>Schedule of Available-for-sale Securities</t>
  </si>
  <si>
    <t>The amortized cost and estimated fair value of securities available-for-sale and the corresponding amounts of gross unrealized gains and losses recognized in accumulated other comprehensive income were as follows: As of September 30, 2015 Amortized cost Gross unrealized holding gains Gross unrealized holding losses Estimated fair value (In Thousands) Available-for-sale: U.S. Government agency obligations - government-sponsored enterprises $ 8,047 $ 29 $ (8 ) $ 8,068 Municipal obligations 4,141 16 (3 ) 4,154 Asset-backed securities 1,381 — (56 ) 1,325 Collateralized mortgage obligations - government issued 48,799 1,064 (70 ) 49,793 Collateralized mortgage obligations - government-sponsored enterprises 80,001 481 (93 ) 80,389 $ 142,369 $ 1,590 $ (230 ) $ 143,729 As of December 31, 2014 Amortized cost Gross unrealized holding gains Gross unrealized holding losses Estimated fair value (In Thousands) Available-for-sale: U.S. Government agency obligations - government-sponsored enterprises $ 9,046 $ — $ (81 ) $ 8,965 Municipal obligations 573 5 — 578 Asset-backed securities 1,514 $ — (4 ) 1,510 Collateralized mortgage obligations - government issued 67,740 1,390 (256 ) 68,874 Collateralized mortgage obligations - government-sponsored enterprises 64,763 234 (226 ) 64,771 $ 143,636 $ 1,629 $ (567 ) $ 144,698</t>
  </si>
  <si>
    <t>Schedule of Held-to-maturity Securities</t>
  </si>
  <si>
    <t>The amortized cost and estimated fair value of securities held-to-maturity and the corresponding amounts of gross unrecognized gains and losses were as follows: As of September 30, 2015 Amortized cost Gross Gross Estimated (In Thousands) Held-to-maturity: U.S. Government agency obligations - government-sponsored enterprises $ 1,495 $ 6 $ (4 ) $ 1,497 Municipal obligations 16,050 196 (7 ) 16,239 Collateralized mortgage obligations - government issued 12,391 118 (1 ) 12,508 Collateralized mortgage obligations - government-sponsored enterprises 8,428 84 (12 ) 8,500 $ 38,364 $ 404 $ (24 ) $ 38,744 As of December 31, 2014 Amortized cost Gross Gross Estimated fair value (In Thousands) Held-to-maturity: U.S. Government agency obligations - government-sponsored enterprises $ 1,490 $ — $ (17 ) $ 1,473 Municipal obligations 16,088 85 (18 ) 16,155 Collateralized mortgage obligations - government issued 14,505 57 (31 ) 14,531 Collateralized mortgage obligations - government-sponsored enterprises 9,480 74 (19 ) 9,535 $ 41,563 $ 216 $ (85 ) $ 41,694</t>
  </si>
  <si>
    <t>Investments Classified by Contractual Maturity</t>
  </si>
  <si>
    <t>The amortized cost and estimated fair value of securities by contractual maturity at September 30, 2015 are shown below. Actual maturities may differ from contractual maturities because issuers have the right to call or prepay certain obligations without call or prepayment penalties. Available-for-Sale Held-to-Maturity Amortized cost Estimated fair value Amortized cost Estimated (In Thousands) Due in one year or less $ — $ — $ — $ — Due in one year through five years 13,038 13,093 3,645 3,659 Due in five through ten years 85,139 85,966 13,400 13,565 Due in over ten years 44,192 44,670 21,319 21,520 $ 142,369 $ 143,729 $ 38,364 $ 38,744</t>
  </si>
  <si>
    <t>Schedule of Unrealized Loss on Investments [Table Text Block]</t>
  </si>
  <si>
    <t>A summary of unrealized loss information for securities available-for-sale, categorized by security type follows: As of September 30, 2015 Less than 12 months 12 months or longer Total Fair value Unrealized losses Fair value Unrealized losses Fair value Unrealized losses (In Thousands) Available-for-sale: U.S. Government agency obligations - government-sponsored enterprises $ 998 $ 1 $ 2,744 $ 7 $ 3,742 $ 8 Municipal obligations 745 3 — — 745 3 Asset-backed securities 1,325 56 — — 1,325 56 Collateralized mortgage obligations - government issued — 1 5,997 69 5,997 70 Collateralized mortgage obligations - government-sponsored enterprises 21,636 64 2,573 29 24,209 93 $ 24,704 $ 125 $ 11,314 $ 105 $ 36,018 $ 230 As of December 31, 2014 Less than 12 months 12 months or longer Total Fair value Unrealized losses Fair value Unrealized losses Fair value Unrealized losses (In Thousands) Available-for-sale: U.S. Government agency obligations - government-sponsored enterprises $ 3,486 $ 12 $ 5,479 $ 69 $ 8,965 $ 81 Asset-backed securities — $ — 1,510 4 1,510 4 Collateralized mortgage obligations - government issued 9,201 50 9,536 206 18,737 256 Collateralized mortgage obligations - government-sponsored enterprises 29,498 97 4,993 129 34,491 226 $ 42,185 $ 159 $ 21,518 $ 408 $ 63,703 $ 567 A summary of unrecognized loss information for securities held-to-maturity, categorized by security type follows: As of September 30, 2015 Less than 12 months 12 months or longer Total Fair value Unrecognized Fair value Unrecognized Fair value Unrecognized (In Thousands) Held-to-maturity: U.S. Government agency obligations - government-sponsored enterprises $ — $ — $ 1,000 $ 4 $ 1,000 $ 4 Municipal obligations 600 2 398 5 998 7 Collateralized mortgage obligations - government issued 663 1 — — 663 1 Collateralized mortgage obligations - government-sponsored enterprises 2,058 12 — — 2,058 12 $ 3,321 $ 15 $ 1,398 $ 9 $ 4,719 $ 24 As of December 31, 2014 Less than 12 months 12 months or longer Total Fair value Unrecognized Fair value Unrecognized Fair value Unrecognized (In Thousands) Held-to-maturity: U.S. Government agency obligations - government-sponsored enterprises $ 1,490 $ 17 $ — $ — $ 1,490 $ 17 Municipal obligations 2,222 18 — — 2,222 18 Collateralized mortgage obligations - government issued 3,247 31 — — 3,247 31 Collateralized mortgage obligations - government-sponsored enterprises 3,076 19 — — 3,076 19 $ 10,035 $ 85 $ — $ — $ 10,035 $ 85</t>
  </si>
  <si>
    <t>Loan and Lease Receivables, Impaired Loans and Leases and Allowance for Loan and Lease Losses (Tables)</t>
  </si>
  <si>
    <t>Loan Composition Schedule</t>
  </si>
  <si>
    <t>Loan and lease receivables consist of the following: September 30, December 31, (In Thousands) Commercial real estate Commercial real estate — owner occupied $ 170,195 $ 163,884 Commercial real estate — non-owner occupied (1) 416,421 417,962 Construction and land development 157,651 121,160 Multi-family 90,514 72,578 1-4 family (2) 44,476 36,182 Total commercial real estate 879,257 811,766 Commercial and industrial (3) 450,307 416,654 Direct financing leases, net 28,958 34,165 Consumer and other Home equity and second mortgages 8,908 7,866 Other 13,809 11,341 Total consumer and other 22,717 19,207 Total gross loans and leases receivable 1,381,239 1,281,792 Less: Allowance for loan and lease losses 15,359 14,329 Deferred loan fees 1,157 1,025 Loans and leases receivable, net $ 1,364,723 $ 1,266,438 (1) Includes guaranteed portion of SBA loans held for sale totaling $1.5 million as of September 30, 2015. (2) Includes residential real estate loans held for sale totaling $307,000 as of September 30, 2015 and $1.3 million as of December 31, 2014. (3) Includes guaranteed portion of SBA loans held for sale totaling $1.1 million as of September 30, 2015.</t>
  </si>
  <si>
    <t>Schedule of Fair Value of Credit Impaired Loans Acquired</t>
  </si>
  <si>
    <t>The following table reflects the contractually required payments receivable and fair value of the Corporation’s purchased credit impaired loans as of September 30, 2015 and December 31, 2014 : September 30, December 31, (In Thousands) Contractually required payments $ 5,714 $ 6,874 Fair value of purchased credit impaired loans $ 3,578 $ 4,025</t>
  </si>
  <si>
    <t>Accretable Yield Rollforward</t>
  </si>
  <si>
    <t>The following table presents a rollforward of the Corporation’s accretable yield as of September 30, 2015 and December 31, 2014 : As of and for the Nine Months Ended September 30, 2015 As of and for the Year Ended December 31, 2014 (In Thousands) Accretable yield, beginning of period $ 676 $ 683 Accretion recognized in earnings (22 ) (7 ) Reclassification to nonaccretable difference for loans with changing cash flows (1) (22 ) — Changes in accretable yield for non-credit related changes in expected cash flows (2) (163 ) — Accretable yield, end of period $ 469 $ 676</t>
  </si>
  <si>
    <t>Financing Receivable by Credit Quality Indicators</t>
  </si>
  <si>
    <t>The following information illustrates ending balances of the Corporation’s loan and lease portfolio, including impaired loans by class of receivable, and considering certain credit quality indicators as of September 30, 2015 and December 31, 2014 : Category As of September 30, 2015 I II III IV Total (Dollars in Thousands) Commercial real estate: Commercial real estate — owner occupied $ 146,041 $ 11,945 $ 10,983 $ 1,226 $ 170,195 Commercial real estate — non-owner occupied 392,777 19,325 3,419 900 416,421 Construction and land development 146,334 2,466 4,285 4,566 157,651 Multi-family 90,143 365 — 6 90,514 1-4 family 34,626 4,904 2,667 2,279 44,476 Total commercial real estate 809,921 39,005 21,354 8,977 879,257 Commercial and industrial 407,976 9,078 25,772 7,481 450,307 Direct financing leases, net 27,121 1,199 638 — 28,958 Consumer and other: Home equity and second mortgages 7,890 444 142 432 8,908 Other 13,136 3 — 670 13,809 Total consumer and other 21,026 447 142 1,102 22,717 Total gross loans and leases receivable $ 1,266,044 $ 49,729 $ 47,906 $ 17,560 $ 1,381,239 Category as a % of total portfolio 91.66 % 3.60 % 3.47 % 1.27 % 100.00 % Category As of December 31, 2014 I II III IV Total (Dollars in Thousands) Commercial real estate: Commercial real estate — owner occupied $ 131,094 $ 15,592 $ 16,621 $ 577 $ 163,884 Commercial real estate — non-owner occupied 378,671 20,823 17,498 970 417,962 Construction and land development 100,934 8,193 6,876 5,157 121,160 Multi-family 70,897 751 913 17 72,578 1-4 family 25,997 5,278 3,336 1,571 36,182 Total commercial real estate 707,593 50,637 45,244 8,292 811,766 Commercial and industrial 383,755 18,524 12,026 2,349 416,654 Direct financing leases, net 32,756 1,120 289 — 34,165 Consumer and other: Home equity and second mortgages 7,039 205 189 433 7,866 Other 10,570 50 — 721 11,341 Total consumer and other 17,609 255 189 1,154 19,207 Total gross loans and leases receivable $ 1,141,713 $ 70,536 $ 57,748 $ 11,795 $ 1,281,792 Category as a % of total portfolio 89.07 % 5.50 % 4.51 % 0.92 % 100.00 %</t>
  </si>
  <si>
    <t>Past Due Financing Receivables</t>
  </si>
  <si>
    <t>The delinquency aging of the loan and lease portfolio by class of receivable as of September 30, 2015 and December 31, 2014 is as follows: As of September 30, 2015 30-59 60-89 Greater Total past due Current Total loans (Dollars in Thousands) Accruing loans and leases Commercial real estate: Owner occupied $ 39 $ — $ — $ 39 $ 169,002 $ 169,041 Non-owner occupied — — — — 416,148 416,148 Construction and land development — — — — 153,285 153,285 Multi-family — — — — 90,508 90,508 1-4 family — — — — 42,980 42,980 Commercial and industrial — — — — 448,906 448,906 Direct financing leases, net — — — — 28,958 28,958 Consumer and other: Home equity and second mortgages — — — — 8,567 8,567 Other — — — — 13,139 13,139 Total 39 — — 39 1,371,493 1,371,532 Non-accruing loans and leases Commercial real estate: Owner occupied $ 584 $ 483 $ — $ 1,067 $ 87 $ 1,154 Non-owner occupied — — — — 273 273 Construction and land development — — — — 4,366 4,366 Multi-family — — — — 6 6 1-4 family 226 — 993 1,219 277 1,496 Commercial and industrial 491 35 832 1,358 43 1,401 Direct financing leases, net — — — — — — Consumer and other: Home equity and second mortgages — — 99 99 242 341 Other — — 670 670 — 670 Total 1,301 518 2,594 4,413 5,294 9,707 Total loans and leases Commercial real estate: Owner occupied $ 623 $ 483 $ — $ 1,106 $ 169,089 $ 170,195 Non-owner occupied — — — — 416,421 416,421 Construction and land development — — — — 157,651 157,651 Multi-family — — — — 90,514 90,514 1-4 family 226 — 993 1,219 43,257 44,476 Commercial and industrial 491 35 832 1,358 448,949 450,307 Direct financing leases, net — — — — 28,958 28,958 Consumer and other: Home equity and second mortgages — — 99 99 8,809 8,908 Other — — 670 670 13,139 13,809 Total $ 1,340 $ 518 $ 2,594 $ 4,452 $ 1,376,787 $ 1,381,239 Percent of portfolio 0.10 % 0.04 % 0.18 % 0.32 % 99.68 % 100.00 % As of December 31, 2014 30-59 60-89 Greater Total past due Current Total loans (Dollars in Thousands) Accruing loans and leases Commercial real estate: Owner occupied $ — $ — $ — $ — $ 163,384 $ 163,384 Non-owner occupied — — — — 417,676 417,676 Construction and land development — — — — 116,228 116,228 Multi-family — — — — 72,561 72,561 1-4 family — — — — 35,492 35,492 Commercial and industrial — — — — 414,336 414,336 Direct financing leases, net — — — — 34,165 34,165 Consumer and other: Home equity and second mortgages — — — — 7,537 7,537 Other — — — — 10,621 10,621 Total — — — — 1,272,000 1,272,000 Non-accruing loans and leases Commercial real estate: Owner occupied $ — $ — $ — $ — $ 500 $ 500 Non-owner occupied — 215 — 215 71 286 Construction and land development — 193 — 193 4,739 4,932 Multi-family — — — — 17 17 1-4 family — 106 306 412 278 690 Commercial and industrial 364 146 736 1,246 1,072 2,318 Direct financing leases, net — — — — — — Consumer and other: Home equity and second mortgages — — — — 329 329 Other — — 720 720 — 720 Total 364 660 1,762 2,786 7,006 9,792 Total loans and leases Commercial real estate: Owner occupied $ — $ — $ — $ — $ 163,884 $ 163,884 Non-owner occupied — 215 — 215 417,747 417,962 Construction and land development — 193 — 193 120,967 121,160 Multi-family — — — — 72,578 72,578 1-4 family — 106 306 412 35,770 36,182 Commercial and industrial 364 146 736 1,246 415,408 416,654 Direct financing leases, net — — — — 34,165 34,165 Consumer and other: Home equity and second mortgages — — — — 7,866 7,866 Other — — 720 720 10,621 11,341 Total $ 364 $ 660 $ 1,762 $ 2,786 $ 1,279,006 $ 1,281,792 Percent of portfolio 0.03 % 0.05 % 0.14 % 0.22 % 99.78 % 100.00 %</t>
  </si>
  <si>
    <t>Schedule of Financing Receivables, Non Accrual Status</t>
  </si>
  <si>
    <t>The Corporation’s total impaired assets consisted of the following at September 30, 2015 and December 31, 2014 , respectively. September 30, December 31, (Dollars in Thousands) Non-accrual loans and leases Commercial real estate: Commercial real estate — owner occupied $ 1,154 $ 500 Commercial real estate — non-owner occupied 273 286 Construction and land development 4,366 4,932 Multi-family 6 17 1-4 family 1,496 690 Total non-accrual commercial real estate 7,295 6,425 Commercial and industrial 1,401 2,318 Direct financing leases, net — — Consumer and other: Home equity and second mortgages 341 329 Other 670 720 Total non-accrual consumer and other loans 1,011 1,049 Total non-accrual loans and leases 9,707 9,792 Foreclosed properties, net 1,632 1,693 Total non-performing assets 11,339 11,485 Performing troubled debt restructurings 7,852 2,003 Total impaired assets $ 19,191 $ 13,488 September 30, December 31, Total non-accrual loans and leases to gross loans and leases 0.70 % 0.76 % Total non-performing assets to total gross loans and leases plus foreclosed properties, net 0.82 0.89 Total non-performing assets to total assets 0.65 0.70 Allowance for loan and lease losses to gross loans and leases 1.11 1.12 Allowance for loan and lease losses to non-accrual loans and leases 158.22 146.33</t>
  </si>
  <si>
    <t>Troubled Debt Restructurings on Financing Receivables</t>
  </si>
  <si>
    <t xml:space="preserve"> As of September 30, 2015 As of December 31, 2014 Number of Loans Pre-Modification Recorded Investment Post-Modification Recorded Investment Number of Loans Pre-Modification Recorded Investment Post-Modification Recorded Investment (Dollars in Thousands) Troubled debt restructurings: Commercial real estate Commercial real estate — owner occupied 2 $ 625 $ 555 2 $ 624 $ 577 Commercial real estate — non-owner occupied 5 1,151 900 5 1,095 970 Construction and land development 3 6,034 4,627 4 6,260 5,157 Multi-family 1 184 6 1 184 17 1-4 family 15 2,119 1,322 16 2,119 1,368 Commercial and industrial 6 6,411 6,209 4 361 155 Direct financing leases, net — — — — — — Consumer and other: Home equity and second mortgages 5 680 333 6 772 431 Other 1 2,077 670 2 2,080 721 Total 38 $ 19,281 $ 14,622 40 $ 13,495 $ 9,396</t>
  </si>
  <si>
    <t>Troubled Debt Restructurings by Modification Type</t>
  </si>
  <si>
    <t>As of September 30, 2015 and December 31, 2014 , the Corporation’s troubled debt restructurings grouped by type of concession were as follows: As of September 30, 2015 As of December 31, 2014 Number of Loans Recorded Investment Number of Loans Recorded Investment (Dollars in Thousands) Commercial real estate Extension of term 1 $ 28 1 $ 39 Interest rate concession 1 55 1 65 Combination of extension and interest rate concession 24 7,327 26 7,984 Commercial and industrial Combination of extension and interest rate concession 6 6,209 4 155 Consumer and other Extension of term 2 702 3 753 Combination of extension and interest rate concession 4 301 5 400 Total 38 $ 14,622 40 $ 9,396</t>
  </si>
  <si>
    <t>Impaired Financing Receivables</t>
  </si>
  <si>
    <t>The following represents additional information regarding the Corporation’s impaired loans and leases by class: Impaired Loans and Leases As of and for the Nine Months Ended September 30, 2015 Recorded investment Unpaid principal balance Impairment reserve Average recorded investment (1) Foregone interest income Interest income recognized Net foregone interest income (In Thousands) With no impairment reserve recorded: Commercial real estate: Owner occupied $ 642 $ 642 $ — $ 566 $ 21 $ — $ 21 Non-owner occupied 1,439 1,439 — 915 15 — 15 Construction and land development 4,566 7,236 — 4,916 102 — 102 Multi-family 6 373 — 12 25 — 25 1-4 family 1,291 1,365 — 1,509 46 2 44 Commercial and industrial 6,742 6,752 — 3,052 121 1 120 Direct financing leases, net — — — — — — — Consumer and other: Home equity and second mortgages 301 301 — 366 16 9 7 Other 670 1,337 — 696 61 — 61 Total 15,657 19,445 — 12,032 407 12 395 With impairment reserve recorded: Commercial real estate: Owner occupied $ — $ — $ — $ 17 $ — $ — $ — Non-owner occupied 45 85 45 47 2 — 2 Construction and land development — — — — — — — Multi-family — — — — — — — 1-4 family 988 993 213 560 25 — 25 Commercial and industrial 739 739 276 215 12 — 12 Direct financing leases, net — — — — — — — Consumer and other: Home equity and second mortgages 131 131 26 76 7 — 7 Other — — — — — — — Total 1,903 1,948 560 915 46 — 46 Total: Commercial real estate: Owner occupied $ 642 $ 642 $ — $ 583 $ 21 $ — $ 21 Non-owner occupied 1,484 1,524 45 962 17 — 17 Construction and land development 4,566 7,236 — 4,916 102 — 102 Multi-family 6 373 — 12 25 — 25 1-4 family 2,279 2,358 213 2,069 71 2 69 Commercial and industrial 7,481 7,491 276 3,267 133 1 132 Direct financing leases, net — — — — — — — Consumer and other: Home equity and second mortgages 432 432 26 442 23 9 14 Other 670 1,337 — 696 61 — 61 Grand total $ 17,560 $ 21,393 $ 560 $ 12,947 $ 453 $ 12 $ 441 (1) Average recorded investment is calculated primarily using daily average balances. Impaired Loans and Leases As of and for the Year Ended December 31, 2014 Recorded Unpaid Impairment Average (1) Foregone Interest Net (In Thousands) With no impairment reserve recorded: Commercial real estate: Owner occupied $ 577 $ 577 $ — $ 484 $ 30 $ 79 $ (49 ) Non-owner occupied 921 921 — 349 22 — 22 Construction and land development 5,157 7,828 — 5,285 155 — 155 Multi-family 17 384 — 24 53 — 53 1-4 family 1,181 1,218 — 380 15 12 3 Commercial and industrial 2,316 2,926 — 6,141 463 649 (186 ) Direct financing leases, net — — — — — — — Consumer and other: Home equity and second mortgages 380 380 — 495 18 — 18 Other 721 1,389 — 768 87 — 87 Total 11,270 15,623 — 13,926 843 740 103 With impairment reserve recorded: Commercial real estate: Owner occupied $ — $ — $ — $ — $ — $ — $ — Non-owner occupied 49 89 49 52 4 — 4 Construction and land development — — — — — — — Multi-family — — — — — — — 1-4 family 390 390 155 405 18 — 18 Commercial and industrial 33 33 33 34 — — — Direct financing leases, net — — — — — — — Consumer and other: Home equity and second mortgages 53 53 53 57 5 — 5 Other — — — — — — — Total 525 565 290 548 27 — 27 Total: Commercial real estate: Owner occupied $ 577 $ 577 $ — $ 484 $ 30 $ 79 $ (49 ) Non-owner occupied 970 1,010 49 401 26 — 26 Construction and land development 5,157 7,828 — 5,285 155 — 155 Multi-family 17 384 — 24 53 — 53 1-4 family 1,571 1,608 155 785 33 12 21 Commercial and industrial 2,349 2,959 33 6,175 463 649 (186 ) Direct financing leases, net — — — — — — — Consumer and other: Home equity and second mortgages 433 433 53 552 23 — 23 Other 721 1,389 — 768 87 — 87 Grand total $ 11,795 $ 16,188 $ 290 $ 14,474 $ 870 $ 740 $ 130 (1) Average recorded investment is calculated primarily using daily average balances.</t>
  </si>
  <si>
    <t>Allowance for Credit Losses on Financing Receivables</t>
  </si>
  <si>
    <t>A summary of the activity in the allowance for loan and lease losses by portfolio segment is as follows: As of and for the Nine Months Ended September 30, 2015 Commercial real estate Commercial and industrial loans and leases Consumer and other Total (Dollars in Thousands) Allowance for credit losses: Beginning balance $ 8,619 $ 5,492 $ 218 $ 14,329 Charge-offs (94 ) (447 ) (5 ) (546 ) Recoveries 75 6 4 85 Provision 505 1,011 (25 ) 1,491 Ending balance $ 9,105 $ 6,062 $ 192 $ 15,359 Ending balance: individually evaluated for impairment $ 232 $ 276 $ 26 $ 534 Ending balance: collectively evaluated for impairment $ 8,847 $ 5,786 $ 166 $ 14,799 Ending balance: loans acquired with deteriorated credit quality $ 26 $ — $ — $ 26 Loans and lease receivables: Ending balance, gross $ 879,257 $ 479,265 $ 22,717 $ 1,381,239 Ending balance: individually evaluated for impairment $ 6,178 $ 6,960 $ 874 $ 14,012 Ending balance: collectively evaluated for impairment $ 870,280 $ 471,785 $ 21,615 $ 1,363,680 Ending balance: loans acquired with deteriorated credit quality $ 2,799 $ 520 $ 228 $ 3,547 Allowance as % of gross loans 1.04 % 1.26 % 0.85 % 1.11 % As of and for the Nine Months Ended September 30, 2014 Commercial real estate Commercial and industrial loans and leases Consumer and other Total (Dollars in Thousands) Allowance for credit losses: Beginning balance $ 9,055 $ 4,573 $ 273 $ 13,901 Charge-offs — — (2 ) (2 ) Recoveries 20 1 10 31 Provision (387 ) 417 (30 ) — Ending balance $ 8,688 $ 4,991 $ 251 $ 13,930 Ending balance: individually evaluated for impairment $ 321 $ 34 $ 56 $ 411 Ending balance: collectively evaluated for impairment $ 8,367 $ 4,957 $ 195 $ 13,519 Ending balance: loans acquired with deteriorated credit quality $ — $ — $ — $ — Loans and lease receivables: Ending balance, gross $ 654,588 $ 371,220 $ 16,834 $ 1,042,642 Ending balance: individually evaluated for impairment $ 5,198 $ 8,780 $ 1,096 $ 15,074 Ending balance: collectively evaluated for impairment $ 648,071 $ 362,440 $ 15,738 $ 1,026,249 Ending balance: loans acquired with deteriorated credit quality $ 1,319 $ — $ — $ 1,319 Allowance as % of gross loans 1.33 % 1.34 % 1.49 % 1.34 %</t>
  </si>
  <si>
    <t>Deposits (Tables)</t>
  </si>
  <si>
    <t>The composition of deposits at September 30, 2015 and December 31, 2014 was as follows. Average balances represent year-to-date averages. September 30, 2015 December 31, 2014 Balance Average balance Weighted average rate Balance Average balance Weighted average rate (Dollars in Thousands) Non-interest-bearing transaction accounts $ 222,497 $ 206,547 — % $ 204,328 $ 154,687 — % Interest-bearing transaction accounts 155,814 117,241 0.23 104,199 83,508 0.22 Money market accounts 591,190 605,907 0.56 575,766 493,322 0.52 Certificates of deposit 93,252 112,602 0.76 126,635 60,284 0.89 Wholesale deposits 476,617 439,744 1.39 427,340 416,202 1.49 Total deposits $ 1,539,370 $ 1,482,041 0.71 $ 1,438,268 $ 1,208,003 0.78</t>
  </si>
  <si>
    <t>FHLB Advances, Other Borrowings and Junior Subordinated Notes Payable (Tables)</t>
  </si>
  <si>
    <t>Schedule of Debt</t>
  </si>
  <si>
    <t xml:space="preserve">The composition of borrowed funds at September 30, 2015 and December 31, 2014 was as follows. Average balances represent year-to-date averages. September 30, 2015 December 31, 2014 Balance Average balance Weighted average rate Balance Average balance Weighted average rate (Dollars in Thousands) Federal funds purchased $ — $ 148 0.81 % $ — $ 237 0.82 % FHLB advances and other borrowings 9,920 17,244 0.97 10,058 5,093 0.56 Senior line of credit 3,510 1,199 3.18 1,010 13 3.30 Subordinated notes payable 22,926 22,926 6.97 22,926 13,362 7.07 Junior subordinated notes 10,315 10,315 10.76 10,315 10,315 10.78 $ 46,671 $ 51,832 5.65 $ 44,309 $ 29,020 7.24 Short-term borrowings $ 8,010 $ 2,010 Long-term borrowings 38,661 42,299 $ 46,671 $ 44,309 </t>
  </si>
  <si>
    <t>Fair Value Disclosures (Tables)</t>
  </si>
  <si>
    <t>Fair Value Measurements, Recurring Basis</t>
  </si>
  <si>
    <t>Assets and liabilities measured at fair value on a recurring basis, segregated by fair value hierarchy level, are summarized below: Fair Value Measurements Using September 30, 2015 Level 1 Level 2 Level 3 Total (In Thousands) Assets: Securities available-for-sale: Municipal obligations $ — $ 4,154 $ — $ 4,154 Asset backed securities — 1,325 — 1,325 U.S. Government agency obligations - government-sponsored enterprises — 8,068 — 8,068 Collateralized mortgage obligations - government issued — 49,793 — 49,793 Collateralized mortgage obligations - government-sponsored enterprises — 80,389 — 80,389 Interest rate swaps — 1,040 — 1,040 Liabilities: Interest rate swaps $ — $ 1,040 $ — $ 1,040 Fair Value Measurements Using December 31, 2014 Level 1 Level 2 Level 3 Total (In Thousands) Assets: Securities available-for-sale: Municipal obligations $ — $ 578 $ — $ 578 Asset backed securities — 1,510 — 1,510 U.S. Government agency obligations - government-sponsored enterprises — 8,965 — 8,965 Collateralized mortgage obligations - government issued — 68,874 — 68,874 Collateralized mortgage obligations - government-sponsored enterprises — 64,771 — 64,771 Interest rate swaps — 575 — 575 Liabilities: Interest rate swaps $ — $ 575 $ — $ 575</t>
  </si>
  <si>
    <t>Fair Value Measurements, Nonrecurring Basis</t>
  </si>
  <si>
    <t>Assets and liabilities measured at fair value on a non-recurring basis, segregated by fair value hierarchy are summarized below: Balance at Fair Value Measurements Using Total Gains (Losses) September 30, Level 1 Level 2 Level 3 (In Thousands) Impaired loans $ 8,388 $ — $ 5,549 $ 2,839 $ — Foreclosed properties 1,632 — 1,632 — (29 ) Loan servicing rights 1,297 — — 1,297 — Balance at Fair Value Measurements Using Total Gains (Losses) December 31, Level 1 Level 2 Level 3 (In Thousands) Impaired loans $ 8,565 $ — $ 7,025 $ 1,540 $ — Foreclosed properties 1,693 — 1,693 — (4 ) Loan servicing rights 943 — — 943 —</t>
  </si>
  <si>
    <t>Foreclosed Properties</t>
  </si>
  <si>
    <t>The activity of the Corporation’s foreclosed properties is summarized as follows: As of and for the Nine Months Ended September 30, 2015 As of and for the Year Ended December 31, 2014 (In Thousands) Foreclosed properties at the beginning of the period $ 1,693 $ 333 Foreclosed properties acquired in acquisition, at fair value — 1,605 Loans transferred to foreclosed properties, at lower of cost or fair value 289 — Proceeds from sale of foreclosed properties (528 ) (255 ) Net gain on sale of foreclosed properties 207 14 Impairment valuation (29 ) (4 ) Foreclosed properties at the end of the period $ 1,632 $ 1,693</t>
  </si>
  <si>
    <t>Fair Value, by Balance Sheet Grouping</t>
  </si>
  <si>
    <t>Fair value estimates, methods, and assumptions, consistent with exit price concepts for fair value measurements, are set forth below: September 30, 2015 Carrying Amount Fair Value Total Level 1 Level 2 Level 3 (In Thousands) Financial assets: Cash and cash equivalents $ 122,671 $ 122,676 $ 110,351 $ 5,925 $ 6,400 Securities available-for-sale 143,729 143,729 — 143,729 — Securities held-to-maturity 38,364 38,744 — 38,744 — Loans held for sale 2,910 2,910 — 2,910 — Loans and lease receivables, net 1,361,813 1,393,771 — 5,549 1,388,222 Federal Home Loan Bank and Federal Reserve Bank stock 2,843 2,843 — — 2,843 Cash surrender value of life insurance 28,029 28,029 28,029 — — Accrued interest receivable 4,347 4,347 4,347 — — Interest rate swaps 1,040 1,040 — 1,040 — Financial liabilities: Deposits $ 1,539,370 $ 1,541,923 $ 969,501 $ 572,422 $ — Federal Home Loan Bank and other borrowings 36,354 37,115 — 37,115 — Junior subordinated notes 10,315 7,060 — — 7,060 Interest rate swaps 1,040 1,040 — 1,040 — Accrued interest payable 1,900 1,900 1,900 — — Off-balance-sheet items: Standby letters of credit 124 124 — — 124 *Not meaningful December 31, 2014 Carrying Amount Fair Value Total Level 1 Level 2 Level 3 (In Thousands) Financial assets: Cash and cash equivalents $ 103,237 $ 103,227 $ 85,937 $ 6,890 $ 10,400 Securities available-for-sale 144,698 144,698 — 144,698 — Securities held-to-maturity 41,563 41,694 — 41,694 — Loans held for sale 1,340 1,340 — 1,340 — Loans and lease receivables, net 1,265,098 1,285,162 — 7,025 1,278,137 Federal Home Loan Bank and Federal Reserve Bank stock 2,340 2,340 — — 2,340 Cash surrender value of life insurance 27,314 27,314 27,314 — — Accrued interest receivable 3,932 3,932 3,932 — — Interest rate swaps 575 575 — 575 — Financial liabilities: Deposits $ 1,438,268 $ 1,440,248 $ 884,292 $ 555,956 $ — Federal Home Loan Bank and other borrowings 33,994 34,590 — 34,590 — Junior subordinated notes 10,315 7,101 — — 7,101 Interest rate swaps 575 575 — 575 — Accrued interest payable 1,574 1,574 1,574 — — Off-balance-sheet items: Standby letters of credit 192 192 — — 192</t>
  </si>
  <si>
    <t>Derivative Financial Instruments (Tables)</t>
  </si>
  <si>
    <t>Schedule of Derivative Instruments in Statement of Financial Position, Fair Value</t>
  </si>
  <si>
    <t>The table below provides information about the location and fair value of the Corporation’s derivative instruments as of September 30, 2015 and December 31, 2014 . Interest Rate Swap Contracts Asset Derivatives Liability Derivatives Balance Sheet Location Fair Value Balance Sheet Location Fair Value (In Thousands) Derivatives not designated as hedging instruments September 30, 2015 Accrued interest receivable and other assets $ 1,040 Accrued interest payable and other liabilities $ 1,040 December 31, 2014 Accrued interest receivable and other assets $ 575 Accrued interest payable and other liabilities $ 575</t>
  </si>
  <si>
    <t>Regulatory Capital (Tables)</t>
  </si>
  <si>
    <t>Schedule of Compliance with Regulatory Capital Requirements under Banking Regulations</t>
  </si>
  <si>
    <t>The following table summarizes the Corporation’s and Banks’ capital ratios and the ratios required by their federal regulators at September 30, 2015 and December 31, 2014 , respectively: Actual Minimum Required for Capital Adequacy Purposes Minimum Required to Be Well Amount Ratio Amount Ratio Amount Ratio (Dollars in Thousands) As of September 30, 2015 Total capital (to risk-weighted assets) Consolidated $ 184,772 11.29 % $ 130,895 8.00 % N/A N/A First Business Bank 139,794 11.54 96,892 8.00 $ 121,115 10.00 % First Business Bank — Milwaukee 20,690 12.74 12,989 8.00 16,236 10.00 Alterra Bank 29,115 11.02 21,127 8.00 26,409 10.00 Tier 1 capital (to risk-weighted assets) Consolidated $ 146,487 8.95 % $ 98,171 6.00 % N/A N/A First Business Bank 127,808 10.55 72,669 6.00 $ 96,892 8.00 % First Business Bank — Milwaukee 18,984 11.69 9,742 6.00 12,989 8.00 Alterra Bank 27,448 10.39 15,845 6.00 21,127 8.00 Common equity tier 1 capital (to risk-weighted assets) Consolidated $ 136,487 8.34 % $ 73,628 4.50 % N/A N/A First Business Bank 127,808 10.55 54,502 4.50 $ 106,352 6.50 % First Business Bank — Milwaukee 18,984 11.69 7,306 4.50 78,725 6.50 Alterra Bank 27,448 10.39 11,884 4.50 10,554 6.50 Tier 1 capital (to average assets) Consolidated $ 146,487 8.59 % $ 5,459 4.00 % N/A N/A First Business Bank 127,808 10.60 5,112 4.00 $ 6,390 5.00 % First Business Bank — Milwaukee 18,984 7.78 759 4.00 949 5.00 Alterra Bank 27,448 9.90 1,098 4.00 1,372 5.00 Actual Minimum Required for Capital Adequacy Purposes Minimum Required to Be Well Amount Ratio Amount Ratio Amount Ratio (Dollars in Thousands) As of December 31, 2014 Total capital (to risk-weighted assets) Consolidated $ 173,263 12.13 % $ 114,253 8.00 % N/A N/A First Business Bank 131,411 12.19 86,272 8.00 $ 107,841 10.00 % First Business Bank — Milwaukee 19,128 12.47 12,274 8.00 15,343 10.00 Alterra Bank 22,657 10.90 16,628 8.00 20,785 10.00 Tier 1 capital (to risk-weighted assets) Consolidated $ 136,008 9.52 $ 57,127 4.00 % N/A N/A First Business Bank 118,907 11.03 43,136 4.00 $ 64,704 6.00 % First Business Bank — Milwaukee 17,641 11.50 6,137 4.00 9,206 6.00 Alterra Bank 22,320 10.74 8,314 4.00 12,471 6.00 Tier 1 capital (to average assets) Consolidated $ 136,008 8.71 $ 62,490 4.00 % N/A N/A First Business Bank 118,907 10.13 46,960 4.00 $ 58,700 5.00 % First Business Bank — Milwaukee 17,641 7.90 8,935 4.00 11,169 5.00 Alterra Bank 22,320 9.01 9,910 4.00 12,388 5.00</t>
  </si>
  <si>
    <t>Earnings Per Common Share (Details) - USD ($) $ / shares in Units, $ in Thousands</t>
  </si>
  <si>
    <t>Basic earnings per common share</t>
  </si>
  <si>
    <t>Less: earnings allocated to participating securities</t>
  </si>
  <si>
    <t>Basic earnings allocated to common shareholders</t>
  </si>
  <si>
    <t>Weighted-average common shares outstanding, excluding participating securities</t>
  </si>
  <si>
    <t>Diluted earnings per common share</t>
  </si>
  <si>
    <t>Earnings allocated to common shareholders</t>
  </si>
  <si>
    <t>Reallocation of undistributed earnings</t>
  </si>
  <si>
    <t>Diluted earnings allocated to common shareholders</t>
  </si>
  <si>
    <t>Dilutive effect of share-based awards</t>
  </si>
  <si>
    <t>Weighted-average diluted common shares outstanding, excluding participating securities</t>
  </si>
  <si>
    <t>Earnings Per Common Share (Narrative Disclosures) (Details) - shares</t>
  </si>
  <si>
    <t>Antidilutive Securities Excluded from Computation of Earnings Per Share, Amount</t>
  </si>
  <si>
    <t>Share-Based Compensation (Stock Option Activity) (Details) - $ / shares</t>
  </si>
  <si>
    <t>12 Months Ended</t>
  </si>
  <si>
    <t>Dec. 31, 2013</t>
  </si>
  <si>
    <t>Options</t>
  </si>
  <si>
    <t>Outstanding, beginning balance</t>
  </si>
  <si>
    <t>Granted</t>
  </si>
  <si>
    <t>Exercised</t>
  </si>
  <si>
    <t>Expired</t>
  </si>
  <si>
    <t>Forfeited</t>
  </si>
  <si>
    <t>Outstanding, ending balance</t>
  </si>
  <si>
    <t>Exercisable</t>
  </si>
  <si>
    <t>Weighted Average Exercise Price</t>
  </si>
  <si>
    <t>Outstanding, beginning</t>
  </si>
  <si>
    <t>Outstanding, ending</t>
  </si>
  <si>
    <t>Weighted Average Remaining Contractual Life (Years)</t>
  </si>
  <si>
    <t>Outstanding</t>
  </si>
  <si>
    <t xml:space="preserve"> </t>
  </si>
  <si>
    <t>1 month 17 days</t>
  </si>
  <si>
    <t>10 months 17 days</t>
  </si>
  <si>
    <t>Share-Based Compensation (Restricted Share Activity) (Details) - $ / shares</t>
  </si>
  <si>
    <t>Number of Restricted Shares</t>
  </si>
  <si>
    <t>Nonvested balance, beginning</t>
  </si>
  <si>
    <t>Vested</t>
  </si>
  <si>
    <t>Nonvested balance, ending</t>
  </si>
  <si>
    <t>Weighted Average Grant-Date Fair Value</t>
  </si>
  <si>
    <t>Share-Based Compensation (Share-Based Payment Plan Expense) (Details) - USD ($) $ in Thousands</t>
  </si>
  <si>
    <t>Share-Based Compensation (Narrative Disclosures) (Details) - USD ($) $ in Thousands</t>
  </si>
  <si>
    <t>Number of shares available for grant</t>
  </si>
  <si>
    <t>Stock options graded vesting minimum period</t>
  </si>
  <si>
    <t>4 years</t>
  </si>
  <si>
    <t>Stock options graded vesting maximum period</t>
  </si>
  <si>
    <t>8 years</t>
  </si>
  <si>
    <t>Stock options contractual term</t>
  </si>
  <si>
    <t>10 years</t>
  </si>
  <si>
    <t>Stock-based compensation related to stock options recognized in the consolidated financial statements</t>
  </si>
  <si>
    <t>Deferred compensation expense yet to be recognized</t>
  </si>
  <si>
    <t>Period of time that deferred compensation expense will be recognized</t>
  </si>
  <si>
    <t>2 years 11 months 27 days</t>
  </si>
  <si>
    <t>Securities (Available-for-Sale Securities) (Details) - USD ($) $ in Thousands</t>
  </si>
  <si>
    <t>Amortized cost</t>
  </si>
  <si>
    <t>Gross unrealized holding gains</t>
  </si>
  <si>
    <t>Gross unrealized holding losses</t>
  </si>
  <si>
    <t>Estimated fair value</t>
  </si>
  <si>
    <t>U.S. Government agency obligations - government-sponsored enterprises</t>
  </si>
  <si>
    <t>Municipal obligations</t>
  </si>
  <si>
    <t>Asset-backed securities</t>
  </si>
  <si>
    <t>Collateralized mortgage obligations - government issued</t>
  </si>
  <si>
    <t>Collateralized mortgage obligations - government-sponsored enterprises</t>
  </si>
  <si>
    <t>Securities (Held-to-Maturity Securities) (Details) - USD ($) $ in Thousands</t>
  </si>
  <si>
    <t>Gross unrecognized holding gains</t>
  </si>
  <si>
    <t>Gross unrecognized holding losses</t>
  </si>
  <si>
    <t>Estimated Fair Value</t>
  </si>
  <si>
    <t>Securities (Contractual Maturity) (Details) - USD ($) $ in Thousands</t>
  </si>
  <si>
    <t>Available-for-Sale, Amortized Cost</t>
  </si>
  <si>
    <t>Due in one year or less</t>
  </si>
  <si>
    <t>Due in one year through five years</t>
  </si>
  <si>
    <t>Due in five through ten years</t>
  </si>
  <si>
    <t>Due in over ten years</t>
  </si>
  <si>
    <t>Available-for-Sale, Estimated Fair Value</t>
  </si>
  <si>
    <t>Held-to-Maturity, Amortized Cost</t>
  </si>
  <si>
    <t>Held-to-Maturity, Estimated Fair Value</t>
  </si>
  <si>
    <t>Securities (Unrealized Losses Available for Sale) (Details) - USD ($) $ in Thousands</t>
  </si>
  <si>
    <t>Fair value</t>
  </si>
  <si>
    <t>Less than 12 months</t>
  </si>
  <si>
    <t>12 months or longer</t>
  </si>
  <si>
    <t>Unrealized losses</t>
  </si>
  <si>
    <t>Securities (Unrealized Losses Held-to-Maturity) (Details) - USD ($) $ in Thousands</t>
  </si>
  <si>
    <t>Fair Value</t>
  </si>
  <si>
    <t>Unrealized Losses</t>
  </si>
  <si>
    <t>Securities (Narrative Disclosures) (Details) $ in Thousands</t>
  </si>
  <si>
    <t>Sep. 30, 2015USD ($)securities</t>
  </si>
  <si>
    <t>Sep. 30, 2014USD ($)</t>
  </si>
  <si>
    <t>Dec. 31, 2014USD ($)securities</t>
  </si>
  <si>
    <t>Proceeds from sale of available-for-sale securities</t>
  </si>
  <si>
    <t>Available-for-sale securities pledged as collateral</t>
  </si>
  <si>
    <t>Number of available-for-sales securities in an unrealized loss position | securities</t>
  </si>
  <si>
    <t>Number of available-for-sale securities in an unrealized loss position, twelve months or greater | securities</t>
  </si>
  <si>
    <t>Other than temporary impairment on available-for-sale securities recorded on the income statement</t>
  </si>
  <si>
    <t>Number of held-to-maturity securities in an unrealized loss position | securities</t>
  </si>
  <si>
    <t>Number of held-to-maturity Securities in an unrealized loss position, twelve months or greater | securities</t>
  </si>
  <si>
    <t>Other than temporary impairment on held-to-maturity securities recorded on the income statement</t>
  </si>
  <si>
    <t>Loan and Lease Receivables, Impaired Loans and Leases and Allowance for Loan and Lease Losses (Loan Composition) (Details) - USD ($) $ in Thousands</t>
  </si>
  <si>
    <t>Commercial real estate — owner occupied</t>
  </si>
  <si>
    <t>Commercial real estate — non-owner occupied (1)</t>
  </si>
  <si>
    <t>Construction and land development</t>
  </si>
  <si>
    <t>Multi-family</t>
  </si>
  <si>
    <t>1-4 family (2)</t>
  </si>
  <si>
    <t>Total commercial real estate</t>
  </si>
  <si>
    <t>Commercial and industrial (3)</t>
  </si>
  <si>
    <t>Direct financing leases, net</t>
  </si>
  <si>
    <t>Home equity and second mortgages</t>
  </si>
  <si>
    <t>Total consumer and other</t>
  </si>
  <si>
    <t>Total gross loans and leases receivable</t>
  </si>
  <si>
    <t>Deferred loan fees</t>
  </si>
  <si>
    <t>Loans and leases receivable, net</t>
  </si>
  <si>
    <t>Loan and Lease Receivables, Impaired Loans and Leases and Allowance for Loan and Lease Losses (Fair Value of Credit Impaired Loans Acquired) (Details) - Purchased Credit Impaired Loans - USD ($) $ in Thousands</t>
  </si>
  <si>
    <t>Schedule of Contractually Required Payments Receivable, Expected Cash Flows, and Fair Value of Credit Impaired Loans Acquired [Line Items]</t>
  </si>
  <si>
    <t>Contractually required payments</t>
  </si>
  <si>
    <t>Fair value of purchase credit impaired loans</t>
  </si>
  <si>
    <t>Loan and Lease Receivables, Impaired Loans and Leases and Allowance for Loan and Lease Losses (Accretable Yield) (Details) - USD ($) $ in Thousands</t>
  </si>
  <si>
    <t>Accretable yield at the beginning of period</t>
  </si>
  <si>
    <t>Accretion</t>
  </si>
  <si>
    <t>Reclassification to nonaccretable difference for loans with changing cash flows</t>
  </si>
  <si>
    <t>Changes in accretable yield for non-credit related changes in expected cash flows</t>
  </si>
  <si>
    <t>Outstanding accretable yield</t>
  </si>
  <si>
    <t>Loan and Lease Receivables, Impaired Loans and Leases and Allowance for Loan and Lease Losses (Loans by Credit Quality Indicator) (Details) - USD ($) $ in Thousands</t>
  </si>
  <si>
    <t>Financing Receivable, Recorded Investment</t>
  </si>
  <si>
    <t>Commercial real estate — non-owner occupied</t>
  </si>
  <si>
    <t>1-4 family</t>
  </si>
  <si>
    <t>Commercial and industrial</t>
  </si>
  <si>
    <t>Category as a % of total portfolio</t>
  </si>
  <si>
    <t>100.00%</t>
  </si>
  <si>
    <t>Category I</t>
  </si>
  <si>
    <t>91.66%</t>
  </si>
  <si>
    <t>89.07%</t>
  </si>
  <si>
    <t>Category II</t>
  </si>
  <si>
    <t>3.60%</t>
  </si>
  <si>
    <t>5.50%</t>
  </si>
  <si>
    <t>Category III</t>
  </si>
  <si>
    <t>3.47%</t>
  </si>
  <si>
    <t>4.51%</t>
  </si>
  <si>
    <t>Category IV</t>
  </si>
  <si>
    <t>1.27%</t>
  </si>
  <si>
    <t>0.92%</t>
  </si>
  <si>
    <t>Loan and Lease Receivables, Impaired Loans and Leases and Allowance for Loan and Lease Losses (Past Due Loans) (Details) - USD ($) $ in Thousands</t>
  </si>
  <si>
    <t>Financing Receivable, Recorded Investment, Aging [Abstract]</t>
  </si>
  <si>
    <t>Total past due</t>
  </si>
  <si>
    <t>Current</t>
  </si>
  <si>
    <t>Non-accrual loans and leases</t>
  </si>
  <si>
    <t>30 to 59 days past due, percent of total portfolio</t>
  </si>
  <si>
    <t>0.10%</t>
  </si>
  <si>
    <t>0.03%</t>
  </si>
  <si>
    <t>60 to 89 days past due, percent of total portfolio</t>
  </si>
  <si>
    <t>0.04%</t>
  </si>
  <si>
    <t>0.05%</t>
  </si>
  <si>
    <t>Greater than 90 days past due, percent of portfolio</t>
  </si>
  <si>
    <t>0.18%</t>
  </si>
  <si>
    <t>0.14%</t>
  </si>
  <si>
    <t>Past due, percent of total portfolio</t>
  </si>
  <si>
    <t>0.32%</t>
  </si>
  <si>
    <t>0.22%</t>
  </si>
  <si>
    <t>Current, percent of total portfolio</t>
  </si>
  <si>
    <t>99.68%</t>
  </si>
  <si>
    <t>99.78%</t>
  </si>
  <si>
    <t>Gross loans, percent of total portfolio</t>
  </si>
  <si>
    <t>Accruing loans and leases</t>
  </si>
  <si>
    <t>Accrual loans and leases</t>
  </si>
  <si>
    <t>Accruing loans and leases | Commercial real estate — owner occupied</t>
  </si>
  <si>
    <t>Accruing loans and leases | Commercial real estate — non-owner occupied</t>
  </si>
  <si>
    <t>Accruing loans and leases | Construction and land development</t>
  </si>
  <si>
    <t>Accruing loans and leases | Multi-family</t>
  </si>
  <si>
    <t>Accruing loans and leases | 1-4 family</t>
  </si>
  <si>
    <t>Accruing loans and leases | Commercial and industrial</t>
  </si>
  <si>
    <t>Accruing loans and leases | Direct financing leases, net</t>
  </si>
  <si>
    <t>Accruing loans and leases | Home equity and second mortgages</t>
  </si>
  <si>
    <t>Accruing loans and leases | Other</t>
  </si>
  <si>
    <t>Non-accruing loans and leases</t>
  </si>
  <si>
    <t>Non-accruing loans and leases | Commercial real estate — owner occupied</t>
  </si>
  <si>
    <t>Non-accruing loans and leases | Commercial real estate — non-owner occupied</t>
  </si>
  <si>
    <t>Non-accruing loans and leases | Construction and land development</t>
  </si>
  <si>
    <t>Non-accruing loans and leases | Multi-family</t>
  </si>
  <si>
    <t>Non-accruing loans and leases | 1-4 family</t>
  </si>
  <si>
    <t>Non-accruing loans and leases | Commercial and industrial</t>
  </si>
  <si>
    <t>Non-accruing loans and leases | Direct financing leases, net</t>
  </si>
  <si>
    <t>Non-accruing loans and leases | Home equity and second mortgages</t>
  </si>
  <si>
    <t>Non-accruing loans and leases | Other</t>
  </si>
  <si>
    <t>30-59 days past due</t>
  </si>
  <si>
    <t>30-59 days past due | Commercial real estate — owner occupied</t>
  </si>
  <si>
    <t>30-59 days past due | Commercial real estate — non-owner occupied</t>
  </si>
  <si>
    <t>30-59 days past due | Construction and land development</t>
  </si>
  <si>
    <t>30-59 days past due | Multi-family</t>
  </si>
  <si>
    <t>30-59 days past due | 1-4 family</t>
  </si>
  <si>
    <t>30-59 days past due | Commercial and industrial</t>
  </si>
  <si>
    <t>30-59 days past due | Direct financing leases, net</t>
  </si>
  <si>
    <t>30-59 days past due | Home equity and second mortgages</t>
  </si>
  <si>
    <t>30-59 days past due | Other</t>
  </si>
  <si>
    <t>30-59 days past due | Accruing loans and leases</t>
  </si>
  <si>
    <t>30-59 days past due | Accruing loans and leases | Commercial real estate — owner occupied</t>
  </si>
  <si>
    <t>30-59 days past due | Accruing loans and leases | Commercial real estate — non-owner occupied</t>
  </si>
  <si>
    <t>30-59 days past due | Accruing loans and leases | Construction and land development</t>
  </si>
  <si>
    <t>30-59 days past due | Accruing loans and leases | Multi-family</t>
  </si>
  <si>
    <t>30-59 days past due | Accruing loans and leases | 1-4 family</t>
  </si>
  <si>
    <t>30-59 days past due | Accruing loans and leases | Commercial and industrial</t>
  </si>
  <si>
    <t>30-59 days past due | Accruing loans and leases | Direct financing leases, net</t>
  </si>
  <si>
    <t>30-59 days past due | Accruing loans and leases | Home equity and second mortgages</t>
  </si>
  <si>
    <t>30-59 days past due | Accruing loans and leases | Other</t>
  </si>
  <si>
    <t>30-59 days past due | Non-accruing loans and leases</t>
  </si>
  <si>
    <t>30-59 days past due | Non-accruing loans and leases | Commercial real estate — owner occupied</t>
  </si>
  <si>
    <t>30-59 days past due | Non-accruing loans and leases | Commercial real estate — non-owner occupied</t>
  </si>
  <si>
    <t>30-59 days past due | Non-accruing loans and leases | Construction and land development</t>
  </si>
  <si>
    <t>30-59 days past due | Non-accruing loans and leases | Multi-family</t>
  </si>
  <si>
    <t>30-59 days past due | Non-accruing loans and leases | 1-4 family</t>
  </si>
  <si>
    <t>30-59 days past due | Non-accruing loans and leases | Commercial and industrial</t>
  </si>
  <si>
    <t>30-59 days past due | Non-accruing loans and leases | Direct financing leases, net</t>
  </si>
  <si>
    <t>30-59 days past due | Non-accruing loans and leases | Home equity and second mortgages</t>
  </si>
  <si>
    <t>30-59 days past due | Non-accruing loans and leases | Other</t>
  </si>
  <si>
    <t>60-89 days past due</t>
  </si>
  <si>
    <t>60-89 days past due | Commercial real estate — owner occupied</t>
  </si>
  <si>
    <t>60-89 days past due | Commercial real estate — non-owner occupied</t>
  </si>
  <si>
    <t>60-89 days past due | Construction and land development</t>
  </si>
  <si>
    <t>60-89 days past due | Multi-family</t>
  </si>
  <si>
    <t>60-89 days past due | 1-4 family</t>
  </si>
  <si>
    <t>60-89 days past due | Commercial and industrial</t>
  </si>
  <si>
    <t>60-89 days past due | Direct financing leases, net</t>
  </si>
  <si>
    <t>60-89 days past due | Home equity and second mortgages</t>
  </si>
  <si>
    <t>60-89 days past due | Other</t>
  </si>
  <si>
    <t>60-89 days past due | Accruing loans and leases</t>
  </si>
  <si>
    <t>60-89 days past due | Accruing loans and leases | Commercial real estate — owner occupied</t>
  </si>
  <si>
    <t>60-89 days past due | Accruing loans and leases | Commercial real estate — non-owner occupied</t>
  </si>
  <si>
    <t>60-89 days past due | Accruing loans and leases | Construction and land development</t>
  </si>
  <si>
    <t>60-89 days past due | Accruing loans and leases | Multi-family</t>
  </si>
  <si>
    <t>60-89 days past due | Accruing loans and leases | 1-4 family</t>
  </si>
  <si>
    <t>60-89 days past due | Accruing loans and leases | Commercial and industrial</t>
  </si>
  <si>
    <t>60-89 days past due | Accruing loans and leases | Direct financing leases, net</t>
  </si>
  <si>
    <t>60-89 days past due | Accruing loans and leases | Home equity and second mortgages</t>
  </si>
  <si>
    <t>60-89 days past due | Accruing loans and leases | Other</t>
  </si>
  <si>
    <t>60-89 days past due | Non-accruing loans and leases</t>
  </si>
  <si>
    <t>60-89 days past due | Non-accruing loans and leases | Commercial real estate — owner occupied</t>
  </si>
  <si>
    <t>60-89 days past due | Non-accruing loans and leases | Commercial real estate — non-owner occupied</t>
  </si>
  <si>
    <t>60-89 days past due | Non-accruing loans and leases | Construction and land development</t>
  </si>
  <si>
    <t>60-89 days past due | Non-accruing loans and leases | Multi-family</t>
  </si>
  <si>
    <t>60-89 days past due | Non-accruing loans and leases | 1-4 family</t>
  </si>
  <si>
    <t>60-89 days past due | Non-accruing loans and leases | Commercial and industrial</t>
  </si>
  <si>
    <t>60-89 days past due | Non-accruing loans and leases | Direct financing leases, net</t>
  </si>
  <si>
    <t>60-89 days past due | Non-accruing loans and leases | Home equity and second mortgages</t>
  </si>
  <si>
    <t>60-89 days past due | Non-accruing loans and leases | Other</t>
  </si>
  <si>
    <t>Greater than 90 days past due</t>
  </si>
  <si>
    <t>Greater than 90 days past due | Commercial real estate — owner occupied</t>
  </si>
  <si>
    <t>Greater than 90 days past due | Commercial real estate — non-owner occupied</t>
  </si>
  <si>
    <t>Greater than 90 days past due | Construction and land development</t>
  </si>
  <si>
    <t>Greater than 90 days past due | Multi-family</t>
  </si>
  <si>
    <t>Greater than 90 days past due | 1-4 family</t>
  </si>
  <si>
    <t>Greater than 90 days past due | Commercial and industrial</t>
  </si>
  <si>
    <t>Greater than 90 days past due | Direct financing leases, net</t>
  </si>
  <si>
    <t>Greater than 90 days past due | Home equity and second mortgages</t>
  </si>
  <si>
    <t>Greater than 90 days past due | Other</t>
  </si>
  <si>
    <t>Greater than 90 days past due | Accruing loans and leases</t>
  </si>
  <si>
    <t>Greater than 90 days past due | Accruing loans and leases | Commercial real estate — owner occupied</t>
  </si>
  <si>
    <t>Greater than 90 days past due | Accruing loans and leases | Commercial real estate — non-owner occupied</t>
  </si>
  <si>
    <t>Greater than 90 days past due | Accruing loans and leases | Construction and land development</t>
  </si>
  <si>
    <t>Greater than 90 days past due | Accruing loans and leases | Multi-family</t>
  </si>
  <si>
    <t>Greater than 90 days past due | Accruing loans and leases | 1-4 family</t>
  </si>
  <si>
    <t>Greater than 90 days past due | Accruing loans and leases | Commercial and industrial</t>
  </si>
  <si>
    <t>Greater than 90 days past due | Accruing loans and leases | Direct financing leases, net</t>
  </si>
  <si>
    <t>Greater than 90 days past due | Accruing loans and leases | Home equity and second mortgages</t>
  </si>
  <si>
    <t>Greater than 90 days past due | Accruing loans and leases | Other</t>
  </si>
  <si>
    <t>Greater than 90 days past due | Non-accruing loans and leases</t>
  </si>
  <si>
    <t>Greater than 90 days past due | Non-accruing loans and leases | Commercial real estate — owner occupied</t>
  </si>
  <si>
    <t>Greater than 90 days past due | Non-accruing loans and leases | Commercial real estate — non-owner occupied</t>
  </si>
  <si>
    <t>Greater than 90 days past due | Non-accruing loans and leases | Construction and land development</t>
  </si>
  <si>
    <t>Greater than 90 days past due | Non-accruing loans and leases | Multi-family</t>
  </si>
  <si>
    <t>Greater than 90 days past due | Non-accruing loans and leases | 1-4 family</t>
  </si>
  <si>
    <t>Greater than 90 days past due | Non-accruing loans and leases | Commercial and industrial</t>
  </si>
  <si>
    <t>Greater than 90 days past due | Non-accruing loans and leases | Direct financing leases, net</t>
  </si>
  <si>
    <t>Greater than 90 days past due | Non-accruing loans and leases | Home equity and second mortgages</t>
  </si>
  <si>
    <t>Greater than 90 days past due | Non-accruing loans and leases | Other</t>
  </si>
  <si>
    <t>Loan and Lease Receivables, Impaired Loans and Leases and Allowance for Loan and Lease Losses (Non-accrual Loans) (Details) - USD ($) $ in Thousands</t>
  </si>
  <si>
    <t>Financing Receivable, Impaired</t>
  </si>
  <si>
    <t>Foreclosed properties, net</t>
  </si>
  <si>
    <t>Total non-performing assets</t>
  </si>
  <si>
    <t>Performing troubled debt restructurings</t>
  </si>
  <si>
    <t>Total impaired assets</t>
  </si>
  <si>
    <t>Total non-accrual loans and leases to gross loans and leases</t>
  </si>
  <si>
    <t>0.70%</t>
  </si>
  <si>
    <t>0.76%</t>
  </si>
  <si>
    <t>Total non-performing assets to total gross loans and leases plus foreclosed properties, net</t>
  </si>
  <si>
    <t>0.82%</t>
  </si>
  <si>
    <t>0.89%</t>
  </si>
  <si>
    <t>Total non-performing assets to total assets</t>
  </si>
  <si>
    <t>0.65%</t>
  </si>
  <si>
    <t>Allowance for loan and lease losses to gross loans and leases</t>
  </si>
  <si>
    <t>1.11%</t>
  </si>
  <si>
    <t>1.12%</t>
  </si>
  <si>
    <t>1.34%</t>
  </si>
  <si>
    <t>Allowance for loan and lease losses to non-accrual loans and leases</t>
  </si>
  <si>
    <t>158.22%</t>
  </si>
  <si>
    <t>146.33%</t>
  </si>
  <si>
    <t>Total non-accrual commercial real estate</t>
  </si>
  <si>
    <t>1.04%</t>
  </si>
  <si>
    <t>1.33%</t>
  </si>
  <si>
    <t>Total non-accrual consumer and other loans</t>
  </si>
  <si>
    <t>0.85%</t>
  </si>
  <si>
    <t>1.49%</t>
  </si>
  <si>
    <t>Loan and Lease Receivables, Impaired Loans and Leases and Allowance for Loan and Lease Losses (Troubled Debt Restructurings) (Details) $ in Thousands</t>
  </si>
  <si>
    <t>Sep. 30, 2015USD ($)loans</t>
  </si>
  <si>
    <t>Dec. 31, 2014USD ($)loans</t>
  </si>
  <si>
    <t>Troubled debt restructurings</t>
  </si>
  <si>
    <t>Number of Loans | loans</t>
  </si>
  <si>
    <t>Pre-Modification Recorded Investment</t>
  </si>
  <si>
    <t>Post-Modification Recorded Investment</t>
  </si>
  <si>
    <t>Loan and Lease Receivables, Impaired Loans and Leases and Allowance for Loan and Lease Losses (Troubled Debt Restructurings by Modification Type) (Details) $ in Thousands</t>
  </si>
  <si>
    <t>Sep. 30, 2015USD ($)securitiesloans</t>
  </si>
  <si>
    <t>Dec. 31, 2014USD ($)securitiesloans</t>
  </si>
  <si>
    <t>Recorded Investment</t>
  </si>
  <si>
    <t>Troubled Debt Restructuring, Combination of Extension of Term and Interest Rate Concession [Member] | Commercial real estate</t>
  </si>
  <si>
    <t>Troubled Debt Restructuring, Combination of Extension of Term and Interest Rate Concession [Member] | Commercial and industrial</t>
  </si>
  <si>
    <t>Troubled Debt Restructuring, Combination of Extension of Term and Interest Rate Concession [Member] | Consumer and other</t>
  </si>
  <si>
    <t>Troubled Debt Restructuring, Interest Rate Concession [Member] | Commercial real estate</t>
  </si>
  <si>
    <t>Number of Loans | securities</t>
  </si>
  <si>
    <t>Troubled Debt Restructuring, Extension of Term [Member] | Commercial real estate</t>
  </si>
  <si>
    <t>Troubled Debt Restructuring, Extension of Term [Member] | Consumer and other</t>
  </si>
  <si>
    <t>Loan and Lease Receivables, Impaired Loans and Leases and Allowance for Loan and Lease Losses (Impaired Loans and Leases) (Details) - USD ($) $ in Thousands</t>
  </si>
  <si>
    <t>Recorded investment</t>
  </si>
  <si>
    <t>With no impairment reserve recorded</t>
  </si>
  <si>
    <t>With impairment reserve recorded</t>
  </si>
  <si>
    <t>Unpaid principal balance</t>
  </si>
  <si>
    <t>Impairment reserve</t>
  </si>
  <si>
    <t>Average recorded investment(1)</t>
  </si>
  <si>
    <t>[1]</t>
  </si>
  <si>
    <t>[2]</t>
  </si>
  <si>
    <t>Foregone interest income</t>
  </si>
  <si>
    <t>Interest income recognized</t>
  </si>
  <si>
    <t>Net foregone interest income</t>
  </si>
  <si>
    <t>(1)Average recorded investment is calculated primarily using daily average balances.</t>
  </si>
  <si>
    <t>Loan and Lease Receivables, Impaired Loans and Leases and Allowance for Loan and Lease Losses (Allowance for Loan and Lease Losses) (Details) - USD ($) $ in Thousands</t>
  </si>
  <si>
    <t>Allowance for credit losses:</t>
  </si>
  <si>
    <t>Beginning balance</t>
  </si>
  <si>
    <t>Charge-offs</t>
  </si>
  <si>
    <t>Recoveries</t>
  </si>
  <si>
    <t>Provision</t>
  </si>
  <si>
    <t>Ending balance</t>
  </si>
  <si>
    <t>Ending balance: individually evaluated for impairment</t>
  </si>
  <si>
    <t>Ending balance: collectively evaluated for impairment</t>
  </si>
  <si>
    <t>Loans and lease receivables:</t>
  </si>
  <si>
    <t>Allowance as % of gross loans</t>
  </si>
  <si>
    <t>Commercial real estate</t>
  </si>
  <si>
    <t>Commercial and industrial loans and leases</t>
  </si>
  <si>
    <t>1.26%</t>
  </si>
  <si>
    <t>Consumer and other</t>
  </si>
  <si>
    <t>Ending balance: loans acquired with deteriorated credit quality</t>
  </si>
  <si>
    <t>Ending balance: loans acquired with deteriorated credit quality | Commercial real estate</t>
  </si>
  <si>
    <t>Ending balance: loans acquired with deteriorated credit quality | Commercial and industrial loans and leases</t>
  </si>
  <si>
    <t>Ending balance: loans acquired with deteriorated credit quality | Consumer and other</t>
  </si>
  <si>
    <t>Loan and Lease Receivables, Impaired Loans and Leases and Allowance for Loan and Lease Losses (Narrative Disclosures) (Details) loans in Thousands, $ in Thousands</t>
  </si>
  <si>
    <t>Sep. 30, 2015USD ($)</t>
  </si>
  <si>
    <t>Dec. 31, 2014USD ($)</t>
  </si>
  <si>
    <t>Loans and leases transferred to third parties total principal amount</t>
  </si>
  <si>
    <t>Gain (Loss) Recognized on Participation Interest in Originated Loans</t>
  </si>
  <si>
    <t>Loan participations purchased on the Corporation's balance sheet</t>
  </si>
  <si>
    <t>Total amount of outstanding loans transferred to third parties as loan participations</t>
  </si>
  <si>
    <t>Total amount of loan participations remaining on the Corporations balance sheet</t>
  </si>
  <si>
    <t>Loans in the participation sold portfolio, considered impaired</t>
  </si>
  <si>
    <t>Residential Real Estate Loans Sold, Principal Amount</t>
  </si>
  <si>
    <t>Non-accrual troubled debt restructurings</t>
  </si>
  <si>
    <t>Unfunded commitments, troubled debt restructurings</t>
  </si>
  <si>
    <t>Troubled debt restructurings, subsequent default, number of loans | loans</t>
  </si>
  <si>
    <t>Loans and leases receivable, difference between recorded investment and unpaid principal balance</t>
  </si>
  <si>
    <t>Substandard</t>
  </si>
  <si>
    <t>Special Mention</t>
  </si>
  <si>
    <t>Doubtful</t>
  </si>
  <si>
    <t>Loss</t>
  </si>
  <si>
    <t>Deposits (Details) - USD ($) $ in Thousands</t>
  </si>
  <si>
    <t>Deposits [Line Items]</t>
  </si>
  <si>
    <t>Average balance, deposits</t>
  </si>
  <si>
    <t>Deposits, weighted average interest rate during the period</t>
  </si>
  <si>
    <t>0.71%</t>
  </si>
  <si>
    <t>0.78%</t>
  </si>
  <si>
    <t>Non-interest-bearing transaction accounts</t>
  </si>
  <si>
    <t>0.00%</t>
  </si>
  <si>
    <t>Interest-bearing transaction accounts</t>
  </si>
  <si>
    <t>0.23%</t>
  </si>
  <si>
    <t>Money market accounts</t>
  </si>
  <si>
    <t>0.56%</t>
  </si>
  <si>
    <t>0.52%</t>
  </si>
  <si>
    <t>Certificates of deposit</t>
  </si>
  <si>
    <t>Wholesale deposits</t>
  </si>
  <si>
    <t>1.39%</t>
  </si>
  <si>
    <t>FHLB Advances, Other Borrowings and Junior Subordinated Notes Payable (Composition of Borrowed Funds) (Details) - USD ($) $ in Thousands</t>
  </si>
  <si>
    <t>Composition of Borrowed Funds [Line Items]</t>
  </si>
  <si>
    <t>Borrowed funds</t>
  </si>
  <si>
    <t>Borrowed funds, average balance</t>
  </si>
  <si>
    <t>Borrowed funds, interest rate during period</t>
  </si>
  <si>
    <t>5.65%</t>
  </si>
  <si>
    <t>7.24%</t>
  </si>
  <si>
    <t>Long-term borrowings</t>
  </si>
  <si>
    <t>Short-term borrowings</t>
  </si>
  <si>
    <t>Federal funds purchased</t>
  </si>
  <si>
    <t>0.81%</t>
  </si>
  <si>
    <t>FHLB advances and other borrowings</t>
  </si>
  <si>
    <t>0.97%</t>
  </si>
  <si>
    <t>Senior line of credit</t>
  </si>
  <si>
    <t>3.18%</t>
  </si>
  <si>
    <t>3.30%</t>
  </si>
  <si>
    <t>Subordinated notes payable</t>
  </si>
  <si>
    <t>6.97%</t>
  </si>
  <si>
    <t>7.07%</t>
  </si>
  <si>
    <t>10.76%</t>
  </si>
  <si>
    <t>10.78%</t>
  </si>
  <si>
    <t>FHLB Advances, Other Borrowings and Junior Subordinated Notes Payable (Narrative Disclosures) (Details) - USD ($)</t>
  </si>
  <si>
    <t>Line of Credit Facility [Line Items]</t>
  </si>
  <si>
    <t>Line of credit - unused line fee</t>
  </si>
  <si>
    <t>Fair Value Disclosures (Measured on a Recurring Basis) (Details) - USD ($) $ in Thousands</t>
  </si>
  <si>
    <t>Interest rate swaps</t>
  </si>
  <si>
    <t>Fair Value, Assets and Liabilities Measured on a Recurring Basis</t>
  </si>
  <si>
    <t>Liabilities measured on a recurring basis, fair value</t>
  </si>
  <si>
    <t>Interest rate swaps | Fair Value Measurements - Level 1 Inputs</t>
  </si>
  <si>
    <t>Interest rate swaps | Fair Value Measurements - Level 2 Inputs</t>
  </si>
  <si>
    <t>Interest rate swaps | Fair Value Measurements - Level 3 Inputs</t>
  </si>
  <si>
    <t>Assets measured on a recurring basis, fair value</t>
  </si>
  <si>
    <t>Municipal obligations | Fair Value Measurements - Level 1 Inputs</t>
  </si>
  <si>
    <t>Municipal obligations | Fair Value Measurements - Level 2 Inputs</t>
  </si>
  <si>
    <t>Municipal obligations | Fair Value Measurements - Level 3 Inputs</t>
  </si>
  <si>
    <t>Asset-backed securities | Fair Value Measurements - Level 1 Inputs</t>
  </si>
  <si>
    <t>Asset-backed securities | Fair Value Measurements - Level 2 Inputs</t>
  </si>
  <si>
    <t>Asset-backed securities | Fair Value Measurements - Level 3 Inputs</t>
  </si>
  <si>
    <t>U.S. Government agency obligations - government-sponsored enterprises | Fair Value Measurements - Level 1 Inputs</t>
  </si>
  <si>
    <t>U.S. Government agency obligations - government-sponsored enterprises | Fair Value Measurements - Level 2 Inputs</t>
  </si>
  <si>
    <t>U.S. Government agency obligations - government-sponsored enterprises | Fair Value Measurements - Level 3 Inputs</t>
  </si>
  <si>
    <t>Collateralized mortgage obligations - government issued | Fair Value Measurements - Level 1 Inputs</t>
  </si>
  <si>
    <t>Collateralized mortgage obligations - government issued | Fair Value Measurements - Level 2 Inputs</t>
  </si>
  <si>
    <t>Collateralized mortgage obligations - government issued | Fair Value Measurements - Level 3 Inputs</t>
  </si>
  <si>
    <t>Collateralized mortgage obligations - government-sponsored enterprises | Fair Value Measurements - Level 1 Inputs</t>
  </si>
  <si>
    <t>Collateralized mortgage obligations - government-sponsored enterprises | Fair Value Measurements - Level 2 Inputs</t>
  </si>
  <si>
    <t>Collateralized mortgage obligations - government-sponsored enterprises | Fair Value Measurements - Level 3 Inputs</t>
  </si>
  <si>
    <t>Fair Value Disclosures (Measured on a Non-Recurring Basis) (Details) - USD ($) $ in Thousands</t>
  </si>
  <si>
    <t>Fair Value, Assets and Liabilities Measured on a Nonrecurring Basis</t>
  </si>
  <si>
    <t>Total gains (losses) on impaired loans</t>
  </si>
  <si>
    <t>Total gains (losses) on foreclosed properties</t>
  </si>
  <si>
    <t>Total gains (losses) on servicing assets</t>
  </si>
  <si>
    <t>Impaired loans</t>
  </si>
  <si>
    <t>Assets measured on a non-recurring basis, fair value</t>
  </si>
  <si>
    <t>Impaired loans | Fair Value Measurements - Level 1 Inputs</t>
  </si>
  <si>
    <t>Impaired loans | Fair Value Measurements - Level 2 Inputs</t>
  </si>
  <si>
    <t>Impaired loans | Fair Value Measurements - Level 3 Inputs</t>
  </si>
  <si>
    <t>Foreclosed properties | Fair Value Measurements - Level 1 Inputs</t>
  </si>
  <si>
    <t>Foreclosed properties | Fair Value Measurements - Level 2 Inputs</t>
  </si>
  <si>
    <t>Foreclosed properties | Fair Value Measurements - Level 3 Inputs</t>
  </si>
  <si>
    <t>Loan servicing rights</t>
  </si>
  <si>
    <t>Loan servicing rights | Fair Value Measurements - Level 1 Inputs</t>
  </si>
  <si>
    <t>Loan servicing rights | Fair Value Measurements - Level 2 Inputs</t>
  </si>
  <si>
    <t>Loan servicing rights | Fair Value Measurements - Level 3 Inputs</t>
  </si>
  <si>
    <t>Fair Value Disclosures (Foreclosed Properties) (Details) - USD ($) $ in Thousands</t>
  </si>
  <si>
    <t>Foreclosed properties at the beginning of the period</t>
  </si>
  <si>
    <t>Foreclosed properties acquired in acquisition, at fair value</t>
  </si>
  <si>
    <t>Loans transferred to foreclosed properties, at lower of cost or fair value</t>
  </si>
  <si>
    <t>Net gain on sale of foreclosed properties</t>
  </si>
  <si>
    <t>Impairment valuation</t>
  </si>
  <si>
    <t>Foreclosed properties at the end of the period</t>
  </si>
  <si>
    <t>Fair Value Disclosures (Fair Value by Balance Sheet Groupings) (Details) - USD ($) $ in Thousands</t>
  </si>
  <si>
    <t>Financial assets:</t>
  </si>
  <si>
    <t>Cash and cash equivalents, carrying amount</t>
  </si>
  <si>
    <t>Securities available-for-sale, carrying amount</t>
  </si>
  <si>
    <t>Securities held-to-maturity, carrying amount</t>
  </si>
  <si>
    <t>Loans held for sale, carrying amount</t>
  </si>
  <si>
    <t>Loans and leases receivable, net amount, carrying amount</t>
  </si>
  <si>
    <t>Federal Home Loan Bank and Federal Reserve Bank stock, carrying amount</t>
  </si>
  <si>
    <t>Cash surrender value of life insurance, carrying amount</t>
  </si>
  <si>
    <t>Accrued interest receivable, carrying amount</t>
  </si>
  <si>
    <t>Interest rate swaps - assets, carrying amount</t>
  </si>
  <si>
    <t>Cash and cash equivalents, fair value</t>
  </si>
  <si>
    <t>Securities available-for-sale, fair value</t>
  </si>
  <si>
    <t>Held-to-maturity Securities, fair value</t>
  </si>
  <si>
    <t>Loans Held-for-sale, Fair Value Disclosure</t>
  </si>
  <si>
    <t>Loans and lease receivables, net, fair value</t>
  </si>
  <si>
    <t>Federal Home Loan Bank and Federal Reserve Bank stock, fair value</t>
  </si>
  <si>
    <t>Cash surrender value of life insurance, fair value</t>
  </si>
  <si>
    <t>Accrued interest receivable, fair value</t>
  </si>
  <si>
    <t>Interest rate swaps - assets, fair value</t>
  </si>
  <si>
    <t>Financial liabilities:</t>
  </si>
  <si>
    <t>Deposits, carrying amount</t>
  </si>
  <si>
    <t>Federal Home Loan Bank and other borrowings, carrying amount</t>
  </si>
  <si>
    <t>Junior subordinated notes, carrying amount</t>
  </si>
  <si>
    <t>Interest rate swaps - liabilities, carrying amount</t>
  </si>
  <si>
    <t>Accrued interest payable, carrying amount</t>
  </si>
  <si>
    <t>Standby letters of credit, carrying amount</t>
  </si>
  <si>
    <t>Deposits, fair value</t>
  </si>
  <si>
    <t>Federal Home Loan Bank and other borrowings fair value</t>
  </si>
  <si>
    <t>Junior subordinated notes, fair value</t>
  </si>
  <si>
    <t>Interest rate swaps - liabilities, fair value</t>
  </si>
  <si>
    <t>Accrued interest payable, fair value</t>
  </si>
  <si>
    <t>Standby letters of credit, fair value</t>
  </si>
  <si>
    <t>Fair Value Measurements - Level 1 Inputs</t>
  </si>
  <si>
    <t>Fair Value Measurements - Level 2 Inputs</t>
  </si>
  <si>
    <t>Fair Value Measurements - Level 3 Inputs</t>
  </si>
  <si>
    <t>Fair Value Disclosures (Narrative Disclosures) (Details)</t>
  </si>
  <si>
    <t>Sep. 30, 2015USD ($)foreclosed_property</t>
  </si>
  <si>
    <t>Fair Value Inputs, Assets, Quantitative Information</t>
  </si>
  <si>
    <t>Fair value, assets, level 1 to level 2 transfers</t>
  </si>
  <si>
    <t>Fair value, assets, level 2 to Level 1 transfers</t>
  </si>
  <si>
    <t>Fair value, assets, transfers into level 3</t>
  </si>
  <si>
    <t>Fair value, assets, transfers out of level 3</t>
  </si>
  <si>
    <t>Fair value, liabilities, level 1 to level 2 transfers</t>
  </si>
  <si>
    <t>Fair value, liabilities, level 2 to level 1 transfers</t>
  </si>
  <si>
    <t>Fair value, liabilities, transfers into level 3</t>
  </si>
  <si>
    <t>Fair value, liabilities, transfers out of level 3</t>
  </si>
  <si>
    <t>Impairment of Real Estate</t>
  </si>
  <si>
    <t>Commercial paper, at carrying value</t>
  </si>
  <si>
    <t>Certificates of deposit, at carrying value</t>
  </si>
  <si>
    <t>Minimum</t>
  </si>
  <si>
    <t>Quantification of unobservable inputs for level 3 values for impaired loans</t>
  </si>
  <si>
    <t>10.00%</t>
  </si>
  <si>
    <t>Maximum</t>
  </si>
  <si>
    <t>Weighted Average</t>
  </si>
  <si>
    <t>44.00%</t>
  </si>
  <si>
    <t>Fair Value Measurements - Level 3 Inputs | Impaired loans</t>
  </si>
  <si>
    <t>Fair Value Measurements - Level 3 Inputs | Loan servicing rights</t>
  </si>
  <si>
    <t>Fair Value Measurements - Level 3 Inputs | Foreclosed properties</t>
  </si>
  <si>
    <t>Assets, fair value disclosure, nonrecurring, number of foreclosed properties | foreclosed_property</t>
  </si>
  <si>
    <t>Derivative Financial Instruments (Location and Fair Value of Derivative Instruments) (Details) - USD ($) $ in Thousands</t>
  </si>
  <si>
    <t>Derivatives not designated as hedging instruments, fair value</t>
  </si>
  <si>
    <t>Interest rate swap contracts not designated as hedging instruments - assets, gross</t>
  </si>
  <si>
    <t>Interest rate swap contracts not designated as hedging instruments - liabilities, gross</t>
  </si>
  <si>
    <t>Description of location of interest rate derivative instruments not designated as hedging instruments on balance sheet</t>
  </si>
  <si>
    <t xml:space="preserve">Accrued interest receivable and other assets
</t>
  </si>
  <si>
    <t xml:space="preserve">Accrued interest payable and other liabilities
</t>
  </si>
  <si>
    <t>Derivative Financial Instruments (Narrative Disclosures) (Details) - USD ($) $ in Thousands</t>
  </si>
  <si>
    <t>Derivatives</t>
  </si>
  <si>
    <t>Derivative Instruments in Hedges, at Fair Value, Net</t>
  </si>
  <si>
    <t>Derivative asset, fair value, amount offset against collateral</t>
  </si>
  <si>
    <t>Interest rate derivatives, line item on income statement for gain (loss)</t>
  </si>
  <si>
    <t>other non-interest income</t>
  </si>
  <si>
    <t>To commercial borrowers, corporation receives fixed rates and pays floating rates</t>
  </si>
  <si>
    <t>To commercial borrowers, corporation receives fixed rates and pays floating rates | Minimum</t>
  </si>
  <si>
    <t>Derivative, maturity date</t>
  </si>
  <si>
    <t>Mar. 15,
		2016</t>
  </si>
  <si>
    <t>To commercial borrowers, corporation receives fixed rates and pays floating rates | Maximum</t>
  </si>
  <si>
    <t>Feb. 15,
		2023</t>
  </si>
  <si>
    <t>To dealer countparties, corporation pays fixed rates and receives floating rates</t>
  </si>
  <si>
    <t>Interest rate derivative instruments not designated as hedging instruments at fair value, net</t>
  </si>
  <si>
    <t>To dealer countparties, corporation pays fixed rates and receives floating rates | Minimum</t>
  </si>
  <si>
    <t>To dealer countparties, corporation pays fixed rates and receives floating rates | Maximum</t>
  </si>
  <si>
    <t>Not Designated as Hedging Instrument | To commercial borrowers, corporation receives fixed rates and pays floating rates</t>
  </si>
  <si>
    <t>Notional value of interest rate swaps with various commercial borrowers</t>
  </si>
  <si>
    <t>Not Designated as Hedging Instrument | To dealer countparties, corporation pays fixed rates and receives floating rates</t>
  </si>
  <si>
    <t>Regulatory Capital (Regulatory Capital Ratios) (Details) - USD ($) $ in Thousands</t>
  </si>
  <si>
    <t>Compliance with Regulatory Capital Requirements under Banking Regulations</t>
  </si>
  <si>
    <t>Total capital</t>
  </si>
  <si>
    <t>Total capital to risk-weighted assets</t>
  </si>
  <si>
    <t>11.29%</t>
  </si>
  <si>
    <t>12.13%</t>
  </si>
  <si>
    <t>Total capital, Minimum Required for Capital Adequacy Purposes</t>
  </si>
  <si>
    <t>Total capital to risk-weighted assets, Minimum Required for Capital Adequacy Purposes</t>
  </si>
  <si>
    <t>8.00%</t>
  </si>
  <si>
    <t>Tier 1 capital</t>
  </si>
  <si>
    <t>Tier 1 capital to risk-weighted assets</t>
  </si>
  <si>
    <t>8.95%</t>
  </si>
  <si>
    <t>9.52%</t>
  </si>
  <si>
    <t>Tier 1 capital, Minimum Required for Capital Adequacy Purposes</t>
  </si>
  <si>
    <t>Tier 1 capital to risk-weighted assets, Minimum Required for Capital Adequacy Purposes</t>
  </si>
  <si>
    <t>6.00%</t>
  </si>
  <si>
    <t>4.00%</t>
  </si>
  <si>
    <t>Common equity tier 1 capital</t>
  </si>
  <si>
    <t>Common equity tier 1 capital to risk-weighted assets</t>
  </si>
  <si>
    <t>8.34%</t>
  </si>
  <si>
    <t>Common equity tier 1 capital, Minimum Required for Capital Adequacy Purposes</t>
  </si>
  <si>
    <t>Common equity tier 1 capital to risk-weighted assets, Minimum Required for Capital Adequacy Purposes</t>
  </si>
  <si>
    <t>4.50%</t>
  </si>
  <si>
    <t>Tier 1 leverage capital to average assets</t>
  </si>
  <si>
    <t>8.59%</t>
  </si>
  <si>
    <t>8.71%</t>
  </si>
  <si>
    <t>Tier 1 leverage capital, Minimum Required for Capital Adequacy Purposes</t>
  </si>
  <si>
    <t>Tier 1 leverage capital to average assets, Minimum Required for Capital Adequacy Purposes</t>
  </si>
  <si>
    <t>First Business Bank</t>
  </si>
  <si>
    <t>11.54%</t>
  </si>
  <si>
    <t>12.19%</t>
  </si>
  <si>
    <t>Total capital, Minimum Required to be Well Capitalized Under Prompt Corrective Action Requirements</t>
  </si>
  <si>
    <t>Total capital to risk-weighted assets, Minimum Required to be Well Capitalized Under Prompt Corrective Action Requirements</t>
  </si>
  <si>
    <t>10.55%</t>
  </si>
  <si>
    <t>11.03%</t>
  </si>
  <si>
    <t>Tier 1 capital, Minimum Required to be Well Capitalized Under Prompt Corrective Action Requirements</t>
  </si>
  <si>
    <t>Tier 1 capital to risk weighted assets, Minimum Required to be Well Capitalized Under Prompt Corrective Action Requirements</t>
  </si>
  <si>
    <t>Common equity tier 1 capital, Minimum Required to Be Well Capitalized Under Prompt Corrective Action Requirements</t>
  </si>
  <si>
    <t>Common equity tier 1 capital to risk-weighted assets, Minimum Required to Be Well Capitalized Under Prompt Corrective Action Requirements</t>
  </si>
  <si>
    <t>6.50%</t>
  </si>
  <si>
    <t>10.60%</t>
  </si>
  <si>
    <t>10.13%</t>
  </si>
  <si>
    <t>Tier 1 leverage capital, Minimum Required to be Well Capitalized Under Prompt Corrective Action Requirements</t>
  </si>
  <si>
    <t>Tier 1 leverage capital to average assets, Minimum Required to be Well Capitalized Under Prompt Corrective Action Requirements</t>
  </si>
  <si>
    <t>5.00%</t>
  </si>
  <si>
    <t>First Business Bank - Milwaukee</t>
  </si>
  <si>
    <t>12.74%</t>
  </si>
  <si>
    <t>12.47%</t>
  </si>
  <si>
    <t>11.69%</t>
  </si>
  <si>
    <t>11.50%</t>
  </si>
  <si>
    <t>7.78%</t>
  </si>
  <si>
    <t>7.90%</t>
  </si>
  <si>
    <t>Alterra Bank</t>
  </si>
  <si>
    <t>11.02%</t>
  </si>
  <si>
    <t>10.90%</t>
  </si>
  <si>
    <t>10.39%</t>
  </si>
  <si>
    <t>10.74%</t>
  </si>
  <si>
    <t>9.90%</t>
  </si>
  <si>
    <t>9.01%</t>
  </si>
  <si>
    <t>Regulatory Capital (Narrative Disclosures) (Details)</t>
  </si>
  <si>
    <t>Description of possible effects of noncompliance or less than adequately capitalized</t>
  </si>
  <si>
    <t>Failure to meet minimum capital requirements can result in certain mandatory, and possibly additional discretionary actions on the part of regulators, that if undertaken, could have a direct material effect on the Banks’ assets, liabilities and certain off-balance-sheet items as calculated under regulatory practices.</t>
  </si>
  <si>
    <t>Capital Conservation Buffer, Initial Phase In Percent</t>
  </si>
  <si>
    <t>0.625%</t>
  </si>
  <si>
    <t>Capital Conservation Buffer, Yearly Phase-In Percent Increase</t>
  </si>
  <si>
    <t>Capital Conservation Buffer, Fully Phased-In Percent</t>
  </si>
  <si>
    <t>2.5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21951</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n" s="5" r="C13">
        <v>86970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40</v>
      </c>
      <c t="s" s="2" r="B1">
        <v>1</v>
      </c>
    </row>
    <row spans="1:2" r="2">
      <c t="s" s="2" r="B2">
        <v>2</v>
      </c>
    </row>
    <row spans="1:2" r="3">
      <c t="s" s="3" r="A3">
        <v>200</v>
      </c>
    </row>
    <row spans="1:2" r="4">
      <c t="s" s="4" r="A4">
        <v>40</v>
      </c>
      <c t="s" s="4" r="B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86</v>
      </c>
    </row>
    <row spans="1:2" r="4">
      <c t="s" s="4" r="A4">
        <v>215</v>
      </c>
      <c t="s" s="4" r="B4">
        <v>216</v>
      </c>
    </row>
    <row spans="1:2" r="5">
      <c t="s" s="4" r="A5">
        <v>217</v>
      </c>
      <c t="s" s="4" r="B5">
        <v>218</v>
      </c>
    </row>
    <row spans="1:2" r="6">
      <c t="s" s="4" r="A6">
        <v>219</v>
      </c>
      <c t="s" s="4" r="B6">
        <v>220</v>
      </c>
    </row>
    <row spans="1:2" r="7">
      <c t="s" s="4" r="A7">
        <v>221</v>
      </c>
      <c t="s" s="4" r="B7">
        <v>222</v>
      </c>
    </row>
    <row spans="1:2" r="8">
      <c t="s" s="4" r="A8">
        <v>223</v>
      </c>
      <c t="s" s="4" r="B8">
        <v>224</v>
      </c>
    </row>
    <row spans="1:2" r="9">
      <c t="s" s="4" r="A9">
        <v>225</v>
      </c>
      <c t="s" s="4" r="B9">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7135</v>
      </c>
      <c t="n" s="7" r="C3">
        <v>14881</v>
      </c>
    </row>
    <row spans="1:3" r="4">
      <c t="s" s="4" r="A4">
        <v>26</v>
      </c>
      <c t="n" s="5" r="B4">
        <v>105536</v>
      </c>
      <c t="n" s="5" r="C4">
        <v>88356</v>
      </c>
    </row>
    <row spans="1:3" r="5">
      <c t="s" s="4" r="A5">
        <v>27</v>
      </c>
      <c t="n" s="5" r="B5">
        <v>122671</v>
      </c>
      <c t="n" s="5" r="C5">
        <v>103237</v>
      </c>
    </row>
    <row spans="1:3" r="6">
      <c t="s" s="4" r="A6">
        <v>28</v>
      </c>
      <c t="n" s="5" r="B6">
        <v>143729</v>
      </c>
      <c t="n" s="5" r="C6">
        <v>144698</v>
      </c>
    </row>
    <row spans="1:3" r="7">
      <c t="s" s="4" r="A7">
        <v>29</v>
      </c>
      <c t="n" s="5" r="B7">
        <v>38364</v>
      </c>
      <c t="n" s="5" r="C7">
        <v>41563</v>
      </c>
    </row>
    <row spans="1:3" r="8">
      <c t="s" s="4" r="A8">
        <v>30</v>
      </c>
      <c t="n" s="5" r="B8">
        <v>2910</v>
      </c>
      <c t="n" s="5" r="C8">
        <v>1340</v>
      </c>
    </row>
    <row spans="1:3" r="9">
      <c t="s" s="4" r="A9">
        <v>31</v>
      </c>
      <c t="n" s="5" r="B9">
        <v>1361813</v>
      </c>
      <c t="n" s="5" r="C9">
        <v>1265098</v>
      </c>
    </row>
    <row spans="1:3" r="10">
      <c t="s" s="4" r="A10">
        <v>32</v>
      </c>
      <c t="n" s="5" r="B10">
        <v>3889</v>
      </c>
      <c t="n" s="5" r="C10">
        <v>3943</v>
      </c>
    </row>
    <row spans="1:3" r="11">
      <c t="s" s="4" r="A11">
        <v>33</v>
      </c>
      <c t="n" s="5" r="B11">
        <v>1632</v>
      </c>
      <c t="n" s="5" r="C11">
        <v>1693</v>
      </c>
    </row>
    <row spans="1:3" r="12">
      <c t="s" s="4" r="A12">
        <v>34</v>
      </c>
      <c t="n" s="5" r="B12">
        <v>28029</v>
      </c>
      <c t="n" s="5" r="C12">
        <v>27314</v>
      </c>
    </row>
    <row spans="1:3" r="13">
      <c t="s" s="4" r="A13">
        <v>35</v>
      </c>
      <c t="n" s="5" r="B13">
        <v>2843</v>
      </c>
      <c t="n" s="5" r="C13">
        <v>2340</v>
      </c>
    </row>
    <row spans="1:3" r="14">
      <c t="s" s="4" r="A14">
        <v>36</v>
      </c>
      <c t="n" s="5" r="B14">
        <v>26029</v>
      </c>
      <c t="n" s="5" r="C14">
        <v>26217</v>
      </c>
    </row>
    <row spans="1:3" r="15">
      <c t="s" s="4" r="A15">
        <v>37</v>
      </c>
      <c t="n" s="5" r="B15">
        <v>12244</v>
      </c>
      <c t="n" s="5" r="C15">
        <v>11944</v>
      </c>
    </row>
    <row spans="1:3" r="16">
      <c t="s" s="4" r="A16">
        <v>38</v>
      </c>
      <c t="n" s="5" r="B16">
        <v>1744153</v>
      </c>
      <c t="n" s="5" r="C16">
        <v>1629387</v>
      </c>
    </row>
    <row spans="1:3" r="17">
      <c t="s" s="3" r="A17">
        <v>39</v>
      </c>
    </row>
    <row spans="1:3" r="18">
      <c t="s" s="4" r="A18">
        <v>40</v>
      </c>
      <c t="n" s="5" r="B18">
        <v>1539370</v>
      </c>
      <c t="n" s="5" r="C18">
        <v>1438268</v>
      </c>
    </row>
    <row spans="1:3" r="19">
      <c t="s" s="4" r="A19">
        <v>41</v>
      </c>
      <c t="n" s="5" r="B19">
        <v>36354</v>
      </c>
      <c t="n" s="5" r="C19">
        <v>33994</v>
      </c>
    </row>
    <row spans="1:3" r="20">
      <c t="s" s="4" r="A20">
        <v>42</v>
      </c>
      <c t="n" s="5" r="B20">
        <v>10315</v>
      </c>
      <c t="n" s="5" r="C20">
        <v>10315</v>
      </c>
    </row>
    <row spans="1:3" r="21">
      <c t="s" s="4" r="A21">
        <v>43</v>
      </c>
      <c t="n" s="5" r="B21">
        <v>10147</v>
      </c>
      <c t="n" s="5" r="C21">
        <v>9062</v>
      </c>
    </row>
    <row spans="1:3" r="22">
      <c t="s" s="4" r="A22">
        <v>44</v>
      </c>
      <c t="n" s="5" r="B22">
        <v>1596186</v>
      </c>
      <c t="n" s="5" r="C22">
        <v>1491639</v>
      </c>
    </row>
    <row spans="1:3" r="23">
      <c t="s" s="3" r="A23">
        <v>45</v>
      </c>
    </row>
    <row spans="1:3" r="24">
      <c t="s" s="4" r="A24">
        <v>46</v>
      </c>
      <c t="n" s="5" r="B24">
        <v>0</v>
      </c>
      <c t="n" s="5" r="C24">
        <v>0</v>
      </c>
    </row>
    <row spans="1:3" r="25">
      <c t="s" s="4" r="A25">
        <v>47</v>
      </c>
      <c t="n" s="5" r="B25">
        <v>89</v>
      </c>
      <c t="n" s="5" r="C25">
        <v>45</v>
      </c>
    </row>
    <row spans="1:3" r="26">
      <c t="s" s="4" r="A26">
        <v>48</v>
      </c>
      <c t="n" s="5" r="B26">
        <v>76189</v>
      </c>
      <c t="n" s="5" r="C26">
        <v>74963</v>
      </c>
    </row>
    <row spans="1:3" r="27">
      <c t="s" s="4" r="A27">
        <v>49</v>
      </c>
      <c t="n" s="5" r="B27">
        <v>77458</v>
      </c>
      <c t="n" s="5" r="C27">
        <v>67886</v>
      </c>
    </row>
    <row spans="1:3" r="28">
      <c t="s" s="4" r="A28">
        <v>50</v>
      </c>
      <c t="n" s="5" r="B28">
        <v>512</v>
      </c>
      <c t="n" s="5" r="C28">
        <v>218</v>
      </c>
    </row>
    <row spans="1:3" r="29">
      <c t="s" s="4" r="A29">
        <v>51</v>
      </c>
      <c t="n" s="5" r="B29">
        <v>-6281</v>
      </c>
      <c t="n" s="5" r="C29">
        <v>-5364</v>
      </c>
    </row>
    <row spans="1:3" r="30">
      <c t="s" s="4" r="A30">
        <v>52</v>
      </c>
      <c t="n" s="5" r="B30">
        <v>147967</v>
      </c>
      <c t="n" s="5" r="C30">
        <v>137748</v>
      </c>
    </row>
    <row spans="1:3" r="31">
      <c t="s" s="4" r="A31">
        <v>53</v>
      </c>
      <c t="n" s="7" r="B31">
        <v>1744153</v>
      </c>
      <c t="n" s="7" r="C31">
        <v>16293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7</v>
      </c>
      <c t="s" s="2" r="B1">
        <v>1</v>
      </c>
    </row>
    <row spans="1:2" r="2">
      <c t="s" s="2" r="B2">
        <v>2</v>
      </c>
    </row>
    <row spans="1:2" r="3">
      <c t="s" s="3" r="A3">
        <v>189</v>
      </c>
    </row>
    <row spans="1:2" r="4">
      <c t="s" s="4" r="A4">
        <v>228</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0</v>
      </c>
      <c t="s" s="2" r="B1">
        <v>1</v>
      </c>
    </row>
    <row spans="1:2" r="2">
      <c t="s" s="2" r="B2">
        <v>2</v>
      </c>
    </row>
    <row spans="1:2" r="3">
      <c t="s" s="3" r="A3">
        <v>192</v>
      </c>
    </row>
    <row spans="1:2" r="4">
      <c t="s" s="4" r="A4">
        <v>231</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98</v>
      </c>
    </row>
    <row spans="1:2" r="4">
      <c t="s" s="4" r="A4">
        <v>234</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236</v>
      </c>
      <c t="s" s="2" r="B1">
        <v>1</v>
      </c>
    </row>
    <row spans="1:2" r="2">
      <c t="s" s="2" r="B2">
        <v>2</v>
      </c>
    </row>
    <row spans="1:2" r="3">
      <c t="s" s="3" r="A3">
        <v>206</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1</v>
      </c>
      <c t="s" s="2" r="B1">
        <v>1</v>
      </c>
    </row>
    <row spans="1:2" r="2">
      <c t="s" s="2" r="B2">
        <v>2</v>
      </c>
    </row>
    <row spans="1:2" r="3">
      <c t="s" s="3" r="A3">
        <v>209</v>
      </c>
    </row>
    <row spans="1:2" r="4">
      <c t="s" s="4" r="A4">
        <v>242</v>
      </c>
      <c t="s" s="4" r="B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4</v>
      </c>
      <c t="s" s="2" r="B1">
        <v>1</v>
      </c>
    </row>
    <row spans="1:2" r="2">
      <c t="s" s="2" r="B2">
        <v>2</v>
      </c>
    </row>
    <row spans="1:2" r="3">
      <c t="s" s="3" r="A3">
        <v>189</v>
      </c>
    </row>
    <row spans="1:2" r="4">
      <c t="s" s="4" r="A4">
        <v>245</v>
      </c>
      <c t="s" s="4"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92</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t="s" s="1" r="A1">
        <v>254</v>
      </c>
      <c t="s" s="2" r="B1">
        <v>1</v>
      </c>
    </row>
    <row spans="1:2" r="2">
      <c t="s" s="2" r="B2">
        <v>2</v>
      </c>
    </row>
    <row spans="1:2" r="3">
      <c t="s" s="3" r="A3">
        <v>195</v>
      </c>
    </row>
    <row spans="1:2" r="4">
      <c t="s" s="4" r="A4">
        <v>255</v>
      </c>
      <c t="s" s="4" r="B4">
        <v>256</v>
      </c>
    </row>
    <row spans="1:2" r="5">
      <c t="s" s="4" r="A5">
        <v>257</v>
      </c>
      <c t="s" s="4" r="B5">
        <v>258</v>
      </c>
    </row>
    <row spans="1:2" r="6">
      <c t="s" s="4" r="A6">
        <v>259</v>
      </c>
      <c t="s" s="4" r="B6">
        <v>260</v>
      </c>
    </row>
    <row spans="1:2" r="7">
      <c t="s" s="4" r="A7">
        <v>261</v>
      </c>
      <c t="s" s="4" r="B7">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198</v>
      </c>
    </row>
    <row spans="1:2" r="4">
      <c t="s" s="4" r="A4">
        <v>264</v>
      </c>
      <c t="s" s="4" r="B4">
        <v>265</v>
      </c>
    </row>
    <row spans="1:2" r="5">
      <c t="s" s="4" r="A5">
        <v>266</v>
      </c>
      <c t="s" s="4" r="B5">
        <v>267</v>
      </c>
    </row>
    <row spans="1:2" r="6">
      <c t="s" s="4" r="A6">
        <v>268</v>
      </c>
      <c t="s" s="4" r="B6">
        <v>269</v>
      </c>
    </row>
    <row spans="1:2" r="7">
      <c t="s" s="4" r="A7">
        <v>270</v>
      </c>
      <c t="s" s="4" r="B7">
        <v>271</v>
      </c>
    </row>
    <row spans="1:2" r="8">
      <c t="s" s="4" r="A8">
        <v>272</v>
      </c>
      <c t="s" s="4" r="B8">
        <v>273</v>
      </c>
    </row>
    <row spans="1:2" r="9">
      <c t="s" s="4" r="A9">
        <v>274</v>
      </c>
      <c t="s" s="4" r="B9">
        <v>275</v>
      </c>
    </row>
    <row spans="1:2" r="10">
      <c t="s" s="4" r="A10">
        <v>276</v>
      </c>
      <c t="s" s="4" r="B10">
        <v>277</v>
      </c>
    </row>
    <row spans="1:2" r="11">
      <c t="s" s="4" r="A11">
        <v>278</v>
      </c>
      <c t="s" s="4" r="B11">
        <v>279</v>
      </c>
    </row>
    <row spans="1:2" r="12">
      <c t="s" s="4" r="A12">
        <v>280</v>
      </c>
      <c t="s" s="4" r="B12">
        <v>281</v>
      </c>
    </row>
    <row spans="1:2" r="13">
      <c t="s" s="4" r="A13">
        <v>282</v>
      </c>
      <c t="s" s="4" r="B13">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84</v>
      </c>
      <c t="s" s="2" r="B1">
        <v>1</v>
      </c>
    </row>
    <row spans="1:2" r="2">
      <c t="s" s="2" r="B2">
        <v>2</v>
      </c>
    </row>
    <row spans="1:2" r="3">
      <c t="s" s="3" r="A3">
        <v>200</v>
      </c>
    </row>
    <row spans="1:2" r="4">
      <c t="s" s="4" r="A4">
        <v>40</v>
      </c>
      <c t="s" s="4" r="B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4</v>
      </c>
      <c t="s" s="2" r="B1">
        <v>2</v>
      </c>
      <c t="s" s="2" r="C1">
        <v>23</v>
      </c>
    </row>
    <row spans="1:3" r="2">
      <c t="s" s="3" r="A2">
        <v>55</v>
      </c>
    </row>
    <row spans="1:3" r="3">
      <c t="s" s="4" r="A3">
        <v>56</v>
      </c>
      <c t="n" s="7" r="B3">
        <v>15359</v>
      </c>
      <c t="n" s="7" r="C3">
        <v>14329</v>
      </c>
    </row>
    <row spans="1:3" r="4">
      <c t="s" s="4" r="A4">
        <v>57</v>
      </c>
      <c t="n" s="8" r="B4">
        <v>0.01</v>
      </c>
      <c t="n" s="8" r="C4">
        <v>0.01</v>
      </c>
    </row>
    <row spans="1:3" r="5">
      <c t="s" s="4" r="A5">
        <v>58</v>
      </c>
      <c t="n" s="5" r="B5">
        <v>2500000</v>
      </c>
      <c t="n" s="5" r="C5">
        <v>2500000</v>
      </c>
    </row>
    <row spans="1:3" r="6">
      <c t="s" s="4" r="A6">
        <v>59</v>
      </c>
      <c t="n" s="5" r="B6">
        <v>0</v>
      </c>
      <c t="n" s="5" r="C6">
        <v>0</v>
      </c>
    </row>
    <row spans="1:3" r="7">
      <c t="s" s="4" r="A7">
        <v>60</v>
      </c>
      <c t="n" s="5" r="B7">
        <v>0</v>
      </c>
      <c t="n" s="5" r="C7">
        <v>0</v>
      </c>
    </row>
    <row spans="1:3" r="8">
      <c t="s" s="4" r="A8">
        <v>61</v>
      </c>
      <c t="n" s="8" r="C8">
        <v>0.01</v>
      </c>
    </row>
    <row spans="1:3" r="9">
      <c t="s" s="4" r="A9">
        <v>62</v>
      </c>
      <c t="n" s="5" r="B9">
        <v>25000000</v>
      </c>
      <c t="n" s="5" r="C9">
        <v>25000000</v>
      </c>
    </row>
    <row spans="1:3" r="10">
      <c t="s" s="4" r="A10">
        <v>63</v>
      </c>
      <c t="n" s="5" r="B10">
        <v>8920599</v>
      </c>
      <c t="n" s="5" r="C10">
        <v>8873353</v>
      </c>
    </row>
    <row spans="1:3" r="11">
      <c t="s" s="4" r="A11">
        <v>64</v>
      </c>
      <c t="n" s="5" r="B11">
        <v>8698775</v>
      </c>
      <c t="n" s="5" r="C11">
        <v>8671854</v>
      </c>
    </row>
    <row spans="1:3" r="12">
      <c t="s" s="4" r="A12">
        <v>65</v>
      </c>
      <c t="n" s="5" r="B12">
        <v>221824</v>
      </c>
      <c t="n" s="5" r="C12">
        <v>201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86</v>
      </c>
      <c t="s" s="2" r="B1">
        <v>1</v>
      </c>
    </row>
    <row spans="1:2" r="2">
      <c t="s" s="2" r="B2">
        <v>2</v>
      </c>
    </row>
    <row spans="1:2" r="3">
      <c t="s" s="3" r="A3">
        <v>203</v>
      </c>
    </row>
    <row spans="1:2" r="4">
      <c t="s" s="4" r="A4">
        <v>287</v>
      </c>
      <c t="s" s="4" r="B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t="s" s="1" r="A1">
        <v>289</v>
      </c>
      <c t="s" s="2" r="B1">
        <v>1</v>
      </c>
    </row>
    <row spans="1:2" r="2">
      <c t="s" s="2" r="B2">
        <v>2</v>
      </c>
    </row>
    <row spans="1:2" r="3">
      <c t="s" s="3" r="A3">
        <v>206</v>
      </c>
    </row>
    <row spans="1:2" r="4">
      <c t="s" s="4" r="A4">
        <v>290</v>
      </c>
      <c t="s" s="4" r="B4">
        <v>291</v>
      </c>
    </row>
    <row spans="1:2" r="5">
      <c t="s" s="4" r="A5">
        <v>292</v>
      </c>
      <c t="s" s="4" r="B5">
        <v>293</v>
      </c>
    </row>
    <row spans="1:2" r="6">
      <c t="s" s="4" r="A6">
        <v>294</v>
      </c>
      <c t="s" s="4" r="B6">
        <v>295</v>
      </c>
    </row>
    <row spans="1:2" r="7">
      <c t="s" s="4" r="A7">
        <v>296</v>
      </c>
      <c t="s" s="4" r="B7">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09</v>
      </c>
    </row>
    <row spans="1:2" r="4">
      <c t="s" s="4" r="A4">
        <v>299</v>
      </c>
      <c t="s" s="4" r="B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12</v>
      </c>
    </row>
    <row spans="1:2" r="4">
      <c t="s" s="4" r="A4">
        <v>302</v>
      </c>
      <c t="s" s="4" r="B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4</v>
      </c>
      <c t="s" s="2" r="B1">
        <v>67</v>
      </c>
      <c t="s" s="2" r="D1">
        <v>1</v>
      </c>
    </row>
    <row spans="1:5" r="2">
      <c t="s" s="2" r="B2">
        <v>2</v>
      </c>
      <c t="s" s="2" r="C2">
        <v>68</v>
      </c>
      <c t="s" s="2" r="D2">
        <v>2</v>
      </c>
      <c t="s" s="2" r="E2">
        <v>68</v>
      </c>
    </row>
    <row spans="1:5" r="3">
      <c t="s" s="3" r="A3">
        <v>305</v>
      </c>
    </row>
    <row spans="1:5" r="4">
      <c t="s" s="4" r="A4">
        <v>101</v>
      </c>
      <c t="n" s="7" r="B4">
        <v>4381</v>
      </c>
      <c t="n" s="7" r="C4">
        <v>3553</v>
      </c>
      <c t="n" s="7" r="D4">
        <v>12431</v>
      </c>
      <c t="n" s="7" r="E4">
        <v>10395</v>
      </c>
    </row>
    <row spans="1:5" r="5">
      <c t="s" s="4" r="A5">
        <v>306</v>
      </c>
      <c t="n" s="5" r="B5">
        <v>68</v>
      </c>
      <c t="n" s="5" r="C5">
        <v>75</v>
      </c>
      <c t="n" s="5" r="D5">
        <v>206</v>
      </c>
      <c t="n" s="5" r="E5">
        <v>222</v>
      </c>
    </row>
    <row spans="1:5" r="6">
      <c t="s" s="4" r="A6">
        <v>307</v>
      </c>
      <c t="n" s="7" r="B6">
        <v>4313</v>
      </c>
      <c t="n" s="7" r="C6">
        <v>3478</v>
      </c>
      <c t="n" s="7" r="D6">
        <v>12225</v>
      </c>
      <c t="n" s="7" r="E6">
        <v>10173</v>
      </c>
    </row>
    <row spans="1:5" r="7">
      <c t="s" s="4" r="A7">
        <v>308</v>
      </c>
      <c t="n" s="5" r="B7">
        <v>8546563</v>
      </c>
      <c t="n" s="5" r="C7">
        <v>7739918</v>
      </c>
      <c t="n" s="5" r="D7">
        <v>8538219</v>
      </c>
      <c t="n" s="5" r="E7">
        <v>7727300</v>
      </c>
    </row>
    <row spans="1:5" r="8">
      <c t="s" s="4" r="A8">
        <v>305</v>
      </c>
      <c t="n" s="8" r="B8">
        <v>0.5</v>
      </c>
      <c t="n" s="8" r="C8">
        <v>0.45</v>
      </c>
      <c t="n" s="8" r="D8">
        <v>1.43</v>
      </c>
      <c t="n" s="8" r="E8">
        <v>1.32</v>
      </c>
    </row>
    <row spans="1:5" r="9">
      <c t="s" s="3" r="A9">
        <v>309</v>
      </c>
    </row>
    <row spans="1:5" r="10">
      <c t="s" s="4" r="A10">
        <v>310</v>
      </c>
      <c t="n" s="7" r="B10">
        <v>4313</v>
      </c>
      <c t="n" s="7" r="C10">
        <v>3478</v>
      </c>
      <c t="n" s="7" r="D10">
        <v>12225</v>
      </c>
      <c t="n" s="7" r="E10">
        <v>10173</v>
      </c>
    </row>
    <row spans="1:5" r="11">
      <c t="s" s="4" r="A11">
        <v>311</v>
      </c>
      <c t="n" s="5" r="B11">
        <v>0</v>
      </c>
      <c t="n" s="5" r="C11">
        <v>0</v>
      </c>
      <c t="n" s="5" r="D11">
        <v>0</v>
      </c>
      <c t="n" s="5" r="E11">
        <v>1</v>
      </c>
    </row>
    <row spans="1:5" r="12">
      <c t="s" s="4" r="A12">
        <v>312</v>
      </c>
      <c t="n" s="7" r="B12">
        <v>4313</v>
      </c>
      <c t="n" s="7" r="C12">
        <v>3478</v>
      </c>
      <c t="n" s="7" r="D12">
        <v>12225</v>
      </c>
      <c t="n" s="7" r="E12">
        <v>10174</v>
      </c>
    </row>
    <row spans="1:5" r="13">
      <c t="s" s="4" r="A13">
        <v>308</v>
      </c>
      <c t="n" s="5" r="B13">
        <v>8546563</v>
      </c>
      <c t="n" s="5" r="C13">
        <v>7739918</v>
      </c>
      <c t="n" s="5" r="D13">
        <v>8538219</v>
      </c>
      <c t="n" s="5" r="E13">
        <v>7727300</v>
      </c>
    </row>
    <row spans="1:5" r="14">
      <c t="s" s="4" r="A14">
        <v>313</v>
      </c>
      <c t="n" s="5" r="B14">
        <v>0</v>
      </c>
      <c t="n" s="5" r="C14">
        <v>43694</v>
      </c>
      <c t="n" s="5" r="D14">
        <v>1486</v>
      </c>
      <c t="n" s="5" r="E14">
        <v>44185</v>
      </c>
    </row>
    <row spans="1:5" r="15">
      <c t="s" s="4" r="A15">
        <v>314</v>
      </c>
      <c t="n" s="5" r="B15">
        <v>8546563</v>
      </c>
      <c t="n" s="5" r="C15">
        <v>7783612</v>
      </c>
      <c t="n" s="5" r="D15">
        <v>8539705</v>
      </c>
      <c t="n" s="5" r="E15">
        <v>7771485</v>
      </c>
    </row>
    <row spans="1:5" r="16">
      <c t="s" s="4" r="A16">
        <v>309</v>
      </c>
      <c t="n" s="8" r="B16">
        <v>0.5</v>
      </c>
      <c t="n" s="8" r="C16">
        <v>0.45</v>
      </c>
      <c t="n" s="8" r="D16">
        <v>1.43</v>
      </c>
      <c t="n" s="8" r="E16">
        <v>1.3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5</v>
      </c>
      <c t="s" s="2" r="B1">
        <v>67</v>
      </c>
      <c t="s" s="2" r="D1">
        <v>1</v>
      </c>
    </row>
    <row spans="1:5" r="2">
      <c t="s" s="2" r="B2">
        <v>2</v>
      </c>
      <c t="s" s="2" r="C2">
        <v>68</v>
      </c>
      <c t="s" s="2" r="D2">
        <v>2</v>
      </c>
      <c t="s" s="2" r="E2">
        <v>68</v>
      </c>
    </row>
    <row spans="1:5" r="3">
      <c t="s" s="3" r="A3">
        <v>189</v>
      </c>
    </row>
    <row spans="1:5" r="4">
      <c t="s" s="4" r="A4">
        <v>316</v>
      </c>
      <c t="n" s="5" r="B4">
        <v>0</v>
      </c>
      <c t="n" s="5" r="C4">
        <v>0</v>
      </c>
      <c t="n" s="5" r="D4">
        <v>0</v>
      </c>
      <c t="n" s="5" r="E4">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8"/>
  </cols>
  <sheetData>
    <row spans="1:4" r="1">
      <c t="s" s="1" r="A1">
        <v>317</v>
      </c>
      <c t="s" s="2" r="B1">
        <v>1</v>
      </c>
      <c t="s" s="2" r="C1">
        <v>318</v>
      </c>
    </row>
    <row spans="1:4" r="2">
      <c t="s" s="2" r="B2">
        <v>2</v>
      </c>
      <c t="s" s="2" r="C2">
        <v>23</v>
      </c>
      <c t="s" s="2" r="D2">
        <v>319</v>
      </c>
    </row>
    <row spans="1:4" r="3">
      <c t="s" s="3" r="A3">
        <v>320</v>
      </c>
    </row>
    <row spans="1:4" r="4">
      <c t="s" s="4" r="A4">
        <v>321</v>
      </c>
      <c t="n" s="5" r="B4">
        <v>24000</v>
      </c>
      <c t="n" s="5" r="C4">
        <v>102000</v>
      </c>
    </row>
    <row spans="1:4" r="5">
      <c t="s" s="4" r="A5">
        <v>322</v>
      </c>
      <c t="n" s="5" r="B5">
        <v>0</v>
      </c>
      <c t="n" s="5" r="C5">
        <v>0</v>
      </c>
    </row>
    <row spans="1:4" r="6">
      <c t="s" s="4" r="A6">
        <v>323</v>
      </c>
      <c t="n" s="5" r="B6">
        <v>-24000</v>
      </c>
      <c t="n" s="5" r="C6">
        <v>-78000</v>
      </c>
    </row>
    <row spans="1:4" r="7">
      <c t="s" s="4" r="A7">
        <v>324</v>
      </c>
      <c t="n" s="5" r="B7">
        <v>0</v>
      </c>
      <c t="n" s="5" r="C7">
        <v>0</v>
      </c>
    </row>
    <row spans="1:4" r="8">
      <c t="s" s="4" r="A8">
        <v>325</v>
      </c>
      <c t="n" s="5" r="B8">
        <v>0</v>
      </c>
      <c t="n" s="5" r="C8">
        <v>0</v>
      </c>
    </row>
    <row spans="1:4" r="9">
      <c t="s" s="4" r="A9">
        <v>326</v>
      </c>
      <c t="n" s="5" r="B9">
        <v>0</v>
      </c>
      <c t="n" s="5" r="C9">
        <v>24000</v>
      </c>
      <c t="n" s="5" r="D9">
        <v>102000</v>
      </c>
    </row>
    <row spans="1:4" r="10">
      <c t="s" s="4" r="A10">
        <v>327</v>
      </c>
      <c t="n" s="5" r="B10">
        <v>0</v>
      </c>
      <c t="n" s="5" r="C10">
        <v>24000</v>
      </c>
    </row>
    <row spans="1:4" r="11">
      <c t="s" s="3" r="A11">
        <v>328</v>
      </c>
    </row>
    <row spans="1:4" r="12">
      <c t="s" s="4" r="A12">
        <v>329</v>
      </c>
      <c t="n" s="8" r="B12">
        <v>12.5</v>
      </c>
      <c t="n" s="8" r="C12">
        <v>12.12</v>
      </c>
    </row>
    <row spans="1:4" r="13">
      <c t="s" s="4" r="A13">
        <v>322</v>
      </c>
      <c t="n" s="5" r="B13">
        <v>0</v>
      </c>
      <c t="n" s="5" r="C13">
        <v>0</v>
      </c>
    </row>
    <row spans="1:4" r="14">
      <c t="s" s="4" r="A14">
        <v>323</v>
      </c>
      <c t="n" s="9" r="B14">
        <v>12.5</v>
      </c>
      <c t="n" s="5" r="C14">
        <v>12</v>
      </c>
    </row>
    <row spans="1:4" r="15">
      <c t="s" s="4" r="A15">
        <v>324</v>
      </c>
      <c t="n" s="5" r="B15">
        <v>0</v>
      </c>
      <c t="n" s="5" r="C15">
        <v>0</v>
      </c>
    </row>
    <row spans="1:4" r="16">
      <c t="s" s="4" r="A16">
        <v>325</v>
      </c>
      <c t="n" s="5" r="B16">
        <v>0</v>
      </c>
      <c t="n" s="5" r="C16">
        <v>0</v>
      </c>
    </row>
    <row spans="1:4" r="17">
      <c t="s" s="4" r="A17">
        <v>330</v>
      </c>
      <c t="n" s="5" r="B17">
        <v>0</v>
      </c>
      <c t="n" s="9" r="C17">
        <v>12.5</v>
      </c>
      <c t="n" s="8" r="D17">
        <v>12.12</v>
      </c>
    </row>
    <row spans="1:4" r="18">
      <c t="s" s="4" r="A18">
        <v>327</v>
      </c>
      <c t="n" s="7" r="B18">
        <v>0</v>
      </c>
      <c t="n" s="8" r="C18">
        <v>12.5</v>
      </c>
    </row>
    <row spans="1:4" r="19">
      <c t="s" s="3" r="A19">
        <v>331</v>
      </c>
    </row>
    <row spans="1:4" r="20">
      <c t="s" s="4" r="A20">
        <v>332</v>
      </c>
      <c t="s" s="4" r="B20">
        <v>333</v>
      </c>
      <c t="s" s="4" r="C20">
        <v>334</v>
      </c>
      <c t="s" s="4" r="D20">
        <v>335</v>
      </c>
    </row>
    <row spans="1:4" r="21">
      <c t="s" s="4" r="A21">
        <v>327</v>
      </c>
      <c t="s" s="4" r="B21">
        <v>333</v>
      </c>
      <c t="s" s="4" r="C21">
        <v>334</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s="1" r="A1">
        <v>336</v>
      </c>
      <c t="s" s="2" r="B1">
        <v>1</v>
      </c>
      <c t="s" s="2" r="C1">
        <v>318</v>
      </c>
    </row>
    <row spans="1:3" r="2">
      <c t="s" s="2" r="B2">
        <v>2</v>
      </c>
      <c t="s" s="2" r="C2">
        <v>23</v>
      </c>
    </row>
    <row spans="1:3" r="3">
      <c t="s" s="3" r="A3">
        <v>337</v>
      </c>
    </row>
    <row spans="1:3" r="4">
      <c t="s" s="4" r="A4">
        <v>338</v>
      </c>
      <c t="n" s="5" r="B4">
        <v>154998</v>
      </c>
      <c t="n" s="5" r="C4">
        <v>169418</v>
      </c>
    </row>
    <row spans="1:3" r="5">
      <c t="s" s="4" r="A5">
        <v>322</v>
      </c>
      <c t="n" s="5" r="B5">
        <v>52540</v>
      </c>
      <c t="n" s="5" r="C5">
        <v>64522</v>
      </c>
    </row>
    <row spans="1:3" r="6">
      <c t="s" s="4" r="A6">
        <v>339</v>
      </c>
      <c t="n" s="5" r="B6">
        <v>-57441</v>
      </c>
      <c t="n" s="5" r="C6">
        <v>-78942</v>
      </c>
    </row>
    <row spans="1:3" r="7">
      <c t="s" s="4" r="A7">
        <v>325</v>
      </c>
      <c t="n" s="5" r="B7">
        <v>-8938</v>
      </c>
      <c t="n" s="5" r="C7">
        <v>0</v>
      </c>
    </row>
    <row spans="1:3" r="8">
      <c t="s" s="4" r="A8">
        <v>340</v>
      </c>
      <c t="n" s="5" r="B8">
        <v>141159</v>
      </c>
      <c t="n" s="5" r="C8">
        <v>154998</v>
      </c>
    </row>
    <row spans="1:3" r="9">
      <c t="s" s="3" r="A9">
        <v>341</v>
      </c>
    </row>
    <row spans="1:3" r="10">
      <c t="s" s="4" r="A10">
        <v>338</v>
      </c>
      <c t="n" s="8" r="B10">
        <v>16.97</v>
      </c>
      <c t="n" s="8" r="C10">
        <v>11.55</v>
      </c>
    </row>
    <row spans="1:3" r="11">
      <c t="s" s="4" r="A11">
        <v>322</v>
      </c>
      <c t="n" s="9" r="B11">
        <v>22.45</v>
      </c>
      <c t="n" s="9" r="C11">
        <v>22.49</v>
      </c>
    </row>
    <row spans="1:3" r="12">
      <c t="s" s="4" r="A12">
        <v>339</v>
      </c>
      <c t="n" s="9" r="B12">
        <v>14.36</v>
      </c>
      <c t="n" s="9" r="C12">
        <v>9.859999999999999</v>
      </c>
    </row>
    <row spans="1:3" r="13">
      <c t="s" s="4" r="A13">
        <v>325</v>
      </c>
      <c t="n" s="9" r="B13">
        <v>15.69</v>
      </c>
      <c t="n" s="5" r="C13">
        <v>0</v>
      </c>
    </row>
    <row spans="1:3" r="14">
      <c t="s" s="4" r="A14">
        <v>340</v>
      </c>
      <c t="n" s="8" r="B14">
        <v>20.15</v>
      </c>
      <c t="n" s="8" r="C14">
        <v>16.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2</v>
      </c>
      <c t="s" s="2" r="B1">
        <v>67</v>
      </c>
      <c t="s" s="2" r="D1">
        <v>1</v>
      </c>
    </row>
    <row spans="1:5" r="2">
      <c t="s" s="2" r="B2">
        <v>2</v>
      </c>
      <c t="s" s="2" r="C2">
        <v>68</v>
      </c>
      <c t="s" s="2" r="D2">
        <v>2</v>
      </c>
      <c t="s" s="2" r="E2">
        <v>68</v>
      </c>
    </row>
    <row spans="1:5" r="3">
      <c t="s" s="3" r="A3">
        <v>192</v>
      </c>
    </row>
    <row spans="1:5" r="4">
      <c t="s" s="4" r="A4">
        <v>146</v>
      </c>
      <c t="n" s="7" r="B4">
        <v>268</v>
      </c>
      <c t="n" s="7" r="C4">
        <v>229</v>
      </c>
      <c t="n" s="7" r="D4">
        <v>717</v>
      </c>
      <c t="n" s="7" r="E4">
        <v>6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spans="1:5" r="1">
      <c t="s" s="1" r="A1">
        <v>343</v>
      </c>
      <c t="s" s="2" r="B1">
        <v>67</v>
      </c>
      <c t="s" s="2" r="D1">
        <v>1</v>
      </c>
    </row>
    <row spans="1:5" r="2">
      <c t="s" s="2" r="B2">
        <v>2</v>
      </c>
      <c t="s" s="2" r="C2">
        <v>68</v>
      </c>
      <c t="s" s="2" r="D2">
        <v>2</v>
      </c>
      <c t="s" s="2" r="E2">
        <v>68</v>
      </c>
    </row>
    <row spans="1:5" r="3">
      <c t="s" s="3" r="A3">
        <v>192</v>
      </c>
    </row>
    <row spans="1:5" r="4">
      <c t="s" s="4" r="A4">
        <v>344</v>
      </c>
      <c t="n" s="5" r="B4">
        <v>313190</v>
      </c>
      <c t="n" s="5" r="D4">
        <v>313190</v>
      </c>
    </row>
    <row spans="1:5" r="5">
      <c t="s" s="4" r="A5">
        <v>345</v>
      </c>
      <c t="s" s="4" r="D5">
        <v>346</v>
      </c>
    </row>
    <row spans="1:5" r="6">
      <c t="s" s="4" r="A6">
        <v>347</v>
      </c>
      <c t="s" s="4" r="D6">
        <v>348</v>
      </c>
    </row>
    <row spans="1:5" r="7">
      <c t="s" s="4" r="A7">
        <v>349</v>
      </c>
      <c t="s" s="4" r="D7">
        <v>350</v>
      </c>
    </row>
    <row spans="1:5" r="8">
      <c t="s" s="4" r="A8">
        <v>351</v>
      </c>
      <c t="n" s="7" r="B8">
        <v>0</v>
      </c>
      <c t="n" s="7" r="C8">
        <v>0</v>
      </c>
      <c t="n" s="7" r="D8">
        <v>0</v>
      </c>
      <c t="n" s="7" r="E8">
        <v>0</v>
      </c>
    </row>
    <row spans="1:5" r="9">
      <c t="s" s="4" r="A9">
        <v>352</v>
      </c>
      <c t="n" s="7" r="B9">
        <v>2600</v>
      </c>
      <c t="n" s="7" r="D9">
        <v>2600</v>
      </c>
    </row>
    <row spans="1:5" r="10">
      <c t="s" s="4" r="A10">
        <v>353</v>
      </c>
      <c t="s" s="4" r="D10">
        <v>3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17323</v>
      </c>
      <c t="n" s="7" r="C4">
        <v>12968</v>
      </c>
      <c t="n" s="7" r="D4">
        <v>51328</v>
      </c>
      <c t="n" s="7" r="E4">
        <v>38094</v>
      </c>
    </row>
    <row spans="1:5" r="5">
      <c t="s" s="4" r="A5">
        <v>71</v>
      </c>
      <c t="n" s="5" r="B5">
        <v>722</v>
      </c>
      <c t="n" s="5" r="C5">
        <v>821</v>
      </c>
      <c t="n" s="5" r="D5">
        <v>2246</v>
      </c>
      <c t="n" s="5" r="E5">
        <v>2543</v>
      </c>
    </row>
    <row spans="1:5" r="6">
      <c t="s" s="4" r="A6">
        <v>26</v>
      </c>
      <c t="n" s="5" r="B6">
        <v>90</v>
      </c>
      <c t="n" s="5" r="C6">
        <v>82</v>
      </c>
      <c t="n" s="5" r="D6">
        <v>297</v>
      </c>
      <c t="n" s="5" r="E6">
        <v>201</v>
      </c>
    </row>
    <row spans="1:5" r="7">
      <c t="s" s="4" r="A7">
        <v>72</v>
      </c>
      <c t="n" s="5" r="B7">
        <v>18135</v>
      </c>
      <c t="n" s="5" r="C7">
        <v>13871</v>
      </c>
      <c t="n" s="5" r="D7">
        <v>53871</v>
      </c>
      <c t="n" s="5" r="E7">
        <v>40838</v>
      </c>
    </row>
    <row spans="1:5" r="8">
      <c t="s" s="3" r="A8">
        <v>73</v>
      </c>
    </row>
    <row spans="1:5" r="9">
      <c t="s" s="4" r="A9">
        <v>40</v>
      </c>
      <c t="n" s="5" r="B9">
        <v>2785</v>
      </c>
      <c t="n" s="5" r="C9">
        <v>2405</v>
      </c>
      <c t="n" s="5" r="D9">
        <v>7947</v>
      </c>
      <c t="n" s="5" r="E9">
        <v>6911</v>
      </c>
    </row>
    <row spans="1:5" r="10">
      <c t="s" s="4" r="A10">
        <v>74</v>
      </c>
      <c t="n" s="5" r="B10">
        <v>460</v>
      </c>
      <c t="n" s="5" r="C10">
        <v>251</v>
      </c>
      <c t="n" s="5" r="D10">
        <v>1364</v>
      </c>
      <c t="n" s="5" r="E10">
        <v>561</v>
      </c>
    </row>
    <row spans="1:5" r="11">
      <c t="s" s="4" r="A11">
        <v>42</v>
      </c>
      <c t="n" s="5" r="B11">
        <v>280</v>
      </c>
      <c t="n" s="5" r="C11">
        <v>280</v>
      </c>
      <c t="n" s="5" r="D11">
        <v>832</v>
      </c>
      <c t="n" s="5" r="E11">
        <v>831</v>
      </c>
    </row>
    <row spans="1:5" r="12">
      <c t="s" s="4" r="A12">
        <v>75</v>
      </c>
      <c t="n" s="5" r="B12">
        <v>3525</v>
      </c>
      <c t="n" s="5" r="C12">
        <v>2936</v>
      </c>
      <c t="n" s="5" r="D12">
        <v>10143</v>
      </c>
      <c t="n" s="5" r="E12">
        <v>8303</v>
      </c>
    </row>
    <row spans="1:5" r="13">
      <c t="s" s="4" r="A13">
        <v>76</v>
      </c>
      <c t="n" s="5" r="B13">
        <v>14610</v>
      </c>
      <c t="n" s="5" r="C13">
        <v>10935</v>
      </c>
      <c t="n" s="5" r="D13">
        <v>43728</v>
      </c>
      <c t="n" s="5" r="E13">
        <v>32535</v>
      </c>
    </row>
    <row spans="1:5" r="14">
      <c t="s" s="4" r="A14">
        <v>77</v>
      </c>
      <c t="n" s="5" r="B14">
        <v>287</v>
      </c>
      <c t="n" s="5" r="C14">
        <v>-89</v>
      </c>
      <c t="n" s="5" r="D14">
        <v>1491</v>
      </c>
      <c t="n" s="5" r="E14">
        <v>0</v>
      </c>
    </row>
    <row spans="1:5" r="15">
      <c t="s" s="4" r="A15">
        <v>78</v>
      </c>
      <c t="n" s="5" r="B15">
        <v>14323</v>
      </c>
      <c t="n" s="5" r="C15">
        <v>11024</v>
      </c>
      <c t="n" s="5" r="D15">
        <v>42237</v>
      </c>
      <c t="n" s="5" r="E15">
        <v>32535</v>
      </c>
    </row>
    <row spans="1:5" r="16">
      <c t="s" s="3" r="A16">
        <v>79</v>
      </c>
    </row>
    <row spans="1:5" r="17">
      <c t="s" s="4" r="A17">
        <v>80</v>
      </c>
      <c t="n" s="5" r="B17">
        <v>1251</v>
      </c>
      <c t="n" s="5" r="C17">
        <v>1137</v>
      </c>
      <c t="n" s="5" r="D17">
        <v>3737</v>
      </c>
      <c t="n" s="5" r="E17">
        <v>3315</v>
      </c>
    </row>
    <row spans="1:5" r="18">
      <c t="s" s="4" r="A18">
        <v>81</v>
      </c>
      <c t="n" s="5" r="B18">
        <v>927</v>
      </c>
      <c t="n" s="5" r="C18">
        <v>0</v>
      </c>
      <c t="n" s="5" r="D18">
        <v>2274</v>
      </c>
      <c t="n" s="5" r="E18">
        <v>0</v>
      </c>
    </row>
    <row spans="1:5" r="19">
      <c t="s" s="4" r="A19">
        <v>82</v>
      </c>
      <c t="n" s="5" r="B19">
        <v>244</v>
      </c>
      <c t="n" s="5" r="C19">
        <v>0</v>
      </c>
      <c t="n" s="5" r="D19">
        <v>614</v>
      </c>
      <c t="n" s="5" r="E19">
        <v>0</v>
      </c>
    </row>
    <row spans="1:5" r="20">
      <c t="s" s="4" r="A20">
        <v>83</v>
      </c>
      <c t="n" s="5" r="B20">
        <v>705</v>
      </c>
      <c t="n" s="5" r="C20">
        <v>620</v>
      </c>
      <c t="n" s="5" r="D20">
        <v>2094</v>
      </c>
      <c t="n" s="5" r="E20">
        <v>1787</v>
      </c>
    </row>
    <row spans="1:5" r="21">
      <c t="s" s="4" r="A21">
        <v>84</v>
      </c>
      <c t="n" s="5" r="B21">
        <v>486</v>
      </c>
      <c t="n" s="5" r="C21">
        <v>386</v>
      </c>
      <c t="n" s="5" r="D21">
        <v>1487</v>
      </c>
      <c t="n" s="5" r="E21">
        <v>1156</v>
      </c>
    </row>
    <row spans="1:5" r="22">
      <c t="s" s="4" r="A22">
        <v>85</v>
      </c>
      <c t="n" s="5" r="B22">
        <v>243</v>
      </c>
      <c t="n" s="5" r="C22">
        <v>215</v>
      </c>
      <c t="n" s="5" r="D22">
        <v>715</v>
      </c>
      <c t="n" s="5" r="E22">
        <v>630</v>
      </c>
    </row>
    <row spans="1:5" r="23">
      <c t="s" s="4" r="A23">
        <v>86</v>
      </c>
      <c t="n" s="5" r="B23">
        <v>246</v>
      </c>
      <c t="n" s="5" r="C23">
        <v>101</v>
      </c>
      <c t="n" s="5" r="D23">
        <v>1155</v>
      </c>
      <c t="n" s="5" r="E23">
        <v>250</v>
      </c>
    </row>
    <row spans="1:5" r="24">
      <c t="s" s="4" r="A24">
        <v>87</v>
      </c>
      <c t="n" s="5" r="B24">
        <v>4102</v>
      </c>
      <c t="n" s="5" r="C24">
        <v>2459</v>
      </c>
      <c t="n" s="5" r="D24">
        <v>12076</v>
      </c>
      <c t="n" s="5" r="E24">
        <v>7138</v>
      </c>
    </row>
    <row spans="1:5" r="25">
      <c t="s" s="3" r="A25">
        <v>88</v>
      </c>
    </row>
    <row spans="1:5" r="26">
      <c t="s" s="4" r="A26">
        <v>89</v>
      </c>
      <c t="n" s="5" r="B26">
        <v>7320</v>
      </c>
      <c t="n" s="5" r="C26">
        <v>5193</v>
      </c>
      <c t="n" s="5" r="D26">
        <v>21598</v>
      </c>
      <c t="n" s="5" r="E26">
        <v>14991</v>
      </c>
    </row>
    <row spans="1:5" r="27">
      <c t="s" s="4" r="A27">
        <v>90</v>
      </c>
      <c t="n" s="5" r="B27">
        <v>486</v>
      </c>
      <c t="n" s="5" r="C27">
        <v>324</v>
      </c>
      <c t="n" s="5" r="D27">
        <v>1472</v>
      </c>
      <c t="n" s="5" r="E27">
        <v>963</v>
      </c>
    </row>
    <row spans="1:5" r="28">
      <c t="s" s="4" r="A28">
        <v>91</v>
      </c>
      <c t="n" s="5" r="B28">
        <v>1268</v>
      </c>
      <c t="n" s="5" r="C28">
        <v>674</v>
      </c>
      <c t="n" s="5" r="D28">
        <v>3772</v>
      </c>
      <c t="n" s="5" r="E28">
        <v>2201</v>
      </c>
    </row>
    <row spans="1:5" r="29">
      <c t="s" s="4" r="A29">
        <v>92</v>
      </c>
      <c t="n" s="5" r="B29">
        <v>587</v>
      </c>
      <c t="n" s="5" r="C29">
        <v>389</v>
      </c>
      <c t="n" s="5" r="D29">
        <v>1772</v>
      </c>
      <c t="n" s="5" r="E29">
        <v>1227</v>
      </c>
    </row>
    <row spans="1:5" r="30">
      <c t="s" s="4" r="A30">
        <v>93</v>
      </c>
      <c t="n" s="5" r="B30">
        <v>693</v>
      </c>
      <c t="n" s="5" r="C30">
        <v>409</v>
      </c>
      <c t="n" s="5" r="D30">
        <v>2036</v>
      </c>
      <c t="n" s="5" r="E30">
        <v>1120</v>
      </c>
    </row>
    <row spans="1:5" r="31">
      <c t="s" s="4" r="A31">
        <v>94</v>
      </c>
      <c t="n" s="5" r="B31">
        <v>308</v>
      </c>
      <c t="n" s="5" r="C31">
        <v>145</v>
      </c>
      <c t="n" s="5" r="D31">
        <v>914</v>
      </c>
      <c t="n" s="5" r="E31">
        <v>400</v>
      </c>
    </row>
    <row spans="1:5" r="32">
      <c t="s" s="4" r="A32">
        <v>95</v>
      </c>
      <c t="n" s="5" r="B32">
        <v>260</v>
      </c>
      <c t="n" s="5" r="C32">
        <v>179</v>
      </c>
      <c t="n" s="5" r="D32">
        <v>693</v>
      </c>
      <c t="n" s="5" r="E32">
        <v>542</v>
      </c>
    </row>
    <row spans="1:5" r="33">
      <c t="s" s="4" r="A33">
        <v>96</v>
      </c>
      <c t="n" s="5" r="B33">
        <v>22</v>
      </c>
      <c t="n" s="5" r="C33">
        <v>32</v>
      </c>
      <c t="n" s="5" r="D33">
        <v>402</v>
      </c>
      <c t="n" s="5" r="E33">
        <v>276</v>
      </c>
    </row>
    <row spans="1:5" r="34">
      <c t="s" s="4" r="A34">
        <v>97</v>
      </c>
      <c t="n" s="5" r="B34">
        <v>-163</v>
      </c>
      <c t="n" s="5" r="C34">
        <v>-9</v>
      </c>
      <c t="n" s="5" r="D34">
        <v>-178</v>
      </c>
      <c t="n" s="5" r="E34">
        <v>-5</v>
      </c>
    </row>
    <row spans="1:5" r="35">
      <c t="s" s="4" r="A35">
        <v>86</v>
      </c>
      <c t="n" s="5" r="B35">
        <v>1203</v>
      </c>
      <c t="n" s="5" r="C35">
        <v>711</v>
      </c>
      <c t="n" s="5" r="D35">
        <v>3209</v>
      </c>
      <c t="n" s="5" r="E35">
        <v>1933</v>
      </c>
    </row>
    <row spans="1:5" r="36">
      <c t="s" s="4" r="A36">
        <v>98</v>
      </c>
      <c t="n" s="5" r="B36">
        <v>11984</v>
      </c>
      <c t="n" s="5" r="C36">
        <v>8047</v>
      </c>
      <c t="n" s="5" r="D36">
        <v>35690</v>
      </c>
      <c t="n" s="5" r="E36">
        <v>23648</v>
      </c>
    </row>
    <row spans="1:5" r="37">
      <c t="s" s="4" r="A37">
        <v>99</v>
      </c>
      <c t="n" s="5" r="B37">
        <v>6441</v>
      </c>
      <c t="n" s="5" r="C37">
        <v>5436</v>
      </c>
      <c t="n" s="5" r="D37">
        <v>18623</v>
      </c>
      <c t="n" s="5" r="E37">
        <v>16025</v>
      </c>
    </row>
    <row spans="1:5" r="38">
      <c t="s" s="4" r="A38">
        <v>100</v>
      </c>
      <c t="n" s="5" r="B38">
        <v>2060</v>
      </c>
      <c t="n" s="5" r="C38">
        <v>1883</v>
      </c>
      <c t="n" s="5" r="D38">
        <v>6192</v>
      </c>
      <c t="n" s="5" r="E38">
        <v>5630</v>
      </c>
    </row>
    <row spans="1:5" r="39">
      <c t="s" s="4" r="A39">
        <v>101</v>
      </c>
      <c t="n" s="7" r="B39">
        <v>4381</v>
      </c>
      <c t="n" s="7" r="C39">
        <v>3553</v>
      </c>
      <c t="n" s="7" r="D39">
        <v>12431</v>
      </c>
      <c t="n" s="7" r="E39">
        <v>10395</v>
      </c>
    </row>
    <row spans="1:5" r="40">
      <c t="s" s="3" r="A40">
        <v>102</v>
      </c>
    </row>
    <row spans="1:5" r="41">
      <c t="s" s="4" r="A41">
        <v>103</v>
      </c>
      <c t="n" s="8" r="B41">
        <v>0.5</v>
      </c>
      <c t="n" s="8" r="C41">
        <v>0.45</v>
      </c>
      <c t="n" s="8" r="D41">
        <v>1.43</v>
      </c>
      <c t="n" s="8" r="E41">
        <v>1.32</v>
      </c>
    </row>
    <row spans="1:5" r="42">
      <c t="s" s="4" r="A42">
        <v>104</v>
      </c>
      <c t="n" s="9" r="B42">
        <v>0.5</v>
      </c>
      <c t="n" s="9" r="C42">
        <v>0.45</v>
      </c>
      <c t="n" s="9" r="D42">
        <v>1.43</v>
      </c>
      <c t="n" s="9" r="E42">
        <v>1.31</v>
      </c>
    </row>
    <row spans="1:5" r="43">
      <c t="s" s="4" r="A43">
        <v>105</v>
      </c>
      <c t="n" s="8" r="B43">
        <v>0.11</v>
      </c>
      <c t="n" s="10" r="C43">
        <v>0.105</v>
      </c>
      <c t="n" s="8" r="D43">
        <v>0.33</v>
      </c>
      <c t="n" s="10" r="E43">
        <v>0.3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55</v>
      </c>
      <c t="s" s="2" r="B1">
        <v>2</v>
      </c>
      <c t="s" s="2" r="C1">
        <v>23</v>
      </c>
    </row>
    <row spans="1:3" r="2">
      <c t="s" s="3" r="A2">
        <v>255</v>
      </c>
    </row>
    <row spans="1:3" r="3">
      <c t="s" s="4" r="A3">
        <v>356</v>
      </c>
      <c t="n" s="7" r="B3">
        <v>142369</v>
      </c>
      <c t="n" s="7" r="C3">
        <v>143636</v>
      </c>
    </row>
    <row spans="1:3" r="4">
      <c t="s" s="4" r="A4">
        <v>357</v>
      </c>
      <c t="n" s="5" r="B4">
        <v>1590</v>
      </c>
      <c t="n" s="5" r="C4">
        <v>1629</v>
      </c>
    </row>
    <row spans="1:3" r="5">
      <c t="s" s="4" r="A5">
        <v>358</v>
      </c>
      <c t="n" s="5" r="B5">
        <v>230</v>
      </c>
      <c t="n" s="5" r="C5">
        <v>567</v>
      </c>
    </row>
    <row spans="1:3" r="6">
      <c t="s" s="4" r="A6">
        <v>359</v>
      </c>
      <c t="n" s="5" r="B6">
        <v>143729</v>
      </c>
      <c t="n" s="5" r="C6">
        <v>144698</v>
      </c>
    </row>
    <row spans="1:3" r="7">
      <c t="s" s="4" r="A7">
        <v>360</v>
      </c>
    </row>
    <row spans="1:3" r="8">
      <c t="s" s="3" r="A8">
        <v>255</v>
      </c>
    </row>
    <row spans="1:3" r="9">
      <c t="s" s="4" r="A9">
        <v>356</v>
      </c>
      <c t="n" s="5" r="B9">
        <v>8047</v>
      </c>
      <c t="n" s="5" r="C9">
        <v>9046</v>
      </c>
    </row>
    <row spans="1:3" r="10">
      <c t="s" s="4" r="A10">
        <v>357</v>
      </c>
      <c t="n" s="5" r="B10">
        <v>29</v>
      </c>
      <c t="n" s="5" r="C10">
        <v>0</v>
      </c>
    </row>
    <row spans="1:3" r="11">
      <c t="s" s="4" r="A11">
        <v>358</v>
      </c>
      <c t="n" s="5" r="B11">
        <v>8</v>
      </c>
      <c t="n" s="5" r="C11">
        <v>81</v>
      </c>
    </row>
    <row spans="1:3" r="12">
      <c t="s" s="4" r="A12">
        <v>359</v>
      </c>
      <c t="n" s="5" r="B12">
        <v>8068</v>
      </c>
      <c t="n" s="5" r="C12">
        <v>8965</v>
      </c>
    </row>
    <row spans="1:3" r="13">
      <c t="s" s="4" r="A13">
        <v>361</v>
      </c>
    </row>
    <row spans="1:3" r="14">
      <c t="s" s="3" r="A14">
        <v>255</v>
      </c>
    </row>
    <row spans="1:3" r="15">
      <c t="s" s="4" r="A15">
        <v>356</v>
      </c>
      <c t="n" s="5" r="B15">
        <v>4141</v>
      </c>
      <c t="n" s="5" r="C15">
        <v>573</v>
      </c>
    </row>
    <row spans="1:3" r="16">
      <c t="s" s="4" r="A16">
        <v>357</v>
      </c>
      <c t="n" s="5" r="B16">
        <v>16</v>
      </c>
      <c t="n" s="5" r="C16">
        <v>5</v>
      </c>
    </row>
    <row spans="1:3" r="17">
      <c t="s" s="4" r="A17">
        <v>358</v>
      </c>
      <c t="n" s="5" r="B17">
        <v>3</v>
      </c>
      <c t="n" s="5" r="C17">
        <v>0</v>
      </c>
    </row>
    <row spans="1:3" r="18">
      <c t="s" s="4" r="A18">
        <v>359</v>
      </c>
      <c t="n" s="5" r="B18">
        <v>4154</v>
      </c>
      <c t="n" s="5" r="C18">
        <v>578</v>
      </c>
    </row>
    <row spans="1:3" r="19">
      <c t="s" s="4" r="A19">
        <v>362</v>
      </c>
    </row>
    <row spans="1:3" r="20">
      <c t="s" s="3" r="A20">
        <v>255</v>
      </c>
    </row>
    <row spans="1:3" r="21">
      <c t="s" s="4" r="A21">
        <v>356</v>
      </c>
      <c t="n" s="5" r="B21">
        <v>1381</v>
      </c>
      <c t="n" s="5" r="C21">
        <v>1514</v>
      </c>
    </row>
    <row spans="1:3" r="22">
      <c t="s" s="4" r="A22">
        <v>357</v>
      </c>
      <c t="n" s="5" r="B22">
        <v>0</v>
      </c>
      <c t="n" s="5" r="C22">
        <v>0</v>
      </c>
    </row>
    <row spans="1:3" r="23">
      <c t="s" s="4" r="A23">
        <v>358</v>
      </c>
      <c t="n" s="5" r="B23">
        <v>56</v>
      </c>
      <c t="n" s="5" r="C23">
        <v>4</v>
      </c>
    </row>
    <row spans="1:3" r="24">
      <c t="s" s="4" r="A24">
        <v>359</v>
      </c>
      <c t="n" s="5" r="B24">
        <v>1325</v>
      </c>
      <c t="n" s="5" r="C24">
        <v>1510</v>
      </c>
    </row>
    <row spans="1:3" r="25">
      <c t="s" s="4" r="A25">
        <v>363</v>
      </c>
    </row>
    <row spans="1:3" r="26">
      <c t="s" s="3" r="A26">
        <v>255</v>
      </c>
    </row>
    <row spans="1:3" r="27">
      <c t="s" s="4" r="A27">
        <v>356</v>
      </c>
      <c t="n" s="5" r="B27">
        <v>48799</v>
      </c>
      <c t="n" s="5" r="C27">
        <v>67740</v>
      </c>
    </row>
    <row spans="1:3" r="28">
      <c t="s" s="4" r="A28">
        <v>357</v>
      </c>
      <c t="n" s="5" r="B28">
        <v>1064</v>
      </c>
      <c t="n" s="5" r="C28">
        <v>1390</v>
      </c>
    </row>
    <row spans="1:3" r="29">
      <c t="s" s="4" r="A29">
        <v>358</v>
      </c>
      <c t="n" s="5" r="B29">
        <v>70</v>
      </c>
      <c t="n" s="5" r="C29">
        <v>256</v>
      </c>
    </row>
    <row spans="1:3" r="30">
      <c t="s" s="4" r="A30">
        <v>359</v>
      </c>
      <c t="n" s="5" r="B30">
        <v>49793</v>
      </c>
      <c t="n" s="5" r="C30">
        <v>68874</v>
      </c>
    </row>
    <row spans="1:3" r="31">
      <c t="s" s="4" r="A31">
        <v>364</v>
      </c>
    </row>
    <row spans="1:3" r="32">
      <c t="s" s="3" r="A32">
        <v>255</v>
      </c>
    </row>
    <row spans="1:3" r="33">
      <c t="s" s="4" r="A33">
        <v>356</v>
      </c>
      <c t="n" s="5" r="B33">
        <v>80001</v>
      </c>
      <c t="n" s="5" r="C33">
        <v>64763</v>
      </c>
    </row>
    <row spans="1:3" r="34">
      <c t="s" s="4" r="A34">
        <v>357</v>
      </c>
      <c t="n" s="5" r="B34">
        <v>481</v>
      </c>
      <c t="n" s="5" r="C34">
        <v>234</v>
      </c>
    </row>
    <row spans="1:3" r="35">
      <c t="s" s="4" r="A35">
        <v>358</v>
      </c>
      <c t="n" s="5" r="B35">
        <v>93</v>
      </c>
      <c t="n" s="5" r="C35">
        <v>226</v>
      </c>
    </row>
    <row spans="1:3" r="36">
      <c t="s" s="4" r="A36">
        <v>359</v>
      </c>
      <c t="n" s="7" r="B36">
        <v>80389</v>
      </c>
      <c t="n" s="7" r="C36">
        <v>647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65</v>
      </c>
      <c t="s" s="2" r="B1">
        <v>2</v>
      </c>
      <c t="s" s="2" r="C1">
        <v>23</v>
      </c>
    </row>
    <row spans="1:3" r="2">
      <c t="s" s="3" r="A2">
        <v>257</v>
      </c>
    </row>
    <row spans="1:3" r="3">
      <c t="s" s="4" r="A3">
        <v>356</v>
      </c>
      <c t="n" s="7" r="B3">
        <v>38364</v>
      </c>
      <c t="n" s="7" r="C3">
        <v>41563</v>
      </c>
    </row>
    <row spans="1:3" r="4">
      <c t="s" s="4" r="A4">
        <v>366</v>
      </c>
      <c t="n" s="5" r="B4">
        <v>404</v>
      </c>
      <c t="n" s="5" r="C4">
        <v>216</v>
      </c>
    </row>
    <row spans="1:3" r="5">
      <c t="s" s="4" r="A5">
        <v>367</v>
      </c>
      <c t="n" s="5" r="B5">
        <v>-24</v>
      </c>
      <c t="n" s="5" r="C5">
        <v>-85</v>
      </c>
    </row>
    <row spans="1:3" r="6">
      <c t="s" s="4" r="A6">
        <v>368</v>
      </c>
      <c t="n" s="5" r="B6">
        <v>38744</v>
      </c>
      <c t="n" s="5" r="C6">
        <v>41694</v>
      </c>
    </row>
    <row spans="1:3" r="7">
      <c t="s" s="4" r="A7">
        <v>360</v>
      </c>
    </row>
    <row spans="1:3" r="8">
      <c t="s" s="3" r="A8">
        <v>257</v>
      </c>
    </row>
    <row spans="1:3" r="9">
      <c t="s" s="4" r="A9">
        <v>356</v>
      </c>
      <c t="n" s="5" r="B9">
        <v>1495</v>
      </c>
      <c t="n" s="5" r="C9">
        <v>1490</v>
      </c>
    </row>
    <row spans="1:3" r="10">
      <c t="s" s="4" r="A10">
        <v>366</v>
      </c>
      <c t="n" s="5" r="B10">
        <v>6</v>
      </c>
      <c t="n" s="5" r="C10">
        <v>0</v>
      </c>
    </row>
    <row spans="1:3" r="11">
      <c t="s" s="4" r="A11">
        <v>367</v>
      </c>
      <c t="n" s="5" r="B11">
        <v>-4</v>
      </c>
      <c t="n" s="5" r="C11">
        <v>-17</v>
      </c>
    </row>
    <row spans="1:3" r="12">
      <c t="s" s="4" r="A12">
        <v>368</v>
      </c>
      <c t="n" s="5" r="B12">
        <v>1497</v>
      </c>
      <c t="n" s="5" r="C12">
        <v>1473</v>
      </c>
    </row>
    <row spans="1:3" r="13">
      <c t="s" s="4" r="A13">
        <v>361</v>
      </c>
    </row>
    <row spans="1:3" r="14">
      <c t="s" s="3" r="A14">
        <v>257</v>
      </c>
    </row>
    <row spans="1:3" r="15">
      <c t="s" s="4" r="A15">
        <v>356</v>
      </c>
      <c t="n" s="5" r="B15">
        <v>16050</v>
      </c>
      <c t="n" s="5" r="C15">
        <v>16088</v>
      </c>
    </row>
    <row spans="1:3" r="16">
      <c t="s" s="4" r="A16">
        <v>366</v>
      </c>
      <c t="n" s="5" r="B16">
        <v>196</v>
      </c>
      <c t="n" s="5" r="C16">
        <v>85</v>
      </c>
    </row>
    <row spans="1:3" r="17">
      <c t="s" s="4" r="A17">
        <v>367</v>
      </c>
      <c t="n" s="5" r="B17">
        <v>-7</v>
      </c>
      <c t="n" s="5" r="C17">
        <v>-18</v>
      </c>
    </row>
    <row spans="1:3" r="18">
      <c t="s" s="4" r="A18">
        <v>368</v>
      </c>
      <c t="n" s="5" r="B18">
        <v>16239</v>
      </c>
      <c t="n" s="5" r="C18">
        <v>16155</v>
      </c>
    </row>
    <row spans="1:3" r="19">
      <c t="s" s="4" r="A19">
        <v>363</v>
      </c>
    </row>
    <row spans="1:3" r="20">
      <c t="s" s="3" r="A20">
        <v>257</v>
      </c>
    </row>
    <row spans="1:3" r="21">
      <c t="s" s="4" r="A21">
        <v>356</v>
      </c>
      <c t="n" s="5" r="B21">
        <v>12391</v>
      </c>
      <c t="n" s="5" r="C21">
        <v>14505</v>
      </c>
    </row>
    <row spans="1:3" r="22">
      <c t="s" s="4" r="A22">
        <v>366</v>
      </c>
      <c t="n" s="5" r="B22">
        <v>118</v>
      </c>
      <c t="n" s="5" r="C22">
        <v>57</v>
      </c>
    </row>
    <row spans="1:3" r="23">
      <c t="s" s="4" r="A23">
        <v>367</v>
      </c>
      <c t="n" s="5" r="B23">
        <v>-1</v>
      </c>
      <c t="n" s="5" r="C23">
        <v>-31</v>
      </c>
    </row>
    <row spans="1:3" r="24">
      <c t="s" s="4" r="A24">
        <v>368</v>
      </c>
      <c t="n" s="5" r="B24">
        <v>12508</v>
      </c>
      <c t="n" s="5" r="C24">
        <v>14531</v>
      </c>
    </row>
    <row spans="1:3" r="25">
      <c t="s" s="4" r="A25">
        <v>364</v>
      </c>
    </row>
    <row spans="1:3" r="26">
      <c t="s" s="3" r="A26">
        <v>257</v>
      </c>
    </row>
    <row spans="1:3" r="27">
      <c t="s" s="4" r="A27">
        <v>356</v>
      </c>
      <c t="n" s="5" r="B27">
        <v>8428</v>
      </c>
      <c t="n" s="5" r="C27">
        <v>9480</v>
      </c>
    </row>
    <row spans="1:3" r="28">
      <c t="s" s="4" r="A28">
        <v>366</v>
      </c>
      <c t="n" s="5" r="B28">
        <v>84</v>
      </c>
      <c t="n" s="5" r="C28">
        <v>74</v>
      </c>
    </row>
    <row spans="1:3" r="29">
      <c t="s" s="4" r="A29">
        <v>367</v>
      </c>
      <c t="n" s="5" r="B29">
        <v>-12</v>
      </c>
      <c t="n" s="5" r="C29">
        <v>-19</v>
      </c>
    </row>
    <row spans="1:3" r="30">
      <c t="s" s="4" r="A30">
        <v>368</v>
      </c>
      <c t="n" s="7" r="B30">
        <v>8500</v>
      </c>
      <c t="n" s="7" r="C30">
        <v>95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69</v>
      </c>
      <c t="s" s="2" r="B1">
        <v>2</v>
      </c>
      <c t="s" s="2" r="C1">
        <v>23</v>
      </c>
    </row>
    <row spans="1:3" r="2">
      <c t="s" s="3" r="A2">
        <v>370</v>
      </c>
    </row>
    <row spans="1:3" r="3">
      <c t="s" s="4" r="A3">
        <v>371</v>
      </c>
      <c t="n" s="7" r="B3">
        <v>0</v>
      </c>
    </row>
    <row spans="1:3" r="4">
      <c t="s" s="4" r="A4">
        <v>372</v>
      </c>
      <c t="n" s="5" r="B4">
        <v>13038</v>
      </c>
    </row>
    <row spans="1:3" r="5">
      <c t="s" s="4" r="A5">
        <v>373</v>
      </c>
      <c t="n" s="5" r="B5">
        <v>85139</v>
      </c>
    </row>
    <row spans="1:3" r="6">
      <c t="s" s="4" r="A6">
        <v>374</v>
      </c>
      <c t="n" s="5" r="B6">
        <v>44192</v>
      </c>
    </row>
    <row spans="1:3" r="7">
      <c t="s" s="4" r="A7">
        <v>356</v>
      </c>
      <c t="n" s="5" r="B7">
        <v>142369</v>
      </c>
      <c t="n" s="7" r="C7">
        <v>143636</v>
      </c>
    </row>
    <row spans="1:3" r="8">
      <c t="s" s="3" r="A8">
        <v>375</v>
      </c>
    </row>
    <row spans="1:3" r="9">
      <c t="s" s="4" r="A9">
        <v>371</v>
      </c>
      <c t="n" s="5" r="B9">
        <v>0</v>
      </c>
    </row>
    <row spans="1:3" r="10">
      <c t="s" s="4" r="A10">
        <v>372</v>
      </c>
      <c t="n" s="5" r="B10">
        <v>13093</v>
      </c>
    </row>
    <row spans="1:3" r="11">
      <c t="s" s="4" r="A11">
        <v>373</v>
      </c>
      <c t="n" s="5" r="B11">
        <v>85966</v>
      </c>
    </row>
    <row spans="1:3" r="12">
      <c t="s" s="4" r="A12">
        <v>374</v>
      </c>
      <c t="n" s="5" r="B12">
        <v>44670</v>
      </c>
    </row>
    <row spans="1:3" r="13">
      <c t="s" s="4" r="A13">
        <v>359</v>
      </c>
      <c t="n" s="5" r="B13">
        <v>143729</v>
      </c>
      <c t="n" s="5" r="C13">
        <v>144698</v>
      </c>
    </row>
    <row spans="1:3" r="14">
      <c t="s" s="3" r="A14">
        <v>376</v>
      </c>
    </row>
    <row spans="1:3" r="15">
      <c t="s" s="4" r="A15">
        <v>371</v>
      </c>
      <c t="n" s="5" r="B15">
        <v>0</v>
      </c>
    </row>
    <row spans="1:3" r="16">
      <c t="s" s="4" r="A16">
        <v>372</v>
      </c>
      <c t="n" s="5" r="B16">
        <v>3645</v>
      </c>
    </row>
    <row spans="1:3" r="17">
      <c t="s" s="4" r="A17">
        <v>373</v>
      </c>
      <c t="n" s="5" r="B17">
        <v>13400</v>
      </c>
    </row>
    <row spans="1:3" r="18">
      <c t="s" s="4" r="A18">
        <v>374</v>
      </c>
      <c t="n" s="5" r="B18">
        <v>21319</v>
      </c>
    </row>
    <row spans="1:3" r="19">
      <c t="s" s="4" r="A19">
        <v>356</v>
      </c>
      <c t="n" s="5" r="B19">
        <v>38364</v>
      </c>
      <c t="n" s="5" r="C19">
        <v>41563</v>
      </c>
    </row>
    <row spans="1:3" r="20">
      <c t="s" s="3" r="A20">
        <v>377</v>
      </c>
    </row>
    <row spans="1:3" r="21">
      <c t="s" s="4" r="A21">
        <v>371</v>
      </c>
      <c t="n" s="5" r="B21">
        <v>0</v>
      </c>
    </row>
    <row spans="1:3" r="22">
      <c t="s" s="4" r="A22">
        <v>372</v>
      </c>
      <c t="n" s="5" r="B22">
        <v>3659</v>
      </c>
    </row>
    <row spans="1:3" r="23">
      <c t="s" s="4" r="A23">
        <v>373</v>
      </c>
      <c t="n" s="5" r="B23">
        <v>13565</v>
      </c>
    </row>
    <row spans="1:3" r="24">
      <c t="s" s="4" r="A24">
        <v>374</v>
      </c>
      <c t="n" s="5" r="B24">
        <v>21520</v>
      </c>
    </row>
    <row spans="1:3" r="25">
      <c t="s" s="4" r="A25">
        <v>368</v>
      </c>
      <c t="n" s="7" r="B25">
        <v>38744</v>
      </c>
      <c t="n" s="7" r="C25">
        <v>4169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23</v>
      </c>
    </row>
    <row spans="1:3" r="2">
      <c t="s" s="3" r="A2">
        <v>379</v>
      </c>
    </row>
    <row spans="1:3" r="3">
      <c t="s" s="4" r="A3">
        <v>380</v>
      </c>
      <c t="n" s="7" r="B3">
        <v>24704</v>
      </c>
      <c t="n" s="7" r="C3">
        <v>42185</v>
      </c>
    </row>
    <row spans="1:3" r="4">
      <c t="s" s="4" r="A4">
        <v>381</v>
      </c>
      <c t="n" s="5" r="B4">
        <v>11314</v>
      </c>
      <c t="n" s="5" r="C4">
        <v>21518</v>
      </c>
    </row>
    <row spans="1:3" r="5">
      <c t="s" s="4" r="A5">
        <v>115</v>
      </c>
      <c t="n" s="5" r="B5">
        <v>36018</v>
      </c>
      <c t="n" s="5" r="C5">
        <v>63703</v>
      </c>
    </row>
    <row spans="1:3" r="6">
      <c t="s" s="3" r="A6">
        <v>382</v>
      </c>
    </row>
    <row spans="1:3" r="7">
      <c t="s" s="4" r="A7">
        <v>380</v>
      </c>
      <c t="n" s="5" r="B7">
        <v>125</v>
      </c>
      <c t="n" s="5" r="C7">
        <v>159</v>
      </c>
    </row>
    <row spans="1:3" r="8">
      <c t="s" s="4" r="A8">
        <v>381</v>
      </c>
      <c t="n" s="5" r="B8">
        <v>105</v>
      </c>
      <c t="n" s="5" r="C8">
        <v>408</v>
      </c>
    </row>
    <row spans="1:3" r="9">
      <c t="s" s="4" r="A9">
        <v>115</v>
      </c>
      <c t="n" s="5" r="B9">
        <v>230</v>
      </c>
      <c t="n" s="5" r="C9">
        <v>567</v>
      </c>
    </row>
    <row spans="1:3" r="10">
      <c t="s" s="4" r="A10">
        <v>360</v>
      </c>
    </row>
    <row spans="1:3" r="11">
      <c t="s" s="3" r="A11">
        <v>379</v>
      </c>
    </row>
    <row spans="1:3" r="12">
      <c t="s" s="4" r="A12">
        <v>380</v>
      </c>
      <c t="n" s="5" r="B12">
        <v>998</v>
      </c>
      <c t="n" s="5" r="C12">
        <v>3486</v>
      </c>
    </row>
    <row spans="1:3" r="13">
      <c t="s" s="4" r="A13">
        <v>381</v>
      </c>
      <c t="n" s="5" r="B13">
        <v>2744</v>
      </c>
      <c t="n" s="5" r="C13">
        <v>5479</v>
      </c>
    </row>
    <row spans="1:3" r="14">
      <c t="s" s="4" r="A14">
        <v>115</v>
      </c>
      <c t="n" s="5" r="B14">
        <v>3742</v>
      </c>
      <c t="n" s="5" r="C14">
        <v>8965</v>
      </c>
    </row>
    <row spans="1:3" r="15">
      <c t="s" s="3" r="A15">
        <v>382</v>
      </c>
    </row>
    <row spans="1:3" r="16">
      <c t="s" s="4" r="A16">
        <v>380</v>
      </c>
      <c t="n" s="5" r="B16">
        <v>1</v>
      </c>
      <c t="n" s="5" r="C16">
        <v>12</v>
      </c>
    </row>
    <row spans="1:3" r="17">
      <c t="s" s="4" r="A17">
        <v>381</v>
      </c>
      <c t="n" s="5" r="B17">
        <v>7</v>
      </c>
      <c t="n" s="5" r="C17">
        <v>69</v>
      </c>
    </row>
    <row spans="1:3" r="18">
      <c t="s" s="4" r="A18">
        <v>115</v>
      </c>
      <c t="n" s="5" r="B18">
        <v>8</v>
      </c>
      <c t="n" s="5" r="C18">
        <v>81</v>
      </c>
    </row>
    <row spans="1:3" r="19">
      <c t="s" s="4" r="A19">
        <v>361</v>
      </c>
    </row>
    <row spans="1:3" r="20">
      <c t="s" s="3" r="A20">
        <v>379</v>
      </c>
    </row>
    <row spans="1:3" r="21">
      <c t="s" s="4" r="A21">
        <v>380</v>
      </c>
      <c t="n" s="5" r="B21">
        <v>745</v>
      </c>
    </row>
    <row spans="1:3" r="22">
      <c t="s" s="4" r="A22">
        <v>381</v>
      </c>
      <c t="n" s="5" r="B22">
        <v>0</v>
      </c>
    </row>
    <row spans="1:3" r="23">
      <c t="s" s="4" r="A23">
        <v>115</v>
      </c>
      <c t="n" s="5" r="B23">
        <v>745</v>
      </c>
    </row>
    <row spans="1:3" r="24">
      <c t="s" s="3" r="A24">
        <v>382</v>
      </c>
    </row>
    <row spans="1:3" r="25">
      <c t="s" s="4" r="A25">
        <v>380</v>
      </c>
      <c t="n" s="5" r="B25">
        <v>3</v>
      </c>
    </row>
    <row spans="1:3" r="26">
      <c t="s" s="4" r="A26">
        <v>381</v>
      </c>
      <c t="n" s="5" r="B26">
        <v>0</v>
      </c>
    </row>
    <row spans="1:3" r="27">
      <c t="s" s="4" r="A27">
        <v>115</v>
      </c>
      <c t="n" s="5" r="B27">
        <v>3</v>
      </c>
    </row>
    <row spans="1:3" r="28">
      <c t="s" s="4" r="A28">
        <v>362</v>
      </c>
    </row>
    <row spans="1:3" r="29">
      <c t="s" s="3" r="A29">
        <v>379</v>
      </c>
    </row>
    <row spans="1:3" r="30">
      <c t="s" s="4" r="A30">
        <v>380</v>
      </c>
      <c t="n" s="5" r="B30">
        <v>1325</v>
      </c>
      <c t="n" s="5" r="C30">
        <v>0</v>
      </c>
    </row>
    <row spans="1:3" r="31">
      <c t="s" s="4" r="A31">
        <v>381</v>
      </c>
      <c t="n" s="5" r="B31">
        <v>0</v>
      </c>
      <c t="n" s="5" r="C31">
        <v>1510</v>
      </c>
    </row>
    <row spans="1:3" r="32">
      <c t="s" s="4" r="A32">
        <v>115</v>
      </c>
      <c t="n" s="5" r="B32">
        <v>1325</v>
      </c>
      <c t="n" s="5" r="C32">
        <v>1510</v>
      </c>
    </row>
    <row spans="1:3" r="33">
      <c t="s" s="3" r="A33">
        <v>382</v>
      </c>
    </row>
    <row spans="1:3" r="34">
      <c t="s" s="4" r="A34">
        <v>380</v>
      </c>
      <c t="n" s="5" r="B34">
        <v>56</v>
      </c>
      <c t="n" s="5" r="C34">
        <v>0</v>
      </c>
    </row>
    <row spans="1:3" r="35">
      <c t="s" s="4" r="A35">
        <v>381</v>
      </c>
      <c t="n" s="5" r="B35">
        <v>0</v>
      </c>
      <c t="n" s="5" r="C35">
        <v>4</v>
      </c>
    </row>
    <row spans="1:3" r="36">
      <c t="s" s="4" r="A36">
        <v>115</v>
      </c>
      <c t="n" s="5" r="B36">
        <v>56</v>
      </c>
      <c t="n" s="5" r="C36">
        <v>4</v>
      </c>
    </row>
    <row spans="1:3" r="37">
      <c t="s" s="4" r="A37">
        <v>363</v>
      </c>
    </row>
    <row spans="1:3" r="38">
      <c t="s" s="3" r="A38">
        <v>379</v>
      </c>
    </row>
    <row spans="1:3" r="39">
      <c t="s" s="4" r="A39">
        <v>380</v>
      </c>
      <c t="n" s="5" r="B39">
        <v>0</v>
      </c>
      <c t="n" s="5" r="C39">
        <v>9201</v>
      </c>
    </row>
    <row spans="1:3" r="40">
      <c t="s" s="4" r="A40">
        <v>381</v>
      </c>
      <c t="n" s="5" r="B40">
        <v>5997</v>
      </c>
      <c t="n" s="5" r="C40">
        <v>9536</v>
      </c>
    </row>
    <row spans="1:3" r="41">
      <c t="s" s="4" r="A41">
        <v>115</v>
      </c>
      <c t="n" s="5" r="B41">
        <v>5997</v>
      </c>
      <c t="n" s="5" r="C41">
        <v>18737</v>
      </c>
    </row>
    <row spans="1:3" r="42">
      <c t="s" s="3" r="A42">
        <v>382</v>
      </c>
    </row>
    <row spans="1:3" r="43">
      <c t="s" s="4" r="A43">
        <v>380</v>
      </c>
      <c t="n" s="5" r="B43">
        <v>1</v>
      </c>
      <c t="n" s="5" r="C43">
        <v>50</v>
      </c>
    </row>
    <row spans="1:3" r="44">
      <c t="s" s="4" r="A44">
        <v>381</v>
      </c>
      <c t="n" s="5" r="B44">
        <v>69</v>
      </c>
      <c t="n" s="5" r="C44">
        <v>206</v>
      </c>
    </row>
    <row spans="1:3" r="45">
      <c t="s" s="4" r="A45">
        <v>115</v>
      </c>
      <c t="n" s="5" r="B45">
        <v>70</v>
      </c>
      <c t="n" s="5" r="C45">
        <v>256</v>
      </c>
    </row>
    <row spans="1:3" r="46">
      <c t="s" s="4" r="A46">
        <v>364</v>
      </c>
    </row>
    <row spans="1:3" r="47">
      <c t="s" s="3" r="A47">
        <v>379</v>
      </c>
    </row>
    <row spans="1:3" r="48">
      <c t="s" s="4" r="A48">
        <v>380</v>
      </c>
      <c t="n" s="5" r="B48">
        <v>21636</v>
      </c>
      <c t="n" s="5" r="C48">
        <v>29498</v>
      </c>
    </row>
    <row spans="1:3" r="49">
      <c t="s" s="4" r="A49">
        <v>381</v>
      </c>
      <c t="n" s="5" r="B49">
        <v>2573</v>
      </c>
      <c t="n" s="5" r="C49">
        <v>4993</v>
      </c>
    </row>
    <row spans="1:3" r="50">
      <c t="s" s="4" r="A50">
        <v>115</v>
      </c>
      <c t="n" s="5" r="B50">
        <v>24209</v>
      </c>
      <c t="n" s="5" r="C50">
        <v>34491</v>
      </c>
    </row>
    <row spans="1:3" r="51">
      <c t="s" s="3" r="A51">
        <v>382</v>
      </c>
    </row>
    <row spans="1:3" r="52">
      <c t="s" s="4" r="A52">
        <v>380</v>
      </c>
      <c t="n" s="5" r="B52">
        <v>64</v>
      </c>
      <c t="n" s="5" r="C52">
        <v>97</v>
      </c>
    </row>
    <row spans="1:3" r="53">
      <c t="s" s="4" r="A53">
        <v>381</v>
      </c>
      <c t="n" s="5" r="B53">
        <v>29</v>
      </c>
      <c t="n" s="5" r="C53">
        <v>129</v>
      </c>
    </row>
    <row spans="1:3" r="54">
      <c t="s" s="4" r="A54">
        <v>115</v>
      </c>
      <c t="n" s="7" r="B54">
        <v>93</v>
      </c>
      <c t="n" s="7" r="C54">
        <v>2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3</v>
      </c>
      <c t="s" s="2" r="B1">
        <v>2</v>
      </c>
      <c t="s" s="2" r="C1">
        <v>23</v>
      </c>
    </row>
    <row spans="1:3" r="2">
      <c t="s" s="3" r="A2">
        <v>384</v>
      </c>
    </row>
    <row spans="1:3" r="3">
      <c t="s" s="4" r="A3">
        <v>380</v>
      </c>
      <c t="n" s="7" r="B3">
        <v>3321</v>
      </c>
      <c t="n" s="7" r="C3">
        <v>10035</v>
      </c>
    </row>
    <row spans="1:3" r="4">
      <c t="s" s="4" r="A4">
        <v>381</v>
      </c>
      <c t="n" s="5" r="B4">
        <v>1398</v>
      </c>
      <c t="n" s="5" r="C4">
        <v>0</v>
      </c>
    </row>
    <row spans="1:3" r="5">
      <c t="s" s="4" r="A5">
        <v>115</v>
      </c>
      <c t="n" s="5" r="B5">
        <v>4719</v>
      </c>
      <c t="n" s="5" r="C5">
        <v>10035</v>
      </c>
    </row>
    <row spans="1:3" r="6">
      <c t="s" s="3" r="A6">
        <v>385</v>
      </c>
    </row>
    <row spans="1:3" r="7">
      <c t="s" s="4" r="A7">
        <v>380</v>
      </c>
      <c t="n" s="5" r="B7">
        <v>15</v>
      </c>
      <c t="n" s="5" r="C7">
        <v>85</v>
      </c>
    </row>
    <row spans="1:3" r="8">
      <c t="s" s="4" r="A8">
        <v>381</v>
      </c>
      <c t="n" s="5" r="B8">
        <v>9</v>
      </c>
      <c t="n" s="5" r="C8">
        <v>0</v>
      </c>
    </row>
    <row spans="1:3" r="9">
      <c t="s" s="4" r="A9">
        <v>115</v>
      </c>
      <c t="n" s="5" r="B9">
        <v>24</v>
      </c>
      <c t="n" s="5" r="C9">
        <v>85</v>
      </c>
    </row>
    <row spans="1:3" r="10">
      <c t="s" s="4" r="A10">
        <v>360</v>
      </c>
    </row>
    <row spans="1:3" r="11">
      <c t="s" s="3" r="A11">
        <v>384</v>
      </c>
    </row>
    <row spans="1:3" r="12">
      <c t="s" s="4" r="A12">
        <v>380</v>
      </c>
      <c t="n" s="5" r="B12">
        <v>0</v>
      </c>
      <c t="n" s="5" r="C12">
        <v>1490</v>
      </c>
    </row>
    <row spans="1:3" r="13">
      <c t="s" s="4" r="A13">
        <v>381</v>
      </c>
      <c t="n" s="5" r="B13">
        <v>1000</v>
      </c>
      <c t="n" s="5" r="C13">
        <v>0</v>
      </c>
    </row>
    <row spans="1:3" r="14">
      <c t="s" s="4" r="A14">
        <v>115</v>
      </c>
      <c t="n" s="5" r="B14">
        <v>1000</v>
      </c>
      <c t="n" s="5" r="C14">
        <v>1490</v>
      </c>
    </row>
    <row spans="1:3" r="15">
      <c t="s" s="3" r="A15">
        <v>385</v>
      </c>
    </row>
    <row spans="1:3" r="16">
      <c t="s" s="4" r="A16">
        <v>380</v>
      </c>
      <c t="n" s="5" r="B16">
        <v>0</v>
      </c>
      <c t="n" s="5" r="C16">
        <v>17</v>
      </c>
    </row>
    <row spans="1:3" r="17">
      <c t="s" s="4" r="A17">
        <v>381</v>
      </c>
      <c t="n" s="5" r="B17">
        <v>4</v>
      </c>
      <c t="n" s="5" r="C17">
        <v>0</v>
      </c>
    </row>
    <row spans="1:3" r="18">
      <c t="s" s="4" r="A18">
        <v>115</v>
      </c>
      <c t="n" s="5" r="B18">
        <v>4</v>
      </c>
      <c t="n" s="5" r="C18">
        <v>17</v>
      </c>
    </row>
    <row spans="1:3" r="19">
      <c t="s" s="4" r="A19">
        <v>361</v>
      </c>
    </row>
    <row spans="1:3" r="20">
      <c t="s" s="3" r="A20">
        <v>384</v>
      </c>
    </row>
    <row spans="1:3" r="21">
      <c t="s" s="4" r="A21">
        <v>380</v>
      </c>
      <c t="n" s="5" r="B21">
        <v>600</v>
      </c>
      <c t="n" s="5" r="C21">
        <v>2222</v>
      </c>
    </row>
    <row spans="1:3" r="22">
      <c t="s" s="4" r="A22">
        <v>381</v>
      </c>
      <c t="n" s="5" r="B22">
        <v>398</v>
      </c>
      <c t="n" s="5" r="C22">
        <v>0</v>
      </c>
    </row>
    <row spans="1:3" r="23">
      <c t="s" s="4" r="A23">
        <v>115</v>
      </c>
      <c t="n" s="5" r="B23">
        <v>998</v>
      </c>
      <c t="n" s="5" r="C23">
        <v>2222</v>
      </c>
    </row>
    <row spans="1:3" r="24">
      <c t="s" s="3" r="A24">
        <v>385</v>
      </c>
    </row>
    <row spans="1:3" r="25">
      <c t="s" s="4" r="A25">
        <v>380</v>
      </c>
      <c t="n" s="5" r="B25">
        <v>2</v>
      </c>
      <c t="n" s="5" r="C25">
        <v>18</v>
      </c>
    </row>
    <row spans="1:3" r="26">
      <c t="s" s="4" r="A26">
        <v>381</v>
      </c>
      <c t="n" s="5" r="B26">
        <v>5</v>
      </c>
      <c t="n" s="5" r="C26">
        <v>0</v>
      </c>
    </row>
    <row spans="1:3" r="27">
      <c t="s" s="4" r="A27">
        <v>115</v>
      </c>
      <c t="n" s="5" r="B27">
        <v>7</v>
      </c>
      <c t="n" s="5" r="C27">
        <v>18</v>
      </c>
    </row>
    <row spans="1:3" r="28">
      <c t="s" s="4" r="A28">
        <v>363</v>
      </c>
    </row>
    <row spans="1:3" r="29">
      <c t="s" s="3" r="A29">
        <v>384</v>
      </c>
    </row>
    <row spans="1:3" r="30">
      <c t="s" s="4" r="A30">
        <v>380</v>
      </c>
      <c t="n" s="5" r="B30">
        <v>663</v>
      </c>
      <c t="n" s="5" r="C30">
        <v>3247</v>
      </c>
    </row>
    <row spans="1:3" r="31">
      <c t="s" s="4" r="A31">
        <v>381</v>
      </c>
      <c t="n" s="5" r="B31">
        <v>0</v>
      </c>
      <c t="n" s="5" r="C31">
        <v>0</v>
      </c>
    </row>
    <row spans="1:3" r="32">
      <c t="s" s="4" r="A32">
        <v>115</v>
      </c>
      <c t="n" s="5" r="B32">
        <v>663</v>
      </c>
      <c t="n" s="5" r="C32">
        <v>3247</v>
      </c>
    </row>
    <row spans="1:3" r="33">
      <c t="s" s="3" r="A33">
        <v>385</v>
      </c>
    </row>
    <row spans="1:3" r="34">
      <c t="s" s="4" r="A34">
        <v>380</v>
      </c>
      <c t="n" s="5" r="B34">
        <v>1</v>
      </c>
      <c t="n" s="5" r="C34">
        <v>31</v>
      </c>
    </row>
    <row spans="1:3" r="35">
      <c t="s" s="4" r="A35">
        <v>381</v>
      </c>
      <c t="n" s="5" r="B35">
        <v>0</v>
      </c>
      <c t="n" s="5" r="C35">
        <v>0</v>
      </c>
    </row>
    <row spans="1:3" r="36">
      <c t="s" s="4" r="A36">
        <v>115</v>
      </c>
      <c t="n" s="5" r="B36">
        <v>1</v>
      </c>
      <c t="n" s="5" r="C36">
        <v>31</v>
      </c>
    </row>
    <row spans="1:3" r="37">
      <c t="s" s="4" r="A37">
        <v>364</v>
      </c>
    </row>
    <row spans="1:3" r="38">
      <c t="s" s="3" r="A38">
        <v>384</v>
      </c>
    </row>
    <row spans="1:3" r="39">
      <c t="s" s="4" r="A39">
        <v>380</v>
      </c>
      <c t="n" s="5" r="B39">
        <v>2058</v>
      </c>
      <c t="n" s="5" r="C39">
        <v>3076</v>
      </c>
    </row>
    <row spans="1:3" r="40">
      <c t="s" s="4" r="A40">
        <v>381</v>
      </c>
      <c t="n" s="5" r="B40">
        <v>0</v>
      </c>
      <c t="n" s="5" r="C40">
        <v>0</v>
      </c>
    </row>
    <row spans="1:3" r="41">
      <c t="s" s="4" r="A41">
        <v>115</v>
      </c>
      <c t="n" s="5" r="B41">
        <v>2058</v>
      </c>
      <c t="n" s="5" r="C41">
        <v>3076</v>
      </c>
    </row>
    <row spans="1:3" r="42">
      <c t="s" s="3" r="A42">
        <v>385</v>
      </c>
    </row>
    <row spans="1:3" r="43">
      <c t="s" s="4" r="A43">
        <v>380</v>
      </c>
      <c t="n" s="5" r="B43">
        <v>12</v>
      </c>
      <c t="n" s="5" r="C43">
        <v>19</v>
      </c>
    </row>
    <row spans="1:3" r="44">
      <c t="s" s="4" r="A44">
        <v>381</v>
      </c>
      <c t="n" s="5" r="B44">
        <v>0</v>
      </c>
      <c t="n" s="5" r="C44">
        <v>0</v>
      </c>
    </row>
    <row spans="1:3" r="45">
      <c t="s" s="4" r="A45">
        <v>115</v>
      </c>
      <c t="n" s="7" r="B45">
        <v>12</v>
      </c>
      <c t="n" s="7" r="C45">
        <v>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 customWidth="1" max="6" min="6" width="31"/>
  </cols>
  <sheetData>
    <row spans="1:6" r="1">
      <c t="s" s="1" r="A1">
        <v>386</v>
      </c>
      <c t="s" s="2" r="B1">
        <v>67</v>
      </c>
      <c t="s" s="2" r="D1">
        <v>1</v>
      </c>
    </row>
    <row spans="1:6" r="2">
      <c t="s" s="2" r="B2">
        <v>387</v>
      </c>
      <c t="s" s="2" r="C2">
        <v>388</v>
      </c>
      <c t="s" s="2" r="D2">
        <v>387</v>
      </c>
      <c t="s" s="2" r="E2">
        <v>388</v>
      </c>
      <c t="s" s="2" r="F2">
        <v>389</v>
      </c>
    </row>
    <row spans="1:6" r="3">
      <c t="s" s="3" r="A3">
        <v>195</v>
      </c>
    </row>
    <row spans="1:6" r="4">
      <c t="s" s="4" r="A4">
        <v>390</v>
      </c>
      <c t="n" s="7" r="B4">
        <v>0</v>
      </c>
      <c t="n" s="7" r="C4">
        <v>0</v>
      </c>
      <c t="n" s="7" r="D4">
        <v>0</v>
      </c>
      <c t="n" s="7" r="E4">
        <v>0</v>
      </c>
    </row>
    <row spans="1:6" r="5">
      <c t="s" s="4" r="A5">
        <v>391</v>
      </c>
      <c t="n" s="7" r="B5">
        <v>25300</v>
      </c>
      <c t="n" s="7" r="D5">
        <v>25300</v>
      </c>
      <c t="n" s="7" r="F5">
        <v>32700</v>
      </c>
    </row>
    <row spans="1:6" r="6">
      <c t="s" s="4" r="A6">
        <v>392</v>
      </c>
      <c t="n" s="5" r="B6">
        <v>34</v>
      </c>
      <c t="n" s="5" r="D6">
        <v>34</v>
      </c>
      <c t="n" s="5" r="F6">
        <v>59</v>
      </c>
    </row>
    <row spans="1:6" r="7">
      <c t="s" s="4" r="A7">
        <v>393</v>
      </c>
      <c t="n" s="5" r="B7">
        <v>13</v>
      </c>
      <c t="n" s="5" r="D7">
        <v>13</v>
      </c>
    </row>
    <row spans="1:6" r="8">
      <c t="s" s="4" r="A8">
        <v>394</v>
      </c>
      <c t="n" s="7" r="D8">
        <v>0</v>
      </c>
      <c t="n" s="7" r="E8">
        <v>0</v>
      </c>
    </row>
    <row spans="1:6" r="9">
      <c t="s" s="4" r="A9">
        <v>395</v>
      </c>
      <c t="n" s="5" r="B9">
        <v>9</v>
      </c>
      <c t="n" s="5" r="D9">
        <v>9</v>
      </c>
      <c t="n" s="5" r="F9">
        <v>57</v>
      </c>
    </row>
    <row spans="1:6" r="10">
      <c t="s" s="4" r="A10">
        <v>396</v>
      </c>
      <c t="n" s="5" r="B10">
        <v>4</v>
      </c>
      <c t="n" s="5" r="D10">
        <v>4</v>
      </c>
    </row>
    <row spans="1:6" r="11">
      <c t="s" s="4" r="A11">
        <v>397</v>
      </c>
      <c t="n" s="7" r="D11">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8</v>
      </c>
      <c t="s" s="2" r="B1">
        <v>2</v>
      </c>
      <c t="s" s="2" r="C1">
        <v>23</v>
      </c>
      <c t="s" s="2" r="D1">
        <v>68</v>
      </c>
    </row>
    <row spans="1:4" r="2">
      <c t="s" s="3" r="A2">
        <v>198</v>
      </c>
    </row>
    <row spans="1:4" r="3">
      <c t="s" s="4" r="A3">
        <v>399</v>
      </c>
      <c t="n" s="7" r="B3">
        <v>170195</v>
      </c>
      <c t="n" s="7" r="C3">
        <v>163884</v>
      </c>
    </row>
    <row spans="1:4" r="4">
      <c t="s" s="4" r="A4">
        <v>400</v>
      </c>
      <c t="n" s="5" r="B4">
        <v>416421</v>
      </c>
      <c t="n" s="5" r="C4">
        <v>417962</v>
      </c>
    </row>
    <row spans="1:4" r="5">
      <c t="s" s="4" r="A5">
        <v>401</v>
      </c>
      <c t="n" s="5" r="B5">
        <v>157651</v>
      </c>
      <c t="n" s="5" r="C5">
        <v>121160</v>
      </c>
    </row>
    <row spans="1:4" r="6">
      <c t="s" s="4" r="A6">
        <v>402</v>
      </c>
      <c t="n" s="5" r="B6">
        <v>90514</v>
      </c>
      <c t="n" s="5" r="C6">
        <v>72578</v>
      </c>
    </row>
    <row spans="1:4" r="7">
      <c t="s" s="4" r="A7">
        <v>403</v>
      </c>
      <c t="n" s="5" r="B7">
        <v>44476</v>
      </c>
      <c t="n" s="5" r="C7">
        <v>36182</v>
      </c>
    </row>
    <row spans="1:4" r="8">
      <c t="s" s="4" r="A8">
        <v>404</v>
      </c>
      <c t="n" s="5" r="B8">
        <v>879257</v>
      </c>
      <c t="n" s="5" r="C8">
        <v>811766</v>
      </c>
    </row>
    <row spans="1:4" r="9">
      <c t="s" s="4" r="A9">
        <v>405</v>
      </c>
      <c t="n" s="5" r="B9">
        <v>450307</v>
      </c>
      <c t="n" s="5" r="C9">
        <v>416654</v>
      </c>
    </row>
    <row spans="1:4" r="10">
      <c t="s" s="4" r="A10">
        <v>406</v>
      </c>
      <c t="n" s="5" r="B10">
        <v>28958</v>
      </c>
      <c t="n" s="5" r="C10">
        <v>34165</v>
      </c>
    </row>
    <row spans="1:4" r="11">
      <c t="s" s="4" r="A11">
        <v>407</v>
      </c>
      <c t="n" s="5" r="B11">
        <v>8908</v>
      </c>
      <c t="n" s="5" r="C11">
        <v>7866</v>
      </c>
    </row>
    <row spans="1:4" r="12">
      <c t="s" s="4" r="A12">
        <v>86</v>
      </c>
      <c t="n" s="5" r="B12">
        <v>13809</v>
      </c>
      <c t="n" s="5" r="C12">
        <v>11341</v>
      </c>
    </row>
    <row spans="1:4" r="13">
      <c t="s" s="4" r="A13">
        <v>408</v>
      </c>
      <c t="n" s="5" r="B13">
        <v>22717</v>
      </c>
      <c t="n" s="5" r="C13">
        <v>19207</v>
      </c>
    </row>
    <row spans="1:4" r="14">
      <c t="s" s="4" r="A14">
        <v>409</v>
      </c>
      <c t="n" s="5" r="B14">
        <v>1381239</v>
      </c>
      <c t="n" s="5" r="C14">
        <v>1281792</v>
      </c>
      <c t="n" s="7" r="D14">
        <v>1042642</v>
      </c>
    </row>
    <row spans="1:4" r="15">
      <c t="s" s="4" r="A15">
        <v>56</v>
      </c>
      <c t="n" s="5" r="B15">
        <v>15359</v>
      </c>
      <c t="n" s="5" r="C15">
        <v>14329</v>
      </c>
    </row>
    <row spans="1:4" r="16">
      <c t="s" s="4" r="A16">
        <v>410</v>
      </c>
      <c t="n" s="5" r="B16">
        <v>1157</v>
      </c>
      <c t="n" s="5" r="C16">
        <v>1025</v>
      </c>
    </row>
    <row spans="1:4" r="17">
      <c t="s" s="4" r="A17">
        <v>411</v>
      </c>
      <c t="n" s="7" r="B17">
        <v>1364723</v>
      </c>
      <c t="n" s="7" r="C17">
        <v>12664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2</v>
      </c>
      <c t="s" s="2" r="B1">
        <v>2</v>
      </c>
      <c t="s" s="2" r="C1">
        <v>23</v>
      </c>
    </row>
    <row spans="1:3" r="2">
      <c t="s" s="3" r="A2">
        <v>413</v>
      </c>
    </row>
    <row spans="1:3" r="3">
      <c t="s" s="4" r="A3">
        <v>414</v>
      </c>
      <c t="n" s="7" r="B3">
        <v>5714</v>
      </c>
      <c t="n" s="7" r="C3">
        <v>6874</v>
      </c>
    </row>
    <row spans="1:3" r="4">
      <c t="s" s="4" r="A4">
        <v>415</v>
      </c>
      <c t="n" s="7" r="B4">
        <v>3578</v>
      </c>
      <c t="n" s="7" r="C4">
        <v>40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16</v>
      </c>
      <c t="s" s="2" r="B1">
        <v>1</v>
      </c>
      <c t="s" s="2" r="C1">
        <v>318</v>
      </c>
    </row>
    <row spans="1:3" r="2">
      <c t="s" s="2" r="B2">
        <v>2</v>
      </c>
      <c t="s" s="2" r="C2">
        <v>23</v>
      </c>
    </row>
    <row spans="1:3" r="3">
      <c t="s" s="3" r="A3">
        <v>198</v>
      </c>
    </row>
    <row spans="1:3" r="4">
      <c t="s" s="4" r="A4">
        <v>417</v>
      </c>
      <c t="n" s="7" r="B4">
        <v>676</v>
      </c>
      <c t="n" s="7" r="C4">
        <v>683</v>
      </c>
    </row>
    <row spans="1:3" r="5">
      <c t="s" s="4" r="A5">
        <v>418</v>
      </c>
      <c t="n" s="5" r="B5">
        <v>-22</v>
      </c>
      <c t="n" s="5" r="C5">
        <v>-7</v>
      </c>
    </row>
    <row spans="1:3" r="6">
      <c t="s" s="4" r="A6">
        <v>419</v>
      </c>
      <c t="n" s="5" r="B6">
        <v>-22</v>
      </c>
      <c t="n" s="5" r="C6">
        <v>0</v>
      </c>
    </row>
    <row spans="1:3" r="7">
      <c t="s" s="4" r="A7">
        <v>420</v>
      </c>
      <c t="n" s="5" r="B7">
        <v>-163</v>
      </c>
      <c t="n" s="5" r="C7">
        <v>0</v>
      </c>
    </row>
    <row spans="1:3" r="8">
      <c t="s" s="4" r="A8">
        <v>421</v>
      </c>
      <c t="n" s="7" r="B8">
        <v>469</v>
      </c>
      <c t="n" s="7" r="C8">
        <v>6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2</v>
      </c>
      <c t="s" s="2" r="B1">
        <v>2</v>
      </c>
      <c t="s" s="2" r="C1">
        <v>23</v>
      </c>
      <c t="s" s="2" r="D1">
        <v>68</v>
      </c>
    </row>
    <row spans="1:4" r="2">
      <c t="s" s="3" r="A2">
        <v>423</v>
      </c>
    </row>
    <row spans="1:4" r="3">
      <c t="s" s="4" r="A3">
        <v>399</v>
      </c>
      <c t="n" s="7" r="B3">
        <v>170195</v>
      </c>
      <c t="n" s="7" r="C3">
        <v>163884</v>
      </c>
    </row>
    <row spans="1:4" r="4">
      <c t="s" s="4" r="A4">
        <v>424</v>
      </c>
      <c t="n" s="5" r="B4">
        <v>416421</v>
      </c>
      <c t="n" s="5" r="C4">
        <v>417962</v>
      </c>
    </row>
    <row spans="1:4" r="5">
      <c t="s" s="4" r="A5">
        <v>401</v>
      </c>
      <c t="n" s="5" r="B5">
        <v>157651</v>
      </c>
      <c t="n" s="5" r="C5">
        <v>121160</v>
      </c>
    </row>
    <row spans="1:4" r="6">
      <c t="s" s="4" r="A6">
        <v>402</v>
      </c>
      <c t="n" s="5" r="B6">
        <v>90514</v>
      </c>
      <c t="n" s="5" r="C6">
        <v>72578</v>
      </c>
    </row>
    <row spans="1:4" r="7">
      <c t="s" s="4" r="A7">
        <v>425</v>
      </c>
      <c t="n" s="5" r="B7">
        <v>44476</v>
      </c>
      <c t="n" s="5" r="C7">
        <v>36182</v>
      </c>
    </row>
    <row spans="1:4" r="8">
      <c t="s" s="4" r="A8">
        <v>404</v>
      </c>
      <c t="n" s="5" r="B8">
        <v>879257</v>
      </c>
      <c t="n" s="5" r="C8">
        <v>811766</v>
      </c>
    </row>
    <row spans="1:4" r="9">
      <c t="s" s="4" r="A9">
        <v>426</v>
      </c>
      <c t="n" s="5" r="B9">
        <v>450307</v>
      </c>
      <c t="n" s="5" r="C9">
        <v>416654</v>
      </c>
    </row>
    <row spans="1:4" r="10">
      <c t="s" s="4" r="A10">
        <v>406</v>
      </c>
      <c t="n" s="5" r="B10">
        <v>28958</v>
      </c>
      <c t="n" s="5" r="C10">
        <v>34165</v>
      </c>
    </row>
    <row spans="1:4" r="11">
      <c t="s" s="4" r="A11">
        <v>407</v>
      </c>
      <c t="n" s="5" r="B11">
        <v>8908</v>
      </c>
      <c t="n" s="5" r="C11">
        <v>7866</v>
      </c>
    </row>
    <row spans="1:4" r="12">
      <c t="s" s="4" r="A12">
        <v>86</v>
      </c>
      <c t="n" s="5" r="B12">
        <v>13809</v>
      </c>
      <c t="n" s="5" r="C12">
        <v>11341</v>
      </c>
    </row>
    <row spans="1:4" r="13">
      <c t="s" s="4" r="A13">
        <v>408</v>
      </c>
      <c t="n" s="5" r="B13">
        <v>22717</v>
      </c>
      <c t="n" s="5" r="C13">
        <v>19207</v>
      </c>
    </row>
    <row spans="1:4" r="14">
      <c t="s" s="4" r="A14">
        <v>409</v>
      </c>
      <c t="n" s="7" r="B14">
        <v>1381239</v>
      </c>
      <c t="n" s="7" r="C14">
        <v>1281792</v>
      </c>
      <c t="n" s="7" r="D14">
        <v>1042642</v>
      </c>
    </row>
    <row spans="1:4" r="15">
      <c t="s" s="4" r="A15">
        <v>427</v>
      </c>
      <c t="s" s="4" r="B15">
        <v>428</v>
      </c>
      <c t="s" s="4" r="C15">
        <v>428</v>
      </c>
    </row>
    <row spans="1:4" r="16">
      <c t="s" s="4" r="A16">
        <v>429</v>
      </c>
    </row>
    <row spans="1:4" r="17">
      <c t="s" s="3" r="A17">
        <v>423</v>
      </c>
    </row>
    <row spans="1:4" r="18">
      <c t="s" s="4" r="A18">
        <v>399</v>
      </c>
      <c t="n" s="7" r="B18">
        <v>146041</v>
      </c>
      <c t="n" s="7" r="C18">
        <v>131094</v>
      </c>
    </row>
    <row spans="1:4" r="19">
      <c t="s" s="4" r="A19">
        <v>424</v>
      </c>
      <c t="n" s="5" r="B19">
        <v>392777</v>
      </c>
      <c t="n" s="5" r="C19">
        <v>378671</v>
      </c>
    </row>
    <row spans="1:4" r="20">
      <c t="s" s="4" r="A20">
        <v>401</v>
      </c>
      <c t="n" s="5" r="B20">
        <v>146334</v>
      </c>
      <c t="n" s="5" r="C20">
        <v>100934</v>
      </c>
    </row>
    <row spans="1:4" r="21">
      <c t="s" s="4" r="A21">
        <v>402</v>
      </c>
      <c t="n" s="5" r="B21">
        <v>90143</v>
      </c>
      <c t="n" s="5" r="C21">
        <v>70897</v>
      </c>
    </row>
    <row spans="1:4" r="22">
      <c t="s" s="4" r="A22">
        <v>425</v>
      </c>
      <c t="n" s="5" r="B22">
        <v>34626</v>
      </c>
      <c t="n" s="5" r="C22">
        <v>25997</v>
      </c>
    </row>
    <row spans="1:4" r="23">
      <c t="s" s="4" r="A23">
        <v>404</v>
      </c>
      <c t="n" s="5" r="B23">
        <v>809921</v>
      </c>
      <c t="n" s="5" r="C23">
        <v>707593</v>
      </c>
    </row>
    <row spans="1:4" r="24">
      <c t="s" s="4" r="A24">
        <v>426</v>
      </c>
      <c t="n" s="5" r="B24">
        <v>407976</v>
      </c>
      <c t="n" s="5" r="C24">
        <v>383755</v>
      </c>
    </row>
    <row spans="1:4" r="25">
      <c t="s" s="4" r="A25">
        <v>406</v>
      </c>
      <c t="n" s="5" r="B25">
        <v>27121</v>
      </c>
      <c t="n" s="5" r="C25">
        <v>32756</v>
      </c>
    </row>
    <row spans="1:4" r="26">
      <c t="s" s="4" r="A26">
        <v>407</v>
      </c>
      <c t="n" s="5" r="B26">
        <v>7890</v>
      </c>
      <c t="n" s="5" r="C26">
        <v>7039</v>
      </c>
    </row>
    <row spans="1:4" r="27">
      <c t="s" s="4" r="A27">
        <v>86</v>
      </c>
      <c t="n" s="5" r="B27">
        <v>13136</v>
      </c>
      <c t="n" s="5" r="C27">
        <v>10570</v>
      </c>
    </row>
    <row spans="1:4" r="28">
      <c t="s" s="4" r="A28">
        <v>408</v>
      </c>
      <c t="n" s="5" r="B28">
        <v>21026</v>
      </c>
      <c t="n" s="5" r="C28">
        <v>17609</v>
      </c>
    </row>
    <row spans="1:4" r="29">
      <c t="s" s="4" r="A29">
        <v>409</v>
      </c>
      <c t="n" s="7" r="B29">
        <v>1266044</v>
      </c>
      <c t="n" s="7" r="C29">
        <v>1141713</v>
      </c>
    </row>
    <row spans="1:4" r="30">
      <c t="s" s="4" r="A30">
        <v>427</v>
      </c>
      <c t="s" s="4" r="B30">
        <v>430</v>
      </c>
      <c t="s" s="4" r="C30">
        <v>431</v>
      </c>
    </row>
    <row spans="1:4" r="31">
      <c t="s" s="4" r="A31">
        <v>432</v>
      </c>
    </row>
    <row spans="1:4" r="32">
      <c t="s" s="3" r="A32">
        <v>423</v>
      </c>
    </row>
    <row spans="1:4" r="33">
      <c t="s" s="4" r="A33">
        <v>399</v>
      </c>
      <c t="n" s="7" r="B33">
        <v>11945</v>
      </c>
      <c t="n" s="7" r="C33">
        <v>15592</v>
      </c>
    </row>
    <row spans="1:4" r="34">
      <c t="s" s="4" r="A34">
        <v>424</v>
      </c>
      <c t="n" s="5" r="B34">
        <v>19325</v>
      </c>
      <c t="n" s="5" r="C34">
        <v>20823</v>
      </c>
    </row>
    <row spans="1:4" r="35">
      <c t="s" s="4" r="A35">
        <v>401</v>
      </c>
      <c t="n" s="5" r="B35">
        <v>2466</v>
      </c>
      <c t="n" s="5" r="C35">
        <v>8193</v>
      </c>
    </row>
    <row spans="1:4" r="36">
      <c t="s" s="4" r="A36">
        <v>402</v>
      </c>
      <c t="n" s="5" r="B36">
        <v>365</v>
      </c>
      <c t="n" s="5" r="C36">
        <v>751</v>
      </c>
    </row>
    <row spans="1:4" r="37">
      <c t="s" s="4" r="A37">
        <v>425</v>
      </c>
      <c t="n" s="5" r="B37">
        <v>4904</v>
      </c>
      <c t="n" s="5" r="C37">
        <v>5278</v>
      </c>
    </row>
    <row spans="1:4" r="38">
      <c t="s" s="4" r="A38">
        <v>404</v>
      </c>
      <c t="n" s="5" r="B38">
        <v>39005</v>
      </c>
      <c t="n" s="5" r="C38">
        <v>50637</v>
      </c>
    </row>
    <row spans="1:4" r="39">
      <c t="s" s="4" r="A39">
        <v>426</v>
      </c>
      <c t="n" s="5" r="B39">
        <v>9078</v>
      </c>
      <c t="n" s="5" r="C39">
        <v>18524</v>
      </c>
    </row>
    <row spans="1:4" r="40">
      <c t="s" s="4" r="A40">
        <v>406</v>
      </c>
      <c t="n" s="5" r="B40">
        <v>1199</v>
      </c>
      <c t="n" s="5" r="C40">
        <v>1120</v>
      </c>
    </row>
    <row spans="1:4" r="41">
      <c t="s" s="4" r="A41">
        <v>407</v>
      </c>
      <c t="n" s="5" r="B41">
        <v>444</v>
      </c>
      <c t="n" s="5" r="C41">
        <v>205</v>
      </c>
    </row>
    <row spans="1:4" r="42">
      <c t="s" s="4" r="A42">
        <v>86</v>
      </c>
      <c t="n" s="5" r="B42">
        <v>3</v>
      </c>
      <c t="n" s="5" r="C42">
        <v>50</v>
      </c>
    </row>
    <row spans="1:4" r="43">
      <c t="s" s="4" r="A43">
        <v>408</v>
      </c>
      <c t="n" s="5" r="B43">
        <v>447</v>
      </c>
      <c t="n" s="5" r="C43">
        <v>255</v>
      </c>
    </row>
    <row spans="1:4" r="44">
      <c t="s" s="4" r="A44">
        <v>409</v>
      </c>
      <c t="n" s="7" r="B44">
        <v>49729</v>
      </c>
      <c t="n" s="7" r="C44">
        <v>70536</v>
      </c>
    </row>
    <row spans="1:4" r="45">
      <c t="s" s="4" r="A45">
        <v>427</v>
      </c>
      <c t="s" s="4" r="B45">
        <v>433</v>
      </c>
      <c t="s" s="4" r="C45">
        <v>434</v>
      </c>
    </row>
    <row spans="1:4" r="46">
      <c t="s" s="4" r="A46">
        <v>435</v>
      </c>
    </row>
    <row spans="1:4" r="47">
      <c t="s" s="3" r="A47">
        <v>423</v>
      </c>
    </row>
    <row spans="1:4" r="48">
      <c t="s" s="4" r="A48">
        <v>399</v>
      </c>
      <c t="n" s="7" r="B48">
        <v>10983</v>
      </c>
      <c t="n" s="7" r="C48">
        <v>16621</v>
      </c>
    </row>
    <row spans="1:4" r="49">
      <c t="s" s="4" r="A49">
        <v>424</v>
      </c>
      <c t="n" s="5" r="B49">
        <v>3419</v>
      </c>
      <c t="n" s="5" r="C49">
        <v>17498</v>
      </c>
    </row>
    <row spans="1:4" r="50">
      <c t="s" s="4" r="A50">
        <v>401</v>
      </c>
      <c t="n" s="5" r="B50">
        <v>4285</v>
      </c>
      <c t="n" s="5" r="C50">
        <v>6876</v>
      </c>
    </row>
    <row spans="1:4" r="51">
      <c t="s" s="4" r="A51">
        <v>402</v>
      </c>
      <c t="n" s="5" r="B51">
        <v>0</v>
      </c>
      <c t="n" s="5" r="C51">
        <v>913</v>
      </c>
    </row>
    <row spans="1:4" r="52">
      <c t="s" s="4" r="A52">
        <v>425</v>
      </c>
      <c t="n" s="5" r="B52">
        <v>2667</v>
      </c>
      <c t="n" s="5" r="C52">
        <v>3336</v>
      </c>
    </row>
    <row spans="1:4" r="53">
      <c t="s" s="4" r="A53">
        <v>404</v>
      </c>
      <c t="n" s="5" r="B53">
        <v>21354</v>
      </c>
      <c t="n" s="5" r="C53">
        <v>45244</v>
      </c>
    </row>
    <row spans="1:4" r="54">
      <c t="s" s="4" r="A54">
        <v>426</v>
      </c>
      <c t="n" s="5" r="B54">
        <v>25772</v>
      </c>
      <c t="n" s="5" r="C54">
        <v>12026</v>
      </c>
    </row>
    <row spans="1:4" r="55">
      <c t="s" s="4" r="A55">
        <v>406</v>
      </c>
      <c t="n" s="5" r="B55">
        <v>638</v>
      </c>
      <c t="n" s="5" r="C55">
        <v>289</v>
      </c>
    </row>
    <row spans="1:4" r="56">
      <c t="s" s="4" r="A56">
        <v>407</v>
      </c>
      <c t="n" s="5" r="B56">
        <v>142</v>
      </c>
      <c t="n" s="5" r="C56">
        <v>189</v>
      </c>
    </row>
    <row spans="1:4" r="57">
      <c t="s" s="4" r="A57">
        <v>86</v>
      </c>
      <c t="n" s="5" r="B57">
        <v>0</v>
      </c>
      <c t="n" s="5" r="C57">
        <v>0</v>
      </c>
    </row>
    <row spans="1:4" r="58">
      <c t="s" s="4" r="A58">
        <v>408</v>
      </c>
      <c t="n" s="5" r="B58">
        <v>142</v>
      </c>
      <c t="n" s="5" r="C58">
        <v>189</v>
      </c>
    </row>
    <row spans="1:4" r="59">
      <c t="s" s="4" r="A59">
        <v>409</v>
      </c>
      <c t="n" s="7" r="B59">
        <v>47906</v>
      </c>
      <c t="n" s="7" r="C59">
        <v>57748</v>
      </c>
    </row>
    <row spans="1:4" r="60">
      <c t="s" s="4" r="A60">
        <v>427</v>
      </c>
      <c t="s" s="4" r="B60">
        <v>436</v>
      </c>
      <c t="s" s="4" r="C60">
        <v>437</v>
      </c>
    </row>
    <row spans="1:4" r="61">
      <c t="s" s="4" r="A61">
        <v>438</v>
      </c>
    </row>
    <row spans="1:4" r="62">
      <c t="s" s="3" r="A62">
        <v>423</v>
      </c>
    </row>
    <row spans="1:4" r="63">
      <c t="s" s="4" r="A63">
        <v>399</v>
      </c>
      <c t="n" s="7" r="B63">
        <v>1226</v>
      </c>
      <c t="n" s="7" r="C63">
        <v>577</v>
      </c>
    </row>
    <row spans="1:4" r="64">
      <c t="s" s="4" r="A64">
        <v>424</v>
      </c>
      <c t="n" s="5" r="B64">
        <v>900</v>
      </c>
      <c t="n" s="5" r="C64">
        <v>970</v>
      </c>
    </row>
    <row spans="1:4" r="65">
      <c t="s" s="4" r="A65">
        <v>401</v>
      </c>
      <c t="n" s="5" r="B65">
        <v>4566</v>
      </c>
      <c t="n" s="5" r="C65">
        <v>5157</v>
      </c>
    </row>
    <row spans="1:4" r="66">
      <c t="s" s="4" r="A66">
        <v>402</v>
      </c>
      <c t="n" s="5" r="B66">
        <v>6</v>
      </c>
      <c t="n" s="5" r="C66">
        <v>17</v>
      </c>
    </row>
    <row spans="1:4" r="67">
      <c t="s" s="4" r="A67">
        <v>425</v>
      </c>
      <c t="n" s="5" r="B67">
        <v>2279</v>
      </c>
      <c t="n" s="5" r="C67">
        <v>1571</v>
      </c>
    </row>
    <row spans="1:4" r="68">
      <c t="s" s="4" r="A68">
        <v>404</v>
      </c>
      <c t="n" s="5" r="B68">
        <v>8977</v>
      </c>
      <c t="n" s="5" r="C68">
        <v>8292</v>
      </c>
    </row>
    <row spans="1:4" r="69">
      <c t="s" s="4" r="A69">
        <v>426</v>
      </c>
      <c t="n" s="5" r="B69">
        <v>7481</v>
      </c>
      <c t="n" s="5" r="C69">
        <v>2349</v>
      </c>
    </row>
    <row spans="1:4" r="70">
      <c t="s" s="4" r="A70">
        <v>406</v>
      </c>
      <c t="n" s="5" r="B70">
        <v>0</v>
      </c>
      <c t="n" s="5" r="C70">
        <v>0</v>
      </c>
    </row>
    <row spans="1:4" r="71">
      <c t="s" s="4" r="A71">
        <v>407</v>
      </c>
      <c t="n" s="5" r="B71">
        <v>432</v>
      </c>
      <c t="n" s="5" r="C71">
        <v>433</v>
      </c>
    </row>
    <row spans="1:4" r="72">
      <c t="s" s="4" r="A72">
        <v>86</v>
      </c>
      <c t="n" s="5" r="B72">
        <v>670</v>
      </c>
      <c t="n" s="5" r="C72">
        <v>721</v>
      </c>
    </row>
    <row spans="1:4" r="73">
      <c t="s" s="4" r="A73">
        <v>408</v>
      </c>
      <c t="n" s="5" r="B73">
        <v>1102</v>
      </c>
      <c t="n" s="5" r="C73">
        <v>1154</v>
      </c>
    </row>
    <row spans="1:4" r="74">
      <c t="s" s="4" r="A74">
        <v>409</v>
      </c>
      <c t="n" s="7" r="B74">
        <v>17560</v>
      </c>
      <c t="n" s="7" r="C74">
        <v>11795</v>
      </c>
    </row>
    <row spans="1:4" r="75">
      <c t="s" s="4" r="A75">
        <v>427</v>
      </c>
      <c t="s" s="4" r="B75">
        <v>439</v>
      </c>
      <c t="s" s="4" r="C75">
        <v>4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v>
      </c>
      <c t="s" s="2" r="B1">
        <v>67</v>
      </c>
      <c t="s" s="2" r="D1">
        <v>1</v>
      </c>
    </row>
    <row spans="1:5" r="2">
      <c t="s" s="2" r="B2">
        <v>2</v>
      </c>
      <c t="s" s="2" r="C2">
        <v>68</v>
      </c>
      <c t="s" s="2" r="D2">
        <v>2</v>
      </c>
      <c t="s" s="2" r="E2">
        <v>68</v>
      </c>
    </row>
    <row spans="1:5" r="3">
      <c t="s" s="3" r="A3">
        <v>107</v>
      </c>
    </row>
    <row spans="1:5" r="4">
      <c t="s" s="4" r="A4">
        <v>101</v>
      </c>
      <c t="n" s="7" r="B4">
        <v>4381</v>
      </c>
      <c t="n" s="7" r="C4">
        <v>3553</v>
      </c>
      <c t="n" s="7" r="D4">
        <v>12431</v>
      </c>
      <c t="n" s="7" r="E4">
        <v>10395</v>
      </c>
    </row>
    <row spans="1:5" r="5">
      <c t="s" s="3" r="A5">
        <v>108</v>
      </c>
    </row>
    <row spans="1:5" r="6">
      <c t="s" s="4" r="A6">
        <v>109</v>
      </c>
      <c t="n" s="5" r="B6">
        <v>443</v>
      </c>
      <c t="n" s="5" r="C6">
        <v>-431</v>
      </c>
      <c t="n" s="5" r="D6">
        <v>298</v>
      </c>
      <c t="n" s="5" r="E6">
        <v>1711</v>
      </c>
    </row>
    <row spans="1:5" r="7">
      <c t="s" s="4" r="A7">
        <v>110</v>
      </c>
      <c t="n" s="5" r="B7">
        <v>0</v>
      </c>
      <c t="n" s="5" r="C7">
        <v>0</v>
      </c>
      <c t="n" s="5" r="D7">
        <v>0</v>
      </c>
      <c t="n" s="5" r="E7">
        <v>874</v>
      </c>
    </row>
    <row spans="1:5" r="8">
      <c t="s" s="4" r="A8">
        <v>111</v>
      </c>
      <c t="n" s="5" r="B8">
        <v>54</v>
      </c>
      <c t="n" s="5" r="C8">
        <v>75</v>
      </c>
      <c t="n" s="5" r="D8">
        <v>181</v>
      </c>
      <c t="n" s="5" r="E8">
        <v>100</v>
      </c>
    </row>
    <row spans="1:5" r="9">
      <c t="s" s="4" r="A9">
        <v>112</v>
      </c>
      <c t="n" s="5" r="B9">
        <v>-192</v>
      </c>
      <c t="n" s="5" r="C9">
        <v>137</v>
      </c>
      <c t="n" s="5" r="D9">
        <v>-185</v>
      </c>
      <c t="n" s="5" r="E9">
        <v>-362</v>
      </c>
    </row>
    <row spans="1:5" r="10">
      <c t="s" s="4" r="A10">
        <v>113</v>
      </c>
      <c t="n" s="7" r="B10">
        <v>4686</v>
      </c>
      <c t="n" s="7" r="C10">
        <v>3334</v>
      </c>
      <c t="n" s="7" r="D10">
        <v>12725</v>
      </c>
      <c t="n" s="7" r="E10">
        <v>109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41</v>
      </c>
      <c t="s" s="2" r="B1">
        <v>2</v>
      </c>
      <c t="s" s="2" r="C1">
        <v>23</v>
      </c>
      <c t="s" s="2" r="D1">
        <v>68</v>
      </c>
    </row>
    <row spans="1:4" r="2">
      <c t="s" s="3" r="A2">
        <v>442</v>
      </c>
    </row>
    <row spans="1:4" r="3">
      <c t="s" s="4" r="A3">
        <v>443</v>
      </c>
      <c t="n" s="7" r="B3">
        <v>4452</v>
      </c>
      <c t="n" s="7" r="C3">
        <v>2786</v>
      </c>
    </row>
    <row spans="1:4" r="4">
      <c t="s" s="4" r="A4">
        <v>444</v>
      </c>
      <c t="n" s="5" r="B4">
        <v>1376787</v>
      </c>
      <c t="n" s="5" r="C4">
        <v>1279006</v>
      </c>
    </row>
    <row spans="1:4" r="5">
      <c t="s" s="4" r="A5">
        <v>445</v>
      </c>
      <c t="n" s="5" r="B5">
        <v>9707</v>
      </c>
      <c t="n" s="5" r="C5">
        <v>9792</v>
      </c>
    </row>
    <row spans="1:4" r="6">
      <c t="s" s="4" r="A6">
        <v>409</v>
      </c>
      <c t="n" s="7" r="B6">
        <v>1381239</v>
      </c>
      <c t="n" s="7" r="C6">
        <v>1281792</v>
      </c>
      <c t="n" s="7" r="D6">
        <v>1042642</v>
      </c>
    </row>
    <row spans="1:4" r="7">
      <c t="s" s="4" r="A7">
        <v>446</v>
      </c>
      <c t="s" s="4" r="B7">
        <v>447</v>
      </c>
      <c t="s" s="4" r="C7">
        <v>448</v>
      </c>
    </row>
    <row spans="1:4" r="8">
      <c t="s" s="4" r="A8">
        <v>449</v>
      </c>
      <c t="s" s="4" r="B8">
        <v>450</v>
      </c>
      <c t="s" s="4" r="C8">
        <v>451</v>
      </c>
    </row>
    <row spans="1:4" r="9">
      <c t="s" s="4" r="A9">
        <v>452</v>
      </c>
      <c t="s" s="4" r="B9">
        <v>453</v>
      </c>
      <c t="s" s="4" r="C9">
        <v>454</v>
      </c>
    </row>
    <row spans="1:4" r="10">
      <c t="s" s="4" r="A10">
        <v>455</v>
      </c>
      <c t="s" s="4" r="B10">
        <v>456</v>
      </c>
      <c t="s" s="4" r="C10">
        <v>457</v>
      </c>
    </row>
    <row spans="1:4" r="11">
      <c t="s" s="4" r="A11">
        <v>458</v>
      </c>
      <c t="s" s="4" r="B11">
        <v>459</v>
      </c>
      <c t="s" s="4" r="C11">
        <v>460</v>
      </c>
    </row>
    <row spans="1:4" r="12">
      <c t="s" s="4" r="A12">
        <v>461</v>
      </c>
      <c t="s" s="4" r="B12">
        <v>428</v>
      </c>
      <c t="s" s="4" r="C12">
        <v>428</v>
      </c>
    </row>
    <row spans="1:4" r="13">
      <c t="s" s="4" r="A13">
        <v>399</v>
      </c>
    </row>
    <row spans="1:4" r="14">
      <c t="s" s="3" r="A14">
        <v>442</v>
      </c>
    </row>
    <row spans="1:4" r="15">
      <c t="s" s="4" r="A15">
        <v>443</v>
      </c>
      <c t="n" s="7" r="B15">
        <v>1106</v>
      </c>
      <c t="n" s="7" r="C15">
        <v>0</v>
      </c>
    </row>
    <row spans="1:4" r="16">
      <c t="s" s="4" r="A16">
        <v>444</v>
      </c>
      <c t="n" s="5" r="B16">
        <v>169089</v>
      </c>
      <c t="n" s="5" r="C16">
        <v>163884</v>
      </c>
    </row>
    <row spans="1:4" r="17">
      <c t="s" s="4" r="A17">
        <v>445</v>
      </c>
      <c t="n" s="5" r="B17">
        <v>1154</v>
      </c>
      <c t="n" s="5" r="C17">
        <v>500</v>
      </c>
    </row>
    <row spans="1:4" r="18">
      <c t="s" s="4" r="A18">
        <v>409</v>
      </c>
      <c t="n" s="5" r="B18">
        <v>170195</v>
      </c>
      <c t="n" s="5" r="C18">
        <v>163884</v>
      </c>
    </row>
    <row spans="1:4" r="19">
      <c t="s" s="4" r="A19">
        <v>424</v>
      </c>
    </row>
    <row spans="1:4" r="20">
      <c t="s" s="3" r="A20">
        <v>442</v>
      </c>
    </row>
    <row spans="1:4" r="21">
      <c t="s" s="4" r="A21">
        <v>443</v>
      </c>
      <c t="n" s="5" r="B21">
        <v>0</v>
      </c>
      <c t="n" s="5" r="C21">
        <v>215</v>
      </c>
    </row>
    <row spans="1:4" r="22">
      <c t="s" s="4" r="A22">
        <v>444</v>
      </c>
      <c t="n" s="5" r="B22">
        <v>416421</v>
      </c>
      <c t="n" s="5" r="C22">
        <v>417747</v>
      </c>
    </row>
    <row spans="1:4" r="23">
      <c t="s" s="4" r="A23">
        <v>445</v>
      </c>
      <c t="n" s="5" r="B23">
        <v>273</v>
      </c>
      <c t="n" s="5" r="C23">
        <v>286</v>
      </c>
    </row>
    <row spans="1:4" r="24">
      <c t="s" s="4" r="A24">
        <v>409</v>
      </c>
      <c t="n" s="5" r="B24">
        <v>416421</v>
      </c>
      <c t="n" s="5" r="C24">
        <v>417962</v>
      </c>
    </row>
    <row spans="1:4" r="25">
      <c t="s" s="4" r="A25">
        <v>401</v>
      </c>
    </row>
    <row spans="1:4" r="26">
      <c t="s" s="3" r="A26">
        <v>442</v>
      </c>
    </row>
    <row spans="1:4" r="27">
      <c t="s" s="4" r="A27">
        <v>443</v>
      </c>
      <c t="n" s="5" r="B27">
        <v>0</v>
      </c>
      <c t="n" s="5" r="C27">
        <v>193</v>
      </c>
    </row>
    <row spans="1:4" r="28">
      <c t="s" s="4" r="A28">
        <v>444</v>
      </c>
      <c t="n" s="5" r="B28">
        <v>157651</v>
      </c>
      <c t="n" s="5" r="C28">
        <v>120967</v>
      </c>
    </row>
    <row spans="1:4" r="29">
      <c t="s" s="4" r="A29">
        <v>445</v>
      </c>
      <c t="n" s="5" r="B29">
        <v>4366</v>
      </c>
      <c t="n" s="5" r="C29">
        <v>4932</v>
      </c>
    </row>
    <row spans="1:4" r="30">
      <c t="s" s="4" r="A30">
        <v>409</v>
      </c>
      <c t="n" s="5" r="B30">
        <v>157651</v>
      </c>
      <c t="n" s="5" r="C30">
        <v>121160</v>
      </c>
    </row>
    <row spans="1:4" r="31">
      <c t="s" s="4" r="A31">
        <v>402</v>
      </c>
    </row>
    <row spans="1:4" r="32">
      <c t="s" s="3" r="A32">
        <v>442</v>
      </c>
    </row>
    <row spans="1:4" r="33">
      <c t="s" s="4" r="A33">
        <v>443</v>
      </c>
      <c t="n" s="5" r="B33">
        <v>0</v>
      </c>
      <c t="n" s="5" r="C33">
        <v>0</v>
      </c>
    </row>
    <row spans="1:4" r="34">
      <c t="s" s="4" r="A34">
        <v>444</v>
      </c>
      <c t="n" s="5" r="B34">
        <v>90514</v>
      </c>
      <c t="n" s="5" r="C34">
        <v>72578</v>
      </c>
    </row>
    <row spans="1:4" r="35">
      <c t="s" s="4" r="A35">
        <v>445</v>
      </c>
      <c t="n" s="5" r="B35">
        <v>6</v>
      </c>
      <c t="n" s="5" r="C35">
        <v>17</v>
      </c>
    </row>
    <row spans="1:4" r="36">
      <c t="s" s="4" r="A36">
        <v>409</v>
      </c>
      <c t="n" s="5" r="B36">
        <v>90514</v>
      </c>
      <c t="n" s="5" r="C36">
        <v>72578</v>
      </c>
    </row>
    <row spans="1:4" r="37">
      <c t="s" s="4" r="A37">
        <v>425</v>
      </c>
    </row>
    <row spans="1:4" r="38">
      <c t="s" s="3" r="A38">
        <v>442</v>
      </c>
    </row>
    <row spans="1:4" r="39">
      <c t="s" s="4" r="A39">
        <v>443</v>
      </c>
      <c t="n" s="5" r="B39">
        <v>1219</v>
      </c>
      <c t="n" s="5" r="C39">
        <v>412</v>
      </c>
    </row>
    <row spans="1:4" r="40">
      <c t="s" s="4" r="A40">
        <v>444</v>
      </c>
      <c t="n" s="5" r="B40">
        <v>43257</v>
      </c>
      <c t="n" s="5" r="C40">
        <v>35770</v>
      </c>
    </row>
    <row spans="1:4" r="41">
      <c t="s" s="4" r="A41">
        <v>445</v>
      </c>
      <c t="n" s="5" r="B41">
        <v>1496</v>
      </c>
      <c t="n" s="5" r="C41">
        <v>690</v>
      </c>
    </row>
    <row spans="1:4" r="42">
      <c t="s" s="4" r="A42">
        <v>409</v>
      </c>
      <c t="n" s="5" r="B42">
        <v>44476</v>
      </c>
      <c t="n" s="5" r="C42">
        <v>36182</v>
      </c>
    </row>
    <row spans="1:4" r="43">
      <c t="s" s="4" r="A43">
        <v>426</v>
      </c>
    </row>
    <row spans="1:4" r="44">
      <c t="s" s="3" r="A44">
        <v>442</v>
      </c>
    </row>
    <row spans="1:4" r="45">
      <c t="s" s="4" r="A45">
        <v>443</v>
      </c>
      <c t="n" s="5" r="B45">
        <v>1358</v>
      </c>
      <c t="n" s="5" r="C45">
        <v>1246</v>
      </c>
    </row>
    <row spans="1:4" r="46">
      <c t="s" s="4" r="A46">
        <v>444</v>
      </c>
      <c t="n" s="5" r="B46">
        <v>448949</v>
      </c>
      <c t="n" s="5" r="C46">
        <v>415408</v>
      </c>
    </row>
    <row spans="1:4" r="47">
      <c t="s" s="4" r="A47">
        <v>445</v>
      </c>
      <c t="n" s="5" r="B47">
        <v>1401</v>
      </c>
      <c t="n" s="5" r="C47">
        <v>2318</v>
      </c>
    </row>
    <row spans="1:4" r="48">
      <c t="s" s="4" r="A48">
        <v>409</v>
      </c>
      <c t="n" s="5" r="B48">
        <v>450307</v>
      </c>
      <c t="n" s="5" r="C48">
        <v>416654</v>
      </c>
    </row>
    <row spans="1:4" r="49">
      <c t="s" s="4" r="A49">
        <v>406</v>
      </c>
    </row>
    <row spans="1:4" r="50">
      <c t="s" s="3" r="A50">
        <v>442</v>
      </c>
    </row>
    <row spans="1:4" r="51">
      <c t="s" s="4" r="A51">
        <v>443</v>
      </c>
      <c t="n" s="5" r="B51">
        <v>0</v>
      </c>
      <c t="n" s="5" r="C51">
        <v>0</v>
      </c>
    </row>
    <row spans="1:4" r="52">
      <c t="s" s="4" r="A52">
        <v>444</v>
      </c>
      <c t="n" s="5" r="B52">
        <v>28958</v>
      </c>
      <c t="n" s="5" r="C52">
        <v>34165</v>
      </c>
    </row>
    <row spans="1:4" r="53">
      <c t="s" s="4" r="A53">
        <v>445</v>
      </c>
      <c t="n" s="5" r="B53">
        <v>0</v>
      </c>
      <c t="n" s="5" r="C53">
        <v>0</v>
      </c>
    </row>
    <row spans="1:4" r="54">
      <c t="s" s="4" r="A54">
        <v>409</v>
      </c>
      <c t="n" s="5" r="B54">
        <v>28958</v>
      </c>
      <c t="n" s="5" r="C54">
        <v>34165</v>
      </c>
    </row>
    <row spans="1:4" r="55">
      <c t="s" s="4" r="A55">
        <v>407</v>
      </c>
    </row>
    <row spans="1:4" r="56">
      <c t="s" s="3" r="A56">
        <v>442</v>
      </c>
    </row>
    <row spans="1:4" r="57">
      <c t="s" s="4" r="A57">
        <v>443</v>
      </c>
      <c t="n" s="5" r="B57">
        <v>99</v>
      </c>
      <c t="n" s="5" r="C57">
        <v>0</v>
      </c>
    </row>
    <row spans="1:4" r="58">
      <c t="s" s="4" r="A58">
        <v>444</v>
      </c>
      <c t="n" s="5" r="B58">
        <v>8809</v>
      </c>
      <c t="n" s="5" r="C58">
        <v>7866</v>
      </c>
    </row>
    <row spans="1:4" r="59">
      <c t="s" s="4" r="A59">
        <v>445</v>
      </c>
      <c t="n" s="5" r="B59">
        <v>341</v>
      </c>
      <c t="n" s="5" r="C59">
        <v>329</v>
      </c>
    </row>
    <row spans="1:4" r="60">
      <c t="s" s="4" r="A60">
        <v>409</v>
      </c>
      <c t="n" s="5" r="B60">
        <v>8908</v>
      </c>
      <c t="n" s="5" r="C60">
        <v>7866</v>
      </c>
    </row>
    <row spans="1:4" r="61">
      <c t="s" s="4" r="A61">
        <v>86</v>
      </c>
    </row>
    <row spans="1:4" r="62">
      <c t="s" s="3" r="A62">
        <v>442</v>
      </c>
    </row>
    <row spans="1:4" r="63">
      <c t="s" s="4" r="A63">
        <v>443</v>
      </c>
      <c t="n" s="5" r="B63">
        <v>670</v>
      </c>
      <c t="n" s="5" r="C63">
        <v>720</v>
      </c>
    </row>
    <row spans="1:4" r="64">
      <c t="s" s="4" r="A64">
        <v>444</v>
      </c>
      <c t="n" s="5" r="B64">
        <v>13139</v>
      </c>
      <c t="n" s="5" r="C64">
        <v>10621</v>
      </c>
    </row>
    <row spans="1:4" r="65">
      <c t="s" s="4" r="A65">
        <v>445</v>
      </c>
      <c t="n" s="5" r="B65">
        <v>670</v>
      </c>
      <c t="n" s="5" r="C65">
        <v>720</v>
      </c>
    </row>
    <row spans="1:4" r="66">
      <c t="s" s="4" r="A66">
        <v>409</v>
      </c>
      <c t="n" s="5" r="B66">
        <v>13809</v>
      </c>
      <c t="n" s="5" r="C66">
        <v>11341</v>
      </c>
    </row>
    <row spans="1:4" r="67">
      <c t="s" s="4" r="A67">
        <v>462</v>
      </c>
    </row>
    <row spans="1:4" r="68">
      <c t="s" s="3" r="A68">
        <v>442</v>
      </c>
    </row>
    <row spans="1:4" r="69">
      <c t="s" s="4" r="A69">
        <v>443</v>
      </c>
      <c t="n" s="5" r="B69">
        <v>39</v>
      </c>
      <c t="n" s="5" r="C69">
        <v>0</v>
      </c>
    </row>
    <row spans="1:4" r="70">
      <c t="s" s="4" r="A70">
        <v>444</v>
      </c>
      <c t="n" s="5" r="B70">
        <v>1371493</v>
      </c>
      <c t="n" s="5" r="C70">
        <v>1272000</v>
      </c>
    </row>
    <row spans="1:4" r="71">
      <c t="s" s="4" r="A71">
        <v>463</v>
      </c>
      <c t="n" s="5" r="B71">
        <v>1371532</v>
      </c>
      <c t="n" s="5" r="C71">
        <v>1272000</v>
      </c>
    </row>
    <row spans="1:4" r="72">
      <c t="s" s="4" r="A72">
        <v>464</v>
      </c>
    </row>
    <row spans="1:4" r="73">
      <c t="s" s="3" r="A73">
        <v>442</v>
      </c>
    </row>
    <row spans="1:4" r="74">
      <c t="s" s="4" r="A74">
        <v>443</v>
      </c>
      <c t="n" s="5" r="B74">
        <v>39</v>
      </c>
      <c t="n" s="5" r="C74">
        <v>0</v>
      </c>
    </row>
    <row spans="1:4" r="75">
      <c t="s" s="4" r="A75">
        <v>444</v>
      </c>
      <c t="n" s="5" r="B75">
        <v>169002</v>
      </c>
      <c t="n" s="5" r="C75">
        <v>163384</v>
      </c>
    </row>
    <row spans="1:4" r="76">
      <c t="s" s="4" r="A76">
        <v>463</v>
      </c>
      <c t="n" s="5" r="B76">
        <v>169041</v>
      </c>
      <c t="n" s="5" r="C76">
        <v>163384</v>
      </c>
    </row>
    <row spans="1:4" r="77">
      <c t="s" s="4" r="A77">
        <v>465</v>
      </c>
    </row>
    <row spans="1:4" r="78">
      <c t="s" s="3" r="A78">
        <v>442</v>
      </c>
    </row>
    <row spans="1:4" r="79">
      <c t="s" s="4" r="A79">
        <v>443</v>
      </c>
      <c t="n" s="5" r="B79">
        <v>0</v>
      </c>
      <c t="n" s="5" r="C79">
        <v>0</v>
      </c>
    </row>
    <row spans="1:4" r="80">
      <c t="s" s="4" r="A80">
        <v>444</v>
      </c>
      <c t="n" s="5" r="B80">
        <v>416148</v>
      </c>
      <c t="n" s="5" r="C80">
        <v>417676</v>
      </c>
    </row>
    <row spans="1:4" r="81">
      <c t="s" s="4" r="A81">
        <v>463</v>
      </c>
      <c t="n" s="5" r="B81">
        <v>416148</v>
      </c>
      <c t="n" s="5" r="C81">
        <v>417676</v>
      </c>
    </row>
    <row spans="1:4" r="82">
      <c t="s" s="4" r="A82">
        <v>466</v>
      </c>
    </row>
    <row spans="1:4" r="83">
      <c t="s" s="3" r="A83">
        <v>442</v>
      </c>
    </row>
    <row spans="1:4" r="84">
      <c t="s" s="4" r="A84">
        <v>443</v>
      </c>
      <c t="n" s="5" r="B84">
        <v>0</v>
      </c>
      <c t="n" s="5" r="C84">
        <v>0</v>
      </c>
    </row>
    <row spans="1:4" r="85">
      <c t="s" s="4" r="A85">
        <v>444</v>
      </c>
      <c t="n" s="5" r="B85">
        <v>153285</v>
      </c>
      <c t="n" s="5" r="C85">
        <v>116228</v>
      </c>
    </row>
    <row spans="1:4" r="86">
      <c t="s" s="4" r="A86">
        <v>463</v>
      </c>
      <c t="n" s="5" r="B86">
        <v>153285</v>
      </c>
      <c t="n" s="5" r="C86">
        <v>116228</v>
      </c>
    </row>
    <row spans="1:4" r="87">
      <c t="s" s="4" r="A87">
        <v>467</v>
      </c>
    </row>
    <row spans="1:4" r="88">
      <c t="s" s="3" r="A88">
        <v>442</v>
      </c>
    </row>
    <row spans="1:4" r="89">
      <c t="s" s="4" r="A89">
        <v>443</v>
      </c>
      <c t="n" s="5" r="B89">
        <v>0</v>
      </c>
      <c t="n" s="5" r="C89">
        <v>0</v>
      </c>
    </row>
    <row spans="1:4" r="90">
      <c t="s" s="4" r="A90">
        <v>444</v>
      </c>
      <c t="n" s="5" r="B90">
        <v>90508</v>
      </c>
      <c t="n" s="5" r="C90">
        <v>72561</v>
      </c>
    </row>
    <row spans="1:4" r="91">
      <c t="s" s="4" r="A91">
        <v>463</v>
      </c>
      <c t="n" s="5" r="B91">
        <v>90508</v>
      </c>
      <c t="n" s="5" r="C91">
        <v>72561</v>
      </c>
    </row>
    <row spans="1:4" r="92">
      <c t="s" s="4" r="A92">
        <v>468</v>
      </c>
    </row>
    <row spans="1:4" r="93">
      <c t="s" s="3" r="A93">
        <v>442</v>
      </c>
    </row>
    <row spans="1:4" r="94">
      <c t="s" s="4" r="A94">
        <v>443</v>
      </c>
      <c t="n" s="5" r="B94">
        <v>0</v>
      </c>
      <c t="n" s="5" r="C94">
        <v>0</v>
      </c>
    </row>
    <row spans="1:4" r="95">
      <c t="s" s="4" r="A95">
        <v>444</v>
      </c>
      <c t="n" s="5" r="B95">
        <v>42980</v>
      </c>
      <c t="n" s="5" r="C95">
        <v>35492</v>
      </c>
    </row>
    <row spans="1:4" r="96">
      <c t="s" s="4" r="A96">
        <v>463</v>
      </c>
      <c t="n" s="5" r="B96">
        <v>42980</v>
      </c>
      <c t="n" s="5" r="C96">
        <v>35492</v>
      </c>
    </row>
    <row spans="1:4" r="97">
      <c t="s" s="4" r="A97">
        <v>469</v>
      </c>
    </row>
    <row spans="1:4" r="98">
      <c t="s" s="3" r="A98">
        <v>442</v>
      </c>
    </row>
    <row spans="1:4" r="99">
      <c t="s" s="4" r="A99">
        <v>443</v>
      </c>
      <c t="n" s="5" r="B99">
        <v>0</v>
      </c>
      <c t="n" s="5" r="C99">
        <v>0</v>
      </c>
    </row>
    <row spans="1:4" r="100">
      <c t="s" s="4" r="A100">
        <v>444</v>
      </c>
      <c t="n" s="5" r="B100">
        <v>448906</v>
      </c>
      <c t="n" s="5" r="C100">
        <v>414336</v>
      </c>
    </row>
    <row spans="1:4" r="101">
      <c t="s" s="4" r="A101">
        <v>463</v>
      </c>
      <c t="n" s="5" r="B101">
        <v>448906</v>
      </c>
      <c t="n" s="5" r="C101">
        <v>414336</v>
      </c>
    </row>
    <row spans="1:4" r="102">
      <c t="s" s="4" r="A102">
        <v>470</v>
      </c>
    </row>
    <row spans="1:4" r="103">
      <c t="s" s="3" r="A103">
        <v>442</v>
      </c>
    </row>
    <row spans="1:4" r="104">
      <c t="s" s="4" r="A104">
        <v>443</v>
      </c>
      <c t="n" s="5" r="B104">
        <v>0</v>
      </c>
      <c t="n" s="5" r="C104">
        <v>0</v>
      </c>
    </row>
    <row spans="1:4" r="105">
      <c t="s" s="4" r="A105">
        <v>444</v>
      </c>
      <c t="n" s="5" r="B105">
        <v>28958</v>
      </c>
      <c t="n" s="5" r="C105">
        <v>34165</v>
      </c>
    </row>
    <row spans="1:4" r="106">
      <c t="s" s="4" r="A106">
        <v>463</v>
      </c>
      <c t="n" s="5" r="B106">
        <v>28958</v>
      </c>
      <c t="n" s="5" r="C106">
        <v>34165</v>
      </c>
    </row>
    <row spans="1:4" r="107">
      <c t="s" s="4" r="A107">
        <v>471</v>
      </c>
    </row>
    <row spans="1:4" r="108">
      <c t="s" s="3" r="A108">
        <v>442</v>
      </c>
    </row>
    <row spans="1:4" r="109">
      <c t="s" s="4" r="A109">
        <v>443</v>
      </c>
      <c t="n" s="5" r="B109">
        <v>0</v>
      </c>
      <c t="n" s="5" r="C109">
        <v>0</v>
      </c>
    </row>
    <row spans="1:4" r="110">
      <c t="s" s="4" r="A110">
        <v>444</v>
      </c>
      <c t="n" s="5" r="B110">
        <v>8567</v>
      </c>
      <c t="n" s="5" r="C110">
        <v>7537</v>
      </c>
    </row>
    <row spans="1:4" r="111">
      <c t="s" s="4" r="A111">
        <v>463</v>
      </c>
      <c t="n" s="5" r="B111">
        <v>8567</v>
      </c>
      <c t="n" s="5" r="C111">
        <v>7537</v>
      </c>
    </row>
    <row spans="1:4" r="112">
      <c t="s" s="4" r="A112">
        <v>472</v>
      </c>
    </row>
    <row spans="1:4" r="113">
      <c t="s" s="3" r="A113">
        <v>442</v>
      </c>
    </row>
    <row spans="1:4" r="114">
      <c t="s" s="4" r="A114">
        <v>443</v>
      </c>
      <c t="n" s="5" r="B114">
        <v>0</v>
      </c>
      <c t="n" s="5" r="C114">
        <v>0</v>
      </c>
    </row>
    <row spans="1:4" r="115">
      <c t="s" s="4" r="A115">
        <v>444</v>
      </c>
      <c t="n" s="5" r="B115">
        <v>13139</v>
      </c>
      <c t="n" s="5" r="C115">
        <v>10621</v>
      </c>
    </row>
    <row spans="1:4" r="116">
      <c t="s" s="4" r="A116">
        <v>463</v>
      </c>
      <c t="n" s="5" r="B116">
        <v>13139</v>
      </c>
      <c t="n" s="5" r="C116">
        <v>10621</v>
      </c>
    </row>
    <row spans="1:4" r="117">
      <c t="s" s="4" r="A117">
        <v>473</v>
      </c>
    </row>
    <row spans="1:4" r="118">
      <c t="s" s="3" r="A118">
        <v>442</v>
      </c>
    </row>
    <row spans="1:4" r="119">
      <c t="s" s="4" r="A119">
        <v>443</v>
      </c>
      <c t="n" s="5" r="B119">
        <v>4413</v>
      </c>
      <c t="n" s="5" r="C119">
        <v>2786</v>
      </c>
    </row>
    <row spans="1:4" r="120">
      <c t="s" s="4" r="A120">
        <v>444</v>
      </c>
      <c t="n" s="5" r="B120">
        <v>5294</v>
      </c>
      <c t="n" s="5" r="C120">
        <v>7006</v>
      </c>
    </row>
    <row spans="1:4" r="121">
      <c t="s" s="4" r="A121">
        <v>445</v>
      </c>
      <c t="n" s="5" r="B121">
        <v>9707</v>
      </c>
      <c t="n" s="5" r="C121">
        <v>9792</v>
      </c>
    </row>
    <row spans="1:4" r="122">
      <c t="s" s="4" r="A122">
        <v>474</v>
      </c>
    </row>
    <row spans="1:4" r="123">
      <c t="s" s="3" r="A123">
        <v>442</v>
      </c>
    </row>
    <row spans="1:4" r="124">
      <c t="s" s="4" r="A124">
        <v>443</v>
      </c>
      <c t="n" s="5" r="B124">
        <v>1067</v>
      </c>
      <c t="n" s="5" r="C124">
        <v>0</v>
      </c>
    </row>
    <row spans="1:4" r="125">
      <c t="s" s="4" r="A125">
        <v>444</v>
      </c>
      <c t="n" s="5" r="B125">
        <v>87</v>
      </c>
      <c t="n" s="5" r="C125">
        <v>500</v>
      </c>
    </row>
    <row spans="1:4" r="126">
      <c t="s" s="4" r="A126">
        <v>445</v>
      </c>
      <c t="n" s="5" r="B126">
        <v>1154</v>
      </c>
      <c t="n" s="5" r="C126">
        <v>500</v>
      </c>
    </row>
    <row spans="1:4" r="127">
      <c t="s" s="4" r="A127">
        <v>475</v>
      </c>
    </row>
    <row spans="1:4" r="128">
      <c t="s" s="3" r="A128">
        <v>442</v>
      </c>
    </row>
    <row spans="1:4" r="129">
      <c t="s" s="4" r="A129">
        <v>443</v>
      </c>
      <c t="n" s="5" r="B129">
        <v>0</v>
      </c>
      <c t="n" s="5" r="C129">
        <v>215</v>
      </c>
    </row>
    <row spans="1:4" r="130">
      <c t="s" s="4" r="A130">
        <v>444</v>
      </c>
      <c t="n" s="5" r="B130">
        <v>273</v>
      </c>
      <c t="n" s="5" r="C130">
        <v>71</v>
      </c>
    </row>
    <row spans="1:4" r="131">
      <c t="s" s="4" r="A131">
        <v>445</v>
      </c>
      <c t="n" s="5" r="B131">
        <v>273</v>
      </c>
      <c t="n" s="5" r="C131">
        <v>286</v>
      </c>
    </row>
    <row spans="1:4" r="132">
      <c t="s" s="4" r="A132">
        <v>476</v>
      </c>
    </row>
    <row spans="1:4" r="133">
      <c t="s" s="3" r="A133">
        <v>442</v>
      </c>
    </row>
    <row spans="1:4" r="134">
      <c t="s" s="4" r="A134">
        <v>443</v>
      </c>
      <c t="n" s="5" r="B134">
        <v>0</v>
      </c>
      <c t="n" s="5" r="C134">
        <v>193</v>
      </c>
    </row>
    <row spans="1:4" r="135">
      <c t="s" s="4" r="A135">
        <v>444</v>
      </c>
      <c t="n" s="5" r="B135">
        <v>4366</v>
      </c>
      <c t="n" s="5" r="C135">
        <v>4739</v>
      </c>
    </row>
    <row spans="1:4" r="136">
      <c t="s" s="4" r="A136">
        <v>445</v>
      </c>
      <c t="n" s="5" r="B136">
        <v>4366</v>
      </c>
      <c t="n" s="5" r="C136">
        <v>4932</v>
      </c>
    </row>
    <row spans="1:4" r="137">
      <c t="s" s="4" r="A137">
        <v>477</v>
      </c>
    </row>
    <row spans="1:4" r="138">
      <c t="s" s="3" r="A138">
        <v>442</v>
      </c>
    </row>
    <row spans="1:4" r="139">
      <c t="s" s="4" r="A139">
        <v>443</v>
      </c>
      <c t="n" s="5" r="B139">
        <v>0</v>
      </c>
      <c t="n" s="5" r="C139">
        <v>0</v>
      </c>
    </row>
    <row spans="1:4" r="140">
      <c t="s" s="4" r="A140">
        <v>444</v>
      </c>
      <c t="n" s="5" r="B140">
        <v>6</v>
      </c>
      <c t="n" s="5" r="C140">
        <v>17</v>
      </c>
    </row>
    <row spans="1:4" r="141">
      <c t="s" s="4" r="A141">
        <v>445</v>
      </c>
      <c t="n" s="5" r="B141">
        <v>6</v>
      </c>
      <c t="n" s="5" r="C141">
        <v>17</v>
      </c>
    </row>
    <row spans="1:4" r="142">
      <c t="s" s="4" r="A142">
        <v>478</v>
      </c>
    </row>
    <row spans="1:4" r="143">
      <c t="s" s="3" r="A143">
        <v>442</v>
      </c>
    </row>
    <row spans="1:4" r="144">
      <c t="s" s="4" r="A144">
        <v>443</v>
      </c>
      <c t="n" s="5" r="B144">
        <v>1219</v>
      </c>
      <c t="n" s="5" r="C144">
        <v>412</v>
      </c>
    </row>
    <row spans="1:4" r="145">
      <c t="s" s="4" r="A145">
        <v>444</v>
      </c>
      <c t="n" s="5" r="B145">
        <v>277</v>
      </c>
      <c t="n" s="5" r="C145">
        <v>278</v>
      </c>
    </row>
    <row spans="1:4" r="146">
      <c t="s" s="4" r="A146">
        <v>445</v>
      </c>
      <c t="n" s="5" r="B146">
        <v>1496</v>
      </c>
      <c t="n" s="5" r="C146">
        <v>690</v>
      </c>
    </row>
    <row spans="1:4" r="147">
      <c t="s" s="4" r="A147">
        <v>479</v>
      </c>
    </row>
    <row spans="1:4" r="148">
      <c t="s" s="3" r="A148">
        <v>442</v>
      </c>
    </row>
    <row spans="1:4" r="149">
      <c t="s" s="4" r="A149">
        <v>443</v>
      </c>
      <c t="n" s="5" r="B149">
        <v>1358</v>
      </c>
      <c t="n" s="5" r="C149">
        <v>1246</v>
      </c>
    </row>
    <row spans="1:4" r="150">
      <c t="s" s="4" r="A150">
        <v>444</v>
      </c>
      <c t="n" s="5" r="B150">
        <v>43</v>
      </c>
      <c t="n" s="5" r="C150">
        <v>1072</v>
      </c>
    </row>
    <row spans="1:4" r="151">
      <c t="s" s="4" r="A151">
        <v>445</v>
      </c>
      <c t="n" s="5" r="B151">
        <v>1401</v>
      </c>
      <c t="n" s="5" r="C151">
        <v>2318</v>
      </c>
    </row>
    <row spans="1:4" r="152">
      <c t="s" s="4" r="A152">
        <v>480</v>
      </c>
    </row>
    <row spans="1:4" r="153">
      <c t="s" s="3" r="A153">
        <v>442</v>
      </c>
    </row>
    <row spans="1:4" r="154">
      <c t="s" s="4" r="A154">
        <v>443</v>
      </c>
      <c t="n" s="5" r="B154">
        <v>0</v>
      </c>
      <c t="n" s="5" r="C154">
        <v>0</v>
      </c>
    </row>
    <row spans="1:4" r="155">
      <c t="s" s="4" r="A155">
        <v>444</v>
      </c>
      <c t="n" s="5" r="B155">
        <v>0</v>
      </c>
      <c t="n" s="5" r="C155">
        <v>0</v>
      </c>
    </row>
    <row spans="1:4" r="156">
      <c t="s" s="4" r="A156">
        <v>445</v>
      </c>
      <c t="n" s="5" r="B156">
        <v>0</v>
      </c>
      <c t="n" s="5" r="C156">
        <v>0</v>
      </c>
    </row>
    <row spans="1:4" r="157">
      <c t="s" s="4" r="A157">
        <v>481</v>
      </c>
    </row>
    <row spans="1:4" r="158">
      <c t="s" s="3" r="A158">
        <v>442</v>
      </c>
    </row>
    <row spans="1:4" r="159">
      <c t="s" s="4" r="A159">
        <v>443</v>
      </c>
      <c t="n" s="5" r="B159">
        <v>99</v>
      </c>
      <c t="n" s="5" r="C159">
        <v>0</v>
      </c>
    </row>
    <row spans="1:4" r="160">
      <c t="s" s="4" r="A160">
        <v>444</v>
      </c>
      <c t="n" s="5" r="B160">
        <v>242</v>
      </c>
      <c t="n" s="5" r="C160">
        <v>329</v>
      </c>
    </row>
    <row spans="1:4" r="161">
      <c t="s" s="4" r="A161">
        <v>445</v>
      </c>
      <c t="n" s="5" r="B161">
        <v>341</v>
      </c>
      <c t="n" s="5" r="C161">
        <v>329</v>
      </c>
    </row>
    <row spans="1:4" r="162">
      <c t="s" s="4" r="A162">
        <v>482</v>
      </c>
    </row>
    <row spans="1:4" r="163">
      <c t="s" s="3" r="A163">
        <v>442</v>
      </c>
    </row>
    <row spans="1:4" r="164">
      <c t="s" s="4" r="A164">
        <v>443</v>
      </c>
      <c t="n" s="5" r="B164">
        <v>670</v>
      </c>
      <c t="n" s="5" r="C164">
        <v>720</v>
      </c>
    </row>
    <row spans="1:4" r="165">
      <c t="s" s="4" r="A165">
        <v>444</v>
      </c>
      <c t="n" s="5" r="B165">
        <v>0</v>
      </c>
      <c t="n" s="5" r="C165">
        <v>0</v>
      </c>
    </row>
    <row spans="1:4" r="166">
      <c t="s" s="4" r="A166">
        <v>445</v>
      </c>
      <c t="n" s="5" r="B166">
        <v>670</v>
      </c>
      <c t="n" s="5" r="C166">
        <v>720</v>
      </c>
    </row>
    <row spans="1:4" r="167">
      <c t="s" s="4" r="A167">
        <v>483</v>
      </c>
    </row>
    <row spans="1:4" r="168">
      <c t="s" s="3" r="A168">
        <v>442</v>
      </c>
    </row>
    <row spans="1:4" r="169">
      <c t="s" s="4" r="A169">
        <v>443</v>
      </c>
      <c t="n" s="5" r="B169">
        <v>1340</v>
      </c>
      <c t="n" s="5" r="C169">
        <v>364</v>
      </c>
    </row>
    <row spans="1:4" r="170">
      <c t="s" s="4" r="A170">
        <v>484</v>
      </c>
    </row>
    <row spans="1:4" r="171">
      <c t="s" s="3" r="A171">
        <v>442</v>
      </c>
    </row>
    <row spans="1:4" r="172">
      <c t="s" s="4" r="A172">
        <v>443</v>
      </c>
      <c t="n" s="5" r="B172">
        <v>623</v>
      </c>
      <c t="n" s="5" r="C172">
        <v>0</v>
      </c>
    </row>
    <row spans="1:4" r="173">
      <c t="s" s="4" r="A173">
        <v>485</v>
      </c>
    </row>
    <row spans="1:4" r="174">
      <c t="s" s="3" r="A174">
        <v>442</v>
      </c>
    </row>
    <row spans="1:4" r="175">
      <c t="s" s="4" r="A175">
        <v>443</v>
      </c>
      <c t="n" s="5" r="B175">
        <v>0</v>
      </c>
      <c t="n" s="5" r="C175">
        <v>0</v>
      </c>
    </row>
    <row spans="1:4" r="176">
      <c t="s" s="4" r="A176">
        <v>486</v>
      </c>
    </row>
    <row spans="1:4" r="177">
      <c t="s" s="3" r="A177">
        <v>442</v>
      </c>
    </row>
    <row spans="1:4" r="178">
      <c t="s" s="4" r="A178">
        <v>443</v>
      </c>
      <c t="n" s="5" r="B178">
        <v>0</v>
      </c>
      <c t="n" s="5" r="C178">
        <v>0</v>
      </c>
    </row>
    <row spans="1:4" r="179">
      <c t="s" s="4" r="A179">
        <v>487</v>
      </c>
    </row>
    <row spans="1:4" r="180">
      <c t="s" s="3" r="A180">
        <v>442</v>
      </c>
    </row>
    <row spans="1:4" r="181">
      <c t="s" s="4" r="A181">
        <v>443</v>
      </c>
      <c t="n" s="5" r="B181">
        <v>0</v>
      </c>
      <c t="n" s="5" r="C181">
        <v>0</v>
      </c>
    </row>
    <row spans="1:4" r="182">
      <c t="s" s="4" r="A182">
        <v>488</v>
      </c>
    </row>
    <row spans="1:4" r="183">
      <c t="s" s="3" r="A183">
        <v>442</v>
      </c>
    </row>
    <row spans="1:4" r="184">
      <c t="s" s="4" r="A184">
        <v>443</v>
      </c>
      <c t="n" s="5" r="B184">
        <v>226</v>
      </c>
      <c t="n" s="5" r="C184">
        <v>0</v>
      </c>
    </row>
    <row spans="1:4" r="185">
      <c t="s" s="4" r="A185">
        <v>489</v>
      </c>
    </row>
    <row spans="1:4" r="186">
      <c t="s" s="3" r="A186">
        <v>442</v>
      </c>
    </row>
    <row spans="1:4" r="187">
      <c t="s" s="4" r="A187">
        <v>443</v>
      </c>
      <c t="n" s="5" r="B187">
        <v>491</v>
      </c>
      <c t="n" s="5" r="C187">
        <v>364</v>
      </c>
    </row>
    <row spans="1:4" r="188">
      <c t="s" s="4" r="A188">
        <v>490</v>
      </c>
    </row>
    <row spans="1:4" r="189">
      <c t="s" s="3" r="A189">
        <v>442</v>
      </c>
    </row>
    <row spans="1:4" r="190">
      <c t="s" s="4" r="A190">
        <v>443</v>
      </c>
      <c t="n" s="5" r="B190">
        <v>0</v>
      </c>
      <c t="n" s="5" r="C190">
        <v>0</v>
      </c>
    </row>
    <row spans="1:4" r="191">
      <c t="s" s="4" r="A191">
        <v>491</v>
      </c>
    </row>
    <row spans="1:4" r="192">
      <c t="s" s="3" r="A192">
        <v>442</v>
      </c>
    </row>
    <row spans="1:4" r="193">
      <c t="s" s="4" r="A193">
        <v>443</v>
      </c>
      <c t="n" s="5" r="B193">
        <v>0</v>
      </c>
      <c t="n" s="5" r="C193">
        <v>0</v>
      </c>
    </row>
    <row spans="1:4" r="194">
      <c t="s" s="4" r="A194">
        <v>492</v>
      </c>
    </row>
    <row spans="1:4" r="195">
      <c t="s" s="3" r="A195">
        <v>442</v>
      </c>
    </row>
    <row spans="1:4" r="196">
      <c t="s" s="4" r="A196">
        <v>443</v>
      </c>
      <c t="n" s="5" r="B196">
        <v>0</v>
      </c>
      <c t="n" s="5" r="C196">
        <v>0</v>
      </c>
    </row>
    <row spans="1:4" r="197">
      <c t="s" s="4" r="A197">
        <v>493</v>
      </c>
    </row>
    <row spans="1:4" r="198">
      <c t="s" s="3" r="A198">
        <v>442</v>
      </c>
    </row>
    <row spans="1:4" r="199">
      <c t="s" s="4" r="A199">
        <v>443</v>
      </c>
      <c t="n" s="5" r="B199">
        <v>39</v>
      </c>
      <c t="n" s="5" r="C199">
        <v>0</v>
      </c>
    </row>
    <row spans="1:4" r="200">
      <c t="s" s="4" r="A200">
        <v>494</v>
      </c>
    </row>
    <row spans="1:4" r="201">
      <c t="s" s="3" r="A201">
        <v>442</v>
      </c>
    </row>
    <row spans="1:4" r="202">
      <c t="s" s="4" r="A202">
        <v>443</v>
      </c>
      <c t="n" s="5" r="B202">
        <v>39</v>
      </c>
      <c t="n" s="5" r="C202">
        <v>0</v>
      </c>
    </row>
    <row spans="1:4" r="203">
      <c t="s" s="4" r="A203">
        <v>495</v>
      </c>
    </row>
    <row spans="1:4" r="204">
      <c t="s" s="3" r="A204">
        <v>442</v>
      </c>
    </row>
    <row spans="1:4" r="205">
      <c t="s" s="4" r="A205">
        <v>443</v>
      </c>
      <c t="n" s="5" r="B205">
        <v>0</v>
      </c>
      <c t="n" s="5" r="C205">
        <v>0</v>
      </c>
    </row>
    <row spans="1:4" r="206">
      <c t="s" s="4" r="A206">
        <v>496</v>
      </c>
    </row>
    <row spans="1:4" r="207">
      <c t="s" s="3" r="A207">
        <v>442</v>
      </c>
    </row>
    <row spans="1:4" r="208">
      <c t="s" s="4" r="A208">
        <v>443</v>
      </c>
      <c t="n" s="5" r="B208">
        <v>0</v>
      </c>
      <c t="n" s="5" r="C208">
        <v>0</v>
      </c>
    </row>
    <row spans="1:4" r="209">
      <c t="s" s="4" r="A209">
        <v>497</v>
      </c>
    </row>
    <row spans="1:4" r="210">
      <c t="s" s="3" r="A210">
        <v>442</v>
      </c>
    </row>
    <row spans="1:4" r="211">
      <c t="s" s="4" r="A211">
        <v>443</v>
      </c>
      <c t="n" s="5" r="B211">
        <v>0</v>
      </c>
      <c t="n" s="5" r="C211">
        <v>0</v>
      </c>
    </row>
    <row spans="1:4" r="212">
      <c t="s" s="4" r="A212">
        <v>498</v>
      </c>
    </row>
    <row spans="1:4" r="213">
      <c t="s" s="3" r="A213">
        <v>442</v>
      </c>
    </row>
    <row spans="1:4" r="214">
      <c t="s" s="4" r="A214">
        <v>443</v>
      </c>
      <c t="n" s="5" r="B214">
        <v>0</v>
      </c>
      <c t="n" s="5" r="C214">
        <v>0</v>
      </c>
    </row>
    <row spans="1:4" r="215">
      <c t="s" s="4" r="A215">
        <v>499</v>
      </c>
    </row>
    <row spans="1:4" r="216">
      <c t="s" s="3" r="A216">
        <v>442</v>
      </c>
    </row>
    <row spans="1:4" r="217">
      <c t="s" s="4" r="A217">
        <v>443</v>
      </c>
      <c t="n" s="5" r="B217">
        <v>0</v>
      </c>
      <c t="n" s="5" r="C217">
        <v>0</v>
      </c>
    </row>
    <row spans="1:4" r="218">
      <c t="s" s="4" r="A218">
        <v>500</v>
      </c>
    </row>
    <row spans="1:4" r="219">
      <c t="s" s="3" r="A219">
        <v>442</v>
      </c>
    </row>
    <row spans="1:4" r="220">
      <c t="s" s="4" r="A220">
        <v>443</v>
      </c>
      <c t="n" s="5" r="B220">
        <v>0</v>
      </c>
      <c t="n" s="5" r="C220">
        <v>0</v>
      </c>
    </row>
    <row spans="1:4" r="221">
      <c t="s" s="4" r="A221">
        <v>501</v>
      </c>
    </row>
    <row spans="1:4" r="222">
      <c t="s" s="3" r="A222">
        <v>442</v>
      </c>
    </row>
    <row spans="1:4" r="223">
      <c t="s" s="4" r="A223">
        <v>443</v>
      </c>
      <c t="n" s="5" r="B223">
        <v>0</v>
      </c>
      <c t="n" s="5" r="C223">
        <v>0</v>
      </c>
    </row>
    <row spans="1:4" r="224">
      <c t="s" s="4" r="A224">
        <v>502</v>
      </c>
    </row>
    <row spans="1:4" r="225">
      <c t="s" s="3" r="A225">
        <v>442</v>
      </c>
    </row>
    <row spans="1:4" r="226">
      <c t="s" s="4" r="A226">
        <v>443</v>
      </c>
      <c t="n" s="5" r="B226">
        <v>0</v>
      </c>
      <c t="n" s="5" r="C226">
        <v>0</v>
      </c>
    </row>
    <row spans="1:4" r="227">
      <c t="s" s="4" r="A227">
        <v>503</v>
      </c>
    </row>
    <row spans="1:4" r="228">
      <c t="s" s="3" r="A228">
        <v>442</v>
      </c>
    </row>
    <row spans="1:4" r="229">
      <c t="s" s="4" r="A229">
        <v>443</v>
      </c>
      <c t="n" s="5" r="B229">
        <v>1301</v>
      </c>
      <c t="n" s="5" r="C229">
        <v>364</v>
      </c>
    </row>
    <row spans="1:4" r="230">
      <c t="s" s="4" r="A230">
        <v>504</v>
      </c>
    </row>
    <row spans="1:4" r="231">
      <c t="s" s="3" r="A231">
        <v>442</v>
      </c>
    </row>
    <row spans="1:4" r="232">
      <c t="s" s="4" r="A232">
        <v>443</v>
      </c>
      <c t="n" s="5" r="B232">
        <v>584</v>
      </c>
      <c t="n" s="5" r="C232">
        <v>0</v>
      </c>
    </row>
    <row spans="1:4" r="233">
      <c t="s" s="4" r="A233">
        <v>505</v>
      </c>
    </row>
    <row spans="1:4" r="234">
      <c t="s" s="3" r="A234">
        <v>442</v>
      </c>
    </row>
    <row spans="1:4" r="235">
      <c t="s" s="4" r="A235">
        <v>443</v>
      </c>
      <c t="n" s="5" r="B235">
        <v>0</v>
      </c>
      <c t="n" s="5" r="C235">
        <v>0</v>
      </c>
    </row>
    <row spans="1:4" r="236">
      <c t="s" s="4" r="A236">
        <v>506</v>
      </c>
    </row>
    <row spans="1:4" r="237">
      <c t="s" s="3" r="A237">
        <v>442</v>
      </c>
    </row>
    <row spans="1:4" r="238">
      <c t="s" s="4" r="A238">
        <v>443</v>
      </c>
      <c t="n" s="5" r="B238">
        <v>0</v>
      </c>
      <c t="n" s="5" r="C238">
        <v>0</v>
      </c>
    </row>
    <row spans="1:4" r="239">
      <c t="s" s="4" r="A239">
        <v>507</v>
      </c>
    </row>
    <row spans="1:4" r="240">
      <c t="s" s="3" r="A240">
        <v>442</v>
      </c>
    </row>
    <row spans="1:4" r="241">
      <c t="s" s="4" r="A241">
        <v>443</v>
      </c>
      <c t="n" s="5" r="B241">
        <v>0</v>
      </c>
      <c t="n" s="5" r="C241">
        <v>0</v>
      </c>
    </row>
    <row spans="1:4" r="242">
      <c t="s" s="4" r="A242">
        <v>508</v>
      </c>
    </row>
    <row spans="1:4" r="243">
      <c t="s" s="3" r="A243">
        <v>442</v>
      </c>
    </row>
    <row spans="1:4" r="244">
      <c t="s" s="4" r="A244">
        <v>443</v>
      </c>
      <c t="n" s="5" r="B244">
        <v>226</v>
      </c>
      <c t="n" s="5" r="C244">
        <v>0</v>
      </c>
    </row>
    <row spans="1:4" r="245">
      <c t="s" s="4" r="A245">
        <v>509</v>
      </c>
    </row>
    <row spans="1:4" r="246">
      <c t="s" s="3" r="A246">
        <v>442</v>
      </c>
    </row>
    <row spans="1:4" r="247">
      <c t="s" s="4" r="A247">
        <v>443</v>
      </c>
      <c t="n" s="5" r="B247">
        <v>491</v>
      </c>
      <c t="n" s="5" r="C247">
        <v>364</v>
      </c>
    </row>
    <row spans="1:4" r="248">
      <c t="s" s="4" r="A248">
        <v>510</v>
      </c>
    </row>
    <row spans="1:4" r="249">
      <c t="s" s="3" r="A249">
        <v>442</v>
      </c>
    </row>
    <row spans="1:4" r="250">
      <c t="s" s="4" r="A250">
        <v>443</v>
      </c>
      <c t="n" s="5" r="B250">
        <v>0</v>
      </c>
      <c t="n" s="5" r="C250">
        <v>0</v>
      </c>
    </row>
    <row spans="1:4" r="251">
      <c t="s" s="4" r="A251">
        <v>511</v>
      </c>
    </row>
    <row spans="1:4" r="252">
      <c t="s" s="3" r="A252">
        <v>442</v>
      </c>
    </row>
    <row spans="1:4" r="253">
      <c t="s" s="4" r="A253">
        <v>443</v>
      </c>
      <c t="n" s="5" r="B253">
        <v>0</v>
      </c>
      <c t="n" s="5" r="C253">
        <v>0</v>
      </c>
    </row>
    <row spans="1:4" r="254">
      <c t="s" s="4" r="A254">
        <v>512</v>
      </c>
    </row>
    <row spans="1:4" r="255">
      <c t="s" s="3" r="A255">
        <v>442</v>
      </c>
    </row>
    <row spans="1:4" r="256">
      <c t="s" s="4" r="A256">
        <v>443</v>
      </c>
      <c t="n" s="5" r="B256">
        <v>0</v>
      </c>
      <c t="n" s="5" r="C256">
        <v>0</v>
      </c>
    </row>
    <row spans="1:4" r="257">
      <c t="s" s="4" r="A257">
        <v>513</v>
      </c>
    </row>
    <row spans="1:4" r="258">
      <c t="s" s="3" r="A258">
        <v>442</v>
      </c>
    </row>
    <row spans="1:4" r="259">
      <c t="s" s="4" r="A259">
        <v>443</v>
      </c>
      <c t="n" s="5" r="B259">
        <v>518</v>
      </c>
      <c t="n" s="5" r="C259">
        <v>660</v>
      </c>
    </row>
    <row spans="1:4" r="260">
      <c t="s" s="4" r="A260">
        <v>514</v>
      </c>
    </row>
    <row spans="1:4" r="261">
      <c t="s" s="3" r="A261">
        <v>442</v>
      </c>
    </row>
    <row spans="1:4" r="262">
      <c t="s" s="4" r="A262">
        <v>443</v>
      </c>
      <c t="n" s="5" r="B262">
        <v>483</v>
      </c>
      <c t="n" s="5" r="C262">
        <v>0</v>
      </c>
    </row>
    <row spans="1:4" r="263">
      <c t="s" s="4" r="A263">
        <v>515</v>
      </c>
    </row>
    <row spans="1:4" r="264">
      <c t="s" s="3" r="A264">
        <v>442</v>
      </c>
    </row>
    <row spans="1:4" r="265">
      <c t="s" s="4" r="A265">
        <v>443</v>
      </c>
      <c t="n" s="5" r="B265">
        <v>0</v>
      </c>
      <c t="n" s="5" r="C265">
        <v>215</v>
      </c>
    </row>
    <row spans="1:4" r="266">
      <c t="s" s="4" r="A266">
        <v>516</v>
      </c>
    </row>
    <row spans="1:4" r="267">
      <c t="s" s="3" r="A267">
        <v>442</v>
      </c>
    </row>
    <row spans="1:4" r="268">
      <c t="s" s="4" r="A268">
        <v>443</v>
      </c>
      <c t="n" s="5" r="B268">
        <v>0</v>
      </c>
      <c t="n" s="5" r="C268">
        <v>193</v>
      </c>
    </row>
    <row spans="1:4" r="269">
      <c t="s" s="4" r="A269">
        <v>517</v>
      </c>
    </row>
    <row spans="1:4" r="270">
      <c t="s" s="3" r="A270">
        <v>442</v>
      </c>
    </row>
    <row spans="1:4" r="271">
      <c t="s" s="4" r="A271">
        <v>443</v>
      </c>
      <c t="n" s="5" r="B271">
        <v>0</v>
      </c>
      <c t="n" s="5" r="C271">
        <v>0</v>
      </c>
    </row>
    <row spans="1:4" r="272">
      <c t="s" s="4" r="A272">
        <v>518</v>
      </c>
    </row>
    <row spans="1:4" r="273">
      <c t="s" s="3" r="A273">
        <v>442</v>
      </c>
    </row>
    <row spans="1:4" r="274">
      <c t="s" s="4" r="A274">
        <v>443</v>
      </c>
      <c t="n" s="5" r="B274">
        <v>0</v>
      </c>
      <c t="n" s="5" r="C274">
        <v>106</v>
      </c>
    </row>
    <row spans="1:4" r="275">
      <c t="s" s="4" r="A275">
        <v>519</v>
      </c>
    </row>
    <row spans="1:4" r="276">
      <c t="s" s="3" r="A276">
        <v>442</v>
      </c>
    </row>
    <row spans="1:4" r="277">
      <c t="s" s="4" r="A277">
        <v>443</v>
      </c>
      <c t="n" s="5" r="B277">
        <v>35</v>
      </c>
      <c t="n" s="5" r="C277">
        <v>146</v>
      </c>
    </row>
    <row spans="1:4" r="278">
      <c t="s" s="4" r="A278">
        <v>520</v>
      </c>
    </row>
    <row spans="1:4" r="279">
      <c t="s" s="3" r="A279">
        <v>442</v>
      </c>
    </row>
    <row spans="1:4" r="280">
      <c t="s" s="4" r="A280">
        <v>443</v>
      </c>
      <c t="n" s="5" r="B280">
        <v>0</v>
      </c>
      <c t="n" s="5" r="C280">
        <v>0</v>
      </c>
    </row>
    <row spans="1:4" r="281">
      <c t="s" s="4" r="A281">
        <v>521</v>
      </c>
    </row>
    <row spans="1:4" r="282">
      <c t="s" s="3" r="A282">
        <v>442</v>
      </c>
    </row>
    <row spans="1:4" r="283">
      <c t="s" s="4" r="A283">
        <v>443</v>
      </c>
      <c t="n" s="5" r="B283">
        <v>0</v>
      </c>
      <c t="n" s="5" r="C283">
        <v>0</v>
      </c>
    </row>
    <row spans="1:4" r="284">
      <c t="s" s="4" r="A284">
        <v>522</v>
      </c>
    </row>
    <row spans="1:4" r="285">
      <c t="s" s="3" r="A285">
        <v>442</v>
      </c>
    </row>
    <row spans="1:4" r="286">
      <c t="s" s="4" r="A286">
        <v>443</v>
      </c>
      <c t="n" s="5" r="B286">
        <v>0</v>
      </c>
      <c t="n" s="5" r="C286">
        <v>0</v>
      </c>
    </row>
    <row spans="1:4" r="287">
      <c t="s" s="4" r="A287">
        <v>523</v>
      </c>
    </row>
    <row spans="1:4" r="288">
      <c t="s" s="3" r="A288">
        <v>442</v>
      </c>
    </row>
    <row spans="1:4" r="289">
      <c t="s" s="4" r="A289">
        <v>443</v>
      </c>
      <c t="n" s="5" r="B289">
        <v>0</v>
      </c>
      <c t="n" s="5" r="C289">
        <v>0</v>
      </c>
    </row>
    <row spans="1:4" r="290">
      <c t="s" s="4" r="A290">
        <v>524</v>
      </c>
    </row>
    <row spans="1:4" r="291">
      <c t="s" s="3" r="A291">
        <v>442</v>
      </c>
    </row>
    <row spans="1:4" r="292">
      <c t="s" s="4" r="A292">
        <v>443</v>
      </c>
      <c t="n" s="5" r="B292">
        <v>0</v>
      </c>
      <c t="n" s="5" r="C292">
        <v>0</v>
      </c>
    </row>
    <row spans="1:4" r="293">
      <c t="s" s="4" r="A293">
        <v>525</v>
      </c>
    </row>
    <row spans="1:4" r="294">
      <c t="s" s="3" r="A294">
        <v>442</v>
      </c>
    </row>
    <row spans="1:4" r="295">
      <c t="s" s="4" r="A295">
        <v>443</v>
      </c>
      <c t="n" s="5" r="B295">
        <v>0</v>
      </c>
      <c t="n" s="5" r="C295">
        <v>0</v>
      </c>
    </row>
    <row spans="1:4" r="296">
      <c t="s" s="4" r="A296">
        <v>526</v>
      </c>
    </row>
    <row spans="1:4" r="297">
      <c t="s" s="3" r="A297">
        <v>442</v>
      </c>
    </row>
    <row spans="1:4" r="298">
      <c t="s" s="4" r="A298">
        <v>443</v>
      </c>
      <c t="n" s="5" r="B298">
        <v>0</v>
      </c>
      <c t="n" s="5" r="C298">
        <v>0</v>
      </c>
    </row>
    <row spans="1:4" r="299">
      <c t="s" s="4" r="A299">
        <v>527</v>
      </c>
    </row>
    <row spans="1:4" r="300">
      <c t="s" s="3" r="A300">
        <v>442</v>
      </c>
    </row>
    <row spans="1:4" r="301">
      <c t="s" s="4" r="A301">
        <v>443</v>
      </c>
      <c t="n" s="5" r="B301">
        <v>0</v>
      </c>
      <c t="n" s="5" r="C301">
        <v>0</v>
      </c>
    </row>
    <row spans="1:4" r="302">
      <c t="s" s="4" r="A302">
        <v>528</v>
      </c>
    </row>
    <row spans="1:4" r="303">
      <c t="s" s="3" r="A303">
        <v>442</v>
      </c>
    </row>
    <row spans="1:4" r="304">
      <c t="s" s="4" r="A304">
        <v>443</v>
      </c>
      <c t="n" s="5" r="B304">
        <v>0</v>
      </c>
      <c t="n" s="5" r="C304">
        <v>0</v>
      </c>
    </row>
    <row spans="1:4" r="305">
      <c t="s" s="4" r="A305">
        <v>529</v>
      </c>
    </row>
    <row spans="1:4" r="306">
      <c t="s" s="3" r="A306">
        <v>442</v>
      </c>
    </row>
    <row spans="1:4" r="307">
      <c t="s" s="4" r="A307">
        <v>443</v>
      </c>
      <c t="n" s="5" r="B307">
        <v>0</v>
      </c>
      <c t="n" s="5" r="C307">
        <v>0</v>
      </c>
    </row>
    <row spans="1:4" r="308">
      <c t="s" s="4" r="A308">
        <v>530</v>
      </c>
    </row>
    <row spans="1:4" r="309">
      <c t="s" s="3" r="A309">
        <v>442</v>
      </c>
    </row>
    <row spans="1:4" r="310">
      <c t="s" s="4" r="A310">
        <v>443</v>
      </c>
      <c t="n" s="5" r="B310">
        <v>0</v>
      </c>
      <c t="n" s="5" r="C310">
        <v>0</v>
      </c>
    </row>
    <row spans="1:4" r="311">
      <c t="s" s="4" r="A311">
        <v>531</v>
      </c>
    </row>
    <row spans="1:4" r="312">
      <c t="s" s="3" r="A312">
        <v>442</v>
      </c>
    </row>
    <row spans="1:4" r="313">
      <c t="s" s="4" r="A313">
        <v>443</v>
      </c>
      <c t="n" s="5" r="B313">
        <v>0</v>
      </c>
      <c t="n" s="5" r="C313">
        <v>0</v>
      </c>
    </row>
    <row spans="1:4" r="314">
      <c t="s" s="4" r="A314">
        <v>532</v>
      </c>
    </row>
    <row spans="1:4" r="315">
      <c t="s" s="3" r="A315">
        <v>442</v>
      </c>
    </row>
    <row spans="1:4" r="316">
      <c t="s" s="4" r="A316">
        <v>443</v>
      </c>
      <c t="n" s="5" r="B316">
        <v>0</v>
      </c>
      <c t="n" s="5" r="C316">
        <v>0</v>
      </c>
    </row>
    <row spans="1:4" r="317">
      <c t="s" s="4" r="A317">
        <v>533</v>
      </c>
    </row>
    <row spans="1:4" r="318">
      <c t="s" s="3" r="A318">
        <v>442</v>
      </c>
    </row>
    <row spans="1:4" r="319">
      <c t="s" s="4" r="A319">
        <v>443</v>
      </c>
      <c t="n" s="5" r="B319">
        <v>518</v>
      </c>
      <c t="n" s="5" r="C319">
        <v>660</v>
      </c>
    </row>
    <row spans="1:4" r="320">
      <c t="s" s="4" r="A320">
        <v>534</v>
      </c>
    </row>
    <row spans="1:4" r="321">
      <c t="s" s="3" r="A321">
        <v>442</v>
      </c>
    </row>
    <row spans="1:4" r="322">
      <c t="s" s="4" r="A322">
        <v>443</v>
      </c>
      <c t="n" s="5" r="B322">
        <v>483</v>
      </c>
      <c t="n" s="5" r="C322">
        <v>0</v>
      </c>
    </row>
    <row spans="1:4" r="323">
      <c t="s" s="4" r="A323">
        <v>535</v>
      </c>
    </row>
    <row spans="1:4" r="324">
      <c t="s" s="3" r="A324">
        <v>442</v>
      </c>
    </row>
    <row spans="1:4" r="325">
      <c t="s" s="4" r="A325">
        <v>443</v>
      </c>
      <c t="n" s="5" r="B325">
        <v>0</v>
      </c>
      <c t="n" s="5" r="C325">
        <v>215</v>
      </c>
    </row>
    <row spans="1:4" r="326">
      <c t="s" s="4" r="A326">
        <v>536</v>
      </c>
    </row>
    <row spans="1:4" r="327">
      <c t="s" s="3" r="A327">
        <v>442</v>
      </c>
    </row>
    <row spans="1:4" r="328">
      <c t="s" s="4" r="A328">
        <v>443</v>
      </c>
      <c t="n" s="5" r="B328">
        <v>0</v>
      </c>
      <c t="n" s="5" r="C328">
        <v>193</v>
      </c>
    </row>
    <row spans="1:4" r="329">
      <c t="s" s="4" r="A329">
        <v>537</v>
      </c>
    </row>
    <row spans="1:4" r="330">
      <c t="s" s="3" r="A330">
        <v>442</v>
      </c>
    </row>
    <row spans="1:4" r="331">
      <c t="s" s="4" r="A331">
        <v>443</v>
      </c>
      <c t="n" s="5" r="B331">
        <v>0</v>
      </c>
      <c t="n" s="5" r="C331">
        <v>0</v>
      </c>
    </row>
    <row spans="1:4" r="332">
      <c t="s" s="4" r="A332">
        <v>538</v>
      </c>
    </row>
    <row spans="1:4" r="333">
      <c t="s" s="3" r="A333">
        <v>442</v>
      </c>
    </row>
    <row spans="1:4" r="334">
      <c t="s" s="4" r="A334">
        <v>443</v>
      </c>
      <c t="n" s="5" r="B334">
        <v>0</v>
      </c>
      <c t="n" s="5" r="C334">
        <v>106</v>
      </c>
    </row>
    <row spans="1:4" r="335">
      <c t="s" s="4" r="A335">
        <v>539</v>
      </c>
    </row>
    <row spans="1:4" r="336">
      <c t="s" s="3" r="A336">
        <v>442</v>
      </c>
    </row>
    <row spans="1:4" r="337">
      <c t="s" s="4" r="A337">
        <v>443</v>
      </c>
      <c t="n" s="5" r="B337">
        <v>35</v>
      </c>
      <c t="n" s="5" r="C337">
        <v>146</v>
      </c>
    </row>
    <row spans="1:4" r="338">
      <c t="s" s="4" r="A338">
        <v>540</v>
      </c>
    </row>
    <row spans="1:4" r="339">
      <c t="s" s="3" r="A339">
        <v>442</v>
      </c>
    </row>
    <row spans="1:4" r="340">
      <c t="s" s="4" r="A340">
        <v>443</v>
      </c>
      <c t="n" s="5" r="B340">
        <v>0</v>
      </c>
      <c t="n" s="5" r="C340">
        <v>0</v>
      </c>
    </row>
    <row spans="1:4" r="341">
      <c t="s" s="4" r="A341">
        <v>541</v>
      </c>
    </row>
    <row spans="1:4" r="342">
      <c t="s" s="3" r="A342">
        <v>442</v>
      </c>
    </row>
    <row spans="1:4" r="343">
      <c t="s" s="4" r="A343">
        <v>443</v>
      </c>
      <c t="n" s="5" r="B343">
        <v>0</v>
      </c>
      <c t="n" s="5" r="C343">
        <v>0</v>
      </c>
    </row>
    <row spans="1:4" r="344">
      <c t="s" s="4" r="A344">
        <v>542</v>
      </c>
    </row>
    <row spans="1:4" r="345">
      <c t="s" s="3" r="A345">
        <v>442</v>
      </c>
    </row>
    <row spans="1:4" r="346">
      <c t="s" s="4" r="A346">
        <v>443</v>
      </c>
      <c t="n" s="5" r="B346">
        <v>0</v>
      </c>
      <c t="n" s="5" r="C346">
        <v>0</v>
      </c>
    </row>
    <row spans="1:4" r="347">
      <c t="s" s="4" r="A347">
        <v>543</v>
      </c>
    </row>
    <row spans="1:4" r="348">
      <c t="s" s="3" r="A348">
        <v>442</v>
      </c>
    </row>
    <row spans="1:4" r="349">
      <c t="s" s="4" r="A349">
        <v>443</v>
      </c>
      <c t="n" s="5" r="B349">
        <v>2594</v>
      </c>
      <c t="n" s="5" r="C349">
        <v>1762</v>
      </c>
    </row>
    <row spans="1:4" r="350">
      <c t="s" s="4" r="A350">
        <v>544</v>
      </c>
    </row>
    <row spans="1:4" r="351">
      <c t="s" s="3" r="A351">
        <v>442</v>
      </c>
    </row>
    <row spans="1:4" r="352">
      <c t="s" s="4" r="A352">
        <v>443</v>
      </c>
      <c t="n" s="5" r="B352">
        <v>0</v>
      </c>
      <c t="n" s="5" r="C352">
        <v>0</v>
      </c>
    </row>
    <row spans="1:4" r="353">
      <c t="s" s="4" r="A353">
        <v>545</v>
      </c>
    </row>
    <row spans="1:4" r="354">
      <c t="s" s="3" r="A354">
        <v>442</v>
      </c>
    </row>
    <row spans="1:4" r="355">
      <c t="s" s="4" r="A355">
        <v>443</v>
      </c>
      <c t="n" s="5" r="B355">
        <v>0</v>
      </c>
      <c t="n" s="5" r="C355">
        <v>0</v>
      </c>
    </row>
    <row spans="1:4" r="356">
      <c t="s" s="4" r="A356">
        <v>546</v>
      </c>
    </row>
    <row spans="1:4" r="357">
      <c t="s" s="3" r="A357">
        <v>442</v>
      </c>
    </row>
    <row spans="1:4" r="358">
      <c t="s" s="4" r="A358">
        <v>443</v>
      </c>
      <c t="n" s="5" r="B358">
        <v>0</v>
      </c>
      <c t="n" s="5" r="C358">
        <v>0</v>
      </c>
    </row>
    <row spans="1:4" r="359">
      <c t="s" s="4" r="A359">
        <v>547</v>
      </c>
    </row>
    <row spans="1:4" r="360">
      <c t="s" s="3" r="A360">
        <v>442</v>
      </c>
    </row>
    <row spans="1:4" r="361">
      <c t="s" s="4" r="A361">
        <v>443</v>
      </c>
      <c t="n" s="5" r="B361">
        <v>0</v>
      </c>
      <c t="n" s="5" r="C361">
        <v>0</v>
      </c>
    </row>
    <row spans="1:4" r="362">
      <c t="s" s="4" r="A362">
        <v>548</v>
      </c>
    </row>
    <row spans="1:4" r="363">
      <c t="s" s="3" r="A363">
        <v>442</v>
      </c>
    </row>
    <row spans="1:4" r="364">
      <c t="s" s="4" r="A364">
        <v>443</v>
      </c>
      <c t="n" s="5" r="B364">
        <v>993</v>
      </c>
      <c t="n" s="5" r="C364">
        <v>306</v>
      </c>
    </row>
    <row spans="1:4" r="365">
      <c t="s" s="4" r="A365">
        <v>549</v>
      </c>
    </row>
    <row spans="1:4" r="366">
      <c t="s" s="3" r="A366">
        <v>442</v>
      </c>
    </row>
    <row spans="1:4" r="367">
      <c t="s" s="4" r="A367">
        <v>443</v>
      </c>
      <c t="n" s="5" r="B367">
        <v>832</v>
      </c>
      <c t="n" s="5" r="C367">
        <v>736</v>
      </c>
    </row>
    <row spans="1:4" r="368">
      <c t="s" s="4" r="A368">
        <v>550</v>
      </c>
    </row>
    <row spans="1:4" r="369">
      <c t="s" s="3" r="A369">
        <v>442</v>
      </c>
    </row>
    <row spans="1:4" r="370">
      <c t="s" s="4" r="A370">
        <v>443</v>
      </c>
      <c t="n" s="5" r="B370">
        <v>0</v>
      </c>
      <c t="n" s="5" r="C370">
        <v>0</v>
      </c>
    </row>
    <row spans="1:4" r="371">
      <c t="s" s="4" r="A371">
        <v>551</v>
      </c>
    </row>
    <row spans="1:4" r="372">
      <c t="s" s="3" r="A372">
        <v>442</v>
      </c>
    </row>
    <row spans="1:4" r="373">
      <c t="s" s="4" r="A373">
        <v>443</v>
      </c>
      <c t="n" s="5" r="B373">
        <v>99</v>
      </c>
      <c t="n" s="5" r="C373">
        <v>0</v>
      </c>
    </row>
    <row spans="1:4" r="374">
      <c t="s" s="4" r="A374">
        <v>552</v>
      </c>
    </row>
    <row spans="1:4" r="375">
      <c t="s" s="3" r="A375">
        <v>442</v>
      </c>
    </row>
    <row spans="1:4" r="376">
      <c t="s" s="4" r="A376">
        <v>443</v>
      </c>
      <c t="n" s="5" r="B376">
        <v>670</v>
      </c>
      <c t="n" s="5" r="C376">
        <v>720</v>
      </c>
    </row>
    <row spans="1:4" r="377">
      <c t="s" s="4" r="A377">
        <v>553</v>
      </c>
    </row>
    <row spans="1:4" r="378">
      <c t="s" s="3" r="A378">
        <v>442</v>
      </c>
    </row>
    <row spans="1:4" r="379">
      <c t="s" s="4" r="A379">
        <v>443</v>
      </c>
      <c t="n" s="5" r="B379">
        <v>0</v>
      </c>
      <c t="n" s="5" r="C379">
        <v>0</v>
      </c>
    </row>
    <row spans="1:4" r="380">
      <c t="s" s="4" r="A380">
        <v>554</v>
      </c>
    </row>
    <row spans="1:4" r="381">
      <c t="s" s="3" r="A381">
        <v>442</v>
      </c>
    </row>
    <row spans="1:4" r="382">
      <c t="s" s="4" r="A382">
        <v>443</v>
      </c>
      <c t="n" s="5" r="B382">
        <v>0</v>
      </c>
      <c t="n" s="5" r="C382">
        <v>0</v>
      </c>
    </row>
    <row spans="1:4" r="383">
      <c t="s" s="4" r="A383">
        <v>555</v>
      </c>
    </row>
    <row spans="1:4" r="384">
      <c t="s" s="3" r="A384">
        <v>442</v>
      </c>
    </row>
    <row spans="1:4" r="385">
      <c t="s" s="4" r="A385">
        <v>443</v>
      </c>
      <c t="n" s="5" r="B385">
        <v>0</v>
      </c>
      <c t="n" s="5" r="C385">
        <v>0</v>
      </c>
    </row>
    <row spans="1:4" r="386">
      <c t="s" s="4" r="A386">
        <v>556</v>
      </c>
    </row>
    <row spans="1:4" r="387">
      <c t="s" s="3" r="A387">
        <v>442</v>
      </c>
    </row>
    <row spans="1:4" r="388">
      <c t="s" s="4" r="A388">
        <v>443</v>
      </c>
      <c t="n" s="5" r="B388">
        <v>0</v>
      </c>
      <c t="n" s="5" r="C388">
        <v>0</v>
      </c>
    </row>
    <row spans="1:4" r="389">
      <c t="s" s="4" r="A389">
        <v>557</v>
      </c>
    </row>
    <row spans="1:4" r="390">
      <c t="s" s="3" r="A390">
        <v>442</v>
      </c>
    </row>
    <row spans="1:4" r="391">
      <c t="s" s="4" r="A391">
        <v>443</v>
      </c>
      <c t="n" s="5" r="B391">
        <v>0</v>
      </c>
      <c t="n" s="5" r="C391">
        <v>0</v>
      </c>
    </row>
    <row spans="1:4" r="392">
      <c t="s" s="4" r="A392">
        <v>558</v>
      </c>
    </row>
    <row spans="1:4" r="393">
      <c t="s" s="3" r="A393">
        <v>442</v>
      </c>
    </row>
    <row spans="1:4" r="394">
      <c t="s" s="4" r="A394">
        <v>443</v>
      </c>
      <c t="n" s="5" r="B394">
        <v>0</v>
      </c>
      <c t="n" s="5" r="C394">
        <v>0</v>
      </c>
    </row>
    <row spans="1:4" r="395">
      <c t="s" s="4" r="A395">
        <v>559</v>
      </c>
    </row>
    <row spans="1:4" r="396">
      <c t="s" s="3" r="A396">
        <v>442</v>
      </c>
    </row>
    <row spans="1:4" r="397">
      <c t="s" s="4" r="A397">
        <v>443</v>
      </c>
      <c t="n" s="5" r="B397">
        <v>0</v>
      </c>
      <c t="n" s="5" r="C397">
        <v>0</v>
      </c>
    </row>
    <row spans="1:4" r="398">
      <c t="s" s="4" r="A398">
        <v>560</v>
      </c>
    </row>
    <row spans="1:4" r="399">
      <c t="s" s="3" r="A399">
        <v>442</v>
      </c>
    </row>
    <row spans="1:4" r="400">
      <c t="s" s="4" r="A400">
        <v>443</v>
      </c>
      <c t="n" s="5" r="B400">
        <v>0</v>
      </c>
      <c t="n" s="5" r="C400">
        <v>0</v>
      </c>
    </row>
    <row spans="1:4" r="401">
      <c t="s" s="4" r="A401">
        <v>561</v>
      </c>
    </row>
    <row spans="1:4" r="402">
      <c t="s" s="3" r="A402">
        <v>442</v>
      </c>
    </row>
    <row spans="1:4" r="403">
      <c t="s" s="4" r="A403">
        <v>443</v>
      </c>
      <c t="n" s="5" r="B403">
        <v>0</v>
      </c>
      <c t="n" s="5" r="C403">
        <v>0</v>
      </c>
    </row>
    <row spans="1:4" r="404">
      <c t="s" s="4" r="A404">
        <v>562</v>
      </c>
    </row>
    <row spans="1:4" r="405">
      <c t="s" s="3" r="A405">
        <v>442</v>
      </c>
    </row>
    <row spans="1:4" r="406">
      <c t="s" s="4" r="A406">
        <v>443</v>
      </c>
      <c t="n" s="5" r="B406">
        <v>0</v>
      </c>
      <c t="n" s="5" r="C406">
        <v>0</v>
      </c>
    </row>
    <row spans="1:4" r="407">
      <c t="s" s="4" r="A407">
        <v>563</v>
      </c>
    </row>
    <row spans="1:4" r="408">
      <c t="s" s="3" r="A408">
        <v>442</v>
      </c>
    </row>
    <row spans="1:4" r="409">
      <c t="s" s="4" r="A409">
        <v>443</v>
      </c>
      <c t="n" s="5" r="B409">
        <v>2594</v>
      </c>
      <c t="n" s="5" r="C409">
        <v>1762</v>
      </c>
    </row>
    <row spans="1:4" r="410">
      <c t="s" s="4" r="A410">
        <v>564</v>
      </c>
    </row>
    <row spans="1:4" r="411">
      <c t="s" s="3" r="A411">
        <v>442</v>
      </c>
    </row>
    <row spans="1:4" r="412">
      <c t="s" s="4" r="A412">
        <v>443</v>
      </c>
      <c t="n" s="5" r="B412">
        <v>0</v>
      </c>
      <c t="n" s="5" r="C412">
        <v>0</v>
      </c>
    </row>
    <row spans="1:4" r="413">
      <c t="s" s="4" r="A413">
        <v>565</v>
      </c>
    </row>
    <row spans="1:4" r="414">
      <c t="s" s="3" r="A414">
        <v>442</v>
      </c>
    </row>
    <row spans="1:4" r="415">
      <c t="s" s="4" r="A415">
        <v>443</v>
      </c>
      <c t="n" s="5" r="B415">
        <v>0</v>
      </c>
      <c t="n" s="5" r="C415">
        <v>0</v>
      </c>
    </row>
    <row spans="1:4" r="416">
      <c t="s" s="4" r="A416">
        <v>566</v>
      </c>
    </row>
    <row spans="1:4" r="417">
      <c t="s" s="3" r="A417">
        <v>442</v>
      </c>
    </row>
    <row spans="1:4" r="418">
      <c t="s" s="4" r="A418">
        <v>443</v>
      </c>
      <c t="n" s="5" r="B418">
        <v>0</v>
      </c>
      <c t="n" s="5" r="C418">
        <v>0</v>
      </c>
    </row>
    <row spans="1:4" r="419">
      <c t="s" s="4" r="A419">
        <v>567</v>
      </c>
    </row>
    <row spans="1:4" r="420">
      <c t="s" s="3" r="A420">
        <v>442</v>
      </c>
    </row>
    <row spans="1:4" r="421">
      <c t="s" s="4" r="A421">
        <v>443</v>
      </c>
      <c t="n" s="5" r="B421">
        <v>0</v>
      </c>
      <c t="n" s="5" r="C421">
        <v>0</v>
      </c>
    </row>
    <row spans="1:4" r="422">
      <c t="s" s="4" r="A422">
        <v>568</v>
      </c>
    </row>
    <row spans="1:4" r="423">
      <c t="s" s="3" r="A423">
        <v>442</v>
      </c>
    </row>
    <row spans="1:4" r="424">
      <c t="s" s="4" r="A424">
        <v>443</v>
      </c>
      <c t="n" s="5" r="B424">
        <v>993</v>
      </c>
      <c t="n" s="5" r="C424">
        <v>306</v>
      </c>
    </row>
    <row spans="1:4" r="425">
      <c t="s" s="4" r="A425">
        <v>569</v>
      </c>
    </row>
    <row spans="1:4" r="426">
      <c t="s" s="3" r="A426">
        <v>442</v>
      </c>
    </row>
    <row spans="1:4" r="427">
      <c t="s" s="4" r="A427">
        <v>443</v>
      </c>
      <c t="n" s="5" r="B427">
        <v>832</v>
      </c>
      <c t="n" s="5" r="C427">
        <v>736</v>
      </c>
    </row>
    <row spans="1:4" r="428">
      <c t="s" s="4" r="A428">
        <v>570</v>
      </c>
    </row>
    <row spans="1:4" r="429">
      <c t="s" s="3" r="A429">
        <v>442</v>
      </c>
    </row>
    <row spans="1:4" r="430">
      <c t="s" s="4" r="A430">
        <v>443</v>
      </c>
      <c t="n" s="5" r="B430">
        <v>0</v>
      </c>
      <c t="n" s="5" r="C430">
        <v>0</v>
      </c>
    </row>
    <row spans="1:4" r="431">
      <c t="s" s="4" r="A431">
        <v>571</v>
      </c>
    </row>
    <row spans="1:4" r="432">
      <c t="s" s="3" r="A432">
        <v>442</v>
      </c>
    </row>
    <row spans="1:4" r="433">
      <c t="s" s="4" r="A433">
        <v>443</v>
      </c>
      <c t="n" s="5" r="B433">
        <v>99</v>
      </c>
      <c t="n" s="5" r="C433">
        <v>0</v>
      </c>
    </row>
    <row spans="1:4" r="434">
      <c t="s" s="4" r="A434">
        <v>572</v>
      </c>
    </row>
    <row spans="1:4" r="435">
      <c t="s" s="3" r="A435">
        <v>442</v>
      </c>
    </row>
    <row spans="1:4" r="436">
      <c t="s" s="4" r="A436">
        <v>443</v>
      </c>
      <c t="n" s="7" r="B436">
        <v>670</v>
      </c>
      <c t="n" s="7" r="C436">
        <v>7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73</v>
      </c>
      <c t="s" s="2" r="B1">
        <v>2</v>
      </c>
      <c t="s" s="2" r="C1">
        <v>23</v>
      </c>
      <c t="s" s="2" r="D1">
        <v>68</v>
      </c>
      <c t="s" s="2" r="E1">
        <v>319</v>
      </c>
    </row>
    <row spans="1:5" r="2">
      <c t="s" s="3" r="A2">
        <v>574</v>
      </c>
    </row>
    <row spans="1:5" r="3">
      <c t="s" s="4" r="A3">
        <v>445</v>
      </c>
      <c t="n" s="7" r="B3">
        <v>9707</v>
      </c>
      <c t="n" s="7" r="C3">
        <v>9792</v>
      </c>
    </row>
    <row spans="1:5" r="4">
      <c t="s" s="4" r="A4">
        <v>575</v>
      </c>
      <c t="n" s="5" r="B4">
        <v>1632</v>
      </c>
      <c t="n" s="5" r="C4">
        <v>1693</v>
      </c>
      <c t="n" s="7" r="E4">
        <v>333</v>
      </c>
    </row>
    <row spans="1:5" r="5">
      <c t="s" s="4" r="A5">
        <v>576</v>
      </c>
      <c t="n" s="5" r="B5">
        <v>11339</v>
      </c>
      <c t="n" s="5" r="C5">
        <v>11485</v>
      </c>
    </row>
    <row spans="1:5" r="6">
      <c t="s" s="4" r="A6">
        <v>577</v>
      </c>
      <c t="n" s="5" r="B6">
        <v>7900</v>
      </c>
      <c t="n" s="5" r="C6">
        <v>2000</v>
      </c>
    </row>
    <row spans="1:5" r="7">
      <c t="s" s="4" r="A7">
        <v>578</v>
      </c>
      <c t="n" s="7" r="B7">
        <v>19191</v>
      </c>
      <c t="n" s="7" r="C7">
        <v>13488</v>
      </c>
    </row>
    <row spans="1:5" r="8">
      <c t="s" s="4" r="A8">
        <v>579</v>
      </c>
      <c t="s" s="4" r="B8">
        <v>580</v>
      </c>
      <c t="s" s="4" r="C8">
        <v>581</v>
      </c>
    </row>
    <row spans="1:5" r="9">
      <c t="s" s="4" r="A9">
        <v>582</v>
      </c>
      <c t="s" s="4" r="B9">
        <v>583</v>
      </c>
      <c t="s" s="4" r="C9">
        <v>584</v>
      </c>
    </row>
    <row spans="1:5" r="10">
      <c t="s" s="4" r="A10">
        <v>585</v>
      </c>
      <c t="s" s="4" r="B10">
        <v>586</v>
      </c>
      <c t="s" s="4" r="C10">
        <v>580</v>
      </c>
    </row>
    <row spans="1:5" r="11">
      <c t="s" s="4" r="A11">
        <v>587</v>
      </c>
      <c t="s" s="4" r="B11">
        <v>588</v>
      </c>
      <c t="s" s="4" r="C11">
        <v>589</v>
      </c>
      <c t="s" s="4" r="D11">
        <v>590</v>
      </c>
    </row>
    <row spans="1:5" r="12">
      <c t="s" s="4" r="A12">
        <v>591</v>
      </c>
      <c t="s" s="4" r="B12">
        <v>592</v>
      </c>
      <c t="s" s="4" r="C12">
        <v>593</v>
      </c>
    </row>
    <row spans="1:5" r="13">
      <c t="s" s="4" r="A13">
        <v>399</v>
      </c>
    </row>
    <row spans="1:5" r="14">
      <c t="s" s="3" r="A14">
        <v>574</v>
      </c>
    </row>
    <row spans="1:5" r="15">
      <c t="s" s="4" r="A15">
        <v>445</v>
      </c>
      <c t="n" s="7" r="B15">
        <v>1154</v>
      </c>
      <c t="n" s="7" r="C15">
        <v>500</v>
      </c>
    </row>
    <row spans="1:5" r="16">
      <c t="s" s="4" r="A16">
        <v>424</v>
      </c>
    </row>
    <row spans="1:5" r="17">
      <c t="s" s="3" r="A17">
        <v>574</v>
      </c>
    </row>
    <row spans="1:5" r="18">
      <c t="s" s="4" r="A18">
        <v>445</v>
      </c>
      <c t="n" s="5" r="B18">
        <v>273</v>
      </c>
      <c t="n" s="5" r="C18">
        <v>286</v>
      </c>
    </row>
    <row spans="1:5" r="19">
      <c t="s" s="4" r="A19">
        <v>401</v>
      </c>
    </row>
    <row spans="1:5" r="20">
      <c t="s" s="3" r="A20">
        <v>574</v>
      </c>
    </row>
    <row spans="1:5" r="21">
      <c t="s" s="4" r="A21">
        <v>445</v>
      </c>
      <c t="n" s="5" r="B21">
        <v>4366</v>
      </c>
      <c t="n" s="5" r="C21">
        <v>4932</v>
      </c>
    </row>
    <row spans="1:5" r="22">
      <c t="s" s="4" r="A22">
        <v>402</v>
      </c>
    </row>
    <row spans="1:5" r="23">
      <c t="s" s="3" r="A23">
        <v>574</v>
      </c>
    </row>
    <row spans="1:5" r="24">
      <c t="s" s="4" r="A24">
        <v>445</v>
      </c>
      <c t="n" s="5" r="B24">
        <v>6</v>
      </c>
      <c t="n" s="5" r="C24">
        <v>17</v>
      </c>
    </row>
    <row spans="1:5" r="25">
      <c t="s" s="4" r="A25">
        <v>425</v>
      </c>
    </row>
    <row spans="1:5" r="26">
      <c t="s" s="3" r="A26">
        <v>574</v>
      </c>
    </row>
    <row spans="1:5" r="27">
      <c t="s" s="4" r="A27">
        <v>445</v>
      </c>
      <c t="n" s="5" r="B27">
        <v>1496</v>
      </c>
      <c t="n" s="5" r="C27">
        <v>690</v>
      </c>
    </row>
    <row spans="1:5" r="28">
      <c t="s" s="4" r="A28">
        <v>594</v>
      </c>
    </row>
    <row spans="1:5" r="29">
      <c t="s" s="3" r="A29">
        <v>574</v>
      </c>
    </row>
    <row spans="1:5" r="30">
      <c t="s" s="4" r="A30">
        <v>445</v>
      </c>
      <c t="n" s="7" r="B30">
        <v>7295</v>
      </c>
      <c t="n" s="5" r="C30">
        <v>6425</v>
      </c>
    </row>
    <row spans="1:5" r="31">
      <c t="s" s="4" r="A31">
        <v>587</v>
      </c>
      <c t="s" s="4" r="B31">
        <v>595</v>
      </c>
      <c t="s" s="4" r="D31">
        <v>596</v>
      </c>
    </row>
    <row spans="1:5" r="32">
      <c t="s" s="4" r="A32">
        <v>426</v>
      </c>
    </row>
    <row spans="1:5" r="33">
      <c t="s" s="3" r="A33">
        <v>574</v>
      </c>
    </row>
    <row spans="1:5" r="34">
      <c t="s" s="4" r="A34">
        <v>445</v>
      </c>
      <c t="n" s="7" r="B34">
        <v>1401</v>
      </c>
      <c t="n" s="5" r="C34">
        <v>2318</v>
      </c>
    </row>
    <row spans="1:5" r="35">
      <c t="s" s="4" r="A35">
        <v>406</v>
      </c>
    </row>
    <row spans="1:5" r="36">
      <c t="s" s="3" r="A36">
        <v>574</v>
      </c>
    </row>
    <row spans="1:5" r="37">
      <c t="s" s="4" r="A37">
        <v>445</v>
      </c>
      <c t="n" s="5" r="B37">
        <v>0</v>
      </c>
      <c t="n" s="5" r="C37">
        <v>0</v>
      </c>
    </row>
    <row spans="1:5" r="38">
      <c t="s" s="4" r="A38">
        <v>407</v>
      </c>
    </row>
    <row spans="1:5" r="39">
      <c t="s" s="3" r="A39">
        <v>574</v>
      </c>
    </row>
    <row spans="1:5" r="40">
      <c t="s" s="4" r="A40">
        <v>445</v>
      </c>
      <c t="n" s="5" r="B40">
        <v>341</v>
      </c>
      <c t="n" s="5" r="C40">
        <v>329</v>
      </c>
    </row>
    <row spans="1:5" r="41">
      <c t="s" s="4" r="A41">
        <v>86</v>
      </c>
    </row>
    <row spans="1:5" r="42">
      <c t="s" s="3" r="A42">
        <v>574</v>
      </c>
    </row>
    <row spans="1:5" r="43">
      <c t="s" s="4" r="A43">
        <v>445</v>
      </c>
      <c t="n" s="5" r="B43">
        <v>670</v>
      </c>
      <c t="n" s="5" r="C43">
        <v>720</v>
      </c>
    </row>
    <row spans="1:5" r="44">
      <c t="s" s="4" r="A44">
        <v>597</v>
      </c>
    </row>
    <row spans="1:5" r="45">
      <c t="s" s="3" r="A45">
        <v>574</v>
      </c>
    </row>
    <row spans="1:5" r="46">
      <c t="s" s="4" r="A46">
        <v>445</v>
      </c>
      <c t="n" s="7" r="B46">
        <v>1011</v>
      </c>
      <c t="n" s="7" r="C46">
        <v>1049</v>
      </c>
    </row>
    <row spans="1:5" r="47">
      <c t="s" s="4" r="A47">
        <v>587</v>
      </c>
      <c t="s" s="4" r="B47">
        <v>598</v>
      </c>
      <c t="s" s="4" r="D47">
        <v>59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600</v>
      </c>
      <c t="s" s="2" r="B1">
        <v>601</v>
      </c>
      <c t="s" s="2" r="C1">
        <v>602</v>
      </c>
    </row>
    <row spans="1:3" r="2">
      <c t="s" s="3" r="A2">
        <v>603</v>
      </c>
    </row>
    <row spans="1:3" r="3">
      <c t="s" s="4" r="A3">
        <v>604</v>
      </c>
      <c t="n" s="5" r="B3">
        <v>38</v>
      </c>
      <c t="n" s="5" r="C3">
        <v>40</v>
      </c>
    </row>
    <row spans="1:3" r="4">
      <c t="s" s="4" r="A4">
        <v>605</v>
      </c>
      <c t="n" s="7" r="B4">
        <v>19281</v>
      </c>
      <c t="n" s="7" r="C4">
        <v>13495</v>
      </c>
    </row>
    <row spans="1:3" r="5">
      <c t="s" s="4" r="A5">
        <v>606</v>
      </c>
      <c t="n" s="7" r="B5">
        <v>14622</v>
      </c>
      <c t="n" s="7" r="C5">
        <v>9396</v>
      </c>
    </row>
    <row spans="1:3" r="6">
      <c t="s" s="4" r="A6">
        <v>399</v>
      </c>
    </row>
    <row spans="1:3" r="7">
      <c t="s" s="3" r="A7">
        <v>603</v>
      </c>
    </row>
    <row spans="1:3" r="8">
      <c t="s" s="4" r="A8">
        <v>604</v>
      </c>
      <c t="n" s="5" r="B8">
        <v>2</v>
      </c>
      <c t="n" s="5" r="C8">
        <v>2</v>
      </c>
    </row>
    <row spans="1:3" r="9">
      <c t="s" s="4" r="A9">
        <v>605</v>
      </c>
      <c t="n" s="7" r="B9">
        <v>625</v>
      </c>
      <c t="n" s="7" r="C9">
        <v>624</v>
      </c>
    </row>
    <row spans="1:3" r="10">
      <c t="s" s="4" r="A10">
        <v>606</v>
      </c>
      <c t="n" s="7" r="B10">
        <v>555</v>
      </c>
      <c t="n" s="7" r="C10">
        <v>577</v>
      </c>
    </row>
    <row spans="1:3" r="11">
      <c t="s" s="4" r="A11">
        <v>424</v>
      </c>
    </row>
    <row spans="1:3" r="12">
      <c t="s" s="3" r="A12">
        <v>603</v>
      </c>
    </row>
    <row spans="1:3" r="13">
      <c t="s" s="4" r="A13">
        <v>604</v>
      </c>
      <c t="n" s="5" r="B13">
        <v>5</v>
      </c>
      <c t="n" s="5" r="C13">
        <v>5</v>
      </c>
    </row>
    <row spans="1:3" r="14">
      <c t="s" s="4" r="A14">
        <v>605</v>
      </c>
      <c t="n" s="7" r="B14">
        <v>1151</v>
      </c>
      <c t="n" s="7" r="C14">
        <v>1095</v>
      </c>
    </row>
    <row spans="1:3" r="15">
      <c t="s" s="4" r="A15">
        <v>606</v>
      </c>
      <c t="n" s="7" r="B15">
        <v>900</v>
      </c>
      <c t="n" s="7" r="C15">
        <v>970</v>
      </c>
    </row>
    <row spans="1:3" r="16">
      <c t="s" s="4" r="A16">
        <v>401</v>
      </c>
    </row>
    <row spans="1:3" r="17">
      <c t="s" s="3" r="A17">
        <v>603</v>
      </c>
    </row>
    <row spans="1:3" r="18">
      <c t="s" s="4" r="A18">
        <v>604</v>
      </c>
      <c t="n" s="5" r="B18">
        <v>3</v>
      </c>
      <c t="n" s="5" r="C18">
        <v>4</v>
      </c>
    </row>
    <row spans="1:3" r="19">
      <c t="s" s="4" r="A19">
        <v>605</v>
      </c>
      <c t="n" s="7" r="B19">
        <v>6034</v>
      </c>
      <c t="n" s="7" r="C19">
        <v>6260</v>
      </c>
    </row>
    <row spans="1:3" r="20">
      <c t="s" s="4" r="A20">
        <v>606</v>
      </c>
      <c t="n" s="7" r="B20">
        <v>4627</v>
      </c>
      <c t="n" s="7" r="C20">
        <v>5157</v>
      </c>
    </row>
    <row spans="1:3" r="21">
      <c t="s" s="4" r="A21">
        <v>402</v>
      </c>
    </row>
    <row spans="1:3" r="22">
      <c t="s" s="3" r="A22">
        <v>603</v>
      </c>
    </row>
    <row spans="1:3" r="23">
      <c t="s" s="4" r="A23">
        <v>604</v>
      </c>
      <c t="n" s="5" r="B23">
        <v>1</v>
      </c>
      <c t="n" s="5" r="C23">
        <v>1</v>
      </c>
    </row>
    <row spans="1:3" r="24">
      <c t="s" s="4" r="A24">
        <v>605</v>
      </c>
      <c t="n" s="7" r="B24">
        <v>184</v>
      </c>
      <c t="n" s="7" r="C24">
        <v>184</v>
      </c>
    </row>
    <row spans="1:3" r="25">
      <c t="s" s="4" r="A25">
        <v>606</v>
      </c>
      <c t="n" s="7" r="B25">
        <v>6</v>
      </c>
      <c t="n" s="7" r="C25">
        <v>17</v>
      </c>
    </row>
    <row spans="1:3" r="26">
      <c t="s" s="4" r="A26">
        <v>425</v>
      </c>
    </row>
    <row spans="1:3" r="27">
      <c t="s" s="3" r="A27">
        <v>603</v>
      </c>
    </row>
    <row spans="1:3" r="28">
      <c t="s" s="4" r="A28">
        <v>604</v>
      </c>
      <c t="n" s="5" r="B28">
        <v>15</v>
      </c>
      <c t="n" s="5" r="C28">
        <v>16</v>
      </c>
    </row>
    <row spans="1:3" r="29">
      <c t="s" s="4" r="A29">
        <v>605</v>
      </c>
      <c t="n" s="7" r="B29">
        <v>2119</v>
      </c>
      <c t="n" s="7" r="C29">
        <v>2119</v>
      </c>
    </row>
    <row spans="1:3" r="30">
      <c t="s" s="4" r="A30">
        <v>606</v>
      </c>
      <c t="n" s="7" r="B30">
        <v>1322</v>
      </c>
      <c t="n" s="7" r="C30">
        <v>1368</v>
      </c>
    </row>
    <row spans="1:3" r="31">
      <c t="s" s="4" r="A31">
        <v>426</v>
      </c>
    </row>
    <row spans="1:3" r="32">
      <c t="s" s="3" r="A32">
        <v>603</v>
      </c>
    </row>
    <row spans="1:3" r="33">
      <c t="s" s="4" r="A33">
        <v>604</v>
      </c>
      <c t="n" s="5" r="B33">
        <v>6</v>
      </c>
      <c t="n" s="5" r="C33">
        <v>4</v>
      </c>
    </row>
    <row spans="1:3" r="34">
      <c t="s" s="4" r="A34">
        <v>605</v>
      </c>
      <c t="n" s="7" r="B34">
        <v>6411</v>
      </c>
      <c t="n" s="7" r="C34">
        <v>361</v>
      </c>
    </row>
    <row spans="1:3" r="35">
      <c t="s" s="4" r="A35">
        <v>606</v>
      </c>
      <c t="n" s="7" r="B35">
        <v>6209</v>
      </c>
      <c t="n" s="7" r="C35">
        <v>155</v>
      </c>
    </row>
    <row spans="1:3" r="36">
      <c t="s" s="4" r="A36">
        <v>406</v>
      </c>
    </row>
    <row spans="1:3" r="37">
      <c t="s" s="3" r="A37">
        <v>603</v>
      </c>
    </row>
    <row spans="1:3" r="38">
      <c t="s" s="4" r="A38">
        <v>604</v>
      </c>
      <c t="n" s="5" r="B38">
        <v>0</v>
      </c>
      <c t="n" s="5" r="C38">
        <v>0</v>
      </c>
    </row>
    <row spans="1:3" r="39">
      <c t="s" s="4" r="A39">
        <v>605</v>
      </c>
      <c t="n" s="7" r="B39">
        <v>0</v>
      </c>
      <c t="n" s="7" r="C39">
        <v>0</v>
      </c>
    </row>
    <row spans="1:3" r="40">
      <c t="s" s="4" r="A40">
        <v>606</v>
      </c>
      <c t="n" s="7" r="B40">
        <v>0</v>
      </c>
      <c t="n" s="7" r="C40">
        <v>0</v>
      </c>
    </row>
    <row spans="1:3" r="41">
      <c t="s" s="4" r="A41">
        <v>407</v>
      </c>
    </row>
    <row spans="1:3" r="42">
      <c t="s" s="3" r="A42">
        <v>603</v>
      </c>
    </row>
    <row spans="1:3" r="43">
      <c t="s" s="4" r="A43">
        <v>604</v>
      </c>
      <c t="n" s="5" r="B43">
        <v>5</v>
      </c>
      <c t="n" s="5" r="C43">
        <v>6</v>
      </c>
    </row>
    <row spans="1:3" r="44">
      <c t="s" s="4" r="A44">
        <v>605</v>
      </c>
      <c t="n" s="7" r="B44">
        <v>680</v>
      </c>
      <c t="n" s="7" r="C44">
        <v>772</v>
      </c>
    </row>
    <row spans="1:3" r="45">
      <c t="s" s="4" r="A45">
        <v>606</v>
      </c>
      <c t="n" s="7" r="B45">
        <v>333</v>
      </c>
      <c t="n" s="7" r="C45">
        <v>431</v>
      </c>
    </row>
    <row spans="1:3" r="46">
      <c t="s" s="4" r="A46">
        <v>86</v>
      </c>
    </row>
    <row spans="1:3" r="47">
      <c t="s" s="3" r="A47">
        <v>603</v>
      </c>
    </row>
    <row spans="1:3" r="48">
      <c t="s" s="4" r="A48">
        <v>604</v>
      </c>
      <c t="n" s="5" r="B48">
        <v>1</v>
      </c>
      <c t="n" s="5" r="C48">
        <v>2</v>
      </c>
    </row>
    <row spans="1:3" r="49">
      <c t="s" s="4" r="A49">
        <v>605</v>
      </c>
      <c t="n" s="7" r="B49">
        <v>2077</v>
      </c>
      <c t="n" s="7" r="C49">
        <v>2080</v>
      </c>
    </row>
    <row spans="1:3" r="50">
      <c t="s" s="4" r="A50">
        <v>606</v>
      </c>
      <c t="n" s="7" r="B50">
        <v>670</v>
      </c>
      <c t="n" s="7" r="C50">
        <v>7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36"/>
    <col customWidth="1" max="3" min="3" width="36"/>
  </cols>
  <sheetData>
    <row spans="1:3" r="1">
      <c t="s" s="1" r="A1">
        <v>607</v>
      </c>
      <c t="s" s="2" r="B1">
        <v>608</v>
      </c>
      <c t="s" s="2" r="C1">
        <v>609</v>
      </c>
    </row>
    <row spans="1:3" r="2">
      <c t="s" s="3" r="A2">
        <v>603</v>
      </c>
    </row>
    <row spans="1:3" r="3">
      <c t="s" s="4" r="A3">
        <v>604</v>
      </c>
      <c t="n" s="5" r="B3">
        <v>38</v>
      </c>
      <c t="n" s="5" r="C3">
        <v>40</v>
      </c>
    </row>
    <row spans="1:3" r="4">
      <c t="s" s="4" r="A4">
        <v>610</v>
      </c>
      <c t="n" s="7" r="B4">
        <v>14622</v>
      </c>
      <c t="n" s="7" r="C4">
        <v>9396</v>
      </c>
    </row>
    <row spans="1:3" r="5">
      <c t="s" s="4" r="A5">
        <v>426</v>
      </c>
    </row>
    <row spans="1:3" r="6">
      <c t="s" s="3" r="A6">
        <v>603</v>
      </c>
    </row>
    <row spans="1:3" r="7">
      <c t="s" s="4" r="A7">
        <v>604</v>
      </c>
      <c t="n" s="5" r="B7">
        <v>6</v>
      </c>
      <c t="n" s="5" r="C7">
        <v>4</v>
      </c>
    </row>
    <row spans="1:3" r="8">
      <c t="s" s="4" r="A8">
        <v>610</v>
      </c>
      <c t="n" s="7" r="B8">
        <v>6209</v>
      </c>
      <c t="n" s="7" r="C8">
        <v>155</v>
      </c>
    </row>
    <row spans="1:3" r="9">
      <c t="s" s="4" r="A9">
        <v>611</v>
      </c>
    </row>
    <row spans="1:3" r="10">
      <c t="s" s="3" r="A10">
        <v>603</v>
      </c>
    </row>
    <row spans="1:3" r="11">
      <c t="s" s="4" r="A11">
        <v>604</v>
      </c>
      <c t="n" s="5" r="B11">
        <v>24</v>
      </c>
      <c t="n" s="5" r="C11">
        <v>26</v>
      </c>
    </row>
    <row spans="1:3" r="12">
      <c t="s" s="4" r="A12">
        <v>610</v>
      </c>
      <c t="n" s="7" r="B12">
        <v>7327</v>
      </c>
      <c t="n" s="7" r="C12">
        <v>7984</v>
      </c>
    </row>
    <row spans="1:3" r="13">
      <c t="s" s="4" r="A13">
        <v>612</v>
      </c>
    </row>
    <row spans="1:3" r="14">
      <c t="s" s="3" r="A14">
        <v>603</v>
      </c>
    </row>
    <row spans="1:3" r="15">
      <c t="s" s="4" r="A15">
        <v>604</v>
      </c>
      <c t="n" s="5" r="B15">
        <v>6</v>
      </c>
      <c t="n" s="5" r="C15">
        <v>4</v>
      </c>
    </row>
    <row spans="1:3" r="16">
      <c t="s" s="4" r="A16">
        <v>610</v>
      </c>
      <c t="n" s="7" r="B16">
        <v>6209</v>
      </c>
      <c t="n" s="7" r="C16">
        <v>155</v>
      </c>
    </row>
    <row spans="1:3" r="17">
      <c t="s" s="4" r="A17">
        <v>613</v>
      </c>
    </row>
    <row spans="1:3" r="18">
      <c t="s" s="3" r="A18">
        <v>603</v>
      </c>
    </row>
    <row spans="1:3" r="19">
      <c t="s" s="4" r="A19">
        <v>604</v>
      </c>
      <c t="n" s="5" r="B19">
        <v>4</v>
      </c>
      <c t="n" s="5" r="C19">
        <v>5</v>
      </c>
    </row>
    <row spans="1:3" r="20">
      <c t="s" s="4" r="A20">
        <v>610</v>
      </c>
      <c t="n" s="7" r="B20">
        <v>301</v>
      </c>
      <c t="n" s="7" r="C20">
        <v>400</v>
      </c>
    </row>
    <row spans="1:3" r="21">
      <c t="s" s="4" r="A21">
        <v>614</v>
      </c>
    </row>
    <row spans="1:3" r="22">
      <c t="s" s="3" r="A22">
        <v>603</v>
      </c>
    </row>
    <row spans="1:3" r="23">
      <c t="s" s="4" r="A23">
        <v>615</v>
      </c>
      <c t="n" s="5" r="B23">
        <v>1</v>
      </c>
      <c t="n" s="5" r="C23">
        <v>1</v>
      </c>
    </row>
    <row spans="1:3" r="24">
      <c t="s" s="4" r="A24">
        <v>610</v>
      </c>
      <c t="n" s="7" r="B24">
        <v>55</v>
      </c>
      <c t="n" s="7" r="C24">
        <v>65</v>
      </c>
    </row>
    <row spans="1:3" r="25">
      <c t="s" s="4" r="A25">
        <v>616</v>
      </c>
    </row>
    <row spans="1:3" r="26">
      <c t="s" s="3" r="A26">
        <v>603</v>
      </c>
    </row>
    <row spans="1:3" r="27">
      <c t="s" s="4" r="A27">
        <v>604</v>
      </c>
      <c t="n" s="5" r="B27">
        <v>1</v>
      </c>
      <c t="n" s="5" r="C27">
        <v>1</v>
      </c>
    </row>
    <row spans="1:3" r="28">
      <c t="s" s="4" r="A28">
        <v>610</v>
      </c>
      <c t="n" s="7" r="B28">
        <v>28</v>
      </c>
      <c t="n" s="7" r="C28">
        <v>39</v>
      </c>
    </row>
    <row spans="1:3" r="29">
      <c t="s" s="4" r="A29">
        <v>617</v>
      </c>
    </row>
    <row spans="1:3" r="30">
      <c t="s" s="3" r="A30">
        <v>603</v>
      </c>
    </row>
    <row spans="1:3" r="31">
      <c t="s" s="4" r="A31">
        <v>604</v>
      </c>
      <c t="n" s="5" r="B31">
        <v>2</v>
      </c>
      <c t="n" s="5" r="C31">
        <v>3</v>
      </c>
    </row>
    <row spans="1:3" r="32">
      <c t="s" s="4" r="A32">
        <v>610</v>
      </c>
      <c t="n" s="7" r="B32">
        <v>702</v>
      </c>
      <c t="n" s="7" r="C32">
        <v>75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7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spans="1:5" r="1">
      <c t="s" s="1" r="A1">
        <v>618</v>
      </c>
      <c t="s" s="2" r="B1">
        <v>1</v>
      </c>
      <c t="s" s="2" r="D1">
        <v>318</v>
      </c>
    </row>
    <row spans="1:5" r="2">
      <c t="s" s="2" r="B2">
        <v>2</v>
      </c>
      <c t="s" s="2" r="D2">
        <v>23</v>
      </c>
    </row>
    <row spans="1:5" r="3">
      <c t="s" s="3" r="A3">
        <v>619</v>
      </c>
    </row>
    <row spans="1:5" r="4">
      <c t="s" s="4" r="A4">
        <v>620</v>
      </c>
      <c t="n" s="7" r="B4">
        <v>15657</v>
      </c>
      <c t="n" s="7" r="D4">
        <v>11270</v>
      </c>
    </row>
    <row spans="1:5" r="5">
      <c t="s" s="4" r="A5">
        <v>621</v>
      </c>
      <c t="n" s="5" r="B5">
        <v>1903</v>
      </c>
      <c t="n" s="5" r="D5">
        <v>525</v>
      </c>
    </row>
    <row spans="1:5" r="6">
      <c t="s" s="4" r="A6">
        <v>115</v>
      </c>
      <c t="n" s="5" r="B6">
        <v>17560</v>
      </c>
      <c t="n" s="5" r="D6">
        <v>11795</v>
      </c>
    </row>
    <row spans="1:5" r="7">
      <c t="s" s="3" r="A7">
        <v>622</v>
      </c>
    </row>
    <row spans="1:5" r="8">
      <c t="s" s="4" r="A8">
        <v>620</v>
      </c>
      <c t="n" s="5" r="B8">
        <v>19445</v>
      </c>
      <c t="n" s="5" r="D8">
        <v>15623</v>
      </c>
    </row>
    <row spans="1:5" r="9">
      <c t="s" s="4" r="A9">
        <v>621</v>
      </c>
      <c t="n" s="5" r="B9">
        <v>1948</v>
      </c>
      <c t="n" s="5" r="D9">
        <v>565</v>
      </c>
    </row>
    <row spans="1:5" r="10">
      <c t="s" s="4" r="A10">
        <v>115</v>
      </c>
      <c t="n" s="5" r="B10">
        <v>21393</v>
      </c>
      <c t="n" s="5" r="D10">
        <v>16188</v>
      </c>
    </row>
    <row spans="1:5" r="11">
      <c t="s" s="3" r="A11">
        <v>623</v>
      </c>
    </row>
    <row spans="1:5" r="12">
      <c t="s" s="4" r="A12">
        <v>623</v>
      </c>
      <c t="n" s="5" r="B12">
        <v>560</v>
      </c>
      <c t="n" s="5" r="D12">
        <v>290</v>
      </c>
    </row>
    <row spans="1:5" r="13">
      <c t="s" s="3" r="A13">
        <v>624</v>
      </c>
    </row>
    <row spans="1:5" r="14">
      <c t="s" s="4" r="A14">
        <v>620</v>
      </c>
      <c t="n" s="5" r="B14">
        <v>12032</v>
      </c>
      <c t="s" s="4" r="C14">
        <v>625</v>
      </c>
      <c t="n" s="5" r="D14">
        <v>13926</v>
      </c>
      <c t="s" s="4" r="E14">
        <v>626</v>
      </c>
    </row>
    <row spans="1:5" r="15">
      <c t="s" s="4" r="A15">
        <v>621</v>
      </c>
      <c t="n" s="5" r="B15">
        <v>915</v>
      </c>
      <c t="s" s="4" r="C15">
        <v>625</v>
      </c>
      <c t="n" s="5" r="D15">
        <v>548</v>
      </c>
      <c t="s" s="4" r="E15">
        <v>626</v>
      </c>
    </row>
    <row spans="1:5" r="16">
      <c t="s" s="4" r="A16">
        <v>115</v>
      </c>
      <c t="n" s="5" r="B16">
        <v>12947</v>
      </c>
      <c t="s" s="4" r="C16">
        <v>625</v>
      </c>
      <c t="n" s="5" r="D16">
        <v>14474</v>
      </c>
      <c t="s" s="4" r="E16">
        <v>626</v>
      </c>
    </row>
    <row spans="1:5" r="17">
      <c t="s" s="3" r="A17">
        <v>627</v>
      </c>
    </row>
    <row spans="1:5" r="18">
      <c t="s" s="4" r="A18">
        <v>620</v>
      </c>
      <c t="n" s="5" r="B18">
        <v>407</v>
      </c>
      <c t="n" s="5" r="D18">
        <v>843</v>
      </c>
    </row>
    <row spans="1:5" r="19">
      <c t="s" s="4" r="A19">
        <v>621</v>
      </c>
      <c t="n" s="5" r="B19">
        <v>46</v>
      </c>
      <c t="n" s="5" r="D19">
        <v>27</v>
      </c>
    </row>
    <row spans="1:5" r="20">
      <c t="s" s="4" r="A20">
        <v>627</v>
      </c>
      <c t="n" s="5" r="B20">
        <v>453</v>
      </c>
      <c t="n" s="5" r="D20">
        <v>870</v>
      </c>
    </row>
    <row spans="1:5" r="21">
      <c t="s" s="3" r="A21">
        <v>628</v>
      </c>
    </row>
    <row spans="1:5" r="22">
      <c t="s" s="4" r="A22">
        <v>620</v>
      </c>
      <c t="n" s="5" r="B22">
        <v>12</v>
      </c>
      <c t="n" s="5" r="D22">
        <v>740</v>
      </c>
    </row>
    <row spans="1:5" r="23">
      <c t="s" s="4" r="A23">
        <v>621</v>
      </c>
      <c t="n" s="5" r="B23">
        <v>0</v>
      </c>
      <c t="n" s="5" r="D23">
        <v>0</v>
      </c>
    </row>
    <row spans="1:5" r="24">
      <c t="s" s="4" r="A24">
        <v>115</v>
      </c>
      <c t="n" s="5" r="B24">
        <v>12</v>
      </c>
      <c t="n" s="5" r="D24">
        <v>740</v>
      </c>
    </row>
    <row spans="1:5" r="25">
      <c t="s" s="3" r="A25">
        <v>629</v>
      </c>
    </row>
    <row spans="1:5" r="26">
      <c t="s" s="4" r="A26">
        <v>620</v>
      </c>
      <c t="n" s="5" r="B26">
        <v>395</v>
      </c>
      <c t="n" s="5" r="D26">
        <v>103</v>
      </c>
    </row>
    <row spans="1:5" r="27">
      <c t="s" s="4" r="A27">
        <v>621</v>
      </c>
      <c t="n" s="5" r="B27">
        <v>46</v>
      </c>
      <c t="n" s="5" r="D27">
        <v>27</v>
      </c>
    </row>
    <row spans="1:5" r="28">
      <c t="s" s="4" r="A28">
        <v>115</v>
      </c>
      <c t="n" s="5" r="B28">
        <v>441</v>
      </c>
      <c t="n" s="5" r="D28">
        <v>130</v>
      </c>
    </row>
    <row spans="1:5" r="29">
      <c t="s" s="4" r="A29">
        <v>399</v>
      </c>
    </row>
    <row spans="1:5" r="30">
      <c t="s" s="3" r="A30">
        <v>619</v>
      </c>
    </row>
    <row spans="1:5" r="31">
      <c t="s" s="4" r="A31">
        <v>620</v>
      </c>
      <c t="n" s="5" r="B31">
        <v>642</v>
      </c>
      <c t="n" s="5" r="D31">
        <v>577</v>
      </c>
    </row>
    <row spans="1:5" r="32">
      <c t="s" s="4" r="A32">
        <v>621</v>
      </c>
      <c t="n" s="5" r="B32">
        <v>0</v>
      </c>
      <c t="n" s="5" r="D32">
        <v>0</v>
      </c>
    </row>
    <row spans="1:5" r="33">
      <c t="s" s="4" r="A33">
        <v>115</v>
      </c>
      <c t="n" s="5" r="B33">
        <v>642</v>
      </c>
      <c t="n" s="5" r="D33">
        <v>577</v>
      </c>
    </row>
    <row spans="1:5" r="34">
      <c t="s" s="3" r="A34">
        <v>622</v>
      </c>
    </row>
    <row spans="1:5" r="35">
      <c t="s" s="4" r="A35">
        <v>620</v>
      </c>
      <c t="n" s="5" r="B35">
        <v>642</v>
      </c>
      <c t="n" s="5" r="D35">
        <v>577</v>
      </c>
    </row>
    <row spans="1:5" r="36">
      <c t="s" s="4" r="A36">
        <v>621</v>
      </c>
      <c t="n" s="5" r="B36">
        <v>0</v>
      </c>
      <c t="n" s="5" r="D36">
        <v>0</v>
      </c>
    </row>
    <row spans="1:5" r="37">
      <c t="s" s="4" r="A37">
        <v>115</v>
      </c>
      <c t="n" s="5" r="B37">
        <v>642</v>
      </c>
      <c t="n" s="5" r="D37">
        <v>577</v>
      </c>
    </row>
    <row spans="1:5" r="38">
      <c t="s" s="3" r="A38">
        <v>623</v>
      </c>
    </row>
    <row spans="1:5" r="39">
      <c t="s" s="4" r="A39">
        <v>623</v>
      </c>
      <c t="n" s="5" r="B39">
        <v>0</v>
      </c>
      <c t="n" s="5" r="D39">
        <v>0</v>
      </c>
    </row>
    <row spans="1:5" r="40">
      <c t="s" s="3" r="A40">
        <v>624</v>
      </c>
    </row>
    <row spans="1:5" r="41">
      <c t="s" s="4" r="A41">
        <v>620</v>
      </c>
      <c t="n" s="5" r="B41">
        <v>566</v>
      </c>
      <c t="s" s="4" r="C41">
        <v>625</v>
      </c>
      <c t="n" s="5" r="D41">
        <v>484</v>
      </c>
      <c t="s" s="4" r="E41">
        <v>626</v>
      </c>
    </row>
    <row spans="1:5" r="42">
      <c t="s" s="4" r="A42">
        <v>621</v>
      </c>
      <c t="n" s="5" r="B42">
        <v>17</v>
      </c>
      <c t="s" s="4" r="C42">
        <v>625</v>
      </c>
      <c t="n" s="5" r="D42">
        <v>0</v>
      </c>
      <c t="s" s="4" r="E42">
        <v>626</v>
      </c>
    </row>
    <row spans="1:5" r="43">
      <c t="s" s="4" r="A43">
        <v>115</v>
      </c>
      <c t="n" s="5" r="B43">
        <v>583</v>
      </c>
      <c t="s" s="4" r="C43">
        <v>625</v>
      </c>
      <c t="n" s="5" r="D43">
        <v>484</v>
      </c>
      <c t="s" s="4" r="E43">
        <v>626</v>
      </c>
    </row>
    <row spans="1:5" r="44">
      <c t="s" s="3" r="A44">
        <v>627</v>
      </c>
    </row>
    <row spans="1:5" r="45">
      <c t="s" s="4" r="A45">
        <v>620</v>
      </c>
      <c t="n" s="5" r="B45">
        <v>21</v>
      </c>
      <c t="n" s="5" r="D45">
        <v>30</v>
      </c>
    </row>
    <row spans="1:5" r="46">
      <c t="s" s="4" r="A46">
        <v>621</v>
      </c>
      <c t="n" s="5" r="B46">
        <v>0</v>
      </c>
      <c t="n" s="5" r="D46">
        <v>0</v>
      </c>
    </row>
    <row spans="1:5" r="47">
      <c t="s" s="4" r="A47">
        <v>627</v>
      </c>
      <c t="n" s="5" r="B47">
        <v>21</v>
      </c>
      <c t="n" s="5" r="D47">
        <v>30</v>
      </c>
    </row>
    <row spans="1:5" r="48">
      <c t="s" s="3" r="A48">
        <v>628</v>
      </c>
    </row>
    <row spans="1:5" r="49">
      <c t="s" s="4" r="A49">
        <v>620</v>
      </c>
      <c t="n" s="5" r="B49">
        <v>0</v>
      </c>
      <c t="n" s="5" r="D49">
        <v>79</v>
      </c>
    </row>
    <row spans="1:5" r="50">
      <c t="s" s="4" r="A50">
        <v>621</v>
      </c>
      <c t="n" s="5" r="B50">
        <v>0</v>
      </c>
      <c t="n" s="5" r="D50">
        <v>0</v>
      </c>
    </row>
    <row spans="1:5" r="51">
      <c t="s" s="4" r="A51">
        <v>115</v>
      </c>
      <c t="n" s="5" r="B51">
        <v>0</v>
      </c>
      <c t="n" s="5" r="D51">
        <v>79</v>
      </c>
    </row>
    <row spans="1:5" r="52">
      <c t="s" s="3" r="A52">
        <v>629</v>
      </c>
    </row>
    <row spans="1:5" r="53">
      <c t="s" s="4" r="A53">
        <v>620</v>
      </c>
      <c t="n" s="5" r="B53">
        <v>21</v>
      </c>
      <c t="n" s="5" r="D53">
        <v>-49</v>
      </c>
    </row>
    <row spans="1:5" r="54">
      <c t="s" s="4" r="A54">
        <v>621</v>
      </c>
      <c t="n" s="5" r="B54">
        <v>0</v>
      </c>
      <c t="n" s="5" r="D54">
        <v>0</v>
      </c>
    </row>
    <row spans="1:5" r="55">
      <c t="s" s="4" r="A55">
        <v>115</v>
      </c>
      <c t="n" s="5" r="B55">
        <v>21</v>
      </c>
      <c t="n" s="5" r="D55">
        <v>-49</v>
      </c>
    </row>
    <row spans="1:5" r="56">
      <c t="s" s="4" r="A56">
        <v>424</v>
      </c>
    </row>
    <row spans="1:5" r="57">
      <c t="s" s="3" r="A57">
        <v>619</v>
      </c>
    </row>
    <row spans="1:5" r="58">
      <c t="s" s="4" r="A58">
        <v>620</v>
      </c>
      <c t="n" s="5" r="B58">
        <v>1439</v>
      </c>
      <c t="n" s="5" r="D58">
        <v>921</v>
      </c>
    </row>
    <row spans="1:5" r="59">
      <c t="s" s="4" r="A59">
        <v>621</v>
      </c>
      <c t="n" s="5" r="B59">
        <v>45</v>
      </c>
      <c t="n" s="5" r="D59">
        <v>49</v>
      </c>
    </row>
    <row spans="1:5" r="60">
      <c t="s" s="4" r="A60">
        <v>115</v>
      </c>
      <c t="n" s="5" r="B60">
        <v>1484</v>
      </c>
      <c t="n" s="5" r="D60">
        <v>970</v>
      </c>
    </row>
    <row spans="1:5" r="61">
      <c t="s" s="3" r="A61">
        <v>622</v>
      </c>
    </row>
    <row spans="1:5" r="62">
      <c t="s" s="4" r="A62">
        <v>620</v>
      </c>
      <c t="n" s="5" r="B62">
        <v>1439</v>
      </c>
      <c t="n" s="5" r="D62">
        <v>921</v>
      </c>
    </row>
    <row spans="1:5" r="63">
      <c t="s" s="4" r="A63">
        <v>621</v>
      </c>
      <c t="n" s="5" r="B63">
        <v>85</v>
      </c>
      <c t="n" s="5" r="D63">
        <v>89</v>
      </c>
    </row>
    <row spans="1:5" r="64">
      <c t="s" s="4" r="A64">
        <v>115</v>
      </c>
      <c t="n" s="5" r="B64">
        <v>1524</v>
      </c>
      <c t="n" s="5" r="D64">
        <v>1010</v>
      </c>
    </row>
    <row spans="1:5" r="65">
      <c t="s" s="3" r="A65">
        <v>623</v>
      </c>
    </row>
    <row spans="1:5" r="66">
      <c t="s" s="4" r="A66">
        <v>623</v>
      </c>
      <c t="n" s="5" r="B66">
        <v>45</v>
      </c>
      <c t="n" s="5" r="D66">
        <v>49</v>
      </c>
    </row>
    <row spans="1:5" r="67">
      <c t="s" s="3" r="A67">
        <v>624</v>
      </c>
    </row>
    <row spans="1:5" r="68">
      <c t="s" s="4" r="A68">
        <v>620</v>
      </c>
      <c t="n" s="5" r="B68">
        <v>915</v>
      </c>
      <c t="s" s="4" r="C68">
        <v>625</v>
      </c>
      <c t="n" s="5" r="D68">
        <v>349</v>
      </c>
      <c t="s" s="4" r="E68">
        <v>626</v>
      </c>
    </row>
    <row spans="1:5" r="69">
      <c t="s" s="4" r="A69">
        <v>621</v>
      </c>
      <c t="n" s="5" r="B69">
        <v>47</v>
      </c>
      <c t="s" s="4" r="C69">
        <v>625</v>
      </c>
      <c t="n" s="5" r="D69">
        <v>52</v>
      </c>
      <c t="s" s="4" r="E69">
        <v>626</v>
      </c>
    </row>
    <row spans="1:5" r="70">
      <c t="s" s="4" r="A70">
        <v>115</v>
      </c>
      <c t="n" s="5" r="B70">
        <v>962</v>
      </c>
      <c t="s" s="4" r="C70">
        <v>625</v>
      </c>
      <c t="n" s="5" r="D70">
        <v>401</v>
      </c>
      <c t="s" s="4" r="E70">
        <v>626</v>
      </c>
    </row>
    <row spans="1:5" r="71">
      <c t="s" s="3" r="A71">
        <v>627</v>
      </c>
    </row>
    <row spans="1:5" r="72">
      <c t="s" s="4" r="A72">
        <v>620</v>
      </c>
      <c t="n" s="5" r="B72">
        <v>15</v>
      </c>
      <c t="n" s="5" r="D72">
        <v>22</v>
      </c>
    </row>
    <row spans="1:5" r="73">
      <c t="s" s="4" r="A73">
        <v>621</v>
      </c>
      <c t="n" s="5" r="B73">
        <v>2</v>
      </c>
      <c t="n" s="5" r="D73">
        <v>4</v>
      </c>
    </row>
    <row spans="1:5" r="74">
      <c t="s" s="4" r="A74">
        <v>627</v>
      </c>
      <c t="n" s="5" r="B74">
        <v>17</v>
      </c>
      <c t="n" s="5" r="D74">
        <v>26</v>
      </c>
    </row>
    <row spans="1:5" r="75">
      <c t="s" s="3" r="A75">
        <v>628</v>
      </c>
    </row>
    <row spans="1:5" r="76">
      <c t="s" s="4" r="A76">
        <v>620</v>
      </c>
      <c t="n" s="5" r="B76">
        <v>0</v>
      </c>
      <c t="n" s="5" r="D76">
        <v>0</v>
      </c>
    </row>
    <row spans="1:5" r="77">
      <c t="s" s="4" r="A77">
        <v>621</v>
      </c>
      <c t="n" s="5" r="B77">
        <v>0</v>
      </c>
      <c t="n" s="5" r="D77">
        <v>0</v>
      </c>
    </row>
    <row spans="1:5" r="78">
      <c t="s" s="4" r="A78">
        <v>115</v>
      </c>
      <c t="n" s="5" r="B78">
        <v>0</v>
      </c>
      <c t="n" s="5" r="D78">
        <v>0</v>
      </c>
    </row>
    <row spans="1:5" r="79">
      <c t="s" s="3" r="A79">
        <v>629</v>
      </c>
    </row>
    <row spans="1:5" r="80">
      <c t="s" s="4" r="A80">
        <v>620</v>
      </c>
      <c t="n" s="5" r="B80">
        <v>15</v>
      </c>
      <c t="n" s="5" r="D80">
        <v>22</v>
      </c>
    </row>
    <row spans="1:5" r="81">
      <c t="s" s="4" r="A81">
        <v>621</v>
      </c>
      <c t="n" s="5" r="B81">
        <v>2</v>
      </c>
      <c t="n" s="5" r="D81">
        <v>4</v>
      </c>
    </row>
    <row spans="1:5" r="82">
      <c t="s" s="4" r="A82">
        <v>115</v>
      </c>
      <c t="n" s="5" r="B82">
        <v>17</v>
      </c>
      <c t="n" s="5" r="D82">
        <v>26</v>
      </c>
    </row>
    <row spans="1:5" r="83">
      <c t="s" s="4" r="A83">
        <v>401</v>
      </c>
    </row>
    <row spans="1:5" r="84">
      <c t="s" s="3" r="A84">
        <v>619</v>
      </c>
    </row>
    <row spans="1:5" r="85">
      <c t="s" s="4" r="A85">
        <v>620</v>
      </c>
      <c t="n" s="5" r="B85">
        <v>4566</v>
      </c>
      <c t="n" s="5" r="D85">
        <v>5157</v>
      </c>
    </row>
    <row spans="1:5" r="86">
      <c t="s" s="4" r="A86">
        <v>621</v>
      </c>
      <c t="n" s="5" r="B86">
        <v>0</v>
      </c>
      <c t="n" s="5" r="D86">
        <v>0</v>
      </c>
    </row>
    <row spans="1:5" r="87">
      <c t="s" s="4" r="A87">
        <v>115</v>
      </c>
      <c t="n" s="5" r="B87">
        <v>4566</v>
      </c>
      <c t="n" s="5" r="D87">
        <v>5157</v>
      </c>
    </row>
    <row spans="1:5" r="88">
      <c t="s" s="3" r="A88">
        <v>622</v>
      </c>
    </row>
    <row spans="1:5" r="89">
      <c t="s" s="4" r="A89">
        <v>620</v>
      </c>
      <c t="n" s="5" r="B89">
        <v>7236</v>
      </c>
      <c t="n" s="5" r="D89">
        <v>7828</v>
      </c>
    </row>
    <row spans="1:5" r="90">
      <c t="s" s="4" r="A90">
        <v>621</v>
      </c>
      <c t="n" s="5" r="B90">
        <v>0</v>
      </c>
      <c t="n" s="5" r="D90">
        <v>0</v>
      </c>
    </row>
    <row spans="1:5" r="91">
      <c t="s" s="4" r="A91">
        <v>115</v>
      </c>
      <c t="n" s="5" r="B91">
        <v>7236</v>
      </c>
      <c t="n" s="5" r="D91">
        <v>7828</v>
      </c>
    </row>
    <row spans="1:5" r="92">
      <c t="s" s="3" r="A92">
        <v>623</v>
      </c>
    </row>
    <row spans="1:5" r="93">
      <c t="s" s="4" r="A93">
        <v>623</v>
      </c>
      <c t="n" s="5" r="B93">
        <v>0</v>
      </c>
      <c t="n" s="5" r="D93">
        <v>0</v>
      </c>
    </row>
    <row spans="1:5" r="94">
      <c t="s" s="3" r="A94">
        <v>624</v>
      </c>
    </row>
    <row spans="1:5" r="95">
      <c t="s" s="4" r="A95">
        <v>620</v>
      </c>
      <c t="n" s="5" r="B95">
        <v>4916</v>
      </c>
      <c t="s" s="4" r="C95">
        <v>625</v>
      </c>
      <c t="n" s="5" r="D95">
        <v>5285</v>
      </c>
      <c t="s" s="4" r="E95">
        <v>626</v>
      </c>
    </row>
    <row spans="1:5" r="96">
      <c t="s" s="4" r="A96">
        <v>621</v>
      </c>
      <c t="n" s="5" r="B96">
        <v>0</v>
      </c>
      <c t="s" s="4" r="C96">
        <v>625</v>
      </c>
      <c t="n" s="5" r="D96">
        <v>0</v>
      </c>
      <c t="s" s="4" r="E96">
        <v>626</v>
      </c>
    </row>
    <row spans="1:5" r="97">
      <c t="s" s="4" r="A97">
        <v>115</v>
      </c>
      <c t="n" s="5" r="B97">
        <v>4916</v>
      </c>
      <c t="s" s="4" r="C97">
        <v>625</v>
      </c>
      <c t="n" s="5" r="D97">
        <v>5285</v>
      </c>
      <c t="s" s="4" r="E97">
        <v>626</v>
      </c>
    </row>
    <row spans="1:5" r="98">
      <c t="s" s="3" r="A98">
        <v>627</v>
      </c>
    </row>
    <row spans="1:5" r="99">
      <c t="s" s="4" r="A99">
        <v>620</v>
      </c>
      <c t="n" s="5" r="B99">
        <v>102</v>
      </c>
      <c t="n" s="5" r="D99">
        <v>155</v>
      </c>
    </row>
    <row spans="1:5" r="100">
      <c t="s" s="4" r="A100">
        <v>621</v>
      </c>
      <c t="n" s="5" r="B100">
        <v>0</v>
      </c>
      <c t="n" s="5" r="D100">
        <v>0</v>
      </c>
    </row>
    <row spans="1:5" r="101">
      <c t="s" s="4" r="A101">
        <v>627</v>
      </c>
      <c t="n" s="5" r="B101">
        <v>102</v>
      </c>
      <c t="n" s="5" r="D101">
        <v>155</v>
      </c>
    </row>
    <row spans="1:5" r="102">
      <c t="s" s="3" r="A102">
        <v>628</v>
      </c>
    </row>
    <row spans="1:5" r="103">
      <c t="s" s="4" r="A103">
        <v>620</v>
      </c>
      <c t="n" s="5" r="B103">
        <v>0</v>
      </c>
      <c t="n" s="5" r="D103">
        <v>0</v>
      </c>
    </row>
    <row spans="1:5" r="104">
      <c t="s" s="4" r="A104">
        <v>621</v>
      </c>
      <c t="n" s="5" r="B104">
        <v>0</v>
      </c>
      <c t="n" s="5" r="D104">
        <v>0</v>
      </c>
    </row>
    <row spans="1:5" r="105">
      <c t="s" s="4" r="A105">
        <v>115</v>
      </c>
      <c t="n" s="5" r="B105">
        <v>0</v>
      </c>
      <c t="n" s="5" r="D105">
        <v>0</v>
      </c>
    </row>
    <row spans="1:5" r="106">
      <c t="s" s="3" r="A106">
        <v>629</v>
      </c>
    </row>
    <row spans="1:5" r="107">
      <c t="s" s="4" r="A107">
        <v>620</v>
      </c>
      <c t="n" s="5" r="B107">
        <v>102</v>
      </c>
      <c t="n" s="5" r="D107">
        <v>155</v>
      </c>
    </row>
    <row spans="1:5" r="108">
      <c t="s" s="4" r="A108">
        <v>621</v>
      </c>
      <c t="n" s="5" r="B108">
        <v>0</v>
      </c>
      <c t="n" s="5" r="D108">
        <v>0</v>
      </c>
    </row>
    <row spans="1:5" r="109">
      <c t="s" s="4" r="A109">
        <v>115</v>
      </c>
      <c t="n" s="5" r="B109">
        <v>102</v>
      </c>
      <c t="n" s="5" r="D109">
        <v>155</v>
      </c>
    </row>
    <row spans="1:5" r="110">
      <c t="s" s="4" r="A110">
        <v>402</v>
      </c>
    </row>
    <row spans="1:5" r="111">
      <c t="s" s="3" r="A111">
        <v>619</v>
      </c>
    </row>
    <row spans="1:5" r="112">
      <c t="s" s="4" r="A112">
        <v>620</v>
      </c>
      <c t="n" s="5" r="B112">
        <v>6</v>
      </c>
      <c t="n" s="5" r="D112">
        <v>17</v>
      </c>
    </row>
    <row spans="1:5" r="113">
      <c t="s" s="4" r="A113">
        <v>621</v>
      </c>
      <c t="n" s="5" r="B113">
        <v>0</v>
      </c>
      <c t="n" s="5" r="D113">
        <v>0</v>
      </c>
    </row>
    <row spans="1:5" r="114">
      <c t="s" s="4" r="A114">
        <v>115</v>
      </c>
      <c t="n" s="5" r="B114">
        <v>6</v>
      </c>
      <c t="n" s="5" r="D114">
        <v>17</v>
      </c>
    </row>
    <row spans="1:5" r="115">
      <c t="s" s="3" r="A115">
        <v>622</v>
      </c>
    </row>
    <row spans="1:5" r="116">
      <c t="s" s="4" r="A116">
        <v>620</v>
      </c>
      <c t="n" s="5" r="B116">
        <v>373</v>
      </c>
      <c t="n" s="5" r="D116">
        <v>384</v>
      </c>
    </row>
    <row spans="1:5" r="117">
      <c t="s" s="4" r="A117">
        <v>621</v>
      </c>
      <c t="n" s="5" r="B117">
        <v>0</v>
      </c>
      <c t="n" s="5" r="D117">
        <v>0</v>
      </c>
    </row>
    <row spans="1:5" r="118">
      <c t="s" s="4" r="A118">
        <v>115</v>
      </c>
      <c t="n" s="5" r="B118">
        <v>373</v>
      </c>
      <c t="n" s="5" r="D118">
        <v>384</v>
      </c>
    </row>
    <row spans="1:5" r="119">
      <c t="s" s="3" r="A119">
        <v>623</v>
      </c>
    </row>
    <row spans="1:5" r="120">
      <c t="s" s="4" r="A120">
        <v>623</v>
      </c>
      <c t="n" s="5" r="B120">
        <v>0</v>
      </c>
      <c t="n" s="5" r="D120">
        <v>0</v>
      </c>
    </row>
    <row spans="1:5" r="121">
      <c t="s" s="3" r="A121">
        <v>624</v>
      </c>
    </row>
    <row spans="1:5" r="122">
      <c t="s" s="4" r="A122">
        <v>620</v>
      </c>
      <c t="n" s="5" r="B122">
        <v>12</v>
      </c>
      <c t="s" s="4" r="C122">
        <v>625</v>
      </c>
      <c t="n" s="5" r="D122">
        <v>24</v>
      </c>
      <c t="s" s="4" r="E122">
        <v>626</v>
      </c>
    </row>
    <row spans="1:5" r="123">
      <c t="s" s="4" r="A123">
        <v>621</v>
      </c>
      <c t="n" s="5" r="B123">
        <v>0</v>
      </c>
      <c t="s" s="4" r="C123">
        <v>625</v>
      </c>
      <c t="n" s="5" r="D123">
        <v>0</v>
      </c>
      <c t="s" s="4" r="E123">
        <v>626</v>
      </c>
    </row>
    <row spans="1:5" r="124">
      <c t="s" s="4" r="A124">
        <v>115</v>
      </c>
      <c t="n" s="5" r="B124">
        <v>12</v>
      </c>
      <c t="s" s="4" r="C124">
        <v>625</v>
      </c>
      <c t="n" s="5" r="D124">
        <v>24</v>
      </c>
      <c t="s" s="4" r="E124">
        <v>626</v>
      </c>
    </row>
    <row spans="1:5" r="125">
      <c t="s" s="3" r="A125">
        <v>627</v>
      </c>
    </row>
    <row spans="1:5" r="126">
      <c t="s" s="4" r="A126">
        <v>620</v>
      </c>
      <c t="n" s="5" r="B126">
        <v>25</v>
      </c>
      <c t="n" s="5" r="D126">
        <v>53</v>
      </c>
    </row>
    <row spans="1:5" r="127">
      <c t="s" s="4" r="A127">
        <v>621</v>
      </c>
      <c t="n" s="5" r="B127">
        <v>0</v>
      </c>
      <c t="n" s="5" r="D127">
        <v>0</v>
      </c>
    </row>
    <row spans="1:5" r="128">
      <c t="s" s="4" r="A128">
        <v>627</v>
      </c>
      <c t="n" s="5" r="B128">
        <v>25</v>
      </c>
      <c t="n" s="5" r="D128">
        <v>53</v>
      </c>
    </row>
    <row spans="1:5" r="129">
      <c t="s" s="3" r="A129">
        <v>628</v>
      </c>
    </row>
    <row spans="1:5" r="130">
      <c t="s" s="4" r="A130">
        <v>620</v>
      </c>
      <c t="n" s="5" r="B130">
        <v>0</v>
      </c>
      <c t="n" s="5" r="D130">
        <v>0</v>
      </c>
    </row>
    <row spans="1:5" r="131">
      <c t="s" s="4" r="A131">
        <v>621</v>
      </c>
      <c t="n" s="5" r="B131">
        <v>0</v>
      </c>
      <c t="n" s="5" r="D131">
        <v>0</v>
      </c>
    </row>
    <row spans="1:5" r="132">
      <c t="s" s="4" r="A132">
        <v>115</v>
      </c>
      <c t="n" s="5" r="B132">
        <v>0</v>
      </c>
      <c t="n" s="5" r="D132">
        <v>0</v>
      </c>
    </row>
    <row spans="1:5" r="133">
      <c t="s" s="3" r="A133">
        <v>629</v>
      </c>
    </row>
    <row spans="1:5" r="134">
      <c t="s" s="4" r="A134">
        <v>620</v>
      </c>
      <c t="n" s="5" r="B134">
        <v>25</v>
      </c>
      <c t="n" s="5" r="D134">
        <v>53</v>
      </c>
    </row>
    <row spans="1:5" r="135">
      <c t="s" s="4" r="A135">
        <v>621</v>
      </c>
      <c t="n" s="5" r="B135">
        <v>0</v>
      </c>
      <c t="n" s="5" r="D135">
        <v>0</v>
      </c>
    </row>
    <row spans="1:5" r="136">
      <c t="s" s="4" r="A136">
        <v>115</v>
      </c>
      <c t="n" s="5" r="B136">
        <v>25</v>
      </c>
      <c t="n" s="5" r="D136">
        <v>53</v>
      </c>
    </row>
    <row spans="1:5" r="137">
      <c t="s" s="4" r="A137">
        <v>425</v>
      </c>
    </row>
    <row spans="1:5" r="138">
      <c t="s" s="3" r="A138">
        <v>619</v>
      </c>
    </row>
    <row spans="1:5" r="139">
      <c t="s" s="4" r="A139">
        <v>620</v>
      </c>
      <c t="n" s="5" r="B139">
        <v>1291</v>
      </c>
      <c t="n" s="5" r="D139">
        <v>1181</v>
      </c>
    </row>
    <row spans="1:5" r="140">
      <c t="s" s="4" r="A140">
        <v>621</v>
      </c>
      <c t="n" s="5" r="B140">
        <v>988</v>
      </c>
      <c t="n" s="5" r="D140">
        <v>390</v>
      </c>
    </row>
    <row spans="1:5" r="141">
      <c t="s" s="4" r="A141">
        <v>115</v>
      </c>
      <c t="n" s="5" r="B141">
        <v>2279</v>
      </c>
      <c t="n" s="5" r="D141">
        <v>1571</v>
      </c>
    </row>
    <row spans="1:5" r="142">
      <c t="s" s="3" r="A142">
        <v>622</v>
      </c>
    </row>
    <row spans="1:5" r="143">
      <c t="s" s="4" r="A143">
        <v>620</v>
      </c>
      <c t="n" s="5" r="B143">
        <v>1365</v>
      </c>
      <c t="n" s="5" r="D143">
        <v>1218</v>
      </c>
    </row>
    <row spans="1:5" r="144">
      <c t="s" s="4" r="A144">
        <v>621</v>
      </c>
      <c t="n" s="5" r="B144">
        <v>993</v>
      </c>
      <c t="n" s="5" r="D144">
        <v>390</v>
      </c>
    </row>
    <row spans="1:5" r="145">
      <c t="s" s="4" r="A145">
        <v>115</v>
      </c>
      <c t="n" s="5" r="B145">
        <v>2358</v>
      </c>
      <c t="n" s="5" r="D145">
        <v>1608</v>
      </c>
    </row>
    <row spans="1:5" r="146">
      <c t="s" s="3" r="A146">
        <v>623</v>
      </c>
    </row>
    <row spans="1:5" r="147">
      <c t="s" s="4" r="A147">
        <v>623</v>
      </c>
      <c t="n" s="5" r="B147">
        <v>213</v>
      </c>
      <c t="n" s="5" r="D147">
        <v>155</v>
      </c>
    </row>
    <row spans="1:5" r="148">
      <c t="s" s="3" r="A148">
        <v>624</v>
      </c>
    </row>
    <row spans="1:5" r="149">
      <c t="s" s="4" r="A149">
        <v>620</v>
      </c>
      <c t="n" s="5" r="B149">
        <v>1509</v>
      </c>
      <c t="s" s="4" r="C149">
        <v>625</v>
      </c>
      <c t="n" s="5" r="D149">
        <v>380</v>
      </c>
      <c t="s" s="4" r="E149">
        <v>626</v>
      </c>
    </row>
    <row spans="1:5" r="150">
      <c t="s" s="4" r="A150">
        <v>621</v>
      </c>
      <c t="n" s="5" r="B150">
        <v>560</v>
      </c>
      <c t="s" s="4" r="C150">
        <v>625</v>
      </c>
      <c t="n" s="5" r="D150">
        <v>405</v>
      </c>
      <c t="s" s="4" r="E150">
        <v>626</v>
      </c>
    </row>
    <row spans="1:5" r="151">
      <c t="s" s="4" r="A151">
        <v>115</v>
      </c>
      <c t="n" s="5" r="B151">
        <v>2069</v>
      </c>
      <c t="s" s="4" r="C151">
        <v>625</v>
      </c>
      <c t="n" s="5" r="D151">
        <v>785</v>
      </c>
      <c t="s" s="4" r="E151">
        <v>626</v>
      </c>
    </row>
    <row spans="1:5" r="152">
      <c t="s" s="3" r="A152">
        <v>627</v>
      </c>
    </row>
    <row spans="1:5" r="153">
      <c t="s" s="4" r="A153">
        <v>620</v>
      </c>
      <c t="n" s="5" r="B153">
        <v>46</v>
      </c>
      <c t="n" s="5" r="D153">
        <v>15</v>
      </c>
    </row>
    <row spans="1:5" r="154">
      <c t="s" s="4" r="A154">
        <v>621</v>
      </c>
      <c t="n" s="5" r="B154">
        <v>25</v>
      </c>
      <c t="n" s="5" r="D154">
        <v>18</v>
      </c>
    </row>
    <row spans="1:5" r="155">
      <c t="s" s="4" r="A155">
        <v>627</v>
      </c>
      <c t="n" s="5" r="B155">
        <v>71</v>
      </c>
      <c t="n" s="5" r="D155">
        <v>33</v>
      </c>
    </row>
    <row spans="1:5" r="156">
      <c t="s" s="3" r="A156">
        <v>628</v>
      </c>
    </row>
    <row spans="1:5" r="157">
      <c t="s" s="4" r="A157">
        <v>620</v>
      </c>
      <c t="n" s="5" r="B157">
        <v>2</v>
      </c>
      <c t="n" s="5" r="D157">
        <v>12</v>
      </c>
    </row>
    <row spans="1:5" r="158">
      <c t="s" s="4" r="A158">
        <v>621</v>
      </c>
      <c t="n" s="5" r="B158">
        <v>0</v>
      </c>
      <c t="n" s="5" r="D158">
        <v>0</v>
      </c>
    </row>
    <row spans="1:5" r="159">
      <c t="s" s="4" r="A159">
        <v>115</v>
      </c>
      <c t="n" s="5" r="B159">
        <v>2</v>
      </c>
      <c t="n" s="5" r="D159">
        <v>12</v>
      </c>
    </row>
    <row spans="1:5" r="160">
      <c t="s" s="3" r="A160">
        <v>629</v>
      </c>
    </row>
    <row spans="1:5" r="161">
      <c t="s" s="4" r="A161">
        <v>620</v>
      </c>
      <c t="n" s="5" r="B161">
        <v>44</v>
      </c>
      <c t="n" s="5" r="D161">
        <v>3</v>
      </c>
    </row>
    <row spans="1:5" r="162">
      <c t="s" s="4" r="A162">
        <v>621</v>
      </c>
      <c t="n" s="5" r="B162">
        <v>25</v>
      </c>
      <c t="n" s="5" r="D162">
        <v>18</v>
      </c>
    </row>
    <row spans="1:5" r="163">
      <c t="s" s="4" r="A163">
        <v>115</v>
      </c>
      <c t="n" s="5" r="B163">
        <v>69</v>
      </c>
      <c t="n" s="5" r="D163">
        <v>21</v>
      </c>
    </row>
    <row spans="1:5" r="164">
      <c t="s" s="4" r="A164">
        <v>426</v>
      </c>
    </row>
    <row spans="1:5" r="165">
      <c t="s" s="3" r="A165">
        <v>619</v>
      </c>
    </row>
    <row spans="1:5" r="166">
      <c t="s" s="4" r="A166">
        <v>620</v>
      </c>
      <c t="n" s="5" r="B166">
        <v>6742</v>
      </c>
      <c t="n" s="5" r="D166">
        <v>2316</v>
      </c>
    </row>
    <row spans="1:5" r="167">
      <c t="s" s="4" r="A167">
        <v>621</v>
      </c>
      <c t="n" s="5" r="B167">
        <v>739</v>
      </c>
      <c t="n" s="5" r="D167">
        <v>33</v>
      </c>
    </row>
    <row spans="1:5" r="168">
      <c t="s" s="4" r="A168">
        <v>115</v>
      </c>
      <c t="n" s="5" r="B168">
        <v>7481</v>
      </c>
      <c t="n" s="5" r="D168">
        <v>2349</v>
      </c>
    </row>
    <row spans="1:5" r="169">
      <c t="s" s="3" r="A169">
        <v>622</v>
      </c>
    </row>
    <row spans="1:5" r="170">
      <c t="s" s="4" r="A170">
        <v>620</v>
      </c>
      <c t="n" s="5" r="B170">
        <v>6752</v>
      </c>
      <c t="n" s="5" r="D170">
        <v>2926</v>
      </c>
    </row>
    <row spans="1:5" r="171">
      <c t="s" s="4" r="A171">
        <v>621</v>
      </c>
      <c t="n" s="5" r="B171">
        <v>739</v>
      </c>
      <c t="n" s="5" r="D171">
        <v>33</v>
      </c>
    </row>
    <row spans="1:5" r="172">
      <c t="s" s="4" r="A172">
        <v>115</v>
      </c>
      <c t="n" s="5" r="B172">
        <v>7491</v>
      </c>
      <c t="n" s="5" r="D172">
        <v>2959</v>
      </c>
    </row>
    <row spans="1:5" r="173">
      <c t="s" s="3" r="A173">
        <v>623</v>
      </c>
    </row>
    <row spans="1:5" r="174">
      <c t="s" s="4" r="A174">
        <v>623</v>
      </c>
      <c t="n" s="5" r="B174">
        <v>276</v>
      </c>
      <c t="n" s="5" r="D174">
        <v>33</v>
      </c>
    </row>
    <row spans="1:5" r="175">
      <c t="s" s="3" r="A175">
        <v>624</v>
      </c>
    </row>
    <row spans="1:5" r="176">
      <c t="s" s="4" r="A176">
        <v>620</v>
      </c>
      <c t="n" s="5" r="B176">
        <v>3052</v>
      </c>
      <c t="s" s="4" r="C176">
        <v>625</v>
      </c>
      <c t="n" s="5" r="D176">
        <v>6141</v>
      </c>
      <c t="s" s="4" r="E176">
        <v>626</v>
      </c>
    </row>
    <row spans="1:5" r="177">
      <c t="s" s="4" r="A177">
        <v>621</v>
      </c>
      <c t="n" s="5" r="B177">
        <v>215</v>
      </c>
      <c t="s" s="4" r="C177">
        <v>625</v>
      </c>
      <c t="n" s="5" r="D177">
        <v>34</v>
      </c>
      <c t="s" s="4" r="E177">
        <v>626</v>
      </c>
    </row>
    <row spans="1:5" r="178">
      <c t="s" s="4" r="A178">
        <v>115</v>
      </c>
      <c t="n" s="5" r="B178">
        <v>3267</v>
      </c>
      <c t="s" s="4" r="C178">
        <v>625</v>
      </c>
      <c t="n" s="5" r="D178">
        <v>6175</v>
      </c>
      <c t="s" s="4" r="E178">
        <v>626</v>
      </c>
    </row>
    <row spans="1:5" r="179">
      <c t="s" s="3" r="A179">
        <v>627</v>
      </c>
    </row>
    <row spans="1:5" r="180">
      <c t="s" s="4" r="A180">
        <v>620</v>
      </c>
      <c t="n" s="5" r="B180">
        <v>121</v>
      </c>
      <c t="n" s="5" r="D180">
        <v>463</v>
      </c>
    </row>
    <row spans="1:5" r="181">
      <c t="s" s="4" r="A181">
        <v>621</v>
      </c>
      <c t="n" s="5" r="B181">
        <v>12</v>
      </c>
      <c t="n" s="5" r="D181">
        <v>0</v>
      </c>
    </row>
    <row spans="1:5" r="182">
      <c t="s" s="4" r="A182">
        <v>627</v>
      </c>
      <c t="n" s="5" r="B182">
        <v>133</v>
      </c>
      <c t="n" s="5" r="D182">
        <v>463</v>
      </c>
    </row>
    <row spans="1:5" r="183">
      <c t="s" s="3" r="A183">
        <v>628</v>
      </c>
    </row>
    <row spans="1:5" r="184">
      <c t="s" s="4" r="A184">
        <v>620</v>
      </c>
      <c t="n" s="5" r="B184">
        <v>1</v>
      </c>
      <c t="n" s="5" r="D184">
        <v>649</v>
      </c>
    </row>
    <row spans="1:5" r="185">
      <c t="s" s="4" r="A185">
        <v>621</v>
      </c>
      <c t="n" s="5" r="B185">
        <v>0</v>
      </c>
      <c t="n" s="5" r="D185">
        <v>0</v>
      </c>
    </row>
    <row spans="1:5" r="186">
      <c t="s" s="4" r="A186">
        <v>115</v>
      </c>
      <c t="n" s="5" r="B186">
        <v>1</v>
      </c>
      <c t="n" s="5" r="D186">
        <v>649</v>
      </c>
    </row>
    <row spans="1:5" r="187">
      <c t="s" s="3" r="A187">
        <v>629</v>
      </c>
    </row>
    <row spans="1:5" r="188">
      <c t="s" s="4" r="A188">
        <v>620</v>
      </c>
      <c t="n" s="5" r="B188">
        <v>120</v>
      </c>
      <c t="n" s="5" r="D188">
        <v>-186</v>
      </c>
    </row>
    <row spans="1:5" r="189">
      <c t="s" s="4" r="A189">
        <v>621</v>
      </c>
      <c t="n" s="5" r="B189">
        <v>12</v>
      </c>
      <c t="n" s="5" r="D189">
        <v>0</v>
      </c>
    </row>
    <row spans="1:5" r="190">
      <c t="s" s="4" r="A190">
        <v>115</v>
      </c>
      <c t="n" s="5" r="B190">
        <v>132</v>
      </c>
      <c t="n" s="5" r="D190">
        <v>-186</v>
      </c>
    </row>
    <row spans="1:5" r="191">
      <c t="s" s="4" r="A191">
        <v>406</v>
      </c>
    </row>
    <row spans="1:5" r="192">
      <c t="s" s="3" r="A192">
        <v>619</v>
      </c>
    </row>
    <row spans="1:5" r="193">
      <c t="s" s="4" r="A193">
        <v>620</v>
      </c>
      <c t="n" s="5" r="B193">
        <v>0</v>
      </c>
      <c t="n" s="5" r="D193">
        <v>0</v>
      </c>
    </row>
    <row spans="1:5" r="194">
      <c t="s" s="4" r="A194">
        <v>621</v>
      </c>
      <c t="n" s="5" r="B194">
        <v>0</v>
      </c>
      <c t="n" s="5" r="D194">
        <v>0</v>
      </c>
    </row>
    <row spans="1:5" r="195">
      <c t="s" s="4" r="A195">
        <v>115</v>
      </c>
      <c t="n" s="5" r="B195">
        <v>0</v>
      </c>
      <c t="n" s="5" r="D195">
        <v>0</v>
      </c>
    </row>
    <row spans="1:5" r="196">
      <c t="s" s="3" r="A196">
        <v>622</v>
      </c>
    </row>
    <row spans="1:5" r="197">
      <c t="s" s="4" r="A197">
        <v>620</v>
      </c>
      <c t="n" s="5" r="B197">
        <v>0</v>
      </c>
      <c t="n" s="5" r="D197">
        <v>0</v>
      </c>
    </row>
    <row spans="1:5" r="198">
      <c t="s" s="4" r="A198">
        <v>621</v>
      </c>
      <c t="n" s="5" r="B198">
        <v>0</v>
      </c>
      <c t="n" s="5" r="D198">
        <v>0</v>
      </c>
    </row>
    <row spans="1:5" r="199">
      <c t="s" s="4" r="A199">
        <v>115</v>
      </c>
      <c t="n" s="5" r="B199">
        <v>0</v>
      </c>
      <c t="n" s="5" r="D199">
        <v>0</v>
      </c>
    </row>
    <row spans="1:5" r="200">
      <c t="s" s="3" r="A200">
        <v>623</v>
      </c>
    </row>
    <row spans="1:5" r="201">
      <c t="s" s="4" r="A201">
        <v>623</v>
      </c>
      <c t="n" s="5" r="B201">
        <v>0</v>
      </c>
      <c t="n" s="5" r="D201">
        <v>0</v>
      </c>
    </row>
    <row spans="1:5" r="202">
      <c t="s" s="3" r="A202">
        <v>624</v>
      </c>
    </row>
    <row spans="1:5" r="203">
      <c t="s" s="4" r="A203">
        <v>620</v>
      </c>
      <c t="n" s="5" r="B203">
        <v>0</v>
      </c>
      <c t="s" s="4" r="C203">
        <v>625</v>
      </c>
      <c t="n" s="5" r="D203">
        <v>0</v>
      </c>
      <c t="s" s="4" r="E203">
        <v>626</v>
      </c>
    </row>
    <row spans="1:5" r="204">
      <c t="s" s="4" r="A204">
        <v>621</v>
      </c>
      <c t="n" s="5" r="B204">
        <v>0</v>
      </c>
      <c t="s" s="4" r="C204">
        <v>625</v>
      </c>
      <c t="n" s="5" r="D204">
        <v>0</v>
      </c>
      <c t="s" s="4" r="E204">
        <v>626</v>
      </c>
    </row>
    <row spans="1:5" r="205">
      <c t="s" s="4" r="A205">
        <v>115</v>
      </c>
      <c t="n" s="5" r="B205">
        <v>0</v>
      </c>
      <c t="s" s="4" r="C205">
        <v>625</v>
      </c>
      <c t="n" s="5" r="D205">
        <v>0</v>
      </c>
      <c t="s" s="4" r="E205">
        <v>626</v>
      </c>
    </row>
    <row spans="1:5" r="206">
      <c t="s" s="3" r="A206">
        <v>627</v>
      </c>
    </row>
    <row spans="1:5" r="207">
      <c t="s" s="4" r="A207">
        <v>620</v>
      </c>
      <c t="n" s="5" r="B207">
        <v>0</v>
      </c>
      <c t="n" s="5" r="D207">
        <v>0</v>
      </c>
    </row>
    <row spans="1:5" r="208">
      <c t="s" s="4" r="A208">
        <v>621</v>
      </c>
      <c t="n" s="5" r="B208">
        <v>0</v>
      </c>
      <c t="n" s="5" r="D208">
        <v>0</v>
      </c>
    </row>
    <row spans="1:5" r="209">
      <c t="s" s="4" r="A209">
        <v>627</v>
      </c>
      <c t="n" s="5" r="B209">
        <v>0</v>
      </c>
      <c t="n" s="5" r="D209">
        <v>0</v>
      </c>
    </row>
    <row spans="1:5" r="210">
      <c t="s" s="3" r="A210">
        <v>628</v>
      </c>
    </row>
    <row spans="1:5" r="211">
      <c t="s" s="4" r="A211">
        <v>620</v>
      </c>
      <c t="n" s="5" r="B211">
        <v>0</v>
      </c>
      <c t="n" s="5" r="D211">
        <v>0</v>
      </c>
    </row>
    <row spans="1:5" r="212">
      <c t="s" s="4" r="A212">
        <v>621</v>
      </c>
      <c t="n" s="5" r="B212">
        <v>0</v>
      </c>
      <c t="n" s="5" r="D212">
        <v>0</v>
      </c>
    </row>
    <row spans="1:5" r="213">
      <c t="s" s="4" r="A213">
        <v>115</v>
      </c>
      <c t="n" s="5" r="B213">
        <v>0</v>
      </c>
      <c t="n" s="5" r="D213">
        <v>0</v>
      </c>
    </row>
    <row spans="1:5" r="214">
      <c t="s" s="3" r="A214">
        <v>629</v>
      </c>
    </row>
    <row spans="1:5" r="215">
      <c t="s" s="4" r="A215">
        <v>620</v>
      </c>
      <c t="n" s="5" r="B215">
        <v>0</v>
      </c>
      <c t="n" s="5" r="D215">
        <v>0</v>
      </c>
    </row>
    <row spans="1:5" r="216">
      <c t="s" s="4" r="A216">
        <v>621</v>
      </c>
      <c t="n" s="5" r="B216">
        <v>0</v>
      </c>
      <c t="n" s="5" r="D216">
        <v>0</v>
      </c>
    </row>
    <row spans="1:5" r="217">
      <c t="s" s="4" r="A217">
        <v>115</v>
      </c>
      <c t="n" s="5" r="B217">
        <v>0</v>
      </c>
      <c t="n" s="5" r="D217">
        <v>0</v>
      </c>
    </row>
    <row spans="1:5" r="218">
      <c t="s" s="4" r="A218">
        <v>407</v>
      </c>
    </row>
    <row spans="1:5" r="219">
      <c t="s" s="3" r="A219">
        <v>619</v>
      </c>
    </row>
    <row spans="1:5" r="220">
      <c t="s" s="4" r="A220">
        <v>620</v>
      </c>
      <c t="n" s="5" r="B220">
        <v>301</v>
      </c>
      <c t="n" s="5" r="D220">
        <v>380</v>
      </c>
    </row>
    <row spans="1:5" r="221">
      <c t="s" s="4" r="A221">
        <v>621</v>
      </c>
      <c t="n" s="5" r="B221">
        <v>131</v>
      </c>
      <c t="n" s="5" r="D221">
        <v>53</v>
      </c>
    </row>
    <row spans="1:5" r="222">
      <c t="s" s="4" r="A222">
        <v>115</v>
      </c>
      <c t="n" s="5" r="B222">
        <v>432</v>
      </c>
      <c t="n" s="5" r="D222">
        <v>433</v>
      </c>
    </row>
    <row spans="1:5" r="223">
      <c t="s" s="3" r="A223">
        <v>622</v>
      </c>
    </row>
    <row spans="1:5" r="224">
      <c t="s" s="4" r="A224">
        <v>620</v>
      </c>
      <c t="n" s="5" r="B224">
        <v>301</v>
      </c>
      <c t="n" s="5" r="D224">
        <v>380</v>
      </c>
    </row>
    <row spans="1:5" r="225">
      <c t="s" s="4" r="A225">
        <v>621</v>
      </c>
      <c t="n" s="5" r="B225">
        <v>131</v>
      </c>
      <c t="n" s="5" r="D225">
        <v>53</v>
      </c>
    </row>
    <row spans="1:5" r="226">
      <c t="s" s="4" r="A226">
        <v>115</v>
      </c>
      <c t="n" s="5" r="B226">
        <v>432</v>
      </c>
      <c t="n" s="5" r="D226">
        <v>433</v>
      </c>
    </row>
    <row spans="1:5" r="227">
      <c t="s" s="3" r="A227">
        <v>623</v>
      </c>
    </row>
    <row spans="1:5" r="228">
      <c t="s" s="4" r="A228">
        <v>623</v>
      </c>
      <c t="n" s="5" r="B228">
        <v>26</v>
      </c>
      <c t="n" s="5" r="D228">
        <v>53</v>
      </c>
    </row>
    <row spans="1:5" r="229">
      <c t="s" s="3" r="A229">
        <v>624</v>
      </c>
    </row>
    <row spans="1:5" r="230">
      <c t="s" s="4" r="A230">
        <v>620</v>
      </c>
      <c t="n" s="5" r="B230">
        <v>366</v>
      </c>
      <c t="s" s="4" r="C230">
        <v>625</v>
      </c>
      <c t="n" s="5" r="D230">
        <v>495</v>
      </c>
      <c t="s" s="4" r="E230">
        <v>626</v>
      </c>
    </row>
    <row spans="1:5" r="231">
      <c t="s" s="4" r="A231">
        <v>621</v>
      </c>
      <c t="n" s="5" r="B231">
        <v>76</v>
      </c>
      <c t="s" s="4" r="C231">
        <v>625</v>
      </c>
      <c t="n" s="5" r="D231">
        <v>57</v>
      </c>
      <c t="s" s="4" r="E231">
        <v>626</v>
      </c>
    </row>
    <row spans="1:5" r="232">
      <c t="s" s="4" r="A232">
        <v>115</v>
      </c>
      <c t="n" s="5" r="B232">
        <v>442</v>
      </c>
      <c t="s" s="4" r="C232">
        <v>625</v>
      </c>
      <c t="n" s="5" r="D232">
        <v>552</v>
      </c>
      <c t="s" s="4" r="E232">
        <v>626</v>
      </c>
    </row>
    <row spans="1:5" r="233">
      <c t="s" s="3" r="A233">
        <v>627</v>
      </c>
    </row>
    <row spans="1:5" r="234">
      <c t="s" s="4" r="A234">
        <v>620</v>
      </c>
      <c t="n" s="5" r="B234">
        <v>16</v>
      </c>
      <c t="n" s="5" r="D234">
        <v>18</v>
      </c>
    </row>
    <row spans="1:5" r="235">
      <c t="s" s="4" r="A235">
        <v>621</v>
      </c>
      <c t="n" s="5" r="B235">
        <v>7</v>
      </c>
      <c t="n" s="5" r="D235">
        <v>5</v>
      </c>
    </row>
    <row spans="1:5" r="236">
      <c t="s" s="4" r="A236">
        <v>627</v>
      </c>
      <c t="n" s="5" r="B236">
        <v>23</v>
      </c>
      <c t="n" s="5" r="D236">
        <v>23</v>
      </c>
    </row>
    <row spans="1:5" r="237">
      <c t="s" s="3" r="A237">
        <v>628</v>
      </c>
    </row>
    <row spans="1:5" r="238">
      <c t="s" s="4" r="A238">
        <v>620</v>
      </c>
      <c t="n" s="5" r="B238">
        <v>9</v>
      </c>
      <c t="n" s="5" r="D238">
        <v>0</v>
      </c>
    </row>
    <row spans="1:5" r="239">
      <c t="s" s="4" r="A239">
        <v>621</v>
      </c>
      <c t="n" s="5" r="B239">
        <v>0</v>
      </c>
      <c t="n" s="5" r="D239">
        <v>0</v>
      </c>
    </row>
    <row spans="1:5" r="240">
      <c t="s" s="4" r="A240">
        <v>115</v>
      </c>
      <c t="n" s="5" r="B240">
        <v>9</v>
      </c>
      <c t="n" s="5" r="D240">
        <v>0</v>
      </c>
    </row>
    <row spans="1:5" r="241">
      <c t="s" s="3" r="A241">
        <v>629</v>
      </c>
    </row>
    <row spans="1:5" r="242">
      <c t="s" s="4" r="A242">
        <v>620</v>
      </c>
      <c t="n" s="5" r="B242">
        <v>7</v>
      </c>
      <c t="n" s="5" r="D242">
        <v>18</v>
      </c>
    </row>
    <row spans="1:5" r="243">
      <c t="s" s="4" r="A243">
        <v>621</v>
      </c>
      <c t="n" s="5" r="B243">
        <v>7</v>
      </c>
      <c t="n" s="5" r="D243">
        <v>5</v>
      </c>
    </row>
    <row spans="1:5" r="244">
      <c t="s" s="4" r="A244">
        <v>115</v>
      </c>
      <c t="n" s="5" r="B244">
        <v>14</v>
      </c>
      <c t="n" s="5" r="D244">
        <v>23</v>
      </c>
    </row>
    <row spans="1:5" r="245">
      <c t="s" s="4" r="A245">
        <v>86</v>
      </c>
    </row>
    <row spans="1:5" r="246">
      <c t="s" s="3" r="A246">
        <v>619</v>
      </c>
    </row>
    <row spans="1:5" r="247">
      <c t="s" s="4" r="A247">
        <v>620</v>
      </c>
      <c t="n" s="5" r="B247">
        <v>670</v>
      </c>
      <c t="n" s="5" r="D247">
        <v>721</v>
      </c>
    </row>
    <row spans="1:5" r="248">
      <c t="s" s="4" r="A248">
        <v>621</v>
      </c>
      <c t="n" s="5" r="B248">
        <v>0</v>
      </c>
      <c t="n" s="5" r="D248">
        <v>0</v>
      </c>
    </row>
    <row spans="1:5" r="249">
      <c t="s" s="4" r="A249">
        <v>115</v>
      </c>
      <c t="n" s="5" r="B249">
        <v>670</v>
      </c>
      <c t="n" s="5" r="D249">
        <v>721</v>
      </c>
    </row>
    <row spans="1:5" r="250">
      <c t="s" s="3" r="A250">
        <v>622</v>
      </c>
    </row>
    <row spans="1:5" r="251">
      <c t="s" s="4" r="A251">
        <v>620</v>
      </c>
      <c t="n" s="5" r="B251">
        <v>1337</v>
      </c>
      <c t="n" s="5" r="D251">
        <v>1389</v>
      </c>
    </row>
    <row spans="1:5" r="252">
      <c t="s" s="4" r="A252">
        <v>621</v>
      </c>
      <c t="n" s="5" r="B252">
        <v>0</v>
      </c>
      <c t="n" s="5" r="D252">
        <v>0</v>
      </c>
    </row>
    <row spans="1:5" r="253">
      <c t="s" s="4" r="A253">
        <v>115</v>
      </c>
      <c t="n" s="5" r="B253">
        <v>1337</v>
      </c>
      <c t="n" s="5" r="D253">
        <v>1389</v>
      </c>
    </row>
    <row spans="1:5" r="254">
      <c t="s" s="3" r="A254">
        <v>623</v>
      </c>
    </row>
    <row spans="1:5" r="255">
      <c t="s" s="4" r="A255">
        <v>623</v>
      </c>
      <c t="n" s="5" r="B255">
        <v>0</v>
      </c>
      <c t="n" s="5" r="D255">
        <v>0</v>
      </c>
    </row>
    <row spans="1:5" r="256">
      <c t="s" s="3" r="A256">
        <v>624</v>
      </c>
    </row>
    <row spans="1:5" r="257">
      <c t="s" s="4" r="A257">
        <v>620</v>
      </c>
      <c t="n" s="5" r="B257">
        <v>696</v>
      </c>
      <c t="s" s="4" r="C257">
        <v>625</v>
      </c>
      <c t="n" s="5" r="D257">
        <v>768</v>
      </c>
      <c t="s" s="4" r="E257">
        <v>626</v>
      </c>
    </row>
    <row spans="1:5" r="258">
      <c t="s" s="4" r="A258">
        <v>621</v>
      </c>
      <c t="n" s="5" r="B258">
        <v>0</v>
      </c>
      <c t="s" s="4" r="C258">
        <v>625</v>
      </c>
      <c t="n" s="5" r="D258">
        <v>0</v>
      </c>
      <c t="s" s="4" r="E258">
        <v>626</v>
      </c>
    </row>
    <row spans="1:5" r="259">
      <c t="s" s="4" r="A259">
        <v>115</v>
      </c>
      <c t="n" s="5" r="B259">
        <v>696</v>
      </c>
      <c t="s" s="4" r="C259">
        <v>625</v>
      </c>
      <c t="n" s="5" r="D259">
        <v>768</v>
      </c>
      <c t="s" s="4" r="E259">
        <v>626</v>
      </c>
    </row>
    <row spans="1:5" r="260">
      <c t="s" s="3" r="A260">
        <v>627</v>
      </c>
    </row>
    <row spans="1:5" r="261">
      <c t="s" s="4" r="A261">
        <v>620</v>
      </c>
      <c t="n" s="5" r="B261">
        <v>61</v>
      </c>
      <c t="n" s="5" r="D261">
        <v>87</v>
      </c>
    </row>
    <row spans="1:5" r="262">
      <c t="s" s="4" r="A262">
        <v>621</v>
      </c>
      <c t="n" s="5" r="B262">
        <v>0</v>
      </c>
      <c t="n" s="5" r="D262">
        <v>0</v>
      </c>
    </row>
    <row spans="1:5" r="263">
      <c t="s" s="4" r="A263">
        <v>627</v>
      </c>
      <c t="n" s="5" r="B263">
        <v>61</v>
      </c>
      <c t="n" s="5" r="D263">
        <v>87</v>
      </c>
    </row>
    <row spans="1:5" r="264">
      <c t="s" s="3" r="A264">
        <v>628</v>
      </c>
    </row>
    <row spans="1:5" r="265">
      <c t="s" s="4" r="A265">
        <v>620</v>
      </c>
      <c t="n" s="5" r="B265">
        <v>0</v>
      </c>
      <c t="n" s="5" r="D265">
        <v>0</v>
      </c>
    </row>
    <row spans="1:5" r="266">
      <c t="s" s="4" r="A266">
        <v>621</v>
      </c>
      <c t="n" s="5" r="B266">
        <v>0</v>
      </c>
      <c t="n" s="5" r="D266">
        <v>0</v>
      </c>
    </row>
    <row spans="1:5" r="267">
      <c t="s" s="4" r="A267">
        <v>115</v>
      </c>
      <c t="n" s="5" r="B267">
        <v>0</v>
      </c>
      <c t="n" s="5" r="D267">
        <v>0</v>
      </c>
    </row>
    <row spans="1:5" r="268">
      <c t="s" s="3" r="A268">
        <v>629</v>
      </c>
    </row>
    <row spans="1:5" r="269">
      <c t="s" s="4" r="A269">
        <v>620</v>
      </c>
      <c t="n" s="5" r="B269">
        <v>61</v>
      </c>
      <c t="n" s="5" r="D269">
        <v>87</v>
      </c>
    </row>
    <row spans="1:5" r="270">
      <c t="s" s="4" r="A270">
        <v>621</v>
      </c>
      <c t="n" s="5" r="B270">
        <v>0</v>
      </c>
      <c t="n" s="5" r="D270">
        <v>0</v>
      </c>
    </row>
    <row spans="1:5" r="271">
      <c t="s" s="4" r="A271">
        <v>115</v>
      </c>
      <c t="n" s="7" r="B271">
        <v>61</v>
      </c>
      <c t="n" s="7" r="D271">
        <v>87</v>
      </c>
    </row>
    <row spans="1:5" r="272">
      <c t="n" r="A272"/>
    </row>
    <row spans="1:5" r="273">
      <c t="s" s="4" r="A273">
        <v>625</v>
      </c>
      <c t="s" s="4" r="B273">
        <v>630</v>
      </c>
    </row>
    <row spans="1:5" r="274">
      <c t="s" s="4" r="A274">
        <v>626</v>
      </c>
      <c t="s" s="4" r="B274">
        <v>630</v>
      </c>
    </row>
  </sheetData>
  <mergeCells count="8">
    <mergeCell ref="A1:A2"/>
    <mergeCell ref="B1:C1"/>
    <mergeCell ref="D1:E1"/>
    <mergeCell ref="B2:C2"/>
    <mergeCell ref="D2:E2"/>
    <mergeCell ref="A272:E272"/>
    <mergeCell ref="B273:E273"/>
    <mergeCell ref="B274:E27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631</v>
      </c>
      <c t="s" s="2" r="B1">
        <v>1</v>
      </c>
    </row>
    <row spans="1:6" r="2">
      <c t="s" s="2" r="B2">
        <v>2</v>
      </c>
      <c t="s" s="2" r="C2">
        <v>68</v>
      </c>
      <c t="s" s="2" r="D2">
        <v>2</v>
      </c>
      <c t="s" s="2" r="E2">
        <v>23</v>
      </c>
      <c t="s" s="2" r="F2">
        <v>68</v>
      </c>
    </row>
    <row spans="1:6" r="3">
      <c t="s" s="3" r="A3">
        <v>632</v>
      </c>
    </row>
    <row spans="1:6" r="4">
      <c t="s" s="4" r="A4">
        <v>633</v>
      </c>
      <c t="n" s="7" r="B4">
        <v>14329</v>
      </c>
      <c t="n" s="7" r="C4">
        <v>13901</v>
      </c>
    </row>
    <row spans="1:6" r="5">
      <c t="s" s="4" r="A5">
        <v>634</v>
      </c>
      <c t="n" s="5" r="B5">
        <v>-546</v>
      </c>
      <c t="n" s="5" r="C5">
        <v>-2</v>
      </c>
    </row>
    <row spans="1:6" r="6">
      <c t="s" s="4" r="A6">
        <v>635</v>
      </c>
      <c t="n" s="5" r="B6">
        <v>85</v>
      </c>
      <c t="n" s="5" r="C6">
        <v>31</v>
      </c>
    </row>
    <row spans="1:6" r="7">
      <c t="s" s="4" r="A7">
        <v>636</v>
      </c>
      <c t="n" s="5" r="B7">
        <v>1491</v>
      </c>
      <c t="n" s="5" r="C7">
        <v>0</v>
      </c>
    </row>
    <row spans="1:6" r="8">
      <c t="s" s="4" r="A8">
        <v>637</v>
      </c>
      <c t="n" s="5" r="B8">
        <v>14329</v>
      </c>
      <c t="n" s="5" r="C8">
        <v>13901</v>
      </c>
      <c t="n" s="7" r="D8">
        <v>15359</v>
      </c>
      <c t="n" s="7" r="E8">
        <v>14329</v>
      </c>
      <c t="n" s="7" r="F8">
        <v>13930</v>
      </c>
    </row>
    <row spans="1:6" r="9">
      <c t="s" s="4" r="A9">
        <v>638</v>
      </c>
      <c t="n" s="5" r="D9">
        <v>534</v>
      </c>
      <c t="n" s="5" r="F9">
        <v>411</v>
      </c>
    </row>
    <row spans="1:6" r="10">
      <c t="s" s="4" r="A10">
        <v>639</v>
      </c>
      <c t="n" s="5" r="D10">
        <v>14799</v>
      </c>
      <c t="n" s="5" r="F10">
        <v>13519</v>
      </c>
    </row>
    <row spans="1:6" r="11">
      <c t="s" s="3" r="A11">
        <v>640</v>
      </c>
    </row>
    <row spans="1:6" r="12">
      <c t="s" s="4" r="A12">
        <v>409</v>
      </c>
      <c t="n" s="5" r="D12">
        <v>1381239</v>
      </c>
      <c t="n" s="7" r="E12">
        <v>1281792</v>
      </c>
      <c t="n" s="5" r="F12">
        <v>1042642</v>
      </c>
    </row>
    <row spans="1:6" r="13">
      <c t="s" s="4" r="A13">
        <v>638</v>
      </c>
      <c t="n" s="5" r="D13">
        <v>14012</v>
      </c>
      <c t="n" s="5" r="F13">
        <v>15074</v>
      </c>
    </row>
    <row spans="1:6" r="14">
      <c t="s" s="4" r="A14">
        <v>639</v>
      </c>
      <c t="n" s="7" r="D14">
        <v>1363680</v>
      </c>
      <c t="n" s="7" r="F14">
        <v>1026249</v>
      </c>
    </row>
    <row spans="1:6" r="15">
      <c t="s" s="4" r="A15">
        <v>641</v>
      </c>
      <c t="s" s="4" r="D15">
        <v>588</v>
      </c>
      <c t="s" s="4" r="E15">
        <v>589</v>
      </c>
      <c t="s" s="4" r="F15">
        <v>590</v>
      </c>
    </row>
    <row spans="1:6" r="16">
      <c t="s" s="4" r="A16">
        <v>642</v>
      </c>
    </row>
    <row spans="1:6" r="17">
      <c t="s" s="3" r="A17">
        <v>632</v>
      </c>
    </row>
    <row spans="1:6" r="18">
      <c t="s" s="4" r="A18">
        <v>633</v>
      </c>
      <c t="n" s="5" r="B18">
        <v>8619</v>
      </c>
      <c t="n" s="5" r="C18">
        <v>9055</v>
      </c>
    </row>
    <row spans="1:6" r="19">
      <c t="s" s="4" r="A19">
        <v>634</v>
      </c>
      <c t="n" s="5" r="B19">
        <v>-94</v>
      </c>
      <c t="n" s="5" r="C19">
        <v>0</v>
      </c>
    </row>
    <row spans="1:6" r="20">
      <c t="s" s="4" r="A20">
        <v>635</v>
      </c>
      <c t="n" s="5" r="B20">
        <v>75</v>
      </c>
      <c t="n" s="5" r="C20">
        <v>20</v>
      </c>
    </row>
    <row spans="1:6" r="21">
      <c t="s" s="4" r="A21">
        <v>636</v>
      </c>
      <c t="n" s="5" r="B21">
        <v>505</v>
      </c>
      <c t="n" s="5" r="C21">
        <v>-387</v>
      </c>
    </row>
    <row spans="1:6" r="22">
      <c t="s" s="4" r="A22">
        <v>637</v>
      </c>
      <c t="n" s="5" r="B22">
        <v>8619</v>
      </c>
      <c t="n" s="5" r="C22">
        <v>9055</v>
      </c>
      <c t="n" s="7" r="D22">
        <v>9105</v>
      </c>
      <c t="n" s="7" r="E22">
        <v>8619</v>
      </c>
      <c t="n" s="7" r="F22">
        <v>8688</v>
      </c>
    </row>
    <row spans="1:6" r="23">
      <c t="s" s="4" r="A23">
        <v>638</v>
      </c>
      <c t="n" s="5" r="D23">
        <v>232</v>
      </c>
      <c t="n" s="5" r="F23">
        <v>321</v>
      </c>
    </row>
    <row spans="1:6" r="24">
      <c t="s" s="4" r="A24">
        <v>639</v>
      </c>
      <c t="n" s="5" r="D24">
        <v>8847</v>
      </c>
      <c t="n" s="5" r="F24">
        <v>8367</v>
      </c>
    </row>
    <row spans="1:6" r="25">
      <c t="s" s="3" r="A25">
        <v>640</v>
      </c>
    </row>
    <row spans="1:6" r="26">
      <c t="s" s="4" r="A26">
        <v>409</v>
      </c>
      <c t="n" s="5" r="D26">
        <v>879257</v>
      </c>
      <c t="n" s="5" r="F26">
        <v>654588</v>
      </c>
    </row>
    <row spans="1:6" r="27">
      <c t="s" s="4" r="A27">
        <v>638</v>
      </c>
      <c t="n" s="5" r="D27">
        <v>6178</v>
      </c>
      <c t="n" s="5" r="F27">
        <v>5198</v>
      </c>
    </row>
    <row spans="1:6" r="28">
      <c t="s" s="4" r="A28">
        <v>639</v>
      </c>
      <c t="n" s="7" r="D28">
        <v>870280</v>
      </c>
      <c t="n" s="7" r="F28">
        <v>648071</v>
      </c>
    </row>
    <row spans="1:6" r="29">
      <c t="s" s="4" r="A29">
        <v>641</v>
      </c>
      <c t="s" s="4" r="D29">
        <v>595</v>
      </c>
      <c t="s" s="4" r="F29">
        <v>596</v>
      </c>
    </row>
    <row spans="1:6" r="30">
      <c t="s" s="4" r="A30">
        <v>643</v>
      </c>
    </row>
    <row spans="1:6" r="31">
      <c t="s" s="3" r="A31">
        <v>632</v>
      </c>
    </row>
    <row spans="1:6" r="32">
      <c t="s" s="4" r="A32">
        <v>633</v>
      </c>
      <c t="n" s="5" r="B32">
        <v>5492</v>
      </c>
      <c t="n" s="5" r="C32">
        <v>4573</v>
      </c>
    </row>
    <row spans="1:6" r="33">
      <c t="s" s="4" r="A33">
        <v>634</v>
      </c>
      <c t="n" s="5" r="B33">
        <v>-447</v>
      </c>
      <c t="n" s="5" r="C33">
        <v>0</v>
      </c>
    </row>
    <row spans="1:6" r="34">
      <c t="s" s="4" r="A34">
        <v>635</v>
      </c>
      <c t="n" s="5" r="B34">
        <v>6</v>
      </c>
      <c t="n" s="5" r="C34">
        <v>1</v>
      </c>
    </row>
    <row spans="1:6" r="35">
      <c t="s" s="4" r="A35">
        <v>636</v>
      </c>
      <c t="n" s="5" r="B35">
        <v>1011</v>
      </c>
      <c t="n" s="5" r="C35">
        <v>417</v>
      </c>
    </row>
    <row spans="1:6" r="36">
      <c t="s" s="4" r="A36">
        <v>637</v>
      </c>
      <c t="n" s="5" r="B36">
        <v>5492</v>
      </c>
      <c t="n" s="5" r="C36">
        <v>4573</v>
      </c>
      <c t="n" s="7" r="D36">
        <v>6062</v>
      </c>
      <c t="n" s="5" r="E36">
        <v>5492</v>
      </c>
      <c t="n" s="7" r="F36">
        <v>4991</v>
      </c>
    </row>
    <row spans="1:6" r="37">
      <c t="s" s="4" r="A37">
        <v>638</v>
      </c>
      <c t="n" s="5" r="D37">
        <v>276</v>
      </c>
      <c t="n" s="5" r="F37">
        <v>34</v>
      </c>
    </row>
    <row spans="1:6" r="38">
      <c t="s" s="4" r="A38">
        <v>639</v>
      </c>
      <c t="n" s="5" r="D38">
        <v>5786</v>
      </c>
      <c t="n" s="5" r="F38">
        <v>4957</v>
      </c>
    </row>
    <row spans="1:6" r="39">
      <c t="s" s="3" r="A39">
        <v>640</v>
      </c>
    </row>
    <row spans="1:6" r="40">
      <c t="s" s="4" r="A40">
        <v>409</v>
      </c>
      <c t="n" s="5" r="D40">
        <v>479265</v>
      </c>
      <c t="n" s="5" r="F40">
        <v>371220</v>
      </c>
    </row>
    <row spans="1:6" r="41">
      <c t="s" s="4" r="A41">
        <v>638</v>
      </c>
      <c t="n" s="5" r="D41">
        <v>6960</v>
      </c>
      <c t="n" s="5" r="F41">
        <v>8780</v>
      </c>
    </row>
    <row spans="1:6" r="42">
      <c t="s" s="4" r="A42">
        <v>639</v>
      </c>
      <c t="n" s="7" r="D42">
        <v>471785</v>
      </c>
      <c t="n" s="7" r="F42">
        <v>362440</v>
      </c>
    </row>
    <row spans="1:6" r="43">
      <c t="s" s="4" r="A43">
        <v>641</v>
      </c>
      <c t="s" s="4" r="D43">
        <v>644</v>
      </c>
      <c t="s" s="4" r="F43">
        <v>590</v>
      </c>
    </row>
    <row spans="1:6" r="44">
      <c t="s" s="4" r="A44">
        <v>645</v>
      </c>
    </row>
    <row spans="1:6" r="45">
      <c t="s" s="3" r="A45">
        <v>632</v>
      </c>
    </row>
    <row spans="1:6" r="46">
      <c t="s" s="4" r="A46">
        <v>633</v>
      </c>
      <c t="n" s="5" r="B46">
        <v>218</v>
      </c>
      <c t="n" s="5" r="C46">
        <v>273</v>
      </c>
    </row>
    <row spans="1:6" r="47">
      <c t="s" s="4" r="A47">
        <v>634</v>
      </c>
      <c t="n" s="5" r="B47">
        <v>-5</v>
      </c>
      <c t="n" s="5" r="C47">
        <v>-2</v>
      </c>
    </row>
    <row spans="1:6" r="48">
      <c t="s" s="4" r="A48">
        <v>635</v>
      </c>
      <c t="n" s="5" r="B48">
        <v>4</v>
      </c>
      <c t="n" s="5" r="C48">
        <v>10</v>
      </c>
    </row>
    <row spans="1:6" r="49">
      <c t="s" s="4" r="A49">
        <v>636</v>
      </c>
      <c t="n" s="5" r="B49">
        <v>-25</v>
      </c>
      <c t="n" s="5" r="C49">
        <v>-30</v>
      </c>
    </row>
    <row spans="1:6" r="50">
      <c t="s" s="4" r="A50">
        <v>637</v>
      </c>
      <c t="n" s="7" r="B50">
        <v>218</v>
      </c>
      <c t="n" s="7" r="C50">
        <v>273</v>
      </c>
      <c t="n" s="7" r="D50">
        <v>192</v>
      </c>
      <c t="n" s="7" r="E50">
        <v>218</v>
      </c>
      <c t="n" s="7" r="F50">
        <v>251</v>
      </c>
    </row>
    <row spans="1:6" r="51">
      <c t="s" s="4" r="A51">
        <v>638</v>
      </c>
      <c t="n" s="5" r="D51">
        <v>26</v>
      </c>
      <c t="n" s="5" r="F51">
        <v>56</v>
      </c>
    </row>
    <row spans="1:6" r="52">
      <c t="s" s="4" r="A52">
        <v>639</v>
      </c>
      <c t="n" s="5" r="D52">
        <v>166</v>
      </c>
      <c t="n" s="5" r="F52">
        <v>195</v>
      </c>
    </row>
    <row spans="1:6" r="53">
      <c t="s" s="3" r="A53">
        <v>640</v>
      </c>
    </row>
    <row spans="1:6" r="54">
      <c t="s" s="4" r="A54">
        <v>409</v>
      </c>
      <c t="n" s="5" r="D54">
        <v>22717</v>
      </c>
      <c t="n" s="5" r="F54">
        <v>16834</v>
      </c>
    </row>
    <row spans="1:6" r="55">
      <c t="s" s="4" r="A55">
        <v>638</v>
      </c>
      <c t="n" s="5" r="D55">
        <v>874</v>
      </c>
      <c t="n" s="5" r="F55">
        <v>1096</v>
      </c>
    </row>
    <row spans="1:6" r="56">
      <c t="s" s="4" r="A56">
        <v>639</v>
      </c>
      <c t="n" s="7" r="D56">
        <v>21615</v>
      </c>
      <c t="n" s="7" r="F56">
        <v>15738</v>
      </c>
    </row>
    <row spans="1:6" r="57">
      <c t="s" s="4" r="A57">
        <v>641</v>
      </c>
      <c t="s" s="4" r="D57">
        <v>598</v>
      </c>
      <c t="s" s="4" r="F57">
        <v>599</v>
      </c>
    </row>
    <row spans="1:6" r="58">
      <c t="s" s="4" r="A58">
        <v>646</v>
      </c>
    </row>
    <row spans="1:6" r="59">
      <c t="s" s="3" r="A59">
        <v>632</v>
      </c>
    </row>
    <row spans="1:6" r="60">
      <c t="s" s="4" r="A60">
        <v>638</v>
      </c>
      <c t="n" s="7" r="D60">
        <v>26</v>
      </c>
      <c t="n" s="7" r="F60">
        <v>0</v>
      </c>
    </row>
    <row spans="1:6" r="61">
      <c t="s" s="3" r="A61">
        <v>640</v>
      </c>
    </row>
    <row spans="1:6" r="62">
      <c t="s" s="4" r="A62">
        <v>638</v>
      </c>
      <c t="n" s="5" r="D62">
        <v>3547</v>
      </c>
      <c t="n" s="5" r="F62">
        <v>1319</v>
      </c>
    </row>
    <row spans="1:6" r="63">
      <c t="s" s="4" r="A63">
        <v>647</v>
      </c>
    </row>
    <row spans="1:6" r="64">
      <c t="s" s="3" r="A64">
        <v>632</v>
      </c>
    </row>
    <row spans="1:6" r="65">
      <c t="s" s="4" r="A65">
        <v>638</v>
      </c>
      <c t="n" s="5" r="D65">
        <v>26</v>
      </c>
      <c t="n" s="5" r="F65">
        <v>0</v>
      </c>
    </row>
    <row spans="1:6" r="66">
      <c t="s" s="3" r="A66">
        <v>640</v>
      </c>
    </row>
    <row spans="1:6" r="67">
      <c t="s" s="4" r="A67">
        <v>638</v>
      </c>
      <c t="n" s="5" r="D67">
        <v>2799</v>
      </c>
      <c t="n" s="5" r="F67">
        <v>1319</v>
      </c>
    </row>
    <row spans="1:6" r="68">
      <c t="s" s="4" r="A68">
        <v>648</v>
      </c>
    </row>
    <row spans="1:6" r="69">
      <c t="s" s="3" r="A69">
        <v>632</v>
      </c>
    </row>
    <row spans="1:6" r="70">
      <c t="s" s="4" r="A70">
        <v>638</v>
      </c>
      <c t="n" s="5" r="D70">
        <v>0</v>
      </c>
      <c t="n" s="5" r="F70">
        <v>0</v>
      </c>
    </row>
    <row spans="1:6" r="71">
      <c t="s" s="3" r="A71">
        <v>640</v>
      </c>
    </row>
    <row spans="1:6" r="72">
      <c t="s" s="4" r="A72">
        <v>638</v>
      </c>
      <c t="n" s="5" r="D72">
        <v>520</v>
      </c>
      <c t="n" s="5" r="F72">
        <v>0</v>
      </c>
    </row>
    <row spans="1:6" r="73">
      <c t="s" s="4" r="A73">
        <v>649</v>
      </c>
    </row>
    <row spans="1:6" r="74">
      <c t="s" s="3" r="A74">
        <v>632</v>
      </c>
    </row>
    <row spans="1:6" r="75">
      <c t="s" s="4" r="A75">
        <v>638</v>
      </c>
      <c t="n" s="5" r="D75">
        <v>0</v>
      </c>
      <c t="n" s="5" r="F75">
        <v>0</v>
      </c>
    </row>
    <row spans="1:6" r="76">
      <c t="s" s="3" r="A76">
        <v>640</v>
      </c>
    </row>
    <row spans="1:6" r="77">
      <c t="s" s="4" r="A77">
        <v>638</v>
      </c>
      <c t="n" s="7" r="D77">
        <v>228</v>
      </c>
      <c t="n" s="7" r="F77">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s>
  <sheetData>
    <row spans="1:6" r="1">
      <c t="s" s="1" r="A1">
        <v>650</v>
      </c>
      <c t="s" s="2" r="B1">
        <v>67</v>
      </c>
      <c t="s" s="2" r="D1">
        <v>1</v>
      </c>
    </row>
    <row spans="1:6" r="2">
      <c t="s" s="2" r="B2">
        <v>651</v>
      </c>
      <c t="s" s="2" r="C2">
        <v>388</v>
      </c>
      <c t="s" s="2" r="D2">
        <v>601</v>
      </c>
      <c t="s" s="2" r="E2">
        <v>388</v>
      </c>
      <c t="s" s="2" r="F2">
        <v>652</v>
      </c>
    </row>
    <row spans="1:6" r="3">
      <c t="s" s="3" r="A3">
        <v>423</v>
      </c>
    </row>
    <row spans="1:6" r="4">
      <c t="s" s="4" r="A4">
        <v>653</v>
      </c>
      <c t="n" s="7" r="B4">
        <v>28700</v>
      </c>
      <c t="n" s="7" r="C4">
        <v>5500</v>
      </c>
      <c t="n" s="7" r="D4">
        <v>74000</v>
      </c>
      <c t="n" s="7" r="E4">
        <v>16100</v>
      </c>
    </row>
    <row spans="1:6" r="5">
      <c t="s" s="4" r="A5">
        <v>654</v>
      </c>
      <c t="n" s="5" r="D5">
        <v>0</v>
      </c>
    </row>
    <row spans="1:6" r="6">
      <c t="s" s="4" r="A6">
        <v>655</v>
      </c>
      <c t="n" s="5" r="B6">
        <v>471</v>
      </c>
      <c t="n" s="5" r="D6">
        <v>471</v>
      </c>
      <c t="n" s="7" r="F6">
        <v>482</v>
      </c>
    </row>
    <row spans="1:6" r="7">
      <c t="s" s="4" r="A7">
        <v>656</v>
      </c>
      <c t="n" s="5" r="B7">
        <v>148800</v>
      </c>
      <c t="n" s="5" r="D7">
        <v>148800</v>
      </c>
      <c t="n" s="5" r="F7">
        <v>116600</v>
      </c>
    </row>
    <row spans="1:6" r="8">
      <c t="s" s="4" r="A8">
        <v>657</v>
      </c>
      <c t="n" s="5" r="B8">
        <v>105600</v>
      </c>
      <c t="n" s="5" r="D8">
        <v>105600</v>
      </c>
      <c t="n" s="5" r="F8">
        <v>96400</v>
      </c>
    </row>
    <row spans="1:6" r="9">
      <c t="s" s="4" r="A9">
        <v>658</v>
      </c>
      <c t="n" s="5" r="B9">
        <v>1700</v>
      </c>
      <c t="n" s="5" r="D9">
        <v>1700</v>
      </c>
      <c t="n" s="5" r="F9">
        <v>1200</v>
      </c>
    </row>
    <row spans="1:6" r="10">
      <c t="s" s="4" r="A10">
        <v>659</v>
      </c>
      <c t="n" s="5" r="B10">
        <v>9000</v>
      </c>
      <c t="n" s="5" r="C10">
        <v>0</v>
      </c>
      <c t="n" s="5" r="D10">
        <v>28600</v>
      </c>
      <c t="n" s="5" r="E10">
        <v>0</v>
      </c>
    </row>
    <row spans="1:6" r="11">
      <c t="s" s="4" r="A11">
        <v>409</v>
      </c>
      <c t="n" s="5" r="B11">
        <v>1381239</v>
      </c>
      <c t="n" s="7" r="C11">
        <v>1042642</v>
      </c>
      <c t="n" s="5" r="D11">
        <v>1381239</v>
      </c>
      <c t="n" s="7" r="E11">
        <v>1042642</v>
      </c>
      <c t="n" s="5" r="F11">
        <v>1281792</v>
      </c>
    </row>
    <row spans="1:6" r="12">
      <c t="s" s="4" r="A12">
        <v>660</v>
      </c>
      <c t="n" s="5" r="B12">
        <v>6800</v>
      </c>
      <c t="n" s="5" r="D12">
        <v>6800</v>
      </c>
      <c t="n" s="5" r="F12">
        <v>7400</v>
      </c>
    </row>
    <row spans="1:6" r="13">
      <c t="s" s="4" r="A13">
        <v>661</v>
      </c>
      <c t="n" s="5" r="B13">
        <v>0</v>
      </c>
      <c t="n" s="7" r="D13">
        <v>0</v>
      </c>
    </row>
    <row spans="1:6" r="14">
      <c t="s" s="4" r="A14">
        <v>662</v>
      </c>
      <c t="n" s="5" r="D14">
        <v>0</v>
      </c>
    </row>
    <row spans="1:6" r="15">
      <c t="s" s="4" r="A15">
        <v>663</v>
      </c>
      <c t="n" s="5" r="B15">
        <v>3800</v>
      </c>
      <c t="n" s="7" r="D15">
        <v>3800</v>
      </c>
      <c t="n" s="5" r="F15">
        <v>4400</v>
      </c>
    </row>
    <row spans="1:6" r="16">
      <c t="s" s="4" r="A16">
        <v>577</v>
      </c>
      <c t="n" s="5" r="B16">
        <v>7900</v>
      </c>
      <c t="n" s="5" r="D16">
        <v>7900</v>
      </c>
      <c t="n" s="5" r="F16">
        <v>2000</v>
      </c>
    </row>
    <row spans="1:6" r="17">
      <c t="s" s="4" r="A17">
        <v>664</v>
      </c>
    </row>
    <row spans="1:6" r="18">
      <c t="s" s="3" r="A18">
        <v>423</v>
      </c>
    </row>
    <row spans="1:6" r="19">
      <c t="s" s="4" r="A19">
        <v>409</v>
      </c>
      <c t="n" s="5" r="B19">
        <v>11100</v>
      </c>
      <c t="n" s="5" r="D19">
        <v>11100</v>
      </c>
      <c t="n" s="5" r="F19">
        <v>27100</v>
      </c>
    </row>
    <row spans="1:6" r="20">
      <c t="s" s="4" r="A20">
        <v>665</v>
      </c>
    </row>
    <row spans="1:6" r="21">
      <c t="s" s="3" r="A21">
        <v>423</v>
      </c>
    </row>
    <row spans="1:6" r="22">
      <c t="s" s="4" r="A22">
        <v>409</v>
      </c>
      <c t="n" s="5" r="B22">
        <v>0</v>
      </c>
      <c t="n" s="5" r="D22">
        <v>0</v>
      </c>
      <c t="n" s="5" r="F22">
        <v>0</v>
      </c>
    </row>
    <row spans="1:6" r="23">
      <c t="s" s="4" r="A23">
        <v>666</v>
      </c>
    </row>
    <row spans="1:6" r="24">
      <c t="s" s="3" r="A24">
        <v>423</v>
      </c>
    </row>
    <row spans="1:6" r="25">
      <c t="s" s="4" r="A25">
        <v>409</v>
      </c>
      <c t="n" s="5" r="B25">
        <v>0</v>
      </c>
      <c t="n" s="5" r="D25">
        <v>0</v>
      </c>
      <c t="n" s="5" r="F25">
        <v>0</v>
      </c>
    </row>
    <row spans="1:6" r="26">
      <c t="s" s="4" r="A26">
        <v>667</v>
      </c>
    </row>
    <row spans="1:6" r="27">
      <c t="s" s="3" r="A27">
        <v>423</v>
      </c>
    </row>
    <row spans="1:6" r="28">
      <c t="s" s="4" r="A28">
        <v>409</v>
      </c>
      <c t="n" s="7" r="B28">
        <v>0</v>
      </c>
      <c t="n" s="7" r="D28">
        <v>0</v>
      </c>
      <c t="n" s="7" r="F28">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s="1" r="A1">
        <v>668</v>
      </c>
      <c t="s" s="2" r="B1">
        <v>1</v>
      </c>
      <c t="s" s="2" r="C1">
        <v>318</v>
      </c>
    </row>
    <row spans="1:3" r="2">
      <c t="s" s="2" r="B2">
        <v>2</v>
      </c>
      <c t="s" s="2" r="C2">
        <v>23</v>
      </c>
    </row>
    <row spans="1:3" r="3">
      <c t="s" s="3" r="A3">
        <v>669</v>
      </c>
    </row>
    <row spans="1:3" r="4">
      <c t="s" s="4" r="A4">
        <v>40</v>
      </c>
      <c t="n" s="7" r="B4">
        <v>1539370</v>
      </c>
      <c t="n" s="7" r="C4">
        <v>1438268</v>
      </c>
    </row>
    <row spans="1:3" r="5">
      <c t="s" s="4" r="A5">
        <v>670</v>
      </c>
      <c t="n" s="7" r="B5">
        <v>1482041</v>
      </c>
      <c t="n" s="7" r="C5">
        <v>1208003</v>
      </c>
    </row>
    <row spans="1:3" r="6">
      <c t="s" s="4" r="A6">
        <v>671</v>
      </c>
      <c t="s" s="4" r="B6">
        <v>672</v>
      </c>
      <c t="s" s="4" r="C6">
        <v>673</v>
      </c>
    </row>
    <row spans="1:3" r="7">
      <c t="s" s="4" r="A7">
        <v>674</v>
      </c>
    </row>
    <row spans="1:3" r="8">
      <c t="s" s="3" r="A8">
        <v>669</v>
      </c>
    </row>
    <row spans="1:3" r="9">
      <c t="s" s="4" r="A9">
        <v>40</v>
      </c>
      <c t="n" s="7" r="B9">
        <v>222497</v>
      </c>
      <c t="n" s="7" r="C9">
        <v>204328</v>
      </c>
    </row>
    <row spans="1:3" r="10">
      <c t="s" s="4" r="A10">
        <v>670</v>
      </c>
      <c t="n" s="7" r="B10">
        <v>206547</v>
      </c>
      <c t="n" s="7" r="C10">
        <v>154687</v>
      </c>
    </row>
    <row spans="1:3" r="11">
      <c t="s" s="4" r="A11">
        <v>671</v>
      </c>
      <c t="s" s="4" r="B11">
        <v>675</v>
      </c>
      <c t="s" s="4" r="C11">
        <v>675</v>
      </c>
    </row>
    <row spans="1:3" r="12">
      <c t="s" s="4" r="A12">
        <v>676</v>
      </c>
    </row>
    <row spans="1:3" r="13">
      <c t="s" s="3" r="A13">
        <v>669</v>
      </c>
    </row>
    <row spans="1:3" r="14">
      <c t="s" s="4" r="A14">
        <v>40</v>
      </c>
      <c t="n" s="7" r="B14">
        <v>155814</v>
      </c>
      <c t="n" s="7" r="C14">
        <v>104199</v>
      </c>
    </row>
    <row spans="1:3" r="15">
      <c t="s" s="4" r="A15">
        <v>670</v>
      </c>
      <c t="n" s="7" r="B15">
        <v>117241</v>
      </c>
      <c t="n" s="7" r="C15">
        <v>83508</v>
      </c>
    </row>
    <row spans="1:3" r="16">
      <c t="s" s="4" r="A16">
        <v>671</v>
      </c>
      <c t="s" s="4" r="B16">
        <v>677</v>
      </c>
      <c t="s" s="4" r="C16">
        <v>457</v>
      </c>
    </row>
    <row spans="1:3" r="17">
      <c t="s" s="4" r="A17">
        <v>678</v>
      </c>
    </row>
    <row spans="1:3" r="18">
      <c t="s" s="3" r="A18">
        <v>669</v>
      </c>
    </row>
    <row spans="1:3" r="19">
      <c t="s" s="4" r="A19">
        <v>40</v>
      </c>
      <c t="n" s="7" r="B19">
        <v>591190</v>
      </c>
      <c t="n" s="7" r="C19">
        <v>575766</v>
      </c>
    </row>
    <row spans="1:3" r="20">
      <c t="s" s="4" r="A20">
        <v>670</v>
      </c>
      <c t="n" s="7" r="B20">
        <v>605907</v>
      </c>
      <c t="n" s="7" r="C20">
        <v>493322</v>
      </c>
    </row>
    <row spans="1:3" r="21">
      <c t="s" s="4" r="A21">
        <v>671</v>
      </c>
      <c t="s" s="4" r="B21">
        <v>679</v>
      </c>
      <c t="s" s="4" r="C21">
        <v>680</v>
      </c>
    </row>
    <row spans="1:3" r="22">
      <c t="s" s="4" r="A22">
        <v>681</v>
      </c>
    </row>
    <row spans="1:3" r="23">
      <c t="s" s="3" r="A23">
        <v>669</v>
      </c>
    </row>
    <row spans="1:3" r="24">
      <c t="s" s="4" r="A24">
        <v>40</v>
      </c>
      <c t="n" s="7" r="B24">
        <v>93252</v>
      </c>
      <c t="n" s="7" r="C24">
        <v>126635</v>
      </c>
    </row>
    <row spans="1:3" r="25">
      <c t="s" s="4" r="A25">
        <v>670</v>
      </c>
      <c t="n" s="7" r="B25">
        <v>112602</v>
      </c>
      <c t="n" s="7" r="C25">
        <v>60284</v>
      </c>
    </row>
    <row spans="1:3" r="26">
      <c t="s" s="4" r="A26">
        <v>671</v>
      </c>
      <c t="s" s="4" r="B26">
        <v>581</v>
      </c>
      <c t="s" s="4" r="C26">
        <v>584</v>
      </c>
    </row>
    <row spans="1:3" r="27">
      <c t="s" s="4" r="A27">
        <v>682</v>
      </c>
    </row>
    <row spans="1:3" r="28">
      <c t="s" s="3" r="A28">
        <v>669</v>
      </c>
    </row>
    <row spans="1:3" r="29">
      <c t="s" s="4" r="A29">
        <v>40</v>
      </c>
      <c t="n" s="7" r="B29">
        <v>476617</v>
      </c>
      <c t="n" s="7" r="C29">
        <v>427340</v>
      </c>
    </row>
    <row spans="1:3" r="30">
      <c t="s" s="4" r="A30">
        <v>670</v>
      </c>
      <c t="n" s="7" r="B30">
        <v>439744</v>
      </c>
      <c t="n" s="7" r="C30">
        <v>416202</v>
      </c>
    </row>
    <row spans="1:3" r="31">
      <c t="s" s="4" r="A31">
        <v>671</v>
      </c>
      <c t="s" s="4" r="B31">
        <v>683</v>
      </c>
      <c t="s" s="4" r="C31">
        <v>5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84</v>
      </c>
      <c t="s" s="2" r="B1">
        <v>1</v>
      </c>
      <c t="s" s="2" r="C1">
        <v>318</v>
      </c>
    </row>
    <row spans="1:3" r="2">
      <c t="s" s="2" r="B2">
        <v>2</v>
      </c>
      <c t="s" s="2" r="C2">
        <v>23</v>
      </c>
    </row>
    <row spans="1:3" r="3">
      <c t="s" s="3" r="A3">
        <v>685</v>
      </c>
    </row>
    <row spans="1:3" r="4">
      <c t="s" s="4" r="A4">
        <v>686</v>
      </c>
      <c t="n" s="7" r="B4">
        <v>46671</v>
      </c>
      <c t="n" s="7" r="C4">
        <v>44309</v>
      </c>
    </row>
    <row spans="1:3" r="5">
      <c t="s" s="4" r="A5">
        <v>687</v>
      </c>
      <c t="n" s="7" r="B5">
        <v>51832</v>
      </c>
      <c t="n" s="7" r="C5">
        <v>29020</v>
      </c>
    </row>
    <row spans="1:3" r="6">
      <c t="s" s="4" r="A6">
        <v>688</v>
      </c>
      <c t="s" s="4" r="B6">
        <v>689</v>
      </c>
      <c t="s" s="4" r="C6">
        <v>690</v>
      </c>
    </row>
    <row spans="1:3" r="7">
      <c t="s" s="4" r="A7">
        <v>691</v>
      </c>
    </row>
    <row spans="1:3" r="8">
      <c t="s" s="3" r="A8">
        <v>685</v>
      </c>
    </row>
    <row spans="1:3" r="9">
      <c t="s" s="4" r="A9">
        <v>686</v>
      </c>
      <c t="n" s="7" r="B9">
        <v>38661</v>
      </c>
      <c t="n" s="7" r="C9">
        <v>42299</v>
      </c>
    </row>
    <row spans="1:3" r="10">
      <c t="s" s="4" r="A10">
        <v>692</v>
      </c>
    </row>
    <row spans="1:3" r="11">
      <c t="s" s="3" r="A11">
        <v>685</v>
      </c>
    </row>
    <row spans="1:3" r="12">
      <c t="s" s="4" r="A12">
        <v>686</v>
      </c>
      <c t="n" s="5" r="B12">
        <v>8010</v>
      </c>
      <c t="n" s="5" r="C12">
        <v>2010</v>
      </c>
    </row>
    <row spans="1:3" r="13">
      <c t="s" s="4" r="A13">
        <v>693</v>
      </c>
    </row>
    <row spans="1:3" r="14">
      <c t="s" s="3" r="A14">
        <v>685</v>
      </c>
    </row>
    <row spans="1:3" r="15">
      <c t="s" s="4" r="A15">
        <v>686</v>
      </c>
      <c t="n" s="5" r="B15">
        <v>0</v>
      </c>
      <c t="n" s="5" r="C15">
        <v>0</v>
      </c>
    </row>
    <row spans="1:3" r="16">
      <c t="s" s="4" r="A16">
        <v>687</v>
      </c>
      <c t="n" s="7" r="B16">
        <v>148</v>
      </c>
      <c t="n" s="7" r="C16">
        <v>237</v>
      </c>
    </row>
    <row spans="1:3" r="17">
      <c t="s" s="4" r="A17">
        <v>688</v>
      </c>
      <c t="s" s="4" r="B17">
        <v>694</v>
      </c>
      <c t="s" s="4" r="C17">
        <v>583</v>
      </c>
    </row>
    <row spans="1:3" r="18">
      <c t="s" s="4" r="A18">
        <v>695</v>
      </c>
    </row>
    <row spans="1:3" r="19">
      <c t="s" s="3" r="A19">
        <v>685</v>
      </c>
    </row>
    <row spans="1:3" r="20">
      <c t="s" s="4" r="A20">
        <v>686</v>
      </c>
      <c t="n" s="7" r="B20">
        <v>9920</v>
      </c>
      <c t="n" s="7" r="C20">
        <v>10058</v>
      </c>
    </row>
    <row spans="1:3" r="21">
      <c t="s" s="4" r="A21">
        <v>687</v>
      </c>
      <c t="n" s="7" r="B21">
        <v>17244</v>
      </c>
      <c t="n" s="7" r="C21">
        <v>5093</v>
      </c>
    </row>
    <row spans="1:3" r="22">
      <c t="s" s="4" r="A22">
        <v>688</v>
      </c>
      <c t="s" s="4" r="B22">
        <v>696</v>
      </c>
      <c t="s" s="4" r="C22">
        <v>679</v>
      </c>
    </row>
    <row spans="1:3" r="23">
      <c t="s" s="4" r="A23">
        <v>697</v>
      </c>
    </row>
    <row spans="1:3" r="24">
      <c t="s" s="3" r="A24">
        <v>685</v>
      </c>
    </row>
    <row spans="1:3" r="25">
      <c t="s" s="4" r="A25">
        <v>686</v>
      </c>
      <c t="n" s="7" r="B25">
        <v>3510</v>
      </c>
      <c t="n" s="7" r="C25">
        <v>1010</v>
      </c>
    </row>
    <row spans="1:3" r="26">
      <c t="s" s="4" r="A26">
        <v>687</v>
      </c>
      <c t="n" s="7" r="B26">
        <v>1199</v>
      </c>
      <c t="n" s="7" r="C26">
        <v>13</v>
      </c>
    </row>
    <row spans="1:3" r="27">
      <c t="s" s="4" r="A27">
        <v>688</v>
      </c>
      <c t="s" s="4" r="B27">
        <v>698</v>
      </c>
      <c t="s" s="4" r="C27">
        <v>699</v>
      </c>
    </row>
    <row spans="1:3" r="28">
      <c t="s" s="4" r="A28">
        <v>700</v>
      </c>
    </row>
    <row spans="1:3" r="29">
      <c t="s" s="3" r="A29">
        <v>685</v>
      </c>
    </row>
    <row spans="1:3" r="30">
      <c t="s" s="4" r="A30">
        <v>686</v>
      </c>
      <c t="n" s="7" r="B30">
        <v>22926</v>
      </c>
      <c t="n" s="7" r="C30">
        <v>22926</v>
      </c>
    </row>
    <row spans="1:3" r="31">
      <c t="s" s="4" r="A31">
        <v>687</v>
      </c>
      <c t="n" s="7" r="B31">
        <v>22926</v>
      </c>
      <c t="n" s="7" r="C31">
        <v>13362</v>
      </c>
    </row>
    <row spans="1:3" r="32">
      <c t="s" s="4" r="A32">
        <v>688</v>
      </c>
      <c t="s" s="4" r="B32">
        <v>701</v>
      </c>
      <c t="s" s="4" r="C32">
        <v>702</v>
      </c>
    </row>
    <row spans="1:3" r="33">
      <c t="s" s="4" r="A33">
        <v>42</v>
      </c>
    </row>
    <row spans="1:3" r="34">
      <c t="s" s="3" r="A34">
        <v>685</v>
      </c>
    </row>
    <row spans="1:3" r="35">
      <c t="s" s="4" r="A35">
        <v>686</v>
      </c>
      <c t="n" s="7" r="B35">
        <v>10315</v>
      </c>
      <c t="n" s="7" r="C35">
        <v>10315</v>
      </c>
    </row>
    <row spans="1:3" r="36">
      <c t="s" s="4" r="A36">
        <v>687</v>
      </c>
      <c t="n" s="7" r="B36">
        <v>10315</v>
      </c>
      <c t="n" s="7" r="C36">
        <v>10315</v>
      </c>
    </row>
    <row spans="1:3" r="37">
      <c t="s" s="4" r="A37">
        <v>688</v>
      </c>
      <c t="s" s="4" r="B37">
        <v>703</v>
      </c>
      <c t="s" s="4" r="C37">
        <v>7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5</v>
      </c>
      <c t="s" s="2" r="B1">
        <v>1</v>
      </c>
    </row>
    <row spans="1:3" r="2">
      <c t="s" s="2" r="B2">
        <v>2</v>
      </c>
      <c t="s" s="2" r="C2">
        <v>68</v>
      </c>
    </row>
    <row spans="1:3" r="3">
      <c t="s" s="4" r="A3">
        <v>697</v>
      </c>
    </row>
    <row spans="1:3" r="4">
      <c t="s" s="3" r="A4">
        <v>706</v>
      </c>
    </row>
    <row spans="1:3" r="5">
      <c t="s" s="4" r="A5">
        <v>707</v>
      </c>
      <c t="n" s="7" r="B5">
        <v>10000</v>
      </c>
      <c t="n" s="7" r="C5">
        <v>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spans="1:7" r="1">
      <c t="s" s="1" r="A1">
        <v>114</v>
      </c>
      <c t="s" s="2" r="B1">
        <v>115</v>
      </c>
      <c t="s" s="2" r="C1">
        <v>116</v>
      </c>
      <c t="s" s="2" r="D1">
        <v>48</v>
      </c>
      <c t="s" s="2" r="E1">
        <v>49</v>
      </c>
      <c t="s" s="2" r="F1">
        <v>117</v>
      </c>
      <c t="s" s="2" r="G1">
        <v>118</v>
      </c>
    </row>
    <row spans="1:7" r="2">
      <c t="s" s="4" r="A2">
        <v>119</v>
      </c>
      <c t="n" s="5" r="C2">
        <v>8252481</v>
      </c>
    </row>
    <row spans="1:7" r="3">
      <c t="s" s="4" r="A3">
        <v>120</v>
      </c>
      <c t="n" s="7" r="B3">
        <v>109275</v>
      </c>
      <c t="n" s="7" r="C3">
        <v>41</v>
      </c>
      <c t="n" s="7" r="D3">
        <v>56002</v>
      </c>
      <c t="n" s="7" r="E3">
        <v>57143</v>
      </c>
      <c t="n" s="7" r="F3">
        <v>-342</v>
      </c>
      <c t="n" s="7" r="G3">
        <v>-3569</v>
      </c>
    </row>
    <row spans="1:7" r="4">
      <c t="s" s="4" r="A4">
        <v>101</v>
      </c>
      <c t="n" s="5" r="B4">
        <v>10395</v>
      </c>
      <c t="n" s="5" r="E4">
        <v>10395</v>
      </c>
    </row>
    <row spans="1:7" r="5">
      <c t="s" s="4" r="A5">
        <v>121</v>
      </c>
      <c t="n" s="5" r="B5">
        <v>575</v>
      </c>
      <c t="n" s="5" r="F5">
        <v>575</v>
      </c>
    </row>
    <row spans="1:7" r="6">
      <c t="s" s="4" r="A6">
        <v>122</v>
      </c>
      <c t="n" s="5" r="C6">
        <v>4000</v>
      </c>
    </row>
    <row spans="1:7" r="7">
      <c t="s" s="4" r="A7">
        <v>123</v>
      </c>
      <c t="n" s="5" r="B7">
        <v>48</v>
      </c>
      <c t="n" s="7" r="C7">
        <v>0</v>
      </c>
      <c t="n" s="5" r="D7">
        <v>48</v>
      </c>
    </row>
    <row spans="1:7" r="8">
      <c t="s" s="4" r="A8">
        <v>124</v>
      </c>
      <c t="n" s="5" r="C8">
        <v>46772</v>
      </c>
    </row>
    <row spans="1:7" r="9">
      <c t="s" s="4" r="A9">
        <v>125</v>
      </c>
      <c t="n" s="5" r="B9">
        <v>618</v>
      </c>
      <c t="n" s="5" r="D9">
        <v>618</v>
      </c>
    </row>
    <row spans="1:7" r="10">
      <c t="s" s="4" r="A10">
        <v>126</v>
      </c>
      <c t="n" s="5" r="B10">
        <v>226</v>
      </c>
      <c t="n" s="5" r="D10">
        <v>226</v>
      </c>
    </row>
    <row spans="1:7" r="11">
      <c t="s" s="4" r="A11">
        <v>127</v>
      </c>
      <c t="n" s="5" r="B11">
        <v>-2485</v>
      </c>
      <c t="n" s="5" r="E11">
        <v>-2485</v>
      </c>
    </row>
    <row spans="1:7" r="12">
      <c t="s" s="4" r="A12">
        <v>128</v>
      </c>
      <c t="n" s="5" r="C12">
        <v>-20536</v>
      </c>
    </row>
    <row spans="1:7" r="13">
      <c t="s" s="4" r="A13">
        <v>129</v>
      </c>
      <c t="n" s="5" r="B13">
        <v>-460</v>
      </c>
      <c t="n" s="5" r="G13">
        <v>-460</v>
      </c>
    </row>
    <row spans="1:7" r="14">
      <c t="s" s="4" r="A14">
        <v>130</v>
      </c>
      <c t="n" s="5" r="C14">
        <v>8282717</v>
      </c>
    </row>
    <row spans="1:7" r="15">
      <c t="s" s="4" r="A15">
        <v>131</v>
      </c>
      <c t="n" s="5" r="B15">
        <v>118192</v>
      </c>
      <c t="n" s="7" r="C15">
        <v>41</v>
      </c>
      <c t="n" s="5" r="D15">
        <v>56894</v>
      </c>
      <c t="n" s="5" r="E15">
        <v>65053</v>
      </c>
      <c t="n" s="5" r="F15">
        <v>233</v>
      </c>
      <c t="n" s="5" r="G15">
        <v>-4029</v>
      </c>
    </row>
    <row spans="1:7" r="16">
      <c t="s" s="4" r="A16">
        <v>119</v>
      </c>
      <c t="n" s="5" r="C16">
        <v>8252481</v>
      </c>
    </row>
    <row spans="1:7" r="17">
      <c t="s" s="4" r="A17">
        <v>120</v>
      </c>
      <c t="n" s="7" r="B17">
        <v>109275</v>
      </c>
      <c t="n" s="7" r="C17">
        <v>41</v>
      </c>
      <c t="n" s="5" r="D17">
        <v>56002</v>
      </c>
      <c t="n" s="5" r="E17">
        <v>57143</v>
      </c>
      <c t="n" s="5" r="F17">
        <v>-342</v>
      </c>
      <c t="n" s="5" r="G17">
        <v>-3569</v>
      </c>
    </row>
    <row spans="1:7" r="18">
      <c t="s" s="4" r="A18">
        <v>122</v>
      </c>
      <c t="n" s="5" r="B18">
        <v>78000</v>
      </c>
    </row>
    <row spans="1:7" r="19">
      <c t="s" s="4" r="A19">
        <v>132</v>
      </c>
      <c t="n" s="5" r="B19">
        <v>8671854</v>
      </c>
      <c t="n" s="5" r="C19">
        <v>8671854</v>
      </c>
    </row>
    <row spans="1:7" r="20">
      <c t="s" s="4" r="A20">
        <v>133</v>
      </c>
      <c t="n" s="7" r="B20">
        <v>137748</v>
      </c>
      <c t="n" s="7" r="C20">
        <v>45</v>
      </c>
      <c t="n" s="5" r="D20">
        <v>74963</v>
      </c>
      <c t="n" s="5" r="E20">
        <v>67886</v>
      </c>
      <c t="n" s="5" r="F20">
        <v>218</v>
      </c>
      <c t="n" s="5" r="G20">
        <v>-5364</v>
      </c>
    </row>
    <row spans="1:7" r="21">
      <c t="s" s="4" r="A21">
        <v>101</v>
      </c>
      <c t="n" s="5" r="B21">
        <v>12431</v>
      </c>
      <c t="n" s="5" r="E21">
        <v>12431</v>
      </c>
    </row>
    <row spans="1:7" r="22">
      <c t="s" s="4" r="A22">
        <v>121</v>
      </c>
      <c t="n" s="5" r="B22">
        <v>294</v>
      </c>
      <c t="n" s="5" r="F22">
        <v>294</v>
      </c>
    </row>
    <row spans="1:7" r="23">
      <c t="s" s="4" r="A23">
        <v>134</v>
      </c>
      <c t="n" s="7" r="B23">
        <v>0</v>
      </c>
      <c t="n" s="7" r="C23">
        <v>44</v>
      </c>
      <c t="n" s="5" r="D23">
        <v>-44</v>
      </c>
    </row>
    <row spans="1:7" r="24">
      <c t="s" s="4" r="A24">
        <v>122</v>
      </c>
      <c t="n" s="5" r="B24">
        <v>24000</v>
      </c>
      <c t="n" s="5" r="C24">
        <v>24000</v>
      </c>
    </row>
    <row spans="1:7" r="25">
      <c t="s" s="4" r="A25">
        <v>123</v>
      </c>
      <c t="n" s="7" r="B25">
        <v>300</v>
      </c>
      <c t="n" s="7" r="C25">
        <v>0</v>
      </c>
      <c t="n" s="5" r="D25">
        <v>300</v>
      </c>
    </row>
    <row spans="1:7" r="26">
      <c t="s" s="4" r="A26">
        <v>124</v>
      </c>
      <c t="n" s="5" r="C26">
        <v>43602</v>
      </c>
    </row>
    <row spans="1:7" r="27">
      <c t="s" s="4" r="A27">
        <v>125</v>
      </c>
      <c t="n" s="5" r="B27">
        <v>717</v>
      </c>
      <c t="n" s="5" r="D27">
        <v>717</v>
      </c>
    </row>
    <row spans="1:7" r="28">
      <c t="s" s="4" r="A28">
        <v>126</v>
      </c>
      <c t="n" s="5" r="B28">
        <v>253</v>
      </c>
      <c t="n" s="5" r="D28">
        <v>253</v>
      </c>
    </row>
    <row spans="1:7" r="29">
      <c t="s" s="4" r="A29">
        <v>127</v>
      </c>
      <c t="n" s="5" r="B29">
        <v>-2859</v>
      </c>
      <c t="n" s="5" r="E29">
        <v>-2859</v>
      </c>
    </row>
    <row spans="1:7" r="30">
      <c t="s" s="4" r="A30">
        <v>128</v>
      </c>
      <c t="n" s="5" r="C30">
        <v>-40681</v>
      </c>
    </row>
    <row spans="1:7" r="31">
      <c t="s" s="4" r="A31">
        <v>129</v>
      </c>
      <c t="n" s="7" r="B31">
        <v>-917</v>
      </c>
      <c t="n" s="5" r="G31">
        <v>-917</v>
      </c>
    </row>
    <row spans="1:7" r="32">
      <c t="s" s="4" r="A32">
        <v>135</v>
      </c>
      <c t="n" s="5" r="B32">
        <v>8698775</v>
      </c>
      <c t="n" s="5" r="C32">
        <v>8698775</v>
      </c>
    </row>
    <row spans="1:7" r="33">
      <c t="s" s="4" r="A33">
        <v>136</v>
      </c>
      <c t="n" s="7" r="B33">
        <v>147967</v>
      </c>
      <c t="n" s="7" r="C33">
        <v>89</v>
      </c>
      <c t="n" s="7" r="D33">
        <v>76189</v>
      </c>
      <c t="n" s="7" r="E33">
        <v>77458</v>
      </c>
      <c t="n" s="7" r="F33">
        <v>512</v>
      </c>
      <c t="n" s="7" r="G33">
        <v>-62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8</v>
      </c>
      <c t="s" s="2" r="B1">
        <v>2</v>
      </c>
      <c t="s" s="2" r="C1">
        <v>23</v>
      </c>
    </row>
    <row spans="1:3" r="2">
      <c t="s" s="4" r="A2">
        <v>709</v>
      </c>
    </row>
    <row spans="1:3" r="3">
      <c t="s" s="3" r="A3">
        <v>710</v>
      </c>
    </row>
    <row spans="1:3" r="4">
      <c t="s" s="4" r="A4">
        <v>711</v>
      </c>
      <c t="n" s="7" r="B4">
        <v>1040</v>
      </c>
      <c t="n" s="7" r="C4">
        <v>575</v>
      </c>
    </row>
    <row spans="1:3" r="5">
      <c t="s" s="4" r="A5">
        <v>712</v>
      </c>
    </row>
    <row spans="1:3" r="6">
      <c t="s" s="3" r="A6">
        <v>710</v>
      </c>
    </row>
    <row spans="1:3" r="7">
      <c t="s" s="4" r="A7">
        <v>711</v>
      </c>
      <c t="n" s="5" r="B7">
        <v>0</v>
      </c>
      <c t="n" s="5" r="C7">
        <v>0</v>
      </c>
    </row>
    <row spans="1:3" r="8">
      <c t="s" s="4" r="A8">
        <v>713</v>
      </c>
    </row>
    <row spans="1:3" r="9">
      <c t="s" s="3" r="A9">
        <v>710</v>
      </c>
    </row>
    <row spans="1:3" r="10">
      <c t="s" s="4" r="A10">
        <v>711</v>
      </c>
      <c t="n" s="5" r="B10">
        <v>1040</v>
      </c>
      <c t="n" s="5" r="C10">
        <v>575</v>
      </c>
    </row>
    <row spans="1:3" r="11">
      <c t="s" s="4" r="A11">
        <v>714</v>
      </c>
    </row>
    <row spans="1:3" r="12">
      <c t="s" s="3" r="A12">
        <v>710</v>
      </c>
    </row>
    <row spans="1:3" r="13">
      <c t="s" s="4" r="A13">
        <v>711</v>
      </c>
      <c t="n" s="5" r="B13">
        <v>0</v>
      </c>
      <c t="n" s="5" r="C13">
        <v>0</v>
      </c>
    </row>
    <row spans="1:3" r="14">
      <c t="s" s="4" r="A14">
        <v>709</v>
      </c>
    </row>
    <row spans="1:3" r="15">
      <c t="s" s="3" r="A15">
        <v>710</v>
      </c>
    </row>
    <row spans="1:3" r="16">
      <c t="s" s="4" r="A16">
        <v>715</v>
      </c>
      <c t="n" s="5" r="B16">
        <v>1040</v>
      </c>
      <c t="n" s="5" r="C16">
        <v>575</v>
      </c>
    </row>
    <row spans="1:3" r="17">
      <c t="s" s="4" r="A17">
        <v>712</v>
      </c>
    </row>
    <row spans="1:3" r="18">
      <c t="s" s="3" r="A18">
        <v>710</v>
      </c>
    </row>
    <row spans="1:3" r="19">
      <c t="s" s="4" r="A19">
        <v>715</v>
      </c>
      <c t="n" s="5" r="B19">
        <v>0</v>
      </c>
      <c t="n" s="5" r="C19">
        <v>0</v>
      </c>
    </row>
    <row spans="1:3" r="20">
      <c t="s" s="4" r="A20">
        <v>713</v>
      </c>
    </row>
    <row spans="1:3" r="21">
      <c t="s" s="3" r="A21">
        <v>710</v>
      </c>
    </row>
    <row spans="1:3" r="22">
      <c t="s" s="4" r="A22">
        <v>715</v>
      </c>
      <c t="n" s="5" r="B22">
        <v>1040</v>
      </c>
      <c t="n" s="5" r="C22">
        <v>575</v>
      </c>
    </row>
    <row spans="1:3" r="23">
      <c t="s" s="4" r="A23">
        <v>714</v>
      </c>
    </row>
    <row spans="1:3" r="24">
      <c t="s" s="3" r="A24">
        <v>710</v>
      </c>
    </row>
    <row spans="1:3" r="25">
      <c t="s" s="4" r="A25">
        <v>715</v>
      </c>
      <c t="n" s="5" r="B25">
        <v>0</v>
      </c>
      <c t="n" s="5" r="C25">
        <v>0</v>
      </c>
    </row>
    <row spans="1:3" r="26">
      <c t="s" s="4" r="A26">
        <v>361</v>
      </c>
    </row>
    <row spans="1:3" r="27">
      <c t="s" s="3" r="A27">
        <v>710</v>
      </c>
    </row>
    <row spans="1:3" r="28">
      <c t="s" s="4" r="A28">
        <v>715</v>
      </c>
      <c t="n" s="5" r="B28">
        <v>4154</v>
      </c>
      <c t="n" s="5" r="C28">
        <v>578</v>
      </c>
    </row>
    <row spans="1:3" r="29">
      <c t="s" s="4" r="A29">
        <v>716</v>
      </c>
    </row>
    <row spans="1:3" r="30">
      <c t="s" s="3" r="A30">
        <v>710</v>
      </c>
    </row>
    <row spans="1:3" r="31">
      <c t="s" s="4" r="A31">
        <v>715</v>
      </c>
      <c t="n" s="5" r="B31">
        <v>0</v>
      </c>
      <c t="n" s="5" r="C31">
        <v>0</v>
      </c>
    </row>
    <row spans="1:3" r="32">
      <c t="s" s="4" r="A32">
        <v>717</v>
      </c>
    </row>
    <row spans="1:3" r="33">
      <c t="s" s="3" r="A33">
        <v>710</v>
      </c>
    </row>
    <row spans="1:3" r="34">
      <c t="s" s="4" r="A34">
        <v>715</v>
      </c>
      <c t="n" s="5" r="B34">
        <v>4154</v>
      </c>
      <c t="n" s="5" r="C34">
        <v>578</v>
      </c>
    </row>
    <row spans="1:3" r="35">
      <c t="s" s="4" r="A35">
        <v>718</v>
      </c>
    </row>
    <row spans="1:3" r="36">
      <c t="s" s="3" r="A36">
        <v>710</v>
      </c>
    </row>
    <row spans="1:3" r="37">
      <c t="s" s="4" r="A37">
        <v>715</v>
      </c>
      <c t="n" s="5" r="B37">
        <v>0</v>
      </c>
      <c t="n" s="5" r="C37">
        <v>0</v>
      </c>
    </row>
    <row spans="1:3" r="38">
      <c t="s" s="4" r="A38">
        <v>362</v>
      </c>
    </row>
    <row spans="1:3" r="39">
      <c t="s" s="3" r="A39">
        <v>710</v>
      </c>
    </row>
    <row spans="1:3" r="40">
      <c t="s" s="4" r="A40">
        <v>715</v>
      </c>
      <c t="n" s="5" r="B40">
        <v>1325</v>
      </c>
      <c t="n" s="5" r="C40">
        <v>1510</v>
      </c>
    </row>
    <row spans="1:3" r="41">
      <c t="s" s="4" r="A41">
        <v>719</v>
      </c>
    </row>
    <row spans="1:3" r="42">
      <c t="s" s="3" r="A42">
        <v>710</v>
      </c>
    </row>
    <row spans="1:3" r="43">
      <c t="s" s="4" r="A43">
        <v>715</v>
      </c>
      <c t="n" s="5" r="B43">
        <v>0</v>
      </c>
      <c t="n" s="5" r="C43">
        <v>0</v>
      </c>
    </row>
    <row spans="1:3" r="44">
      <c t="s" s="4" r="A44">
        <v>720</v>
      </c>
    </row>
    <row spans="1:3" r="45">
      <c t="s" s="3" r="A45">
        <v>710</v>
      </c>
    </row>
    <row spans="1:3" r="46">
      <c t="s" s="4" r="A46">
        <v>715</v>
      </c>
      <c t="n" s="5" r="B46">
        <v>1325</v>
      </c>
      <c t="n" s="5" r="C46">
        <v>1510</v>
      </c>
    </row>
    <row spans="1:3" r="47">
      <c t="s" s="4" r="A47">
        <v>721</v>
      </c>
    </row>
    <row spans="1:3" r="48">
      <c t="s" s="3" r="A48">
        <v>710</v>
      </c>
    </row>
    <row spans="1:3" r="49">
      <c t="s" s="4" r="A49">
        <v>715</v>
      </c>
      <c t="n" s="5" r="B49">
        <v>0</v>
      </c>
      <c t="n" s="5" r="C49">
        <v>0</v>
      </c>
    </row>
    <row spans="1:3" r="50">
      <c t="s" s="4" r="A50">
        <v>360</v>
      </c>
    </row>
    <row spans="1:3" r="51">
      <c t="s" s="3" r="A51">
        <v>710</v>
      </c>
    </row>
    <row spans="1:3" r="52">
      <c t="s" s="4" r="A52">
        <v>715</v>
      </c>
      <c t="n" s="5" r="B52">
        <v>8068</v>
      </c>
      <c t="n" s="5" r="C52">
        <v>8965</v>
      </c>
    </row>
    <row spans="1:3" r="53">
      <c t="s" s="4" r="A53">
        <v>722</v>
      </c>
    </row>
    <row spans="1:3" r="54">
      <c t="s" s="3" r="A54">
        <v>710</v>
      </c>
    </row>
    <row spans="1:3" r="55">
      <c t="s" s="4" r="A55">
        <v>715</v>
      </c>
      <c t="n" s="5" r="B55">
        <v>0</v>
      </c>
      <c t="n" s="5" r="C55">
        <v>0</v>
      </c>
    </row>
    <row spans="1:3" r="56">
      <c t="s" s="4" r="A56">
        <v>723</v>
      </c>
    </row>
    <row spans="1:3" r="57">
      <c t="s" s="3" r="A57">
        <v>710</v>
      </c>
    </row>
    <row spans="1:3" r="58">
      <c t="s" s="4" r="A58">
        <v>715</v>
      </c>
      <c t="n" s="5" r="B58">
        <v>8068</v>
      </c>
      <c t="n" s="5" r="C58">
        <v>8965</v>
      </c>
    </row>
    <row spans="1:3" r="59">
      <c t="s" s="4" r="A59">
        <v>724</v>
      </c>
    </row>
    <row spans="1:3" r="60">
      <c t="s" s="3" r="A60">
        <v>710</v>
      </c>
    </row>
    <row spans="1:3" r="61">
      <c t="s" s="4" r="A61">
        <v>715</v>
      </c>
      <c t="n" s="5" r="B61">
        <v>0</v>
      </c>
      <c t="n" s="5" r="C61">
        <v>0</v>
      </c>
    </row>
    <row spans="1:3" r="62">
      <c t="s" s="4" r="A62">
        <v>363</v>
      </c>
    </row>
    <row spans="1:3" r="63">
      <c t="s" s="3" r="A63">
        <v>710</v>
      </c>
    </row>
    <row spans="1:3" r="64">
      <c t="s" s="4" r="A64">
        <v>715</v>
      </c>
      <c t="n" s="5" r="B64">
        <v>49793</v>
      </c>
      <c t="n" s="5" r="C64">
        <v>68874</v>
      </c>
    </row>
    <row spans="1:3" r="65">
      <c t="s" s="4" r="A65">
        <v>725</v>
      </c>
    </row>
    <row spans="1:3" r="66">
      <c t="s" s="3" r="A66">
        <v>710</v>
      </c>
    </row>
    <row spans="1:3" r="67">
      <c t="s" s="4" r="A67">
        <v>715</v>
      </c>
      <c t="n" s="5" r="B67">
        <v>0</v>
      </c>
      <c t="n" s="5" r="C67">
        <v>0</v>
      </c>
    </row>
    <row spans="1:3" r="68">
      <c t="s" s="4" r="A68">
        <v>726</v>
      </c>
    </row>
    <row spans="1:3" r="69">
      <c t="s" s="3" r="A69">
        <v>710</v>
      </c>
    </row>
    <row spans="1:3" r="70">
      <c t="s" s="4" r="A70">
        <v>715</v>
      </c>
      <c t="n" s="5" r="B70">
        <v>49793</v>
      </c>
      <c t="n" s="5" r="C70">
        <v>68874</v>
      </c>
    </row>
    <row spans="1:3" r="71">
      <c t="s" s="4" r="A71">
        <v>727</v>
      </c>
    </row>
    <row spans="1:3" r="72">
      <c t="s" s="3" r="A72">
        <v>710</v>
      </c>
    </row>
    <row spans="1:3" r="73">
      <c t="s" s="4" r="A73">
        <v>715</v>
      </c>
      <c t="n" s="5" r="B73">
        <v>0</v>
      </c>
      <c t="n" s="5" r="C73">
        <v>0</v>
      </c>
    </row>
    <row spans="1:3" r="74">
      <c t="s" s="4" r="A74">
        <v>364</v>
      </c>
    </row>
    <row spans="1:3" r="75">
      <c t="s" s="3" r="A75">
        <v>710</v>
      </c>
    </row>
    <row spans="1:3" r="76">
      <c t="s" s="4" r="A76">
        <v>715</v>
      </c>
      <c t="n" s="5" r="B76">
        <v>80389</v>
      </c>
      <c t="n" s="5" r="C76">
        <v>64771</v>
      </c>
    </row>
    <row spans="1:3" r="77">
      <c t="s" s="4" r="A77">
        <v>728</v>
      </c>
    </row>
    <row spans="1:3" r="78">
      <c t="s" s="3" r="A78">
        <v>710</v>
      </c>
    </row>
    <row spans="1:3" r="79">
      <c t="s" s="4" r="A79">
        <v>715</v>
      </c>
      <c t="n" s="5" r="B79">
        <v>0</v>
      </c>
      <c t="n" s="5" r="C79">
        <v>0</v>
      </c>
    </row>
    <row spans="1:3" r="80">
      <c t="s" s="4" r="A80">
        <v>729</v>
      </c>
    </row>
    <row spans="1:3" r="81">
      <c t="s" s="3" r="A81">
        <v>710</v>
      </c>
    </row>
    <row spans="1:3" r="82">
      <c t="s" s="4" r="A82">
        <v>715</v>
      </c>
      <c t="n" s="5" r="B82">
        <v>80389</v>
      </c>
      <c t="n" s="5" r="C82">
        <v>64771</v>
      </c>
    </row>
    <row spans="1:3" r="83">
      <c t="s" s="4" r="A83">
        <v>730</v>
      </c>
    </row>
    <row spans="1:3" r="84">
      <c t="s" s="3" r="A84">
        <v>710</v>
      </c>
    </row>
    <row spans="1:3" r="85">
      <c t="s" s="4" r="A85">
        <v>715</v>
      </c>
      <c t="n" s="7" r="B85">
        <v>0</v>
      </c>
      <c t="n" s="7" r="C85">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31</v>
      </c>
      <c t="s" s="2" r="B1">
        <v>1</v>
      </c>
      <c t="s" s="2" r="C1">
        <v>318</v>
      </c>
    </row>
    <row spans="1:3" r="2">
      <c t="s" s="2" r="B2">
        <v>2</v>
      </c>
      <c t="s" s="2" r="C2">
        <v>23</v>
      </c>
    </row>
    <row spans="1:3" r="3">
      <c t="s" s="3" r="A3">
        <v>732</v>
      </c>
    </row>
    <row spans="1:3" r="4">
      <c t="s" s="4" r="A4">
        <v>733</v>
      </c>
      <c t="n" s="7" r="B4">
        <v>0</v>
      </c>
      <c t="n" s="7" r="C4">
        <v>0</v>
      </c>
    </row>
    <row spans="1:3" r="5">
      <c t="s" s="4" r="A5">
        <v>734</v>
      </c>
      <c t="n" s="5" r="B5">
        <v>-29</v>
      </c>
      <c t="n" s="5" r="C5">
        <v>-4</v>
      </c>
    </row>
    <row spans="1:3" r="6">
      <c t="s" s="4" r="A6">
        <v>735</v>
      </c>
      <c t="n" s="5" r="B6">
        <v>0</v>
      </c>
      <c t="n" s="5" r="C6">
        <v>0</v>
      </c>
    </row>
    <row spans="1:3" r="7">
      <c t="s" s="4" r="A7">
        <v>736</v>
      </c>
    </row>
    <row spans="1:3" r="8">
      <c t="s" s="3" r="A8">
        <v>732</v>
      </c>
    </row>
    <row spans="1:3" r="9">
      <c t="s" s="4" r="A9">
        <v>737</v>
      </c>
      <c t="n" s="5" r="B9">
        <v>8400</v>
      </c>
      <c t="n" s="5" r="C9">
        <v>8600</v>
      </c>
    </row>
    <row spans="1:3" r="10">
      <c t="s" s="4" r="A10">
        <v>738</v>
      </c>
    </row>
    <row spans="1:3" r="11">
      <c t="s" s="3" r="A11">
        <v>732</v>
      </c>
    </row>
    <row spans="1:3" r="12">
      <c t="s" s="4" r="A12">
        <v>737</v>
      </c>
      <c t="n" s="5" r="B12">
        <v>0</v>
      </c>
      <c t="n" s="5" r="C12">
        <v>0</v>
      </c>
    </row>
    <row spans="1:3" r="13">
      <c t="s" s="4" r="A13">
        <v>739</v>
      </c>
    </row>
    <row spans="1:3" r="14">
      <c t="s" s="3" r="A14">
        <v>732</v>
      </c>
    </row>
    <row spans="1:3" r="15">
      <c t="s" s="4" r="A15">
        <v>737</v>
      </c>
      <c t="n" s="5" r="B15">
        <v>5549</v>
      </c>
      <c t="n" s="5" r="C15">
        <v>7025</v>
      </c>
    </row>
    <row spans="1:3" r="16">
      <c t="s" s="4" r="A16">
        <v>740</v>
      </c>
    </row>
    <row spans="1:3" r="17">
      <c t="s" s="3" r="A17">
        <v>732</v>
      </c>
    </row>
    <row spans="1:3" r="18">
      <c t="s" s="4" r="A18">
        <v>737</v>
      </c>
      <c t="n" s="5" r="B18">
        <v>2839</v>
      </c>
      <c t="n" s="5" r="C18">
        <v>1540</v>
      </c>
    </row>
    <row spans="1:3" r="19">
      <c t="s" s="4" r="A19">
        <v>33</v>
      </c>
    </row>
    <row spans="1:3" r="20">
      <c t="s" s="3" r="A20">
        <v>732</v>
      </c>
    </row>
    <row spans="1:3" r="21">
      <c t="s" s="4" r="A21">
        <v>737</v>
      </c>
      <c t="n" s="5" r="B21">
        <v>1632</v>
      </c>
      <c t="n" s="5" r="C21">
        <v>1693</v>
      </c>
    </row>
    <row spans="1:3" r="22">
      <c t="s" s="4" r="A22">
        <v>741</v>
      </c>
    </row>
    <row spans="1:3" r="23">
      <c t="s" s="3" r="A23">
        <v>732</v>
      </c>
    </row>
    <row spans="1:3" r="24">
      <c t="s" s="4" r="A24">
        <v>737</v>
      </c>
      <c t="n" s="5" r="B24">
        <v>0</v>
      </c>
      <c t="n" s="5" r="C24">
        <v>0</v>
      </c>
    </row>
    <row spans="1:3" r="25">
      <c t="s" s="4" r="A25">
        <v>742</v>
      </c>
    </row>
    <row spans="1:3" r="26">
      <c t="s" s="3" r="A26">
        <v>732</v>
      </c>
    </row>
    <row spans="1:3" r="27">
      <c t="s" s="4" r="A27">
        <v>737</v>
      </c>
      <c t="n" s="5" r="B27">
        <v>1632</v>
      </c>
      <c t="n" s="5" r="C27">
        <v>1693</v>
      </c>
    </row>
    <row spans="1:3" r="28">
      <c t="s" s="4" r="A28">
        <v>743</v>
      </c>
    </row>
    <row spans="1:3" r="29">
      <c t="s" s="3" r="A29">
        <v>732</v>
      </c>
    </row>
    <row spans="1:3" r="30">
      <c t="s" s="4" r="A30">
        <v>737</v>
      </c>
      <c t="n" s="5" r="B30">
        <v>0</v>
      </c>
      <c t="n" s="5" r="C30">
        <v>0</v>
      </c>
    </row>
    <row spans="1:3" r="31">
      <c t="s" s="4" r="A31">
        <v>744</v>
      </c>
    </row>
    <row spans="1:3" r="32">
      <c t="s" s="3" r="A32">
        <v>732</v>
      </c>
    </row>
    <row spans="1:3" r="33">
      <c t="s" s="4" r="A33">
        <v>737</v>
      </c>
      <c t="n" s="5" r="B33">
        <v>1300</v>
      </c>
      <c t="n" s="5" r="C33">
        <v>943</v>
      </c>
    </row>
    <row spans="1:3" r="34">
      <c t="s" s="4" r="A34">
        <v>745</v>
      </c>
    </row>
    <row spans="1:3" r="35">
      <c t="s" s="3" r="A35">
        <v>732</v>
      </c>
    </row>
    <row spans="1:3" r="36">
      <c t="s" s="4" r="A36">
        <v>737</v>
      </c>
      <c t="n" s="5" r="B36">
        <v>0</v>
      </c>
      <c t="n" s="5" r="C36">
        <v>0</v>
      </c>
    </row>
    <row spans="1:3" r="37">
      <c t="s" s="4" r="A37">
        <v>746</v>
      </c>
    </row>
    <row spans="1:3" r="38">
      <c t="s" s="3" r="A38">
        <v>732</v>
      </c>
    </row>
    <row spans="1:3" r="39">
      <c t="s" s="4" r="A39">
        <v>737</v>
      </c>
      <c t="n" s="5" r="B39">
        <v>0</v>
      </c>
      <c t="n" s="5" r="C39">
        <v>0</v>
      </c>
    </row>
    <row spans="1:3" r="40">
      <c t="s" s="4" r="A40">
        <v>747</v>
      </c>
    </row>
    <row spans="1:3" r="41">
      <c t="s" s="3" r="A41">
        <v>732</v>
      </c>
    </row>
    <row spans="1:3" r="42">
      <c t="s" s="4" r="A42">
        <v>737</v>
      </c>
      <c t="n" s="7" r="B42">
        <v>1297</v>
      </c>
      <c t="n" s="7" r="C42">
        <v>9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748</v>
      </c>
      <c t="s" s="2" r="B1">
        <v>1</v>
      </c>
      <c t="s" s="2" r="D1">
        <v>318</v>
      </c>
    </row>
    <row spans="1:4" r="2">
      <c t="s" s="2" r="B2">
        <v>2</v>
      </c>
      <c t="s" s="2" r="C2">
        <v>68</v>
      </c>
      <c t="s" s="2" r="D2">
        <v>23</v>
      </c>
    </row>
    <row spans="1:4" r="3">
      <c t="s" s="3" r="A3">
        <v>206</v>
      </c>
    </row>
    <row spans="1:4" r="4">
      <c t="s" s="4" r="A4">
        <v>749</v>
      </c>
      <c t="n" s="7" r="B4">
        <v>1693</v>
      </c>
      <c t="n" s="7" r="C4">
        <v>333</v>
      </c>
      <c t="n" s="7" r="D4">
        <v>333</v>
      </c>
    </row>
    <row spans="1:4" r="5">
      <c t="s" s="4" r="A5">
        <v>750</v>
      </c>
      <c t="n" s="5" r="B5">
        <v>0</v>
      </c>
      <c t="n" s="5" r="D5">
        <v>1605</v>
      </c>
    </row>
    <row spans="1:4" r="6">
      <c t="s" s="4" r="A6">
        <v>751</v>
      </c>
      <c t="n" s="5" r="B6">
        <v>289</v>
      </c>
      <c t="n" s="5" r="C6">
        <v>0</v>
      </c>
      <c t="n" s="5" r="D6">
        <v>0</v>
      </c>
    </row>
    <row spans="1:4" r="7">
      <c t="s" s="4" r="A7">
        <v>160</v>
      </c>
      <c t="n" s="5" r="B7">
        <v>-528</v>
      </c>
      <c t="n" s="7" r="C7">
        <v>-232</v>
      </c>
      <c t="n" s="5" r="D7">
        <v>-255</v>
      </c>
    </row>
    <row spans="1:4" r="8">
      <c t="s" s="4" r="A8">
        <v>752</v>
      </c>
      <c t="n" s="5" r="B8">
        <v>207</v>
      </c>
      <c t="n" s="5" r="D8">
        <v>14</v>
      </c>
    </row>
    <row spans="1:4" r="9">
      <c t="s" s="4" r="A9">
        <v>753</v>
      </c>
      <c t="n" s="5" r="B9">
        <v>-29</v>
      </c>
      <c t="n" s="5" r="D9">
        <v>-4</v>
      </c>
    </row>
    <row spans="1:4" r="10">
      <c t="s" s="4" r="A10">
        <v>754</v>
      </c>
      <c t="n" s="7" r="B10">
        <v>1632</v>
      </c>
      <c t="n" s="7" r="D10">
        <v>16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55</v>
      </c>
      <c t="s" s="2" r="B1">
        <v>2</v>
      </c>
      <c t="s" s="2" r="C1">
        <v>23</v>
      </c>
      <c t="s" s="2" r="D1">
        <v>68</v>
      </c>
      <c t="s" s="2" r="E1">
        <v>319</v>
      </c>
    </row>
    <row spans="1:5" r="2">
      <c t="s" s="3" r="A2">
        <v>756</v>
      </c>
    </row>
    <row spans="1:5" r="3">
      <c t="s" s="4" r="A3">
        <v>757</v>
      </c>
      <c t="n" s="7" r="B3">
        <v>122671</v>
      </c>
      <c t="n" s="7" r="C3">
        <v>103237</v>
      </c>
      <c t="n" s="7" r="D3">
        <v>174498</v>
      </c>
      <c t="n" s="7" r="E3">
        <v>81286</v>
      </c>
    </row>
    <row spans="1:5" r="4">
      <c t="s" s="4" r="A4">
        <v>758</v>
      </c>
      <c t="n" s="5" r="B4">
        <v>143729</v>
      </c>
      <c t="n" s="5" r="C4">
        <v>144698</v>
      </c>
    </row>
    <row spans="1:5" r="5">
      <c t="s" s="4" r="A5">
        <v>759</v>
      </c>
      <c t="n" s="5" r="B5">
        <v>38364</v>
      </c>
      <c t="n" s="5" r="C5">
        <v>41563</v>
      </c>
    </row>
    <row spans="1:5" r="6">
      <c t="s" s="4" r="A6">
        <v>760</v>
      </c>
      <c t="n" s="5" r="B6">
        <v>2910</v>
      </c>
      <c t="n" s="5" r="C6">
        <v>1340</v>
      </c>
    </row>
    <row spans="1:5" r="7">
      <c t="s" s="4" r="A7">
        <v>761</v>
      </c>
      <c t="n" s="5" r="B7">
        <v>1361813</v>
      </c>
      <c t="n" s="5" r="C7">
        <v>1265098</v>
      </c>
    </row>
    <row spans="1:5" r="8">
      <c t="s" s="4" r="A8">
        <v>762</v>
      </c>
      <c t="n" s="5" r="B8">
        <v>2843</v>
      </c>
      <c t="n" s="5" r="C8">
        <v>2340</v>
      </c>
    </row>
    <row spans="1:5" r="9">
      <c t="s" s="4" r="A9">
        <v>763</v>
      </c>
      <c t="n" s="5" r="B9">
        <v>28029</v>
      </c>
      <c t="n" s="5" r="C9">
        <v>27314</v>
      </c>
    </row>
    <row spans="1:5" r="10">
      <c t="s" s="4" r="A10">
        <v>764</v>
      </c>
      <c t="n" s="5" r="B10">
        <v>4347</v>
      </c>
      <c t="n" s="5" r="C10">
        <v>3932</v>
      </c>
    </row>
    <row spans="1:5" r="11">
      <c t="s" s="4" r="A11">
        <v>765</v>
      </c>
      <c t="n" s="5" r="B11">
        <v>1040</v>
      </c>
      <c t="n" s="5" r="C11">
        <v>575</v>
      </c>
    </row>
    <row spans="1:5" r="12">
      <c t="s" s="4" r="A12">
        <v>766</v>
      </c>
      <c t="n" s="5" r="B12">
        <v>122676</v>
      </c>
      <c t="n" s="5" r="C12">
        <v>103227</v>
      </c>
    </row>
    <row spans="1:5" r="13">
      <c t="s" s="4" r="A13">
        <v>767</v>
      </c>
      <c t="n" s="5" r="B13">
        <v>143729</v>
      </c>
      <c t="n" s="5" r="C13">
        <v>144698</v>
      </c>
    </row>
    <row spans="1:5" r="14">
      <c t="s" s="4" r="A14">
        <v>768</v>
      </c>
      <c t="n" s="5" r="B14">
        <v>38744</v>
      </c>
      <c t="n" s="5" r="C14">
        <v>41694</v>
      </c>
    </row>
    <row spans="1:5" r="15">
      <c t="s" s="4" r="A15">
        <v>769</v>
      </c>
      <c t="n" s="5" r="B15">
        <v>2910</v>
      </c>
      <c t="n" s="5" r="C15">
        <v>1340</v>
      </c>
    </row>
    <row spans="1:5" r="16">
      <c t="s" s="4" r="A16">
        <v>770</v>
      </c>
      <c t="n" s="5" r="B16">
        <v>1393771</v>
      </c>
      <c t="n" s="5" r="C16">
        <v>1285162</v>
      </c>
    </row>
    <row spans="1:5" r="17">
      <c t="s" s="4" r="A17">
        <v>771</v>
      </c>
      <c t="n" s="5" r="B17">
        <v>2843</v>
      </c>
      <c t="n" s="5" r="C17">
        <v>2340</v>
      </c>
    </row>
    <row spans="1:5" r="18">
      <c t="s" s="4" r="A18">
        <v>772</v>
      </c>
      <c t="n" s="5" r="B18">
        <v>28029</v>
      </c>
      <c t="n" s="5" r="C18">
        <v>27314</v>
      </c>
    </row>
    <row spans="1:5" r="19">
      <c t="s" s="4" r="A19">
        <v>773</v>
      </c>
      <c t="n" s="5" r="B19">
        <v>4347</v>
      </c>
      <c t="n" s="5" r="C19">
        <v>3932</v>
      </c>
    </row>
    <row spans="1:5" r="20">
      <c t="s" s="4" r="A20">
        <v>774</v>
      </c>
      <c t="n" s="5" r="B20">
        <v>1040</v>
      </c>
      <c t="n" s="5" r="C20">
        <v>575</v>
      </c>
    </row>
    <row spans="1:5" r="21">
      <c t="s" s="3" r="A21">
        <v>775</v>
      </c>
    </row>
    <row spans="1:5" r="22">
      <c t="s" s="4" r="A22">
        <v>776</v>
      </c>
      <c t="n" s="5" r="B22">
        <v>1539370</v>
      </c>
      <c t="n" s="5" r="C22">
        <v>1438268</v>
      </c>
    </row>
    <row spans="1:5" r="23">
      <c t="s" s="4" r="A23">
        <v>777</v>
      </c>
      <c t="n" s="5" r="B23">
        <v>36354</v>
      </c>
      <c t="n" s="5" r="C23">
        <v>33994</v>
      </c>
    </row>
    <row spans="1:5" r="24">
      <c t="s" s="4" r="A24">
        <v>778</v>
      </c>
      <c t="n" s="5" r="B24">
        <v>10315</v>
      </c>
      <c t="n" s="5" r="C24">
        <v>10315</v>
      </c>
    </row>
    <row spans="1:5" r="25">
      <c t="s" s="4" r="A25">
        <v>779</v>
      </c>
      <c t="n" s="5" r="B25">
        <v>1040</v>
      </c>
      <c t="n" s="5" r="C25">
        <v>575</v>
      </c>
    </row>
    <row spans="1:5" r="26">
      <c t="s" s="4" r="A26">
        <v>780</v>
      </c>
      <c t="n" s="5" r="B26">
        <v>1900</v>
      </c>
      <c t="n" s="5" r="C26">
        <v>1574</v>
      </c>
    </row>
    <row spans="1:5" r="27">
      <c t="s" s="4" r="A27">
        <v>781</v>
      </c>
      <c t="n" s="5" r="B27">
        <v>124</v>
      </c>
      <c t="n" s="5" r="C27">
        <v>192</v>
      </c>
    </row>
    <row spans="1:5" r="28">
      <c t="s" s="4" r="A28">
        <v>782</v>
      </c>
      <c t="n" s="5" r="B28">
        <v>1541923</v>
      </c>
      <c t="n" s="5" r="C28">
        <v>1440248</v>
      </c>
    </row>
    <row spans="1:5" r="29">
      <c t="s" s="4" r="A29">
        <v>783</v>
      </c>
      <c t="n" s="5" r="B29">
        <v>37115</v>
      </c>
      <c t="n" s="5" r="C29">
        <v>34590</v>
      </c>
    </row>
    <row spans="1:5" r="30">
      <c t="s" s="4" r="A30">
        <v>784</v>
      </c>
      <c t="n" s="5" r="B30">
        <v>7060</v>
      </c>
      <c t="n" s="5" r="C30">
        <v>7101</v>
      </c>
    </row>
    <row spans="1:5" r="31">
      <c t="s" s="4" r="A31">
        <v>785</v>
      </c>
      <c t="n" s="5" r="B31">
        <v>1040</v>
      </c>
      <c t="n" s="5" r="C31">
        <v>575</v>
      </c>
    </row>
    <row spans="1:5" r="32">
      <c t="s" s="4" r="A32">
        <v>786</v>
      </c>
      <c t="n" s="5" r="B32">
        <v>1900</v>
      </c>
      <c t="n" s="5" r="C32">
        <v>1574</v>
      </c>
    </row>
    <row spans="1:5" r="33">
      <c t="s" s="4" r="A33">
        <v>787</v>
      </c>
      <c t="n" s="5" r="B33">
        <v>124</v>
      </c>
      <c t="n" s="5" r="C33">
        <v>192</v>
      </c>
    </row>
    <row spans="1:5" r="34">
      <c t="s" s="4" r="A34">
        <v>788</v>
      </c>
    </row>
    <row spans="1:5" r="35">
      <c t="s" s="3" r="A35">
        <v>756</v>
      </c>
    </row>
    <row spans="1:5" r="36">
      <c t="s" s="4" r="A36">
        <v>766</v>
      </c>
      <c t="n" s="5" r="B36">
        <v>110351</v>
      </c>
      <c t="n" s="5" r="C36">
        <v>85937</v>
      </c>
    </row>
    <row spans="1:5" r="37">
      <c t="s" s="4" r="A37">
        <v>767</v>
      </c>
      <c t="n" s="5" r="B37">
        <v>0</v>
      </c>
      <c t="n" s="5" r="C37">
        <v>0</v>
      </c>
    </row>
    <row spans="1:5" r="38">
      <c t="s" s="4" r="A38">
        <v>768</v>
      </c>
      <c t="n" s="5" r="B38">
        <v>0</v>
      </c>
      <c t="n" s="5" r="C38">
        <v>0</v>
      </c>
    </row>
    <row spans="1:5" r="39">
      <c t="s" s="4" r="A39">
        <v>769</v>
      </c>
      <c t="n" s="5" r="B39">
        <v>0</v>
      </c>
      <c t="n" s="5" r="C39">
        <v>0</v>
      </c>
    </row>
    <row spans="1:5" r="40">
      <c t="s" s="4" r="A40">
        <v>770</v>
      </c>
      <c t="n" s="5" r="B40">
        <v>0</v>
      </c>
      <c t="n" s="5" r="C40">
        <v>0</v>
      </c>
    </row>
    <row spans="1:5" r="41">
      <c t="s" s="4" r="A41">
        <v>771</v>
      </c>
      <c t="n" s="5" r="B41">
        <v>0</v>
      </c>
      <c t="n" s="5" r="C41">
        <v>0</v>
      </c>
    </row>
    <row spans="1:5" r="42">
      <c t="s" s="4" r="A42">
        <v>772</v>
      </c>
      <c t="n" s="5" r="B42">
        <v>28029</v>
      </c>
      <c t="n" s="5" r="C42">
        <v>27314</v>
      </c>
    </row>
    <row spans="1:5" r="43">
      <c t="s" s="4" r="A43">
        <v>773</v>
      </c>
      <c t="n" s="5" r="B43">
        <v>4347</v>
      </c>
      <c t="n" s="5" r="C43">
        <v>3932</v>
      </c>
    </row>
    <row spans="1:5" r="44">
      <c t="s" s="4" r="A44">
        <v>774</v>
      </c>
      <c t="n" s="5" r="B44">
        <v>0</v>
      </c>
      <c t="n" s="5" r="C44">
        <v>0</v>
      </c>
    </row>
    <row spans="1:5" r="45">
      <c t="s" s="3" r="A45">
        <v>775</v>
      </c>
    </row>
    <row spans="1:5" r="46">
      <c t="s" s="4" r="A46">
        <v>782</v>
      </c>
      <c t="n" s="5" r="B46">
        <v>969501</v>
      </c>
      <c t="n" s="5" r="C46">
        <v>884292</v>
      </c>
    </row>
    <row spans="1:5" r="47">
      <c t="s" s="4" r="A47">
        <v>783</v>
      </c>
      <c t="n" s="5" r="B47">
        <v>0</v>
      </c>
      <c t="n" s="5" r="C47">
        <v>0</v>
      </c>
    </row>
    <row spans="1:5" r="48">
      <c t="s" s="4" r="A48">
        <v>784</v>
      </c>
      <c t="n" s="5" r="B48">
        <v>0</v>
      </c>
      <c t="n" s="5" r="C48">
        <v>0</v>
      </c>
    </row>
    <row spans="1:5" r="49">
      <c t="s" s="4" r="A49">
        <v>785</v>
      </c>
      <c t="n" s="5" r="B49">
        <v>0</v>
      </c>
      <c t="n" s="5" r="C49">
        <v>0</v>
      </c>
    </row>
    <row spans="1:5" r="50">
      <c t="s" s="4" r="A50">
        <v>786</v>
      </c>
      <c t="n" s="5" r="B50">
        <v>1900</v>
      </c>
      <c t="n" s="5" r="C50">
        <v>1574</v>
      </c>
    </row>
    <row spans="1:5" r="51">
      <c t="s" s="4" r="A51">
        <v>787</v>
      </c>
      <c t="n" s="5" r="B51">
        <v>0</v>
      </c>
      <c t="n" s="5" r="C51">
        <v>0</v>
      </c>
    </row>
    <row spans="1:5" r="52">
      <c t="s" s="4" r="A52">
        <v>789</v>
      </c>
    </row>
    <row spans="1:5" r="53">
      <c t="s" s="3" r="A53">
        <v>756</v>
      </c>
    </row>
    <row spans="1:5" r="54">
      <c t="s" s="4" r="A54">
        <v>766</v>
      </c>
      <c t="n" s="5" r="B54">
        <v>5925</v>
      </c>
      <c t="n" s="5" r="C54">
        <v>6890</v>
      </c>
    </row>
    <row spans="1:5" r="55">
      <c t="s" s="4" r="A55">
        <v>767</v>
      </c>
      <c t="n" s="5" r="B55">
        <v>143729</v>
      </c>
      <c t="n" s="5" r="C55">
        <v>144698</v>
      </c>
    </row>
    <row spans="1:5" r="56">
      <c t="s" s="4" r="A56">
        <v>768</v>
      </c>
      <c t="n" s="5" r="B56">
        <v>38744</v>
      </c>
      <c t="n" s="5" r="C56">
        <v>41694</v>
      </c>
    </row>
    <row spans="1:5" r="57">
      <c t="s" s="4" r="A57">
        <v>769</v>
      </c>
      <c t="n" s="5" r="B57">
        <v>2910</v>
      </c>
      <c t="n" s="5" r="C57">
        <v>1340</v>
      </c>
    </row>
    <row spans="1:5" r="58">
      <c t="s" s="4" r="A58">
        <v>770</v>
      </c>
      <c t="n" s="5" r="B58">
        <v>5549</v>
      </c>
      <c t="n" s="5" r="C58">
        <v>7025</v>
      </c>
    </row>
    <row spans="1:5" r="59">
      <c t="s" s="4" r="A59">
        <v>771</v>
      </c>
      <c t="n" s="5" r="B59">
        <v>0</v>
      </c>
      <c t="n" s="5" r="C59">
        <v>0</v>
      </c>
    </row>
    <row spans="1:5" r="60">
      <c t="s" s="4" r="A60">
        <v>772</v>
      </c>
      <c t="n" s="5" r="B60">
        <v>0</v>
      </c>
      <c t="n" s="5" r="C60">
        <v>0</v>
      </c>
    </row>
    <row spans="1:5" r="61">
      <c t="s" s="4" r="A61">
        <v>773</v>
      </c>
      <c t="n" s="5" r="B61">
        <v>0</v>
      </c>
      <c t="n" s="5" r="C61">
        <v>0</v>
      </c>
    </row>
    <row spans="1:5" r="62">
      <c t="s" s="4" r="A62">
        <v>774</v>
      </c>
      <c t="n" s="5" r="B62">
        <v>1040</v>
      </c>
      <c t="n" s="5" r="C62">
        <v>575</v>
      </c>
    </row>
    <row spans="1:5" r="63">
      <c t="s" s="3" r="A63">
        <v>775</v>
      </c>
    </row>
    <row spans="1:5" r="64">
      <c t="s" s="4" r="A64">
        <v>782</v>
      </c>
      <c t="n" s="5" r="B64">
        <v>572422</v>
      </c>
      <c t="n" s="5" r="C64">
        <v>555956</v>
      </c>
    </row>
    <row spans="1:5" r="65">
      <c t="s" s="4" r="A65">
        <v>783</v>
      </c>
      <c t="n" s="5" r="B65">
        <v>37115</v>
      </c>
      <c t="n" s="5" r="C65">
        <v>34590</v>
      </c>
    </row>
    <row spans="1:5" r="66">
      <c t="s" s="4" r="A66">
        <v>784</v>
      </c>
      <c t="n" s="5" r="B66">
        <v>0</v>
      </c>
      <c t="n" s="5" r="C66">
        <v>0</v>
      </c>
    </row>
    <row spans="1:5" r="67">
      <c t="s" s="4" r="A67">
        <v>785</v>
      </c>
      <c t="n" s="5" r="B67">
        <v>1040</v>
      </c>
      <c t="n" s="5" r="C67">
        <v>575</v>
      </c>
    </row>
    <row spans="1:5" r="68">
      <c t="s" s="4" r="A68">
        <v>786</v>
      </c>
      <c t="n" s="5" r="B68">
        <v>0</v>
      </c>
      <c t="n" s="5" r="C68">
        <v>0</v>
      </c>
    </row>
    <row spans="1:5" r="69">
      <c t="s" s="4" r="A69">
        <v>787</v>
      </c>
      <c t="n" s="5" r="B69">
        <v>0</v>
      </c>
      <c t="n" s="5" r="C69">
        <v>0</v>
      </c>
    </row>
    <row spans="1:5" r="70">
      <c t="s" s="4" r="A70">
        <v>790</v>
      </c>
    </row>
    <row spans="1:5" r="71">
      <c t="s" s="3" r="A71">
        <v>756</v>
      </c>
    </row>
    <row spans="1:5" r="72">
      <c t="s" s="4" r="A72">
        <v>766</v>
      </c>
      <c t="n" s="5" r="B72">
        <v>6400</v>
      </c>
      <c t="n" s="5" r="C72">
        <v>10400</v>
      </c>
    </row>
    <row spans="1:5" r="73">
      <c t="s" s="4" r="A73">
        <v>767</v>
      </c>
      <c t="n" s="5" r="B73">
        <v>0</v>
      </c>
      <c t="n" s="5" r="C73">
        <v>0</v>
      </c>
    </row>
    <row spans="1:5" r="74">
      <c t="s" s="4" r="A74">
        <v>768</v>
      </c>
      <c t="n" s="5" r="B74">
        <v>0</v>
      </c>
      <c t="n" s="5" r="C74">
        <v>0</v>
      </c>
    </row>
    <row spans="1:5" r="75">
      <c t="s" s="4" r="A75">
        <v>769</v>
      </c>
      <c t="n" s="5" r="B75">
        <v>0</v>
      </c>
      <c t="n" s="5" r="C75">
        <v>0</v>
      </c>
    </row>
    <row spans="1:5" r="76">
      <c t="s" s="4" r="A76">
        <v>770</v>
      </c>
      <c t="n" s="5" r="B76">
        <v>1388222</v>
      </c>
      <c t="n" s="5" r="C76">
        <v>1278137</v>
      </c>
    </row>
    <row spans="1:5" r="77">
      <c t="s" s="4" r="A77">
        <v>771</v>
      </c>
      <c t="n" s="5" r="B77">
        <v>2843</v>
      </c>
      <c t="n" s="5" r="C77">
        <v>2340</v>
      </c>
    </row>
    <row spans="1:5" r="78">
      <c t="s" s="4" r="A78">
        <v>772</v>
      </c>
      <c t="n" s="5" r="B78">
        <v>0</v>
      </c>
      <c t="n" s="5" r="C78">
        <v>0</v>
      </c>
    </row>
    <row spans="1:5" r="79">
      <c t="s" s="4" r="A79">
        <v>773</v>
      </c>
      <c t="n" s="5" r="B79">
        <v>0</v>
      </c>
      <c t="n" s="5" r="C79">
        <v>0</v>
      </c>
    </row>
    <row spans="1:5" r="80">
      <c t="s" s="4" r="A80">
        <v>774</v>
      </c>
      <c t="n" s="5" r="B80">
        <v>0</v>
      </c>
      <c t="n" s="5" r="C80">
        <v>0</v>
      </c>
    </row>
    <row spans="1:5" r="81">
      <c t="s" s="3" r="A81">
        <v>775</v>
      </c>
    </row>
    <row spans="1:5" r="82">
      <c t="s" s="4" r="A82">
        <v>782</v>
      </c>
      <c t="n" s="5" r="B82">
        <v>0</v>
      </c>
      <c t="n" s="5" r="C82">
        <v>0</v>
      </c>
    </row>
    <row spans="1:5" r="83">
      <c t="s" s="4" r="A83">
        <v>783</v>
      </c>
      <c t="n" s="5" r="B83">
        <v>0</v>
      </c>
      <c t="n" s="5" r="C83">
        <v>0</v>
      </c>
    </row>
    <row spans="1:5" r="84">
      <c t="s" s="4" r="A84">
        <v>784</v>
      </c>
      <c t="n" s="5" r="B84">
        <v>7060</v>
      </c>
      <c t="n" s="5" r="C84">
        <v>7101</v>
      </c>
    </row>
    <row spans="1:5" r="85">
      <c t="s" s="4" r="A85">
        <v>785</v>
      </c>
      <c t="n" s="5" r="B85">
        <v>0</v>
      </c>
      <c t="n" s="5" r="C85">
        <v>0</v>
      </c>
    </row>
    <row spans="1:5" r="86">
      <c t="s" s="4" r="A86">
        <v>786</v>
      </c>
      <c t="n" s="5" r="B86">
        <v>0</v>
      </c>
      <c t="n" s="5" r="C86">
        <v>0</v>
      </c>
    </row>
    <row spans="1:5" r="87">
      <c t="s" s="4" r="A87">
        <v>787</v>
      </c>
      <c t="n" s="7" r="B87">
        <v>124</v>
      </c>
      <c t="n" s="7" r="C87">
        <v>19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40"/>
    <col customWidth="1" max="3" min="3" width="21"/>
  </cols>
  <sheetData>
    <row spans="1:3" r="1">
      <c t="s" s="1" r="A1">
        <v>791</v>
      </c>
      <c t="s" s="2" r="B1">
        <v>1</v>
      </c>
      <c t="s" s="2" r="C1">
        <v>318</v>
      </c>
    </row>
    <row spans="1:3" r="2">
      <c t="s" s="2" r="B2">
        <v>792</v>
      </c>
      <c t="s" s="2" r="C2">
        <v>652</v>
      </c>
    </row>
    <row spans="1:3" r="3">
      <c t="s" s="3" r="A3">
        <v>793</v>
      </c>
    </row>
    <row spans="1:3" r="4">
      <c t="s" s="4" r="A4">
        <v>794</v>
      </c>
      <c t="n" s="7" r="B4">
        <v>0</v>
      </c>
      <c t="n" s="7" r="C4">
        <v>0</v>
      </c>
    </row>
    <row spans="1:3" r="5">
      <c t="s" s="4" r="A5">
        <v>795</v>
      </c>
      <c t="n" s="5" r="B5">
        <v>0</v>
      </c>
      <c t="n" s="5" r="C5">
        <v>0</v>
      </c>
    </row>
    <row spans="1:3" r="6">
      <c t="s" s="4" r="A6">
        <v>796</v>
      </c>
      <c t="n" s="5" r="B6">
        <v>0</v>
      </c>
      <c t="n" s="5" r="C6">
        <v>0</v>
      </c>
    </row>
    <row spans="1:3" r="7">
      <c t="s" s="4" r="A7">
        <v>797</v>
      </c>
      <c t="n" s="5" r="B7">
        <v>0</v>
      </c>
      <c t="n" s="5" r="C7">
        <v>0</v>
      </c>
    </row>
    <row spans="1:3" r="8">
      <c t="s" s="4" r="A8">
        <v>798</v>
      </c>
      <c t="n" s="5" r="B8">
        <v>0</v>
      </c>
      <c t="n" s="5" r="C8">
        <v>0</v>
      </c>
    </row>
    <row spans="1:3" r="9">
      <c t="s" s="4" r="A9">
        <v>799</v>
      </c>
      <c t="n" s="5" r="B9">
        <v>0</v>
      </c>
      <c t="n" s="5" r="C9">
        <v>0</v>
      </c>
    </row>
    <row spans="1:3" r="10">
      <c t="s" s="4" r="A10">
        <v>800</v>
      </c>
      <c t="n" s="5" r="B10">
        <v>0</v>
      </c>
      <c t="n" s="5" r="C10">
        <v>0</v>
      </c>
    </row>
    <row spans="1:3" r="11">
      <c t="s" s="4" r="A11">
        <v>801</v>
      </c>
      <c t="n" s="5" r="B11">
        <v>0</v>
      </c>
      <c t="n" s="5" r="C11">
        <v>0</v>
      </c>
    </row>
    <row spans="1:3" r="12">
      <c t="s" s="4" r="A12">
        <v>802</v>
      </c>
      <c t="n" s="5" r="B12">
        <v>29000</v>
      </c>
      <c t="n" s="5" r="C12">
        <v>4000</v>
      </c>
    </row>
    <row spans="1:3" r="13">
      <c t="s" s="4" r="A13">
        <v>803</v>
      </c>
      <c t="n" s="5" r="B13">
        <v>6400000</v>
      </c>
      <c t="n" s="5" r="C13">
        <v>10400000</v>
      </c>
    </row>
    <row spans="1:3" r="14">
      <c t="s" s="4" r="A14">
        <v>804</v>
      </c>
      <c t="n" s="7" r="B14">
        <v>5900000</v>
      </c>
      <c t="n" s="5" r="C14">
        <v>6900000</v>
      </c>
    </row>
    <row spans="1:3" r="15">
      <c t="s" s="4" r="A15">
        <v>805</v>
      </c>
    </row>
    <row spans="1:3" r="16">
      <c t="s" s="3" r="A16">
        <v>793</v>
      </c>
    </row>
    <row spans="1:3" r="17">
      <c t="s" s="4" r="A17">
        <v>806</v>
      </c>
      <c t="s" s="4" r="B17">
        <v>807</v>
      </c>
    </row>
    <row spans="1:3" r="18">
      <c t="s" s="4" r="A18">
        <v>808</v>
      </c>
    </row>
    <row spans="1:3" r="19">
      <c t="s" s="3" r="A19">
        <v>793</v>
      </c>
    </row>
    <row spans="1:3" r="20">
      <c t="s" s="4" r="A20">
        <v>806</v>
      </c>
      <c t="s" s="4" r="B20">
        <v>428</v>
      </c>
    </row>
    <row spans="1:3" r="21">
      <c t="s" s="4" r="A21">
        <v>809</v>
      </c>
    </row>
    <row spans="1:3" r="22">
      <c t="s" s="3" r="A22">
        <v>793</v>
      </c>
    </row>
    <row spans="1:3" r="23">
      <c t="s" s="4" r="A23">
        <v>806</v>
      </c>
      <c t="s" s="4" r="B23">
        <v>810</v>
      </c>
    </row>
    <row spans="1:3" r="24">
      <c t="s" s="4" r="A24">
        <v>736</v>
      </c>
    </row>
    <row spans="1:3" r="25">
      <c t="s" s="3" r="A25">
        <v>793</v>
      </c>
    </row>
    <row spans="1:3" r="26">
      <c t="s" s="4" r="A26">
        <v>737</v>
      </c>
      <c t="n" s="7" r="B26">
        <v>8400000</v>
      </c>
      <c t="n" s="5" r="C26">
        <v>8600000</v>
      </c>
    </row>
    <row spans="1:3" r="27">
      <c t="s" s="4" r="A27">
        <v>744</v>
      </c>
    </row>
    <row spans="1:3" r="28">
      <c t="s" s="3" r="A28">
        <v>793</v>
      </c>
    </row>
    <row spans="1:3" r="29">
      <c t="s" s="4" r="A29">
        <v>737</v>
      </c>
      <c t="n" s="5" r="B29">
        <v>1300000</v>
      </c>
      <c t="n" s="5" r="C29">
        <v>943000</v>
      </c>
    </row>
    <row spans="1:3" r="30">
      <c t="s" s="4" r="A30">
        <v>33</v>
      </c>
    </row>
    <row spans="1:3" r="31">
      <c t="s" s="3" r="A31">
        <v>793</v>
      </c>
    </row>
    <row spans="1:3" r="32">
      <c t="s" s="4" r="A32">
        <v>737</v>
      </c>
      <c t="n" s="5" r="B32">
        <v>1632000</v>
      </c>
      <c t="n" s="5" r="C32">
        <v>1693000</v>
      </c>
    </row>
    <row spans="1:3" r="33">
      <c t="s" s="4" r="A33">
        <v>811</v>
      </c>
    </row>
    <row spans="1:3" r="34">
      <c t="s" s="3" r="A34">
        <v>793</v>
      </c>
    </row>
    <row spans="1:3" r="35">
      <c t="s" s="4" r="A35">
        <v>737</v>
      </c>
      <c t="n" s="5" r="B35">
        <v>2839000</v>
      </c>
      <c t="n" s="5" r="C35">
        <v>1540000</v>
      </c>
    </row>
    <row spans="1:3" r="36">
      <c t="s" s="4" r="A36">
        <v>812</v>
      </c>
    </row>
    <row spans="1:3" r="37">
      <c t="s" s="3" r="A37">
        <v>793</v>
      </c>
    </row>
    <row spans="1:3" r="38">
      <c t="s" s="4" r="A38">
        <v>737</v>
      </c>
      <c t="n" s="5" r="B38">
        <v>1297000</v>
      </c>
      <c t="n" s="5" r="C38">
        <v>943000</v>
      </c>
    </row>
    <row spans="1:3" r="39">
      <c t="s" s="4" r="A39">
        <v>813</v>
      </c>
    </row>
    <row spans="1:3" r="40">
      <c t="s" s="3" r="A40">
        <v>793</v>
      </c>
    </row>
    <row spans="1:3" r="41">
      <c t="s" s="4" r="A41">
        <v>737</v>
      </c>
      <c t="n" s="7" r="B41">
        <v>0</v>
      </c>
      <c t="n" s="7" r="C41">
        <v>0</v>
      </c>
    </row>
    <row spans="1:3" r="42">
      <c t="s" s="4" r="A42">
        <v>814</v>
      </c>
      <c t="n" s="5" r="B42">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48"/>
    <col customWidth="1" max="3" min="3" width="48"/>
  </cols>
  <sheetData>
    <row spans="1:3" r="1">
      <c t="s" s="1" r="A1">
        <v>815</v>
      </c>
      <c t="s" s="2" r="B1">
        <v>1</v>
      </c>
      <c t="s" s="2" r="C1">
        <v>318</v>
      </c>
    </row>
    <row spans="1:3" r="2">
      <c t="s" s="2" r="B2">
        <v>2</v>
      </c>
      <c t="s" s="2" r="C2">
        <v>23</v>
      </c>
    </row>
    <row spans="1:3" r="3">
      <c t="s" s="3" r="A3">
        <v>816</v>
      </c>
    </row>
    <row spans="1:3" r="4">
      <c t="s" s="4" r="A4">
        <v>817</v>
      </c>
      <c t="n" s="7" r="B4">
        <v>1040</v>
      </c>
      <c t="n" s="7" r="C4">
        <v>575</v>
      </c>
    </row>
    <row spans="1:3" r="5">
      <c t="s" s="4" r="A5">
        <v>818</v>
      </c>
      <c t="n" s="7" r="B5">
        <v>1040</v>
      </c>
      <c t="n" s="7" r="C5">
        <v>575</v>
      </c>
    </row>
    <row spans="1:3" r="6">
      <c t="s" s="4" r="A6">
        <v>36</v>
      </c>
    </row>
    <row spans="1:3" r="7">
      <c t="s" s="3" r="A7">
        <v>816</v>
      </c>
    </row>
    <row spans="1:3" r="8">
      <c t="s" s="4" r="A8">
        <v>819</v>
      </c>
      <c t="s" s="4" r="B8">
        <v>820</v>
      </c>
      <c t="s" s="4" r="C8">
        <v>820</v>
      </c>
    </row>
    <row spans="1:3" r="9">
      <c t="s" s="4" r="A9">
        <v>43</v>
      </c>
    </row>
    <row spans="1:3" r="10">
      <c t="s" s="3" r="A10">
        <v>816</v>
      </c>
    </row>
    <row spans="1:3" r="11">
      <c t="s" s="4" r="A11">
        <v>819</v>
      </c>
      <c t="s" s="4" r="B11">
        <v>821</v>
      </c>
      <c t="s" s="4" r="C11">
        <v>82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822</v>
      </c>
      <c t="s" s="2" r="B1">
        <v>1</v>
      </c>
    </row>
    <row spans="1:3" r="2">
      <c t="s" s="2" r="B2">
        <v>2</v>
      </c>
      <c t="s" s="2" r="C2">
        <v>23</v>
      </c>
    </row>
    <row spans="1:3" r="3">
      <c t="s" s="3" r="A3">
        <v>823</v>
      </c>
    </row>
    <row spans="1:3" r="4">
      <c t="s" s="4" r="A4">
        <v>824</v>
      </c>
      <c t="n" s="7" r="B4">
        <v>0</v>
      </c>
    </row>
    <row spans="1:3" r="5">
      <c t="s" s="4" r="A5">
        <v>817</v>
      </c>
      <c t="n" s="5" r="B5">
        <v>1040</v>
      </c>
      <c t="n" s="7" r="C5">
        <v>575</v>
      </c>
    </row>
    <row spans="1:3" r="6">
      <c t="s" s="4" r="A6">
        <v>818</v>
      </c>
      <c t="n" s="5" r="B6">
        <v>1040</v>
      </c>
      <c t="n" s="7" r="C6">
        <v>575</v>
      </c>
    </row>
    <row spans="1:3" r="7">
      <c t="s" s="4" r="A7">
        <v>825</v>
      </c>
      <c t="n" s="7" r="B7">
        <v>0</v>
      </c>
    </row>
    <row spans="1:3" r="8">
      <c t="s" s="4" r="A8">
        <v>826</v>
      </c>
      <c t="s" s="4" r="B8">
        <v>827</v>
      </c>
    </row>
    <row spans="1:3" r="9">
      <c t="s" s="4" r="A9">
        <v>828</v>
      </c>
    </row>
    <row spans="1:3" r="10">
      <c t="s" s="3" r="A10">
        <v>823</v>
      </c>
    </row>
    <row spans="1:3" r="11">
      <c t="s" s="4" r="A11">
        <v>817</v>
      </c>
      <c t="n" s="7" r="B11">
        <v>1040</v>
      </c>
    </row>
    <row spans="1:3" r="12">
      <c t="s" s="4" r="A12">
        <v>829</v>
      </c>
    </row>
    <row spans="1:3" r="13">
      <c t="s" s="3" r="A13">
        <v>823</v>
      </c>
    </row>
    <row spans="1:3" r="14">
      <c t="s" s="4" r="A14">
        <v>830</v>
      </c>
      <c t="s" s="4" r="B14">
        <v>831</v>
      </c>
    </row>
    <row spans="1:3" r="15">
      <c t="s" s="4" r="A15">
        <v>832</v>
      </c>
    </row>
    <row spans="1:3" r="16">
      <c t="s" s="3" r="A16">
        <v>823</v>
      </c>
    </row>
    <row spans="1:3" r="17">
      <c t="s" s="4" r="A17">
        <v>830</v>
      </c>
      <c t="s" s="4" r="B17">
        <v>833</v>
      </c>
    </row>
    <row spans="1:3" r="18">
      <c t="s" s="4" r="A18">
        <v>834</v>
      </c>
    </row>
    <row spans="1:3" r="19">
      <c t="s" s="3" r="A19">
        <v>823</v>
      </c>
    </row>
    <row spans="1:3" r="20">
      <c t="s" s="4" r="A20">
        <v>818</v>
      </c>
      <c t="n" s="7" r="B20">
        <v>1040</v>
      </c>
    </row>
    <row spans="1:3" r="21">
      <c t="s" s="4" r="A21">
        <v>835</v>
      </c>
      <c t="n" s="7" r="B21">
        <v>1040</v>
      </c>
    </row>
    <row spans="1:3" r="22">
      <c t="s" s="4" r="A22">
        <v>836</v>
      </c>
    </row>
    <row spans="1:3" r="23">
      <c t="s" s="3" r="A23">
        <v>823</v>
      </c>
    </row>
    <row spans="1:3" r="24">
      <c t="s" s="4" r="A24">
        <v>830</v>
      </c>
      <c t="s" s="4" r="B24">
        <v>831</v>
      </c>
    </row>
    <row spans="1:3" r="25">
      <c t="s" s="4" r="A25">
        <v>837</v>
      </c>
    </row>
    <row spans="1:3" r="26">
      <c t="s" s="3" r="A26">
        <v>823</v>
      </c>
    </row>
    <row spans="1:3" r="27">
      <c t="s" s="4" r="A27">
        <v>830</v>
      </c>
      <c t="s" s="4" r="B27">
        <v>833</v>
      </c>
    </row>
    <row spans="1:3" r="28">
      <c t="s" s="4" r="A28">
        <v>838</v>
      </c>
    </row>
    <row spans="1:3" r="29">
      <c t="s" s="3" r="A29">
        <v>823</v>
      </c>
    </row>
    <row spans="1:3" r="30">
      <c t="s" s="4" r="A30">
        <v>839</v>
      </c>
      <c t="n" s="7" r="B30">
        <v>27100</v>
      </c>
    </row>
    <row spans="1:3" r="31">
      <c t="s" s="4" r="A31">
        <v>840</v>
      </c>
    </row>
    <row spans="1:3" r="32">
      <c t="s" s="3" r="A32">
        <v>823</v>
      </c>
    </row>
    <row spans="1:3" r="33">
      <c t="s" s="4" r="A33">
        <v>839</v>
      </c>
      <c t="n" s="7" r="B33">
        <v>271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1</v>
      </c>
      <c t="s" s="2" r="B1">
        <v>2</v>
      </c>
      <c t="s" s="2" r="C1">
        <v>23</v>
      </c>
    </row>
    <row spans="1:3" r="2">
      <c t="s" s="3" r="A2">
        <v>842</v>
      </c>
    </row>
    <row spans="1:3" r="3">
      <c t="s" s="4" r="A3">
        <v>843</v>
      </c>
      <c t="n" s="7" r="B3">
        <v>184772</v>
      </c>
      <c t="n" s="7" r="C3">
        <v>173263</v>
      </c>
    </row>
    <row spans="1:3" r="4">
      <c t="s" s="4" r="A4">
        <v>844</v>
      </c>
      <c t="s" s="4" r="B4">
        <v>845</v>
      </c>
      <c t="s" s="4" r="C4">
        <v>846</v>
      </c>
    </row>
    <row spans="1:3" r="5">
      <c t="s" s="4" r="A5">
        <v>847</v>
      </c>
      <c t="n" s="7" r="B5">
        <v>130895</v>
      </c>
      <c t="n" s="7" r="C5">
        <v>114253</v>
      </c>
    </row>
    <row spans="1:3" r="6">
      <c t="s" s="4" r="A6">
        <v>848</v>
      </c>
      <c t="s" s="4" r="B6">
        <v>849</v>
      </c>
      <c t="s" s="4" r="C6">
        <v>849</v>
      </c>
    </row>
    <row spans="1:3" r="7">
      <c t="s" s="4" r="A7">
        <v>850</v>
      </c>
      <c t="n" s="7" r="B7">
        <v>146487</v>
      </c>
      <c t="n" s="7" r="C7">
        <v>136008</v>
      </c>
    </row>
    <row spans="1:3" r="8">
      <c t="s" s="4" r="A8">
        <v>851</v>
      </c>
      <c t="s" s="4" r="B8">
        <v>852</v>
      </c>
      <c t="s" s="4" r="C8">
        <v>853</v>
      </c>
    </row>
    <row spans="1:3" r="9">
      <c t="s" s="4" r="A9">
        <v>854</v>
      </c>
      <c t="n" s="7" r="B9">
        <v>98171</v>
      </c>
      <c t="n" s="7" r="C9">
        <v>57127</v>
      </c>
    </row>
    <row spans="1:3" r="10">
      <c t="s" s="4" r="A10">
        <v>855</v>
      </c>
      <c t="s" s="4" r="B10">
        <v>856</v>
      </c>
      <c t="s" s="4" r="C10">
        <v>857</v>
      </c>
    </row>
    <row spans="1:3" r="11">
      <c t="s" s="4" r="A11">
        <v>858</v>
      </c>
      <c t="n" s="7" r="B11">
        <v>136487</v>
      </c>
    </row>
    <row spans="1:3" r="12">
      <c t="s" s="4" r="A12">
        <v>859</v>
      </c>
      <c t="s" s="4" r="B12">
        <v>860</v>
      </c>
    </row>
    <row spans="1:3" r="13">
      <c t="s" s="4" r="A13">
        <v>861</v>
      </c>
      <c t="n" s="7" r="B13">
        <v>73628</v>
      </c>
    </row>
    <row spans="1:3" r="14">
      <c t="s" s="4" r="A14">
        <v>862</v>
      </c>
      <c t="s" s="4" r="B14">
        <v>863</v>
      </c>
    </row>
    <row spans="1:3" r="15">
      <c t="s" s="4" r="A15">
        <v>850</v>
      </c>
      <c t="n" s="7" r="B15">
        <v>146487</v>
      </c>
      <c t="n" s="7" r="C15">
        <v>136008</v>
      </c>
    </row>
    <row spans="1:3" r="16">
      <c t="s" s="4" r="A16">
        <v>864</v>
      </c>
      <c t="s" s="4" r="B16">
        <v>865</v>
      </c>
      <c t="s" s="4" r="C16">
        <v>866</v>
      </c>
    </row>
    <row spans="1:3" r="17">
      <c t="s" s="4" r="A17">
        <v>867</v>
      </c>
      <c t="n" s="7" r="B17">
        <v>5459</v>
      </c>
      <c t="n" s="7" r="C17">
        <v>62490</v>
      </c>
    </row>
    <row spans="1:3" r="18">
      <c t="s" s="4" r="A18">
        <v>868</v>
      </c>
      <c t="s" s="4" r="B18">
        <v>857</v>
      </c>
      <c t="s" s="4" r="C18">
        <v>857</v>
      </c>
    </row>
    <row spans="1:3" r="19">
      <c t="s" s="4" r="A19">
        <v>869</v>
      </c>
    </row>
    <row spans="1:3" r="20">
      <c t="s" s="3" r="A20">
        <v>842</v>
      </c>
    </row>
    <row spans="1:3" r="21">
      <c t="s" s="4" r="A21">
        <v>843</v>
      </c>
      <c t="n" s="7" r="B21">
        <v>139794</v>
      </c>
      <c t="n" s="7" r="C21">
        <v>131411</v>
      </c>
    </row>
    <row spans="1:3" r="22">
      <c t="s" s="4" r="A22">
        <v>844</v>
      </c>
      <c t="s" s="4" r="B22">
        <v>870</v>
      </c>
      <c t="s" s="4" r="C22">
        <v>871</v>
      </c>
    </row>
    <row spans="1:3" r="23">
      <c t="s" s="4" r="A23">
        <v>847</v>
      </c>
      <c t="n" s="7" r="B23">
        <v>96892</v>
      </c>
      <c t="n" s="7" r="C23">
        <v>86272</v>
      </c>
    </row>
    <row spans="1:3" r="24">
      <c t="s" s="4" r="A24">
        <v>848</v>
      </c>
      <c t="s" s="4" r="B24">
        <v>849</v>
      </c>
      <c t="s" s="4" r="C24">
        <v>849</v>
      </c>
    </row>
    <row spans="1:3" r="25">
      <c t="s" s="4" r="A25">
        <v>872</v>
      </c>
      <c t="n" s="7" r="B25">
        <v>121115</v>
      </c>
      <c t="n" s="7" r="C25">
        <v>107841</v>
      </c>
    </row>
    <row spans="1:3" r="26">
      <c t="s" s="4" r="A26">
        <v>873</v>
      </c>
      <c t="s" s="4" r="B26">
        <v>807</v>
      </c>
      <c t="s" s="4" r="C26">
        <v>807</v>
      </c>
    </row>
    <row spans="1:3" r="27">
      <c t="s" s="4" r="A27">
        <v>850</v>
      </c>
      <c t="n" s="7" r="B27">
        <v>127808</v>
      </c>
      <c t="n" s="7" r="C27">
        <v>118907</v>
      </c>
    </row>
    <row spans="1:3" r="28">
      <c t="s" s="4" r="A28">
        <v>851</v>
      </c>
      <c t="s" s="4" r="B28">
        <v>874</v>
      </c>
      <c t="s" s="4" r="C28">
        <v>875</v>
      </c>
    </row>
    <row spans="1:3" r="29">
      <c t="s" s="4" r="A29">
        <v>854</v>
      </c>
      <c t="n" s="7" r="B29">
        <v>72669</v>
      </c>
      <c t="n" s="7" r="C29">
        <v>43136</v>
      </c>
    </row>
    <row spans="1:3" r="30">
      <c t="s" s="4" r="A30">
        <v>855</v>
      </c>
      <c t="s" s="4" r="B30">
        <v>856</v>
      </c>
      <c t="s" s="4" r="C30">
        <v>857</v>
      </c>
    </row>
    <row spans="1:3" r="31">
      <c t="s" s="4" r="A31">
        <v>876</v>
      </c>
      <c t="n" s="7" r="B31">
        <v>96892</v>
      </c>
      <c t="n" s="7" r="C31">
        <v>64704</v>
      </c>
    </row>
    <row spans="1:3" r="32">
      <c t="s" s="4" r="A32">
        <v>877</v>
      </c>
      <c t="s" s="4" r="B32">
        <v>849</v>
      </c>
      <c t="s" s="4" r="C32">
        <v>856</v>
      </c>
    </row>
    <row spans="1:3" r="33">
      <c t="s" s="4" r="A33">
        <v>858</v>
      </c>
      <c t="n" s="7" r="B33">
        <v>127808</v>
      </c>
    </row>
    <row spans="1:3" r="34">
      <c t="s" s="4" r="A34">
        <v>859</v>
      </c>
      <c t="s" s="4" r="B34">
        <v>874</v>
      </c>
    </row>
    <row spans="1:3" r="35">
      <c t="s" s="4" r="A35">
        <v>861</v>
      </c>
      <c t="n" s="7" r="B35">
        <v>54502</v>
      </c>
    </row>
    <row spans="1:3" r="36">
      <c t="s" s="4" r="A36">
        <v>862</v>
      </c>
      <c t="s" s="4" r="B36">
        <v>863</v>
      </c>
    </row>
    <row spans="1:3" r="37">
      <c t="s" s="4" r="A37">
        <v>878</v>
      </c>
      <c t="n" s="7" r="B37">
        <v>106352</v>
      </c>
    </row>
    <row spans="1:3" r="38">
      <c t="s" s="4" r="A38">
        <v>879</v>
      </c>
      <c t="s" s="4" r="B38">
        <v>880</v>
      </c>
    </row>
    <row spans="1:3" r="39">
      <c t="s" s="4" r="A39">
        <v>850</v>
      </c>
      <c t="n" s="7" r="B39">
        <v>127808</v>
      </c>
      <c t="n" s="7" r="C39">
        <v>118907</v>
      </c>
    </row>
    <row spans="1:3" r="40">
      <c t="s" s="4" r="A40">
        <v>864</v>
      </c>
      <c t="s" s="4" r="B40">
        <v>881</v>
      </c>
      <c t="s" s="4" r="C40">
        <v>882</v>
      </c>
    </row>
    <row spans="1:3" r="41">
      <c t="s" s="4" r="A41">
        <v>867</v>
      </c>
      <c t="n" s="7" r="B41">
        <v>5112</v>
      </c>
      <c t="n" s="7" r="C41">
        <v>46960</v>
      </c>
    </row>
    <row spans="1:3" r="42">
      <c t="s" s="4" r="A42">
        <v>868</v>
      </c>
      <c t="s" s="4" r="B42">
        <v>857</v>
      </c>
      <c t="s" s="4" r="C42">
        <v>857</v>
      </c>
    </row>
    <row spans="1:3" r="43">
      <c t="s" s="4" r="A43">
        <v>883</v>
      </c>
      <c t="n" s="7" r="B43">
        <v>6390</v>
      </c>
      <c t="n" s="7" r="C43">
        <v>58700</v>
      </c>
    </row>
    <row spans="1:3" r="44">
      <c t="s" s="4" r="A44">
        <v>884</v>
      </c>
      <c t="s" s="4" r="B44">
        <v>885</v>
      </c>
      <c t="s" s="4" r="C44">
        <v>885</v>
      </c>
    </row>
    <row spans="1:3" r="45">
      <c t="s" s="4" r="A45">
        <v>886</v>
      </c>
    </row>
    <row spans="1:3" r="46">
      <c t="s" s="3" r="A46">
        <v>842</v>
      </c>
    </row>
    <row spans="1:3" r="47">
      <c t="s" s="4" r="A47">
        <v>843</v>
      </c>
      <c t="n" s="7" r="B47">
        <v>20690</v>
      </c>
      <c t="n" s="7" r="C47">
        <v>19128</v>
      </c>
    </row>
    <row spans="1:3" r="48">
      <c t="s" s="4" r="A48">
        <v>844</v>
      </c>
      <c t="s" s="4" r="B48">
        <v>887</v>
      </c>
      <c t="s" s="4" r="C48">
        <v>888</v>
      </c>
    </row>
    <row spans="1:3" r="49">
      <c t="s" s="4" r="A49">
        <v>847</v>
      </c>
      <c t="n" s="7" r="B49">
        <v>12989</v>
      </c>
      <c t="n" s="7" r="C49">
        <v>12274</v>
      </c>
    </row>
    <row spans="1:3" r="50">
      <c t="s" s="4" r="A50">
        <v>848</v>
      </c>
      <c t="s" s="4" r="B50">
        <v>849</v>
      </c>
      <c t="s" s="4" r="C50">
        <v>849</v>
      </c>
    </row>
    <row spans="1:3" r="51">
      <c t="s" s="4" r="A51">
        <v>872</v>
      </c>
      <c t="n" s="7" r="B51">
        <v>16236</v>
      </c>
      <c t="n" s="7" r="C51">
        <v>15343</v>
      </c>
    </row>
    <row spans="1:3" r="52">
      <c t="s" s="4" r="A52">
        <v>873</v>
      </c>
      <c t="s" s="4" r="B52">
        <v>807</v>
      </c>
      <c t="s" s="4" r="C52">
        <v>807</v>
      </c>
    </row>
    <row spans="1:3" r="53">
      <c t="s" s="4" r="A53">
        <v>850</v>
      </c>
      <c t="n" s="7" r="B53">
        <v>18984</v>
      </c>
      <c t="n" s="7" r="C53">
        <v>17641</v>
      </c>
    </row>
    <row spans="1:3" r="54">
      <c t="s" s="4" r="A54">
        <v>851</v>
      </c>
      <c t="s" s="4" r="B54">
        <v>889</v>
      </c>
      <c t="s" s="4" r="C54">
        <v>890</v>
      </c>
    </row>
    <row spans="1:3" r="55">
      <c t="s" s="4" r="A55">
        <v>854</v>
      </c>
      <c t="n" s="7" r="B55">
        <v>9742</v>
      </c>
      <c t="n" s="7" r="C55">
        <v>6137</v>
      </c>
    </row>
    <row spans="1:3" r="56">
      <c t="s" s="4" r="A56">
        <v>855</v>
      </c>
      <c t="s" s="4" r="B56">
        <v>856</v>
      </c>
      <c t="s" s="4" r="C56">
        <v>857</v>
      </c>
    </row>
    <row spans="1:3" r="57">
      <c t="s" s="4" r="A57">
        <v>876</v>
      </c>
      <c t="n" s="7" r="B57">
        <v>12989</v>
      </c>
      <c t="n" s="7" r="C57">
        <v>9206</v>
      </c>
    </row>
    <row spans="1:3" r="58">
      <c t="s" s="4" r="A58">
        <v>877</v>
      </c>
      <c t="s" s="4" r="B58">
        <v>849</v>
      </c>
      <c t="s" s="4" r="C58">
        <v>856</v>
      </c>
    </row>
    <row spans="1:3" r="59">
      <c t="s" s="4" r="A59">
        <v>858</v>
      </c>
      <c t="n" s="7" r="B59">
        <v>18984</v>
      </c>
    </row>
    <row spans="1:3" r="60">
      <c t="s" s="4" r="A60">
        <v>859</v>
      </c>
      <c t="s" s="4" r="B60">
        <v>889</v>
      </c>
    </row>
    <row spans="1:3" r="61">
      <c t="s" s="4" r="A61">
        <v>861</v>
      </c>
      <c t="n" s="7" r="B61">
        <v>7306</v>
      </c>
    </row>
    <row spans="1:3" r="62">
      <c t="s" s="4" r="A62">
        <v>862</v>
      </c>
      <c t="s" s="4" r="B62">
        <v>863</v>
      </c>
    </row>
    <row spans="1:3" r="63">
      <c t="s" s="4" r="A63">
        <v>878</v>
      </c>
      <c t="n" s="7" r="B63">
        <v>78725</v>
      </c>
    </row>
    <row spans="1:3" r="64">
      <c t="s" s="4" r="A64">
        <v>879</v>
      </c>
      <c t="s" s="4" r="B64">
        <v>880</v>
      </c>
    </row>
    <row spans="1:3" r="65">
      <c t="s" s="4" r="A65">
        <v>850</v>
      </c>
      <c t="n" s="7" r="B65">
        <v>18984</v>
      </c>
      <c t="n" s="7" r="C65">
        <v>17641</v>
      </c>
    </row>
    <row spans="1:3" r="66">
      <c t="s" s="4" r="A66">
        <v>864</v>
      </c>
      <c t="s" s="4" r="B66">
        <v>891</v>
      </c>
      <c t="s" s="4" r="C66">
        <v>892</v>
      </c>
    </row>
    <row spans="1:3" r="67">
      <c t="s" s="4" r="A67">
        <v>867</v>
      </c>
      <c t="n" s="7" r="B67">
        <v>759</v>
      </c>
      <c t="n" s="7" r="C67">
        <v>8935</v>
      </c>
    </row>
    <row spans="1:3" r="68">
      <c t="s" s="4" r="A68">
        <v>868</v>
      </c>
      <c t="s" s="4" r="B68">
        <v>857</v>
      </c>
      <c t="s" s="4" r="C68">
        <v>857</v>
      </c>
    </row>
    <row spans="1:3" r="69">
      <c t="s" s="4" r="A69">
        <v>883</v>
      </c>
      <c t="n" s="7" r="B69">
        <v>949</v>
      </c>
      <c t="n" s="7" r="C69">
        <v>11169</v>
      </c>
    </row>
    <row spans="1:3" r="70">
      <c t="s" s="4" r="A70">
        <v>884</v>
      </c>
      <c t="s" s="4" r="B70">
        <v>885</v>
      </c>
      <c t="s" s="4" r="C70">
        <v>885</v>
      </c>
    </row>
    <row spans="1:3" r="71">
      <c t="s" s="4" r="A71">
        <v>893</v>
      </c>
    </row>
    <row spans="1:3" r="72">
      <c t="s" s="3" r="A72">
        <v>842</v>
      </c>
    </row>
    <row spans="1:3" r="73">
      <c t="s" s="4" r="A73">
        <v>843</v>
      </c>
      <c t="n" s="7" r="B73">
        <v>29115</v>
      </c>
      <c t="n" s="7" r="C73">
        <v>22657</v>
      </c>
    </row>
    <row spans="1:3" r="74">
      <c t="s" s="4" r="A74">
        <v>844</v>
      </c>
      <c t="s" s="4" r="B74">
        <v>894</v>
      </c>
      <c t="s" s="4" r="C74">
        <v>895</v>
      </c>
    </row>
    <row spans="1:3" r="75">
      <c t="s" s="4" r="A75">
        <v>847</v>
      </c>
      <c t="n" s="7" r="B75">
        <v>21127</v>
      </c>
      <c t="n" s="7" r="C75">
        <v>16628</v>
      </c>
    </row>
    <row spans="1:3" r="76">
      <c t="s" s="4" r="A76">
        <v>848</v>
      </c>
      <c t="s" s="4" r="B76">
        <v>849</v>
      </c>
      <c t="s" s="4" r="C76">
        <v>849</v>
      </c>
    </row>
    <row spans="1:3" r="77">
      <c t="s" s="4" r="A77">
        <v>872</v>
      </c>
      <c t="n" s="7" r="B77">
        <v>26409</v>
      </c>
      <c t="n" s="7" r="C77">
        <v>20785</v>
      </c>
    </row>
    <row spans="1:3" r="78">
      <c t="s" s="4" r="A78">
        <v>873</v>
      </c>
      <c t="s" s="4" r="B78">
        <v>807</v>
      </c>
      <c t="s" s="4" r="C78">
        <v>807</v>
      </c>
    </row>
    <row spans="1:3" r="79">
      <c t="s" s="4" r="A79">
        <v>850</v>
      </c>
      <c t="n" s="7" r="B79">
        <v>27448</v>
      </c>
      <c t="n" s="7" r="C79">
        <v>22320</v>
      </c>
    </row>
    <row spans="1:3" r="80">
      <c t="s" s="4" r="A80">
        <v>851</v>
      </c>
      <c t="s" s="4" r="B80">
        <v>896</v>
      </c>
      <c t="s" s="4" r="C80">
        <v>897</v>
      </c>
    </row>
    <row spans="1:3" r="81">
      <c t="s" s="4" r="A81">
        <v>854</v>
      </c>
      <c t="n" s="7" r="B81">
        <v>15845</v>
      </c>
      <c t="n" s="7" r="C81">
        <v>8314</v>
      </c>
    </row>
    <row spans="1:3" r="82">
      <c t="s" s="4" r="A82">
        <v>855</v>
      </c>
      <c t="s" s="4" r="B82">
        <v>856</v>
      </c>
      <c t="s" s="4" r="C82">
        <v>857</v>
      </c>
    </row>
    <row spans="1:3" r="83">
      <c t="s" s="4" r="A83">
        <v>876</v>
      </c>
      <c t="n" s="7" r="B83">
        <v>21127</v>
      </c>
      <c t="n" s="7" r="C83">
        <v>12471</v>
      </c>
    </row>
    <row spans="1:3" r="84">
      <c t="s" s="4" r="A84">
        <v>877</v>
      </c>
      <c t="s" s="4" r="B84">
        <v>849</v>
      </c>
      <c t="s" s="4" r="C84">
        <v>856</v>
      </c>
    </row>
    <row spans="1:3" r="85">
      <c t="s" s="4" r="A85">
        <v>858</v>
      </c>
      <c t="n" s="7" r="B85">
        <v>27448</v>
      </c>
    </row>
    <row spans="1:3" r="86">
      <c t="s" s="4" r="A86">
        <v>859</v>
      </c>
      <c t="s" s="4" r="B86">
        <v>896</v>
      </c>
    </row>
    <row spans="1:3" r="87">
      <c t="s" s="4" r="A87">
        <v>861</v>
      </c>
      <c t="n" s="7" r="B87">
        <v>11884</v>
      </c>
    </row>
    <row spans="1:3" r="88">
      <c t="s" s="4" r="A88">
        <v>862</v>
      </c>
      <c t="s" s="4" r="B88">
        <v>863</v>
      </c>
    </row>
    <row spans="1:3" r="89">
      <c t="s" s="4" r="A89">
        <v>878</v>
      </c>
      <c t="n" s="7" r="B89">
        <v>10554</v>
      </c>
    </row>
    <row spans="1:3" r="90">
      <c t="s" s="4" r="A90">
        <v>879</v>
      </c>
      <c t="s" s="4" r="B90">
        <v>880</v>
      </c>
    </row>
    <row spans="1:3" r="91">
      <c t="s" s="4" r="A91">
        <v>850</v>
      </c>
      <c t="n" s="7" r="B91">
        <v>27448</v>
      </c>
      <c t="n" s="7" r="C91">
        <v>22320</v>
      </c>
    </row>
    <row spans="1:3" r="92">
      <c t="s" s="4" r="A92">
        <v>864</v>
      </c>
      <c t="s" s="4" r="B92">
        <v>898</v>
      </c>
      <c t="s" s="4" r="C92">
        <v>899</v>
      </c>
    </row>
    <row spans="1:3" r="93">
      <c t="s" s="4" r="A93">
        <v>867</v>
      </c>
      <c t="n" s="7" r="B93">
        <v>1098</v>
      </c>
      <c t="n" s="7" r="C93">
        <v>9910</v>
      </c>
    </row>
    <row spans="1:3" r="94">
      <c t="s" s="4" r="A94">
        <v>868</v>
      </c>
      <c t="s" s="4" r="B94">
        <v>857</v>
      </c>
      <c t="s" s="4" r="C94">
        <v>857</v>
      </c>
    </row>
    <row spans="1:3" r="95">
      <c t="s" s="4" r="A95">
        <v>883</v>
      </c>
      <c t="n" s="7" r="B95">
        <v>1372</v>
      </c>
      <c t="n" s="7" r="C95">
        <v>12388</v>
      </c>
    </row>
    <row spans="1:3" r="96">
      <c t="s" s="4" r="A96">
        <v>884</v>
      </c>
      <c t="s" s="4" r="B96">
        <v>885</v>
      </c>
      <c t="s" s="4" r="C96">
        <v>88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900</v>
      </c>
      <c t="s" s="2" r="B1">
        <v>1</v>
      </c>
    </row>
    <row spans="1:2" r="2">
      <c t="s" s="2" r="B2">
        <v>2</v>
      </c>
    </row>
    <row spans="1:2" r="3">
      <c t="s" s="3" r="A3">
        <v>212</v>
      </c>
    </row>
    <row spans="1:2" r="4">
      <c t="s" s="4" r="A4">
        <v>901</v>
      </c>
      <c t="s" s="4" r="B4">
        <v>902</v>
      </c>
    </row>
    <row spans="1:2" r="5">
      <c t="s" s="4" r="A5">
        <v>903</v>
      </c>
      <c t="s" s="4" r="B5">
        <v>904</v>
      </c>
    </row>
    <row spans="1:2" r="6">
      <c t="s" s="4" r="A6">
        <v>905</v>
      </c>
      <c t="s" s="4" r="B6">
        <v>904</v>
      </c>
    </row>
    <row spans="1:2" r="7">
      <c t="s" s="4" r="A7">
        <v>906</v>
      </c>
      <c t="s" s="4" r="B7">
        <v>9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24"/>
    <col customWidth="1" max="3" min="3" width="24"/>
  </cols>
  <sheetData>
    <row spans="1:3" r="1">
      <c t="s" s="1" r="A1">
        <v>137</v>
      </c>
      <c t="s" s="2" r="B1">
        <v>1</v>
      </c>
    </row>
    <row spans="1:3" r="2">
      <c t="s" s="2" r="B2">
        <v>138</v>
      </c>
      <c t="s" s="2" r="C2">
        <v>139</v>
      </c>
    </row>
    <row spans="1:3" r="3">
      <c t="s" s="4" r="A3">
        <v>140</v>
      </c>
      <c t="n" s="8" r="B3">
        <v>0.33</v>
      </c>
      <c t="n" s="10" r="C3">
        <v>0.315</v>
      </c>
    </row>
    <row spans="1:3" r="4">
      <c t="s" s="4" r="A4">
        <v>49</v>
      </c>
    </row>
    <row spans="1:3" r="5">
      <c t="s" s="4" r="A5">
        <v>140</v>
      </c>
      <c t="n" s="9" r="B5">
        <v>0.33</v>
      </c>
      <c t="n" s="10" r="C5">
        <v>0.315</v>
      </c>
    </row>
    <row spans="1:3" r="6">
      <c t="s" s="4" r="A6">
        <v>116</v>
      </c>
    </row>
    <row spans="1:3" r="7">
      <c t="s" s="4" r="A7">
        <v>61</v>
      </c>
      <c t="n" s="8" r="B7">
        <v>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1</v>
      </c>
      <c t="s" s="2" r="B1">
        <v>1</v>
      </c>
    </row>
    <row spans="1:3" r="2">
      <c t="s" s="2" r="B2">
        <v>2</v>
      </c>
      <c t="s" s="2" r="C2">
        <v>68</v>
      </c>
    </row>
    <row spans="1:3" r="3">
      <c t="s" s="3" r="A3">
        <v>142</v>
      </c>
    </row>
    <row spans="1:3" r="4">
      <c t="s" s="4" r="A4">
        <v>101</v>
      </c>
      <c t="n" s="7" r="B4">
        <v>12431</v>
      </c>
      <c t="n" s="7" r="C4">
        <v>10395</v>
      </c>
    </row>
    <row spans="1:3" r="5">
      <c t="s" s="3" r="A5">
        <v>143</v>
      </c>
    </row>
    <row spans="1:3" r="6">
      <c t="s" s="4" r="A6">
        <v>144</v>
      </c>
      <c t="n" s="5" r="B6">
        <v>319</v>
      </c>
      <c t="n" s="5" r="C6">
        <v>283</v>
      </c>
    </row>
    <row spans="1:3" r="7">
      <c t="s" s="4" r="A7">
        <v>77</v>
      </c>
      <c t="n" s="5" r="B7">
        <v>1491</v>
      </c>
      <c t="n" s="5" r="C7">
        <v>0</v>
      </c>
    </row>
    <row spans="1:3" r="8">
      <c t="s" s="4" r="A8">
        <v>145</v>
      </c>
      <c t="n" s="5" r="B8">
        <v>-379</v>
      </c>
      <c t="n" s="5" r="C8">
        <v>1324</v>
      </c>
    </row>
    <row spans="1:3" r="9">
      <c t="s" s="4" r="A9">
        <v>146</v>
      </c>
      <c t="n" s="5" r="B9">
        <v>717</v>
      </c>
      <c t="n" s="5" r="C9">
        <v>618</v>
      </c>
    </row>
    <row spans="1:3" r="10">
      <c t="s" s="4" r="A10">
        <v>85</v>
      </c>
      <c t="n" s="5" r="B10">
        <v>-715</v>
      </c>
      <c t="n" s="5" r="C10">
        <v>-630</v>
      </c>
    </row>
    <row spans="1:3" r="11">
      <c t="s" s="4" r="A11">
        <v>147</v>
      </c>
      <c t="n" s="5" r="B11">
        <v>52295</v>
      </c>
      <c t="n" s="5" r="C11">
        <v>0</v>
      </c>
    </row>
    <row spans="1:3" r="12">
      <c t="s" s="4" r="A12">
        <v>148</v>
      </c>
      <c t="n" s="5" r="B12">
        <v>53612</v>
      </c>
      <c t="n" s="5" r="C12">
        <v>0</v>
      </c>
    </row>
    <row spans="1:3" r="13">
      <c t="s" s="4" r="A13">
        <v>149</v>
      </c>
      <c t="n" s="5" r="B13">
        <v>614</v>
      </c>
      <c t="n" s="5" r="C13">
        <v>0</v>
      </c>
    </row>
    <row spans="1:3" r="14">
      <c t="s" s="4" r="A14">
        <v>150</v>
      </c>
      <c t="n" s="5" r="B14">
        <v>2887</v>
      </c>
      <c t="n" s="5" r="C14">
        <v>0</v>
      </c>
    </row>
    <row spans="1:3" r="15">
      <c t="s" s="4" r="A15">
        <v>151</v>
      </c>
      <c t="n" s="5" r="B15">
        <v>-178</v>
      </c>
      <c t="n" s="5" r="C15">
        <v>-5</v>
      </c>
    </row>
    <row spans="1:3" r="16">
      <c t="s" s="4" r="A16">
        <v>152</v>
      </c>
      <c t="n" s="5" r="B16">
        <v>-253</v>
      </c>
      <c t="n" s="5" r="C16">
        <v>-226</v>
      </c>
    </row>
    <row spans="1:3" r="17">
      <c t="s" s="4" r="A17">
        <v>153</v>
      </c>
      <c t="n" s="5" r="B17">
        <v>-1107</v>
      </c>
      <c t="n" s="5" r="C17">
        <v>-396</v>
      </c>
    </row>
    <row spans="1:3" r="18">
      <c t="s" s="4" r="A18">
        <v>154</v>
      </c>
      <c t="n" s="5" r="B18">
        <v>1342</v>
      </c>
      <c t="n" s="5" r="C18">
        <v>-124</v>
      </c>
    </row>
    <row spans="1:3" r="19">
      <c t="s" s="4" r="A19">
        <v>155</v>
      </c>
      <c t="n" s="5" r="B19">
        <v>12098</v>
      </c>
      <c t="n" s="5" r="C19">
        <v>11239</v>
      </c>
    </row>
    <row spans="1:3" r="20">
      <c t="s" s="3" r="A20">
        <v>156</v>
      </c>
    </row>
    <row spans="1:3" r="21">
      <c t="s" s="4" r="A21">
        <v>157</v>
      </c>
      <c t="n" s="5" r="B21">
        <v>32930</v>
      </c>
      <c t="n" s="5" r="C21">
        <v>34185</v>
      </c>
    </row>
    <row spans="1:3" r="22">
      <c t="s" s="4" r="A22">
        <v>158</v>
      </c>
      <c t="n" s="5" r="B22">
        <v>3253</v>
      </c>
      <c t="n" s="5" r="C22">
        <v>1231</v>
      </c>
    </row>
    <row spans="1:3" r="23">
      <c t="s" s="4" r="A23">
        <v>159</v>
      </c>
      <c t="n" s="5" r="B23">
        <v>-32614</v>
      </c>
      <c t="n" s="5" r="C23">
        <v>-40310</v>
      </c>
    </row>
    <row spans="1:3" r="24">
      <c t="s" s="4" r="A24">
        <v>160</v>
      </c>
      <c t="n" s="5" r="B24">
        <v>528</v>
      </c>
      <c t="n" s="5" r="C24">
        <v>232</v>
      </c>
    </row>
    <row spans="1:3" r="25">
      <c t="s" s="4" r="A25">
        <v>161</v>
      </c>
      <c t="n" s="5" r="B25">
        <v>-96898</v>
      </c>
      <c t="n" s="5" r="C25">
        <v>-60836</v>
      </c>
    </row>
    <row spans="1:3" r="26">
      <c t="s" s="4" r="A26">
        <v>162</v>
      </c>
      <c t="n" s="5" r="B26">
        <v>0</v>
      </c>
      <c t="n" s="5" r="C26">
        <v>500</v>
      </c>
    </row>
    <row spans="1:3" r="27">
      <c t="s" s="4" r="A27">
        <v>163</v>
      </c>
      <c t="n" s="5" r="B27">
        <v>332</v>
      </c>
      <c t="n" s="5" r="C27">
        <v>676</v>
      </c>
    </row>
    <row spans="1:3" r="28">
      <c t="s" s="4" r="A28">
        <v>164</v>
      </c>
      <c t="n" s="5" r="B28">
        <v>-1349</v>
      </c>
      <c t="n" s="5" r="C28">
        <v>-467</v>
      </c>
    </row>
    <row spans="1:3" r="29">
      <c t="s" s="4" r="A29">
        <v>165</v>
      </c>
      <c t="n" s="5" r="B29">
        <v>846</v>
      </c>
      <c t="n" s="5" r="C29">
        <v>373</v>
      </c>
    </row>
    <row spans="1:3" r="30">
      <c t="s" s="4" r="A30">
        <v>166</v>
      </c>
      <c t="n" s="5" r="B30">
        <v>-498</v>
      </c>
      <c t="n" s="5" r="C30">
        <v>-285</v>
      </c>
    </row>
    <row spans="1:3" r="31">
      <c t="s" s="4" r="A31">
        <v>167</v>
      </c>
      <c t="n" s="5" r="B31">
        <v>-93470</v>
      </c>
      <c t="n" s="5" r="C31">
        <v>-65701</v>
      </c>
    </row>
    <row spans="1:3" r="32">
      <c t="s" s="3" r="A32">
        <v>168</v>
      </c>
    </row>
    <row spans="1:3" r="33">
      <c t="s" s="4" r="A33">
        <v>169</v>
      </c>
      <c t="n" s="5" r="B33">
        <v>101529</v>
      </c>
      <c t="n" s="5" r="C33">
        <v>139345</v>
      </c>
    </row>
    <row spans="1:3" r="34">
      <c t="s" s="4" r="A34">
        <v>170</v>
      </c>
      <c t="n" s="5" r="B34">
        <v>2500</v>
      </c>
      <c t="n" s="5" r="C34">
        <v>0</v>
      </c>
    </row>
    <row spans="1:3" r="35">
      <c t="s" s="4" r="A35">
        <v>171</v>
      </c>
      <c t="n" s="5" r="B35">
        <v>0</v>
      </c>
      <c t="n" s="5" r="C35">
        <v>15000</v>
      </c>
    </row>
    <row spans="1:3" r="36">
      <c t="s" s="4" r="A36">
        <v>172</v>
      </c>
      <c t="n" s="5" r="B36">
        <v>0</v>
      </c>
      <c t="n" s="5" r="C36">
        <v>-4000</v>
      </c>
    </row>
    <row spans="1:3" r="37">
      <c t="s" s="4" r="A37">
        <v>152</v>
      </c>
      <c t="n" s="5" r="B37">
        <v>253</v>
      </c>
      <c t="n" s="5" r="C37">
        <v>226</v>
      </c>
    </row>
    <row spans="1:3" r="38">
      <c t="s" s="4" r="A38">
        <v>173</v>
      </c>
      <c t="n" s="5" r="B38">
        <v>-2859</v>
      </c>
      <c t="n" s="5" r="C38">
        <v>-2485</v>
      </c>
    </row>
    <row spans="1:3" r="39">
      <c t="s" s="4" r="A39">
        <v>123</v>
      </c>
      <c t="n" s="5" r="B39">
        <v>300</v>
      </c>
      <c t="n" s="5" r="C39">
        <v>48</v>
      </c>
    </row>
    <row spans="1:3" r="40">
      <c t="s" s="4" r="A40">
        <v>174</v>
      </c>
      <c t="n" s="5" r="B40">
        <v>-917</v>
      </c>
      <c t="n" s="5" r="C40">
        <v>-460</v>
      </c>
    </row>
    <row spans="1:3" r="41">
      <c t="s" s="4" r="A41">
        <v>175</v>
      </c>
      <c t="n" s="5" r="B41">
        <v>100806</v>
      </c>
      <c t="n" s="5" r="C41">
        <v>147674</v>
      </c>
    </row>
    <row spans="1:3" r="42">
      <c t="s" s="4" r="A42">
        <v>176</v>
      </c>
      <c t="n" s="5" r="B42">
        <v>19434</v>
      </c>
      <c t="n" s="5" r="C42">
        <v>93212</v>
      </c>
    </row>
    <row spans="1:3" r="43">
      <c t="s" s="4" r="A43">
        <v>177</v>
      </c>
      <c t="n" s="5" r="B43">
        <v>103237</v>
      </c>
      <c t="n" s="5" r="C43">
        <v>81286</v>
      </c>
    </row>
    <row spans="1:3" r="44">
      <c t="s" s="4" r="A44">
        <v>178</v>
      </c>
      <c t="n" s="5" r="B44">
        <v>122671</v>
      </c>
      <c t="n" s="5" r="C44">
        <v>174498</v>
      </c>
    </row>
    <row spans="1:3" r="45">
      <c t="s" s="3" r="A45">
        <v>179</v>
      </c>
    </row>
    <row spans="1:3" r="46">
      <c t="s" s="4" r="A46">
        <v>180</v>
      </c>
      <c t="n" s="5" r="B46">
        <v>9817</v>
      </c>
      <c t="n" s="5" r="C46">
        <v>7575</v>
      </c>
    </row>
    <row spans="1:3" r="47">
      <c t="s" s="4" r="A47">
        <v>181</v>
      </c>
      <c t="n" s="5" r="B47">
        <v>3793</v>
      </c>
      <c t="n" s="5" r="C47">
        <v>5128</v>
      </c>
    </row>
    <row spans="1:3" r="48">
      <c t="s" s="4" r="A48">
        <v>182</v>
      </c>
      <c t="n" s="5" r="B48">
        <v>0</v>
      </c>
      <c t="n" s="5" r="C48">
        <v>44587</v>
      </c>
    </row>
    <row spans="1:3" r="49">
      <c t="s" s="4" r="A49">
        <v>183</v>
      </c>
      <c t="n" s="5" r="B49">
        <v>0</v>
      </c>
      <c t="n" s="5" r="C49">
        <v>-874</v>
      </c>
    </row>
    <row spans="1:3" r="50">
      <c t="s" s="4" r="A50">
        <v>184</v>
      </c>
      <c t="n" s="7" r="B50">
        <v>289</v>
      </c>
      <c t="n" s="7" r="C50">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Nature of Operations and Summar</vt:lpstr>
      <vt:lpstr>Earnings Per Common Share</vt:lpstr>
      <vt:lpstr>Share-Based Compensation</vt:lpstr>
      <vt:lpstr>Securities</vt:lpstr>
      <vt:lpstr>Loan and Lease Receivables, Imp</vt:lpstr>
      <vt:lpstr>Deposits</vt:lpstr>
      <vt:lpstr>FHLB Advances, Other Borrowings</vt:lpstr>
      <vt:lpstr>Fair Value Disclosures</vt:lpstr>
      <vt:lpstr>Derivative Financial Instrument</vt:lpstr>
      <vt:lpstr>Regulatory Capital</vt:lpstr>
      <vt:lpstr>Nature of Operations and Summ19</vt:lpstr>
      <vt:lpstr>Earnings Per Common Share (Poli</vt:lpstr>
      <vt:lpstr>Share-Based Compensation (Polic</vt:lpstr>
      <vt:lpstr>Loan and Lease Receivables, I22</vt:lpstr>
      <vt:lpstr>Fair Value Disclosures (Policie</vt:lpstr>
      <vt:lpstr>Derivative Financial Instrume24</vt:lpstr>
      <vt:lpstr>Earnings Per Common Share (Tabl</vt:lpstr>
      <vt:lpstr>Share-Based Compensation (Table</vt:lpstr>
      <vt:lpstr>Securities (Tables)</vt:lpstr>
      <vt:lpstr>Loan and Lease Receivables, I28</vt:lpstr>
      <vt:lpstr>Deposits (Tables)</vt:lpstr>
      <vt:lpstr>FHLB Advances, Other Borrowin30</vt:lpstr>
      <vt:lpstr>Fair Value Disclosures (Tables)</vt:lpstr>
      <vt:lpstr>Derivative Financial Instrume32</vt:lpstr>
      <vt:lpstr>Regulatory Capital (Tables)</vt:lpstr>
      <vt:lpstr>Earnings Per Common Share (Deta</vt:lpstr>
      <vt:lpstr>Earnings Per Common Share (Narr</vt:lpstr>
      <vt:lpstr>Share-Based Compensation (Stock</vt:lpstr>
      <vt:lpstr>Share-Based Compensation (Restr</vt:lpstr>
      <vt:lpstr>Share-Based Compensation (Share</vt:lpstr>
      <vt:lpstr>Share-Based Compensation (Narra</vt:lpstr>
      <vt:lpstr>Securities (Available-for-Sale </vt:lpstr>
      <vt:lpstr>Securities (Held-to-Maturity Se</vt:lpstr>
      <vt:lpstr>Securities (Contractual Maturit</vt:lpstr>
      <vt:lpstr>Securities (Unrealized Losses A</vt:lpstr>
      <vt:lpstr>Securities (Unrealized Losses H</vt:lpstr>
      <vt:lpstr>Securities (Narrative Disclosur</vt:lpstr>
      <vt:lpstr>Loan and Lease Receivables, I46</vt:lpstr>
      <vt:lpstr>Loan and Lease Receivables, I47</vt:lpstr>
      <vt:lpstr>Loan and Lease Receivables, I48</vt:lpstr>
      <vt:lpstr>Loan and Lease Receivables, I49</vt:lpstr>
      <vt:lpstr>Loan and Lease Receivables, I50</vt:lpstr>
      <vt:lpstr>Loan and Lease Receivables, I51</vt:lpstr>
      <vt:lpstr>Loan and Lease Receivables, I52</vt:lpstr>
      <vt:lpstr>Loan and Lease Receivables, I53</vt:lpstr>
      <vt:lpstr>Loan and Lease Receivables, I54</vt:lpstr>
      <vt:lpstr>Loan and Lease Receivables, I55</vt:lpstr>
      <vt:lpstr>Loan and Lease Receivables, I56</vt:lpstr>
      <vt:lpstr>Deposits (Details)</vt:lpstr>
      <vt:lpstr>FHLB Advances, Other Borrowin58</vt:lpstr>
      <vt:lpstr>FHLB Advances, Other Borrowin59</vt:lpstr>
      <vt:lpstr>Fair Value Disclosures (Measure</vt:lpstr>
      <vt:lpstr>Fair Value Disclosures (Measu61</vt:lpstr>
      <vt:lpstr>Fair Value Disclosures (Foreclo</vt:lpstr>
      <vt:lpstr>Fair Value Disclosures (Fair Va</vt:lpstr>
      <vt:lpstr>Fair Value Disclosures (Narrati</vt:lpstr>
      <vt:lpstr>Derivative Financial Instrume65</vt:lpstr>
      <vt:lpstr>Derivative Financial Instrume66</vt:lpstr>
      <vt:lpstr>Regulatory Capital (Regulatory </vt:lpstr>
      <vt:lpstr>Regulatory Capital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15:55Z</dcterms:created>
  <dcterms:modified xmlns:dcterms="http://purl.org/dc/terms/" xmlns:xsi="http://www.w3.org/2001/XMLSchema-instance" xsi:type="dcterms:W3CDTF">2015-10-30T16:15:55Z</dcterms:modified>
  <dc:title xmlns:dc="http://purl.org/dc/elements/1.1/">Untitled</dc:title>
  <dc:description xmlns:dc="http://purl.org/dc/elements/1.1/"/>
  <dc:subject xmlns:dc="http://purl.org/dc/elements/1.1/"/>
  <cp:keywords/>
  <cp:category/>
</cp:coreProperties>
</file>